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Investment Securities" sheetId="13" state="visible" r:id="rId13"/>
    <sheet xmlns:r="http://schemas.openxmlformats.org/officeDocument/2006/relationships" name="Non-marketable 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Premises and Equipment" sheetId="17" state="visible" r:id="rId17"/>
    <sheet xmlns:r="http://schemas.openxmlformats.org/officeDocument/2006/relationships" name="Other Real Estate Owned" sheetId="18" state="visible" r:id="rId18"/>
    <sheet xmlns:r="http://schemas.openxmlformats.org/officeDocument/2006/relationships" name="Goodwill and Intangible Assets" sheetId="19" state="visible" r:id="rId19"/>
    <sheet xmlns:r="http://schemas.openxmlformats.org/officeDocument/2006/relationships" name="Deposits" sheetId="20" state="visible" r:id="rId20"/>
    <sheet xmlns:r="http://schemas.openxmlformats.org/officeDocument/2006/relationships" name="Borrowings" sheetId="21" state="visible" r:id="rId21"/>
    <sheet xmlns:r="http://schemas.openxmlformats.org/officeDocument/2006/relationships" name="Regulatory Capital" sheetId="22" state="visible" r:id="rId22"/>
    <sheet xmlns:r="http://schemas.openxmlformats.org/officeDocument/2006/relationships" name="FDIC Loss-Sharing Related 10K" sheetId="23" state="visible" r:id="rId23"/>
    <sheet xmlns:r="http://schemas.openxmlformats.org/officeDocument/2006/relationships" name="Stock-based Compensation and Be" sheetId="24" state="visible" r:id="rId24"/>
    <sheet xmlns:r="http://schemas.openxmlformats.org/officeDocument/2006/relationships" name="Warrants" sheetId="25" state="visible" r:id="rId25"/>
    <sheet xmlns:r="http://schemas.openxmlformats.org/officeDocument/2006/relationships" name="Common Stock" sheetId="26" state="visible" r:id="rId26"/>
    <sheet xmlns:r="http://schemas.openxmlformats.org/officeDocument/2006/relationships" name="Income Per Share" sheetId="27" state="visible" r:id="rId27"/>
    <sheet xmlns:r="http://schemas.openxmlformats.org/officeDocument/2006/relationships" name="Income Taxes" sheetId="28" state="visible" r:id="rId28"/>
    <sheet xmlns:r="http://schemas.openxmlformats.org/officeDocument/2006/relationships" name="Derivatives" sheetId="29" state="visible" r:id="rId29"/>
    <sheet xmlns:r="http://schemas.openxmlformats.org/officeDocument/2006/relationships" name="Commitments and Contingencies" sheetId="30" state="visible" r:id="rId30"/>
    <sheet xmlns:r="http://schemas.openxmlformats.org/officeDocument/2006/relationships" name="Fair Value Measurements" sheetId="31" state="visible" r:id="rId31"/>
    <sheet xmlns:r="http://schemas.openxmlformats.org/officeDocument/2006/relationships" name="Fair Value of Financial Instrum" sheetId="32" state="visible" r:id="rId32"/>
    <sheet xmlns:r="http://schemas.openxmlformats.org/officeDocument/2006/relationships" name="Subsequent Event" sheetId="33" state="visible" r:id="rId33"/>
    <sheet xmlns:r="http://schemas.openxmlformats.org/officeDocument/2006/relationships" name="Parent Company Only Financial S" sheetId="34" state="visible" r:id="rId34"/>
    <sheet xmlns:r="http://schemas.openxmlformats.org/officeDocument/2006/relationships" name="Quarterly Results of Operations" sheetId="35" state="visible" r:id="rId35"/>
    <sheet xmlns:r="http://schemas.openxmlformats.org/officeDocument/2006/relationships" name="Summary of Significant Accoun36" sheetId="36" state="visible" r:id="rId36"/>
    <sheet xmlns:r="http://schemas.openxmlformats.org/officeDocument/2006/relationships" name="Investment Securities - (Tables" sheetId="37" state="visible" r:id="rId37"/>
    <sheet xmlns:r="http://schemas.openxmlformats.org/officeDocument/2006/relationships" name="Loans - (Tables)" sheetId="38" state="visible" r:id="rId38"/>
    <sheet xmlns:r="http://schemas.openxmlformats.org/officeDocument/2006/relationships" name="Allowance for Loan Losses - (Ta" sheetId="39" state="visible" r:id="rId39"/>
    <sheet xmlns:r="http://schemas.openxmlformats.org/officeDocument/2006/relationships" name="Premises and Equipment (Tables)" sheetId="40" state="visible" r:id="rId40"/>
    <sheet xmlns:r="http://schemas.openxmlformats.org/officeDocument/2006/relationships" name="Other Real Estate Owned - (Tabl" sheetId="41" state="visible" r:id="rId41"/>
    <sheet xmlns:r="http://schemas.openxmlformats.org/officeDocument/2006/relationships" name="Goodwill and Intangible Assets " sheetId="42" state="visible" r:id="rId42"/>
    <sheet xmlns:r="http://schemas.openxmlformats.org/officeDocument/2006/relationships" name="Deposits - (Tables)" sheetId="43" state="visible" r:id="rId43"/>
    <sheet xmlns:r="http://schemas.openxmlformats.org/officeDocument/2006/relationships" name="Borrowings (Tables)" sheetId="44" state="visible" r:id="rId44"/>
    <sheet xmlns:r="http://schemas.openxmlformats.org/officeDocument/2006/relationships" name="Regulatory Capital - (Tables)" sheetId="45" state="visible" r:id="rId45"/>
    <sheet xmlns:r="http://schemas.openxmlformats.org/officeDocument/2006/relationships" name="Stock-based Compensation and 46" sheetId="46" state="visible" r:id="rId46"/>
    <sheet xmlns:r="http://schemas.openxmlformats.org/officeDocument/2006/relationships" name="Income Per Share - (Tables)" sheetId="47" state="visible" r:id="rId47"/>
    <sheet xmlns:r="http://schemas.openxmlformats.org/officeDocument/2006/relationships" name="Income Taxes (Tables)" sheetId="48" state="visible" r:id="rId48"/>
    <sheet xmlns:r="http://schemas.openxmlformats.org/officeDocument/2006/relationships" name="Derivatives - (Tables)" sheetId="49" state="visible" r:id="rId49"/>
    <sheet xmlns:r="http://schemas.openxmlformats.org/officeDocument/2006/relationships" name="Commitments and Contingencies (" sheetId="50" state="visible" r:id="rId50"/>
    <sheet xmlns:r="http://schemas.openxmlformats.org/officeDocument/2006/relationships" name="Fair Value Measurements - (Tabl" sheetId="51" state="visible" r:id="rId51"/>
    <sheet xmlns:r="http://schemas.openxmlformats.org/officeDocument/2006/relationships" name="Fair Value of Financial Instr52" sheetId="52" state="visible" r:id="rId52"/>
    <sheet xmlns:r="http://schemas.openxmlformats.org/officeDocument/2006/relationships" name="Subsequent Events - (Tables) 10" sheetId="53" state="visible" r:id="rId53"/>
    <sheet xmlns:r="http://schemas.openxmlformats.org/officeDocument/2006/relationships" name="Parent Company Only Financial54" sheetId="54" state="visible" r:id="rId54"/>
    <sheet xmlns:r="http://schemas.openxmlformats.org/officeDocument/2006/relationships" name="Quarterly Results of Operatio55" sheetId="55" state="visible" r:id="rId55"/>
    <sheet xmlns:r="http://schemas.openxmlformats.org/officeDocument/2006/relationships" name="Basis of Presentation - (Detail" sheetId="56" state="visible" r:id="rId56"/>
    <sheet xmlns:r="http://schemas.openxmlformats.org/officeDocument/2006/relationships" name="Summary of Significant Accoun57" sheetId="57" state="visible" r:id="rId57"/>
    <sheet xmlns:r="http://schemas.openxmlformats.org/officeDocument/2006/relationships" name="Investment Securities - (Narrat" sheetId="58" state="visible" r:id="rId58"/>
    <sheet xmlns:r="http://schemas.openxmlformats.org/officeDocument/2006/relationships" name="Investment Securities - (Summar" sheetId="59" state="visible" r:id="rId59"/>
    <sheet xmlns:r="http://schemas.openxmlformats.org/officeDocument/2006/relationships" name="Investment Securities - (Summ60" sheetId="60" state="visible" r:id="rId60"/>
    <sheet xmlns:r="http://schemas.openxmlformats.org/officeDocument/2006/relationships" name="Investment Securities - (Summ61" sheetId="61" state="visible" r:id="rId61"/>
    <sheet xmlns:r="http://schemas.openxmlformats.org/officeDocument/2006/relationships" name="Investment Securities - (Summ62" sheetId="62" state="visible" r:id="rId62"/>
    <sheet xmlns:r="http://schemas.openxmlformats.org/officeDocument/2006/relationships" name="Non-Marketable Securities (Narr" sheetId="63" state="visible" r:id="rId63"/>
    <sheet xmlns:r="http://schemas.openxmlformats.org/officeDocument/2006/relationships" name="Allowance for Loan Losses - (Na" sheetId="64" state="visible" r:id="rId64"/>
    <sheet xmlns:r="http://schemas.openxmlformats.org/officeDocument/2006/relationships" name="Loans - Narrative Section (Deta" sheetId="65" state="visible" r:id="rId65"/>
    <sheet xmlns:r="http://schemas.openxmlformats.org/officeDocument/2006/relationships" name="Loans - Impaired Loans Narrativ" sheetId="66" state="visible" r:id="rId66"/>
    <sheet xmlns:r="http://schemas.openxmlformats.org/officeDocument/2006/relationships" name="Loans - (Loan Portfolio Composi" sheetId="67" state="visible" r:id="rId67"/>
    <sheet xmlns:r="http://schemas.openxmlformats.org/officeDocument/2006/relationships" name="Loans - (Loan Delinquency) (Det" sheetId="68" state="visible" r:id="rId68"/>
    <sheet xmlns:r="http://schemas.openxmlformats.org/officeDocument/2006/relationships" name="Loans - (Credit Exposure for Lo" sheetId="69" state="visible" r:id="rId69"/>
    <sheet xmlns:r="http://schemas.openxmlformats.org/officeDocument/2006/relationships" name="Loans - (Additional Information" sheetId="70" state="visible" r:id="rId70"/>
    <sheet xmlns:r="http://schemas.openxmlformats.org/officeDocument/2006/relationships" name="Loans - (Impaired Loans - Avera" sheetId="71" state="visible" r:id="rId71"/>
    <sheet xmlns:r="http://schemas.openxmlformats.org/officeDocument/2006/relationships" name="Loans - Troubled Debt Restructu" sheetId="72" state="visible" r:id="rId72"/>
    <sheet xmlns:r="http://schemas.openxmlformats.org/officeDocument/2006/relationships" name="Loans - (Additional Informati73" sheetId="73" state="visible" r:id="rId73"/>
    <sheet xmlns:r="http://schemas.openxmlformats.org/officeDocument/2006/relationships" name="Loans - (Summary of Company's C" sheetId="74" state="visible" r:id="rId74"/>
    <sheet xmlns:r="http://schemas.openxmlformats.org/officeDocument/2006/relationships" name="Loans - (Re-Measurement of Loan" sheetId="75" state="visible" r:id="rId75"/>
    <sheet xmlns:r="http://schemas.openxmlformats.org/officeDocument/2006/relationships" name="Loans - (Composition of Net Boo" sheetId="76" state="visible" r:id="rId76"/>
    <sheet xmlns:r="http://schemas.openxmlformats.org/officeDocument/2006/relationships" name="Allowance for Loan Losses - (Su" sheetId="77" state="visible" r:id="rId77"/>
    <sheet xmlns:r="http://schemas.openxmlformats.org/officeDocument/2006/relationships" name="Premises and Equipment (Schedul" sheetId="78" state="visible" r:id="rId78"/>
    <sheet xmlns:r="http://schemas.openxmlformats.org/officeDocument/2006/relationships" name="Premises and Equipment (Narrati" sheetId="79" state="visible" r:id="rId79"/>
    <sheet xmlns:r="http://schemas.openxmlformats.org/officeDocument/2006/relationships" name="Premises and Equipment (Summary" sheetId="80" state="visible" r:id="rId80"/>
    <sheet xmlns:r="http://schemas.openxmlformats.org/officeDocument/2006/relationships" name="Other Real Estate Owned - (Summ" sheetId="81" state="visible" r:id="rId81"/>
    <sheet xmlns:r="http://schemas.openxmlformats.org/officeDocument/2006/relationships" name="Other Real Estate Owned - (Narr" sheetId="82" state="visible" r:id="rId82"/>
    <sheet xmlns:r="http://schemas.openxmlformats.org/officeDocument/2006/relationships" name="Goodwill and Intangible Asset83" sheetId="83" state="visible" r:id="rId83"/>
    <sheet xmlns:r="http://schemas.openxmlformats.org/officeDocument/2006/relationships" name="Goodwill and Intangible Asset84" sheetId="84" state="visible" r:id="rId84"/>
    <sheet xmlns:r="http://schemas.openxmlformats.org/officeDocument/2006/relationships" name="Deposits - (Narrative) (Details" sheetId="85" state="visible" r:id="rId85"/>
    <sheet xmlns:r="http://schemas.openxmlformats.org/officeDocument/2006/relationships" name="Deposits - (Summary of Time Dep" sheetId="86" state="visible" r:id="rId86"/>
    <sheet xmlns:r="http://schemas.openxmlformats.org/officeDocument/2006/relationships" name="Deposits - (Schedule of Interes" sheetId="87" state="visible" r:id="rId87"/>
    <sheet xmlns:r="http://schemas.openxmlformats.org/officeDocument/2006/relationships" name="Borrowings (Narrative) (Details" sheetId="88" state="visible" r:id="rId88"/>
    <sheet xmlns:r="http://schemas.openxmlformats.org/officeDocument/2006/relationships" name="Borrowings (Schedule of Selecte" sheetId="89" state="visible" r:id="rId89"/>
    <sheet xmlns:r="http://schemas.openxmlformats.org/officeDocument/2006/relationships" name="Regulatory Capital - (Capital R" sheetId="90" state="visible" r:id="rId90"/>
    <sheet xmlns:r="http://schemas.openxmlformats.org/officeDocument/2006/relationships" name="FDIC Loss-Sharing Related" sheetId="91" state="visible" r:id="rId91"/>
    <sheet xmlns:r="http://schemas.openxmlformats.org/officeDocument/2006/relationships" name="FDIC Loss-Sharing Related (Deta" sheetId="92" state="visible" r:id="rId92"/>
    <sheet xmlns:r="http://schemas.openxmlformats.org/officeDocument/2006/relationships" name="Stock-based Compensation and Em" sheetId="93" state="visible" r:id="rId93"/>
    <sheet xmlns:r="http://schemas.openxmlformats.org/officeDocument/2006/relationships" name="Stock-based Compensation and 94" sheetId="94" state="visible" r:id="rId94"/>
    <sheet xmlns:r="http://schemas.openxmlformats.org/officeDocument/2006/relationships" name="Stock-based Compensation and 95" sheetId="95" state="visible" r:id="rId95"/>
    <sheet xmlns:r="http://schemas.openxmlformats.org/officeDocument/2006/relationships" name="Stock-based Compensation and 96" sheetId="96" state="visible" r:id="rId96"/>
    <sheet xmlns:r="http://schemas.openxmlformats.org/officeDocument/2006/relationships" name="Stock-based Compensation and 97" sheetId="97" state="visible" r:id="rId97"/>
    <sheet xmlns:r="http://schemas.openxmlformats.org/officeDocument/2006/relationships" name="Warrants (Narrative) (Details)" sheetId="98" state="visible" r:id="rId98"/>
    <sheet xmlns:r="http://schemas.openxmlformats.org/officeDocument/2006/relationships" name="Common Stock - (Narrative) (Det" sheetId="99" state="visible" r:id="rId99"/>
    <sheet xmlns:r="http://schemas.openxmlformats.org/officeDocument/2006/relationships" name="Income Per Share - (Narrative) " sheetId="100" state="visible" r:id="rId100"/>
    <sheet xmlns:r="http://schemas.openxmlformats.org/officeDocument/2006/relationships" name="Income Per Share - (Schedule of" sheetId="101" state="visible" r:id="rId101"/>
    <sheet xmlns:r="http://schemas.openxmlformats.org/officeDocument/2006/relationships" name="Income Taxes (Components of Inc" sheetId="102" state="visible" r:id="rId102"/>
    <sheet xmlns:r="http://schemas.openxmlformats.org/officeDocument/2006/relationships" name="Income Taxes (Components of Tax" sheetId="103" state="visible" r:id="rId103"/>
    <sheet xmlns:r="http://schemas.openxmlformats.org/officeDocument/2006/relationships" name="Income Taxes (Significant Compo" sheetId="104" state="visible" r:id="rId104"/>
    <sheet xmlns:r="http://schemas.openxmlformats.org/officeDocument/2006/relationships" name="Income Taxes (Narrative) (Detai" sheetId="105" state="visible" r:id="rId105"/>
    <sheet xmlns:r="http://schemas.openxmlformats.org/officeDocument/2006/relationships" name="Derivatives - (FV of Derivative" sheetId="106" state="visible" r:id="rId106"/>
    <sheet xmlns:r="http://schemas.openxmlformats.org/officeDocument/2006/relationships" name="Derivatives - (Narrative) (Deta" sheetId="107" state="visible" r:id="rId107"/>
    <sheet xmlns:r="http://schemas.openxmlformats.org/officeDocument/2006/relationships" name="Derivatives - (Derivatives on t" sheetId="108" state="visible" r:id="rId108"/>
    <sheet xmlns:r="http://schemas.openxmlformats.org/officeDocument/2006/relationships" name="Commitments and Contingencie109" sheetId="109" state="visible" r:id="rId109"/>
    <sheet xmlns:r="http://schemas.openxmlformats.org/officeDocument/2006/relationships" name="Commitments and Contingencie110" sheetId="110" state="visible" r:id="rId110"/>
    <sheet xmlns:r="http://schemas.openxmlformats.org/officeDocument/2006/relationships" name="Fair Value Measurements - (T111" sheetId="111" state="visible" r:id="rId111"/>
    <sheet xmlns:r="http://schemas.openxmlformats.org/officeDocument/2006/relationships" name="Fair Value Measurements - (T112" sheetId="112" state="visible" r:id="rId112"/>
    <sheet xmlns:r="http://schemas.openxmlformats.org/officeDocument/2006/relationships" name="Fair Value Measurements - Addit" sheetId="113" state="visible" r:id="rId113"/>
    <sheet xmlns:r="http://schemas.openxmlformats.org/officeDocument/2006/relationships" name="Fair Value Measurements - (Inpu" sheetId="114" state="visible" r:id="rId114"/>
    <sheet xmlns:r="http://schemas.openxmlformats.org/officeDocument/2006/relationships" name="Fair Value Measurements - (T115" sheetId="115" state="visible" r:id="rId115"/>
    <sheet xmlns:r="http://schemas.openxmlformats.org/officeDocument/2006/relationships" name="Fair Value of Financial Inst116" sheetId="116" state="visible" r:id="rId116"/>
    <sheet xmlns:r="http://schemas.openxmlformats.org/officeDocument/2006/relationships" name="Fair Value of Financial Inst117" sheetId="117" state="visible" r:id="rId117"/>
    <sheet xmlns:r="http://schemas.openxmlformats.org/officeDocument/2006/relationships" name="Subsequent Events (Details)" sheetId="118" state="visible" r:id="rId118"/>
    <sheet xmlns:r="http://schemas.openxmlformats.org/officeDocument/2006/relationships" name="Subsequent Events - (Summary of" sheetId="119" state="visible" r:id="rId119"/>
    <sheet xmlns:r="http://schemas.openxmlformats.org/officeDocument/2006/relationships" name="Parent Company Only Financia120" sheetId="120" state="visible" r:id="rId120"/>
    <sheet xmlns:r="http://schemas.openxmlformats.org/officeDocument/2006/relationships" name="Parent Company Only Financia121" sheetId="121" state="visible" r:id="rId121"/>
    <sheet xmlns:r="http://schemas.openxmlformats.org/officeDocument/2006/relationships" name="Parent Company Only Financia122" sheetId="122" state="visible" r:id="rId122"/>
    <sheet xmlns:r="http://schemas.openxmlformats.org/officeDocument/2006/relationships" name="Quarterly Results of Operati123" sheetId="123" state="visible" r:id="rId123"/>
  </sheets>
  <definedNames/>
  <calcPr calcId="124519" fullCalcOnLoad="1"/>
</workbook>
</file>

<file path=xl/sharedStrings.xml><?xml version="1.0" encoding="utf-8"?>
<sst xmlns="http://schemas.openxmlformats.org/spreadsheetml/2006/main" uniqueCount="1285">
  <si>
    <t>Document and Entity Information - USD ($)</t>
  </si>
  <si>
    <t>12 Months Ended</t>
  </si>
  <si>
    <t>Dec. 31, 2017</t>
  </si>
  <si>
    <t>Feb. 22, 2018</t>
  </si>
  <si>
    <t>Jun. 30, 2017</t>
  </si>
  <si>
    <t>Document 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BHC</t>
  </si>
  <si>
    <t>Entity Registrant Name</t>
  </si>
  <si>
    <t>National Bank Holdings Corp</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Financial Condition (Unaudited) - USD ($) $ in Thousands</t>
  </si>
  <si>
    <t>Dec. 31, 2016</t>
  </si>
  <si>
    <t>ASSETS</t>
  </si>
  <si>
    <t>Cash and due from banks</t>
  </si>
  <si>
    <t>Interest bearing bank deposits</t>
  </si>
  <si>
    <t>Cash and cash equivalents</t>
  </si>
  <si>
    <t>Investment securities available-for-sale (at fair value)</t>
  </si>
  <si>
    <t>Investment securities held-to-maturity (at amortized cost)</t>
  </si>
  <si>
    <t>Non-marketable securities</t>
  </si>
  <si>
    <t>Loans</t>
  </si>
  <si>
    <t>Allowance for loan losses</t>
  </si>
  <si>
    <t>Loans, net</t>
  </si>
  <si>
    <t>Loans held for sale</t>
  </si>
  <si>
    <t>Other real estate owned</t>
  </si>
  <si>
    <t>Premises and equipment, net</t>
  </si>
  <si>
    <t>Goodwill</t>
  </si>
  <si>
    <t>Intangible assets, net</t>
  </si>
  <si>
    <t>Other assets</t>
  </si>
  <si>
    <t>Total assets</t>
  </si>
  <si>
    <t>Liabilities:</t>
  </si>
  <si>
    <t>Non-interest bearing demand deposits</t>
  </si>
  <si>
    <t>Interest bearing demand deposits</t>
  </si>
  <si>
    <t>Savings and money market</t>
  </si>
  <si>
    <t>Time deposits</t>
  </si>
  <si>
    <t>Total deposits</t>
  </si>
  <si>
    <t>Securities sold under agreements to repurchase</t>
  </si>
  <si>
    <t>Federal Home Loan Bank advances</t>
  </si>
  <si>
    <t>Other liabilities</t>
  </si>
  <si>
    <t>Total liabilities</t>
  </si>
  <si>
    <t>Shareholders' equity:</t>
  </si>
  <si>
    <t>Common stock</t>
  </si>
  <si>
    <t>Additional paid in capital</t>
  </si>
  <si>
    <t>Retained earnings</t>
  </si>
  <si>
    <t>Treasury stock at cost</t>
  </si>
  <si>
    <t>Accumulated other comprehensive income (loss), net of tax</t>
  </si>
  <si>
    <t>Total shareholders' equity</t>
  </si>
  <si>
    <t>Total liabilities and shareholders' equity</t>
  </si>
  <si>
    <t>Consolidated Statements of Financial Condition (Unaudited) (Parenthetical) - USD ($) $ in Thousands</t>
  </si>
  <si>
    <t>Statement of Financial Position [Abstract]</t>
  </si>
  <si>
    <t>Investment securities held-to-maturity, fair value</t>
  </si>
  <si>
    <t>Common Stock, par value (in dollars per share)</t>
  </si>
  <si>
    <t>Common Stock, shares authorized</t>
  </si>
  <si>
    <t>Common Stock, shares issued</t>
  </si>
  <si>
    <t>Common Stock, shares outstanding</t>
  </si>
  <si>
    <t>Treasury stock, shares</t>
  </si>
  <si>
    <t>Consolidated Statements of Operations (Unaudited) - USD ($) $ in Thousands</t>
  </si>
  <si>
    <t>Dec. 31, 2015</t>
  </si>
  <si>
    <t>Interest and dividend income:</t>
  </si>
  <si>
    <t>Interest and fees on loans</t>
  </si>
  <si>
    <t>Interest and dividends on investment securities</t>
  </si>
  <si>
    <t>Dividends on non-marketable securities</t>
  </si>
  <si>
    <t>Interest on interest-bearing bank deposits</t>
  </si>
  <si>
    <t>Total interest and dividend income</t>
  </si>
  <si>
    <t>Interest expense:</t>
  </si>
  <si>
    <t>Interest on deposits</t>
  </si>
  <si>
    <t>Interest on borrowings</t>
  </si>
  <si>
    <t>Total interest expense</t>
  </si>
  <si>
    <t>Net interest income before provision for loan losses</t>
  </si>
  <si>
    <t>Provision for loan losses</t>
  </si>
  <si>
    <t>Net interest income after provision for loan losses</t>
  </si>
  <si>
    <t>Non-interest income:</t>
  </si>
  <si>
    <t>Service charges</t>
  </si>
  <si>
    <t>Bank card fees</t>
  </si>
  <si>
    <t>Gain on sale of mortgages, net</t>
  </si>
  <si>
    <t>Bank-owned life insurance income</t>
  </si>
  <si>
    <t>Other non-interest income</t>
  </si>
  <si>
    <t>OREO related income</t>
  </si>
  <si>
    <t>Bargain purchase gain</t>
  </si>
  <si>
    <t>FDIC loss-sharing related</t>
  </si>
  <si>
    <t>Total non-interest income</t>
  </si>
  <si>
    <t>Non-interest expense:</t>
  </si>
  <si>
    <t>Salaries and benefits</t>
  </si>
  <si>
    <t>Occupancy and equipment</t>
  </si>
  <si>
    <t>Telecommunications and data processing</t>
  </si>
  <si>
    <t>Marketing and business development</t>
  </si>
  <si>
    <t>FDIC deposit insurance</t>
  </si>
  <si>
    <t>Bank card expenses</t>
  </si>
  <si>
    <t>Professional fees</t>
  </si>
  <si>
    <t>Other non-interest expense</t>
  </si>
  <si>
    <t>Problem asset workout</t>
  </si>
  <si>
    <t>Gain on OREO sales, net</t>
  </si>
  <si>
    <t>Intangible asset amortization</t>
  </si>
  <si>
    <t>Loss (gain) from the change in fair value of warrant liability</t>
  </si>
  <si>
    <t>Banking center consolidation related expenses</t>
  </si>
  <si>
    <t>Total non-interest expense</t>
  </si>
  <si>
    <t>Income before income taxes</t>
  </si>
  <si>
    <t>Income tax expense</t>
  </si>
  <si>
    <t>Net income</t>
  </si>
  <si>
    <t>Income per share-basic (in dollars per share)</t>
  </si>
  <si>
    <t>Income per share-diluted (in dollars per share)</t>
  </si>
  <si>
    <t>Weighted average number of common shares outstanding:</t>
  </si>
  <si>
    <t>Basic (Shares)</t>
  </si>
  <si>
    <t>Diluted (Shares)</t>
  </si>
  <si>
    <t>Consolidated Statements of Comprehensive Income (Loss) (Unaudited) - USD ($) $ in Thousands</t>
  </si>
  <si>
    <t>Statement of Comprehensive Income [Abstract]</t>
  </si>
  <si>
    <t>Securities available-for-sale:</t>
  </si>
  <si>
    <t>Net unrealized gains (losses) arising during the period, net of tax</t>
  </si>
  <si>
    <t>Less: amortization of net unrealized holding gains to income, net of tax</t>
  </si>
  <si>
    <t>Other comprehensive income (loss)</t>
  </si>
  <si>
    <t>Comprehensive income (loss)</t>
  </si>
  <si>
    <t>Consolidated Statements of Comprehensive Income (Loss) (Unaudited) (Parenthetical) - USD ($) $ in Thousands</t>
  </si>
  <si>
    <t>Tax (expense) benefit on net unrealized gains arising during the period</t>
  </si>
  <si>
    <t>Tax (expense) benefit of amortization of net unrealized holding gains to income</t>
  </si>
  <si>
    <t>Consolidated Statements of Changes in Stockholders' Equity - USD ($) $ in Thousands</t>
  </si>
  <si>
    <t>Common stock [Member]</t>
  </si>
  <si>
    <t>Additional paid-in capital [Member]</t>
  </si>
  <si>
    <t>Retained earnings [Member]</t>
  </si>
  <si>
    <t>Treasury stock [Member]</t>
  </si>
  <si>
    <t>Accumulated other comprehensive income (loss), net [Member]</t>
  </si>
  <si>
    <t>Total</t>
  </si>
  <si>
    <t>Balance in the beginning at Dec. 31, 2014</t>
  </si>
  <si>
    <t>Increase (Decrease) in Stockholders' Equity [Roll Forward]</t>
  </si>
  <si>
    <t>Stock-based compensation</t>
  </si>
  <si>
    <t>Issuance under purchase and equity compensation plans, including (gain) loss on reissuance of treasury stock</t>
  </si>
  <si>
    <t>Repurchase of shares</t>
  </si>
  <si>
    <t>Cash dividends declared</t>
  </si>
  <si>
    <t>Warrant reclassification</t>
  </si>
  <si>
    <t>Balance in the ending at Dec. 31, 2015</t>
  </si>
  <si>
    <t>Warrant exercise</t>
  </si>
  <si>
    <t>Balance in the ending at Dec. 31, 2016</t>
  </si>
  <si>
    <t>Balance in the ending at Dec. 31, 2017</t>
  </si>
  <si>
    <t>Consolidated Statements of Changes in Stockholders' Equity (Parenthetical) - USD ($) $ in Thousands</t>
  </si>
  <si>
    <t>Statement of Stockholders' Equity [Abstract]</t>
  </si>
  <si>
    <t>Gain (loss) on reissuance of treasury stock</t>
  </si>
  <si>
    <t>Shares repurchased (shares)</t>
  </si>
  <si>
    <t>Cash dividends declared per share</t>
  </si>
  <si>
    <t>Consolidated Statements of Cash Flows - USD ($) $ in Thousands</t>
  </si>
  <si>
    <t>Cash flows from operating activities:</t>
  </si>
  <si>
    <t>Adjustments to reconcile net income to net cash provided by (used in) operating activities:</t>
  </si>
  <si>
    <t>Depreciation and amortization</t>
  </si>
  <si>
    <t>Current income tax receivable</t>
  </si>
  <si>
    <t>Deferred income taxes</t>
  </si>
  <si>
    <t>Net excess tax (benefit) deficit on stock-based compensation</t>
  </si>
  <si>
    <t>Discount accretion, net of premium amortization</t>
  </si>
  <si>
    <t>Loan Accretion</t>
  </si>
  <si>
    <t>Gain on sale of mortgage loans, net</t>
  </si>
  <si>
    <t>Origination of loans held for sale, net of repayments</t>
  </si>
  <si>
    <t>Proceeds from sales of loans held for sale</t>
  </si>
  <si>
    <t>Amortization of indemnification asset</t>
  </si>
  <si>
    <t>Gain on the sale of other real estate owned, net</t>
  </si>
  <si>
    <t>Impairment on other real estate owned</t>
  </si>
  <si>
    <t>Impairment on fixed assets related to banking center consolidations</t>
  </si>
  <si>
    <t>Loss (gain) on sale of fixed assets</t>
  </si>
  <si>
    <t>Decrease in due to FDIC, net</t>
  </si>
  <si>
    <t>(Increase) decrease in other assets</t>
  </si>
  <si>
    <t>(Decrease) increase in other liabilities</t>
  </si>
  <si>
    <t>Net cash provided by (used in) operating activities</t>
  </si>
  <si>
    <t>Cash flows from investing activities:</t>
  </si>
  <si>
    <t>Purchase of FHLB stock</t>
  </si>
  <si>
    <t>Proceeds from redemption of FHLB stock</t>
  </si>
  <si>
    <t>Proceeds from redemption of FRB stock</t>
  </si>
  <si>
    <t>Proceeds from maturities of investment securities held-to-maturity</t>
  </si>
  <si>
    <t>Proceeds from maturities of investment securities available-for-sale</t>
  </si>
  <si>
    <t>Proceeds from sales of investment securities available-for-sale</t>
  </si>
  <si>
    <t>Proceeds from maturities of non-marketable securities</t>
  </si>
  <si>
    <t>Purchase of investment securities available-for-sale</t>
  </si>
  <si>
    <t>Purchase of investment securities held-to-maturity</t>
  </si>
  <si>
    <t>Net increase in loans</t>
  </si>
  <si>
    <t>Sales (purchases) of premises and equipment, net</t>
  </si>
  <si>
    <t>Purchase of bank-owned life insurance</t>
  </si>
  <si>
    <t>Proceeds from sales of loans</t>
  </si>
  <si>
    <t>Proceeds from sales of other real estate owned</t>
  </si>
  <si>
    <t>Decrease (increase) in FDIC indemnification asset</t>
  </si>
  <si>
    <t>Net cash activity from acquisitions</t>
  </si>
  <si>
    <t>Net cash provided by (used in) investing activities</t>
  </si>
  <si>
    <t>Cash flows from financing activities:</t>
  </si>
  <si>
    <t>Net increase (decrease) in deposits</t>
  </si>
  <si>
    <t>Increase (decrease) in repurchase agreements</t>
  </si>
  <si>
    <t>Advances from FHLB</t>
  </si>
  <si>
    <t>FHLB payoffs</t>
  </si>
  <si>
    <t>Issuance of stock under purchase and equity compensation plans</t>
  </si>
  <si>
    <t>Proceeds from exercise of stock options</t>
  </si>
  <si>
    <t>Settlement of warrants</t>
  </si>
  <si>
    <t>Payment of dividends</t>
  </si>
  <si>
    <t>Net cash proivded by (used in) financing activities</t>
  </si>
  <si>
    <t>Increase (decrease) in cash and cash equivalents</t>
  </si>
  <si>
    <t>Cash and cash equivalents at beginning of the year</t>
  </si>
  <si>
    <t>Cash and cash equivalents at end of year</t>
  </si>
  <si>
    <t>Supplemental disclosure of cash flow information during the period:</t>
  </si>
  <si>
    <t>Cash paid for interest</t>
  </si>
  <si>
    <t>Net tax (refunds) payments</t>
  </si>
  <si>
    <t>Supplemental schedule of non-cash investing activities:</t>
  </si>
  <si>
    <t>Loans transferred to other real estate owned at fair value</t>
  </si>
  <si>
    <t>Loans purchased but not settled</t>
  </si>
  <si>
    <t>Transfer of Loans Held-for-sale to Portfolio Loans</t>
  </si>
  <si>
    <t>Basis of Presentation</t>
  </si>
  <si>
    <t>Accounting Policies [Abstract]</t>
  </si>
  <si>
    <t>NATIONAL BANK HOLDINGS CORPORATION AND SUBSIDIARIES
NOTES TO CONSOLIDATED FINANCIAL STATEMENTS
December 31, 2017, 2016 and 2015
Note 1 Basis of Presenta
National Bank Holdings Corporation ("NBHC" or the "Company") is a bank holding company that was incorporated in the State of Delaware in 2009 with the intent to acquire and operate financial services franchises and other complementary businesses in targeted markets. The Company is headquartered immediately south of Denver, in Greenwood Village, Colorado, and its primary operations are conducted through its wholly owned subsidiary, NBH Bank, (the "Bank"), a Colorado state-chartered bank and a member of the Federal Reserve System. The Company provides a variety of banking products to both commercial and consumer clients through a network of 85 banking centers as of December 31, 2017, located in Colorado and the greater Kansas City region, and through online and mobile banking products and services.
The accompanying consolidated financial statements include the accounts of the Company and its wholly owned subsidiary, NBH Bank. The accompanying consolidated financial statements have been prepared in accordance with GAAP and where applicable, with general practices in the banking industry or guidelines prescribed by bank regulatory agencies. The consolidated financial statements reflect all adjustments which are, in the opinion of management, necessary for a fair statement of the results presented. All such adjustments are of a normal recurring nature. All significant intercompany balances and transactions have been eliminated in consolidation. Certain reclassifications of prior years' amounts are made whenever necessary to conform to current period presentation. All amounts are in thousands, except share data, or as otherwise noted.
The Company's significant accounting policies followed in the preparation of the consolidated financial statements are disclosed in note 2. GAAP requires management to make estimates that affect the reported amounts of assets, liabilities, revenues and expenses, and disclosures of contingent assets and liabilities. By their nature, estimates are based on judgment and available information. Management has made significant estimates in certain areas, such as the amount and timing of expected cash flows from assets, the valuation of OREO, the fair value adjustments on assets acquired and liabilities assumed, the valuation of core deposit intangible assets, the valuation of investment securities for other-than-temporary impairment (“OTTI”), the valuation of stock-based compensation, the fair values of financial instruments, the ALL, and contingent liabilities. Because of the inherent uncertainties associated with any estimation process and future changes in market and economic conditions, it is possible that actual results could differ significantly from those estimates.</t>
  </si>
  <si>
    <t>Summary of Significant Accounting Policies</t>
  </si>
  <si>
    <t>Note 2 Summary of Significant Accounting Policies
a) Acquisition activities —The Company accounts for business combinations under the acquisition method of accounting. Assets acquired and liabilities assumed are measured and recorded at fair value at the date of acquisition, including identifiable intangible assets. If the fair value of net assets acquir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up to a maximum of one year after the closing date of an acquisition as information relative to closing date fair values becomes available. Adjustments recorded to the acquired assets and liabilities assumed are applied prospectively in accordance with Accounting Standards Codification (“ASC”) 805, Business Combinations . The determination of the fair value of loans acquired takes into account credit quality deterioration and probability of loss; therefore, the related ALL is not carried forward at the time of acquisition.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known as the core deposit intangible assets, may be exchanged in observable exchange transactions. As a result, the core deposit intangible asset is considered identifiable, because the separability criterion has been met.
b) Cash and cash equivalents —Cash and cash equivalents include cash, cash items, amounts due from other banks, amounts due from the Federal Reserve Bank of Kansas City, federal funds sold, and interest-bearing bank deposits and segregated cash held for the acquisition of Peoples, Inc. Refer to note 24 – Subsequent Events of our consolidated financial statements for additional details related to the acquisition.
c) Investment securities —Investment securities may be classified in three categories: trading, available-for-sale or held-to-maturity. Management determines the appropriate classification at the time of purchase and reevaluates the classification at each reporting period. Any sales of available-for-sale securities are for the purpose of executing the Company’s asset/liability management strategy, reducing borrowings, funding loan growth, providing liquidity, or eliminating a perceived credit risk in a specific security. Held-to-maturity securities are carried at amortized cost and the available-for-sale securities are carried at estimated fair value. Unrealized gains or losses on securities available-for-sale are reported as accumulated other comprehensive income (loss) (“AOCI”), a component of shareholders’ equity, net of income tax. Gains and losses realized upon sales of securities are calculated using the specific identification method. Premiums and discounts are amortized to interest income over the estimated lives of the securities. Prepayment experience is periodically evaluated and a determination made regarding the appropriate estimate of the future rates of prepayment. When a change in a bond’s estimated remaining life is necessary, a corresponding adjustment is made in the related premium amortization or discount accretion. Purchases and sales of securities, including any corresponding gains or losses, are recognized on a trade-date basis and a receivable or payable is recognized for pending transaction settlements.
Management evaluates all investments for OTTI on a quarterly basis, and more frequently when economic or market conditions warrant such evaluation.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impairment is considered other-than-temporary, the cost basis of the security is written down to fair value, with the impairment charge related to credit included in earnings, while the impairment charge related to all other factors is recognized in OCI. If the Company has the intent to sell the security or it is more likely than not that the Company will be required to sell the security, the entire amount of the OTTI is recorded in earnings. In evaluating whether the impairment is temporary or other than temporary, the Company considers, among other things, the severity and duration of the unrealized loss position; adverse conditions specifically related to the security; changes in expected future cash flows; downgrades in the rating of the security by a rating agency; the failure of the issuer to make scheduled interest or principal payments; whether the Company has the intent to sell the security; and whether it is more likely than not that the Company will be required to sell the security.
d) Non-marketable securities —Non-marketable securities include Federal Reserve Bank ("FRB") stock and Federal Home Loan Bank ("FHLB") stock. These securities have been acquired for debt facility or regulatory purposes and are carried at cost.
e) Loans receivable— Loans receivable include loans originated by the Company and loans that are acquired through acquisitions. Loans originated by the Company are carried at the principal amount outstanding, net of premiums, discounts, unearned income, and deferred loan fees and costs. Loan fees and certain costs of originating loans are deferred and the net amount is amortized over the contractual life of the related loans. Acquired loans are initially recorded at fair value and are accounted for under either ASC 310-30, Loans and Debt Securities Acquired with Deteriorated Credit Quality (see additional information below) or ASC Topic 310, Receivables . Non-refundable loan origination and commitment fees, net of direct costs of originating or acquiring loans, and fair value adjustments for acquired loans, are deferred and recognized over the remaining lives of the related loans in accordance with ASC 310-20.
Acquired loans are recorded at their estimated fair value at the time of acquisition and accounted for under either ASC 310-30 or ASC 310.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Acquired 310-30 loans are grouped together according to similar characteristics such as type of loan, loan purpose, geography, risk rating and underlying collateral and are treated as distinct pools when applying various valuation techniques and, in certain circumstances, for the ongoing monitoring of the credit quality and performance of the pools. Each pool is accounted for as a single loan for which the integrity is maintained throughout the life of the asset. Discounts created when the loans are recorded at their estimated fair values at acquisition are accreted over the remaining term of the loan as an adjustment to the related loan’s yield. Similar to originated loans described below, the accrual of interest income on acquired loans that are not accounted for under ASC 310-30 is discontinued when the collection of principal or interest, in whole or in part, is doubtful.
Interest income on acquired loans that are accounted for under ASC Topic 310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
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Troubled Debt Restructurings by Creditors . Under this guidance, modifications to loans that fall within the scope of ASC 310-30 are not considered troubled debt restructurings, regardless of otherwise meeting the definition of a troubled debt restructuring.
Loans receivable accounted for under ASC 310-30
The Company accounts for and evaluates acquired loans in accordance with the provisions of ASC 310-30, Loans and Debt Securities Acquired with Deteriorated Credit Quality . When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fference. Any excess of expected cash flows over the acquisition date fair value is known as the accretable yield, and is recognized as accretion income over the life of each pool. Contractual fees not expected to be collected are not included in ASC 310-30 contractual cash flows. Should fees be subsequently collected, the cash flows are accounted for as non 310-30 fee income in the period they are received. Loans that are accounted for under ASC 310-30 that meet the criteria for non-accrual of interest or are accounted for on the cost recovery method at the time of acquisition or subsequent to acquisition, may be considered performing, regardless of whether the client is contractually delinquent, if the timing and expected cash flows on the loan pool in which the loan is included can be otherwise reasonably estimated and if collection of the new carrying value of such pool is expected.
The expected cash flows of individual loans accounted for under ASC 310-30 are periodically remeasured utilizing the same cash flow methodology used at the time of acquisition and subsequent decreases to the expected cash flows will generally result in a provision for loan losses charge in the Company’s consolidated statements of operations. Any increases to the loan cash flow projections are recognized within the loan’s respective loan pools on a prospective basis through an increase to the pool’s accretion income over its remaining life once any previously recorded provision expense has been reversed. These cash flow evaluations are inherently subjective as they require material estimates, all of which may be susceptible to significant change.
f) Loans held for sale— The Company has elected to record loans originated and intended for sale in the secondary market at estimated fair value. The Company estimates fair value based on quoted market prices for similar loans in the secondary market. Gains or losses are recognized upon sale and are included as a component of gain on sale of mortgages, net in the consolidated statements of operations. Loans held for sale have primarily been fixed rate single-family residential mortgage loans under contract to be sold in the secondary market. In most cases, loans in this category are sold within 45 days. These loans are generally sold with the mortgage servicing rights released. Under limited circumstances, buyers may have recourse to return a purchased loan to the Company. Recourse conditions may include early payoff, early payment default, breach of representations or warranties, or documentation deficiencie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The Company manages the interest rate risk on interest rate lock commitments by entering into forward sale contracts of mortgage backed securities. Such contracts are accounted for as derivatives and are recorded at fair value as derivative assets or liabilities. They are carried on the consolidated statements of financial condition within other assets or other liabilities and changes in fair value are recorded as a component of gain on sale of mortgages, net in the consolidated statements of operations. The gross gains on loan sales are recognized based on new loan commitments with adjustment for price and pair-off activity. Commission expenses on loans held for sale are recognized based on loans closed.
g) Allowance for loan losses —The allowance for loan losses represents management’s estimate of probable credit losses inherent in loans, including acquired loans to the extent necessary, as of the balance sheet date. The determination of the ALL takes into consideration, among other matters, the estimated fair value of the underlying collateral, economic conditions, historical net loan losses, the estimated loss emergence period, estimated default rates, any declines in cash flow assumptions from acquisition, loan structures, growth factors and other elements that warrant recognition. In addition, various regulatory agencies, as an integral part of the examination process, periodically review the ALL. Such agencies may require the Company to recognize additions to the ALL or increases to adversely graded classified loans based on their judgments about information available to them at the time of their examinations.
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Loans accounted for under ASC 310-30, despite being 90 days or more past due or internally adversely classified, may be classified as performing upon and subsequent to acquisition, regardless of whether the client is contractually delinquent, if the timing and expected cash flows on the loan pool can be reasonably estimated and if collection of the carrying value of the loan pool loans is reasonably expected. Interest accrual is discontinued on doubtful loans and certain substandard loans that are excluded from ASC 310-30, as is more fully discussed in note 7.
The Company routinely evaluates adversely risk-rated credits for impairment. Impairment, if any, is typically measured for each loan based on a thorough analysis of the most probable source of repayment, including the present value of the loan’s expected future cash flows, the loan’s estimated fair value, or the estimated fair value of the underlying collateral less costs of disposition for collateral dependent loans. General allowances are established for loans with similar characteristics. In this process, general allowance factors are based on an analysis of historical loss and recovery experience, if any, related to originated and acquired loans, as well as certain industry experience, with adjustments made for qualitative or environmental factors that are likely to cause estimated credit losses to differ from historical experience. To the extent that the data supporting such factors has limitations, management’s judgment and experience play a key role in determining the allowance estimates.
Additions to the ALL are made by provisions for loan losses that are charged to operations. The allowance is decreased by charge-offs due to losses and is increased by provisions for loan losses and recoveries. When it is determined that specific loans, or portions thereof, are uncollectible, these amounts are charged off against the ALL. If repayment of the loan is collateral dependent, the fair value of the collateral, less cost to sell, is used to determine charge-off amounts.
The Company maintains an ALL for loans accounted for under ASC 310-30 as a result of impairment to loan pools arising from the periodic re-measurement of these loans. Any impairment in the individual pool is generally recognized in the current period as provision for loan losses. Any improvement in the estimated cash flows, is generally not recognized immediately, but is instead reflected as an adjustment to the related loan pools yield on a prospective basis once any previously recorded impairment has been recaptured.
h) Premises and equipment —With the exception of premises and equipment acquired through business combinations, which are initially measured and recorded at fair value, purchased land is stated at cost, and buildings and equipment are carried at cost, including capitalized interest when appropriate, less accumulated depreciation. Depreciation is computed using the straight-line method over the estimated useful life of the asset. The Company generally assigns depreciable lives of 39 years for buildings, 7 to 15 years for building improvements, and 3 to 7 years for equipment. Leasehold improvements are amortized over the shorter of their estimated useful lives or remaining lease terms. Maintenance and repairs are charged to non-interest expense as incurred. The Company reviews premises and equipment whenever events or changes in circumstances indicate that the carrying amount of the asset may not be recoverable. An impairment loss is recognized when the sum of the undiscounted future net cash flows expected to result from the use of the asset and its eventual disposal is less than its carrying amount. In the case of a property that is subject to an operating lease that the Company no longer expects to use, a liability is recorded at the cease-use date equal to the remaining lease rentals, adjusted for the effects of any prepaid or deferred items recognized under the lease, and reduced by estimated sublease rentals that could be reasonably obtained for the property, even if the entity does not intend to enter into a sublease. A ratable portion of the sublease allocation is then expensed until the property is subleased. Property and equipment that meet the held-for-sale criteria is recorded at the lower of its carrying amount or fair value less cost to sell and depreciation is ceased.
i) Goodwill and intangible assets —Goodwill is established and recorded if the consideration given during an acquisition transaction exceeds the fair value of the net assets received. Goodwill has an indefinite useful life and is not amortized, but is evaluated annually for potential impairment, or when events or circumstances indicate that it is more likely than not that the fair value of the reporting unit is less than its carrying amount. Such events or circumstances may include deterioration in general economic conditions, deterioration in industry or market conditions, an increased competitive environment, a decline in market-dependent multiples or metrics, declining financial performance, entity-specific events or circumstances or a sustained decrease in share price (either in absolute terms or relative to peers). If the Company determines, based upon the qualitative assessment, that it is more likely than not that the fair value of the reporting unit is greater than the carrying amount no additional procedures are performed; however, if the Company determines that it is more likely than not that the fair value of the reporting unit is less than the carrying amount the Company will compare the fair value of the reporting unit to its carrying amount. Any excess of the carrying amount over fair value would indicate a potential impairment and the Company would proceed to perform an additional test to determine whether goodwill has been impaired and calculate the amount of that impairment.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
j) Other real estate owned —OREO consists of property that has been foreclosed on or repossessed by deed in lieu of foreclosure. The assets are initially recorded at the fair value of the collateral less estimated costs to sell, with any initial valuation adjustments charged to the ALL. Subsequent downward valuation adjustments, if any, in addition to gains and losses realized on sales and net operating expenses, are recorded in non-interest expense, while any subsequent write-ups are recorded in non-interest income. Costs associated with maintaining property, such as utilities and maintenance, are charged to expense in the period in which they occur, while costs relating to the development and improvement of property are capitalized to the extent the balance does not exceed fair value. All OREO acquired through acquisition is recorded at fair value, less cost to sell, at the date of acquisition.
k) Bank-owned life insurance —The Company purchased or acquired bank-owned life insurance ("BOLI") policies on certain associates of the Company. The Company is the owner and beneficiary of these policies. The BOLI is carried at net realizable value with changes in net realizable value recorded in non-interest income.
l) Securities purchased under agreements to resell and securities sold under agreements to repurchase —The Company periodically enters into purchases or sales of securities under agreements to resell or repurchase as of a specified future date. The securities purchased under agreements to resell are accounted for as collateralized financing transactions and are reflected as an asset in the consolidated statements of financial condition. The securities pledged by the counterparties are held by a third party custodian and valued daily. The Company may require additional collateral to ensure full collateralization for these transactions. The repurchase agreements are considered financing agreements and the obligation to repurchase assets sold is reflected as a liability in the consolidated statements of financial condition of the Company. The repurchase agreements are collateralized by debt securities that are under the control of the Company.
m) Stock-based compensation —The Company accounts for stock-based compensation in accordance with ASC Topic 718, Compensation—Stock Compensation as amended by ASU 2016-09, Improvements to Employee Share-Based Payment Accounting . The Company grants stock-based awards including stock options, restricted stock and performance stock units. Stock option grants are for a fixed number of common shares and are issued at exercise prices which are not less than the fair value of a share of stock at the date of grant. The options vest over a time period stated in each option agreement and may be subject to other performance vesting conditions, which require the related compensation expense to be recorded ratably over the requisite service period starting when such conditions become probable. Restricted stock is granted for a fixed number of shares, the transferability of which is restricted until such shares become vested according to the terms in the award agreement. Restricted shares may have multiple vesting qualifications, which can include time vesting of a set portion of the restricted shares and performance criterion, such as market criteria that are tied to specified market conditions of the Company’s common stock price and performance targets tied to the Company’s earnings per share.
The fair value of stock options is measured using a Black-Scholes model. The fair value of time-based restricted stock awards and performance stock units with performance based vesting criteria is based on the Company’s stock price on the date of grant. The fair value of performance stock units with market based vesting criteria is measured using a Monte Carlo simulation model. Compensation expense for the portion of the awards that contain performance and service vesting conditions is recognized over the requisite service period based on the fair value of the awards on the grant date. Compensation expense for the portion of the awards that contain a market vesting condition is recognized over the derived service period based on the fair value of the awards on the grant date. The amortization of stock-based compensation reflects any estimated forfeitures, and the expense realized in subsequent periods may be adjusted to reflect the actual forfeitures realized. The outstanding stock options primarily carry a maximum contractual term of ten years. To the extent that any award is forfeited, surrendered, terminated, expires, or lapses without being vested or exercised, the shares of stock subject to such award not delivered as a result thereof are again made available for awards under the Plan.
The Company accounts for all excess tax benefits and tax deficiencies (including tax benefits of dividends on share-based payment awards) to be recognized in the consolidated statements of operations as a component of income tax expense or benefit and are classified as an operating activity within the Company’s consolidated statements of cash flows. The tax effects of exercised, expired or vested awards are treated as discrete items in the reporting period in which they occur and may result in increased volatility in our effective tax rate. Cash paid by the Company when directly withholding shares for tax withholding purposes is classified as a financing activity in the consolidated statements of cash flows.
Prior to the Company’s adoption of ASU 2016-09 during 2016, excess tax benefits were recognized in additional paid-in capital and tax deficiencies were recognized either as an offset to accumulated excess tax benefits, if any, or in the consolidated statements of operations. Excess tax benefits were not recognized until the deduction reduced taxes payable.
n) Warrants —The Company issued warrants to certain lead investors in 2009 and 2010. During 2015, the outstanding warrant contracts were modified and recorded at fair value as of the modification date using a Black-Scholes model with the change in fair value reported in the statement of operations as non-interest expense. The awards were classified as equity in the Company’s consolidated statements of financial condition. Prior to the modification, the exercise price and the number of warrants were subject to certain down-round provisions, whereby certain subsequent equity issuances at a price below the existing exercise price would result in a downward adjustment to the exercise price and an increase in the number of warrants, and as a result, the warrants were historically classified as a liability in the Company’s consolidated statements of financial condition with changes in the fair value each period reported in the statements of operations as non-interest expense.
During the first quarter of 2017, the remaining issued warrants were exercised in a non-cash transaction. Refer to the consolidated statements of changes in shareholders’ equity for additional details.
o) Income taxes —The Company and its subsidiaries file U.S. federal and certain state income tax returns on a consolidated basis. Additionally, the Company and its subsidiaries file separate state income tax returns with various state jurisdictions. The provision for income taxes includes the income tax balances of the Company and all of its subsidiaries.
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treated as an unrecognized tax benefit. The Company recognizes income tax related interest and penalties in other non-interest expense.
p) Income per share —The Company applies the two-class method of computing income per share as certain of the Company's restricted shares are entitled to non-forfeitable dividends and are therefore considered to be a class of participating securities. The two-class method allocates income according to dividends declared and participation rights in undistributed inc</t>
  </si>
  <si>
    <t>Recent Accounting Pronouncements</t>
  </si>
  <si>
    <t>Text Block [Abstract]</t>
  </si>
  <si>
    <t>Note 3 Recent Accounting Pronouncements
Revenue from Contracts with Customers —In May 2014, the FASB issued ASU 2014-09, Revenue from Contracts with Customers . This update supersedes revenue recognition requirements in ASC Topic 605, Revenue Recognition , including most industry-specific revenue recognition guidance in the FASB Accounting Standards Codification. The new guidance stipulates that an entity should recognize revenue to depict the transfer of promised goods or services to customers in an amount that reflects the consideration to which the entity expects to be entitled in exchange for those goods or services. The guidance provides specific steps that entities should apply in order to achieve this principle. The amendments are effective for interim and annual periods beginning after December 15, 2017, with early application permitted for interim and annual periods beginning after December 15, 2016. ASU No. 2014-09 allows for either full retrospective or modified retrospective adoption.
The new guidance does not apply to revenue associated with financial assets and liabilities including loans, leases, securities, and derivatives that are accounted for under other GAAP. Accordingly, the majority of the Company’s revenues will not be affected. The Company has completed its review of revenue streams and contracts with customers and has determined certain service charges, bank card fees and real estate sales are within the scope of the ASU, but has not identified changes to the timing or amount of revenue recognition. The Company adopted ASU No. 2014-09 on January 1, 2018 utilizing the modified retrospective approach. Accounting policies and procedures did not change materially since the principals of revenue recognition from the ASU are largely consistent with existing guidance and current practices applied by the Company. The Company continues to assess the expanded revenue disclosure requirements under the new standard.
Leases —In February 2016, the FASB issued ASU 2016-02, Leases. The guidance in ASU 2016-02 supersedes the lease recognition requirements in ASC Topic 840, Leases . The new standard establishes a right-of-use (ROU) model that requires a lessee to record a ROU asset and lease liability on the balance sheet for all leases with terms longer than 12 months. Leases will be classified as either finance or operating, with classification affecting the pattern of expense recognition in the income statements. The new standard is effective for fiscal years beginning after December 15, 2018, including interim periods within those fiscal years, with early adoption permitted. A modified retrospective transition approach is required for lessees for capital and operating leases existing at, or entered into after, the beginning of the earliest comparative period presented in the financial statements. Early adoption of the amendments in the update is permitted. The Company expects to adopt ASU 2016-02 in the first quarter of 2019 and is currently in the process of evaluating the impact of the ASU's adoption on the Company's consolidated financial statements .
Financial Instruments - Credit Losses —In June 2016, the FASB issued ASU 2016-13, Measurement of Credit Losses on Financial Instruments . This update replaces the current incurred loss methodology for recognizing credit losses with a current expected credit loss model, which requires the measurement of all expected credit losses for financial assets held at the reporting date based on historical experience, current conditions, and reasonable and supportable forecasts. This amendment broadens the information that an entity must consider in developing its expected credit loss estimates. Additionally, the update amends the accounting for credit losses for available-for-sale debt securities and purchased financial assets with a more-than-insignificant amount of credit deterioration since origination. This update requires enhanced disclosures to help investors and other financial statement users better understand significant estimates and judgments used in estimating credit losses, as well as the credit quality and underwriting standards of a company’s loan portfolio. The amendments in this update are effective for fiscal years beginning after December 15, 2019, including interim periods within those fiscal years. Early adoption in fiscal years beginning after December 15, 2018 is permitted. The amendment requires the use of the modified retrospective approach for adoption. The Company is in the process of evaluating the impact of the ASU’s adoption on the Company’s consolidated financial statements.
Statement of Cash Flows – Restricted Cash —In November 2016, the FASB issued ASU 2016-18, Restricted Cash (a consensus of the FASB Emerging Issues Task Force) , which addresses classification and presentation of changes in restricted cash on the statement of cash flows. The standard requires an entity’s reconciliation of the beginning-of-period and end-of-period total amounts shown on the statement of cash flows to include in cash and cash equivalents amounts general described as restricted cash and restricted cash equivalents. The ASU does not define restricted cash or restricted cash equivalents, but an entity will need to disclose the nature of the restrictions. The ASU is effective for public business entities for annual and interim periods in fiscal years beginning after December 15, 2017. Early adoption is permitted, including adoption in an interim period. If an entity early adopts the amendments in an interim period, any adjustments should be reflected as of the beginning of the fiscal year that includes that interim period. Entities should apply this ASU using a retrospective transition method to each period presented. The Company adopted ASU 2016-18 on January 1, 2018 with no material impact to the consolidated financial statements.
Derivatives and Hedging - Targeted Improvements to Accounting for Hedging Activities —In August 2017, the FASB issued ASU 2017-12 , Derivatives and Hedging: Targeted Improvements to Accounting for Hedging Activities. The purpose of this updated guidance is to better align a company’s financial reporting for hedging activities with the economic objectives of those activities. ASU 2017-12 is effective for public business entities for annual and interim periods in fiscal years beginning after December 15, 2018. Early adoption is permitted, including in an interim period. ASU 2017-12 requires a modified retrospective transition method in which the Company will recognize the cumulative effect of the change on the opening balance of each affected component of equity in the consolidated statements of financial condition as of the date of adoption. The Company is in the process of evaluating the impact of the ASU’s adoption on the Company’s consolidated financial statements; however, the impact is not expected to be material.
Reclassification of Certain Tax Effects —In February 2018, the FASB issued ASU 2018-02, Reclassification of Certain Tax Effects from Accumulated Other Comprehensive Income. This update allows a reclassification from accumulated other comprehensive income to retained earnings for stranded tax effects resulting from the Tax Cuts and Jobs Act. The amendments eliminate the stranded tax effects that were created as a result of the reduction of historical U.S. federal corporate income tax rate to the newly enacted U.S. federal corporate income tax rate. The update is effective for fiscal years, and interim periods within those fiscal years, beginning after December 15, 2018, with early adoption permitted, and is to be applied either in the period of adoption or retrospectively to each period in which the effect of the change in the U.S. federal corporate income tax rate in the Tax Cuts and Jobs Act is recognized. The Company early adopted ASU 2018-02 in the first quarter of 2018, resulting in a $1.5 million reclassification from accumulated other comprehensive income to retained earnings on the consolidated statement of financial condition and the consolidated statement of changes in shareholders’ equity.
The Company reviewed ASU 2016-01, Financial Instruments - Recognition and Measurement of Financial Assets and Financial Liabilities (Topic 825), ASU 2016-15, Statement of Cash Flows: Classification of Certain Cash Receipts and Cash Payment s and ASU 2017-04, Intangibles - Goodwill and Other (Topic 350): Simplifying the Test for Goodwill Impairment and ASU 2017-05, Other Income – Gains and Losses from the Derecognition of Nonfinancial Assets (Subtopic 610-20) and does not expect the adoption of these pronouncements to have a material impact on its financial statements.</t>
  </si>
  <si>
    <t>Investment Securities</t>
  </si>
  <si>
    <t>Investments, Debt and Equity Securities [Abstract]</t>
  </si>
  <si>
    <t>Note 4 Investment Securities
The Company’s investment securities portfolio is comprised of available-for-sale and held-to-maturity investment securities. These investment securities totaled $1.1 billion at December 31, 2017 and included $0.8 billion of available-for-sale securities and $0.3 billion of held-to-maturity securities. At December 31, 2016, investment securities totaled $1.2 billion and included $0.9 billion of available-for-sale securities and $0.3 billion of held-to-maturity securities.
Available-for-sale
At December 31, 2017 and 2016, the Company held $855.3 million and $884.2 million of available-for-sale investment securities, respectively. Available-for-sale securities are summarized as follows as of the dates indicated:
December 31, 2017
Amortized
Gross
Gross
cost
unrealized gains
unrealized losses
Fair value
Mortgage-backed securities (“MBS”):
Residential mortgage pass-through securities issued or guaranteed by U.S. Government agencies or sponsored enterprises
$
167,269
$
2,371
$
(992)
$
168,648
Other residential MBS issued or guaranteed by U.S. Government agencies or sponsored enterprises
702,107
351
(17,228)
685,230
Municipal securities
1,054
—
(6)
1,048
Other securities
419
—
—
419
Total investment securities available-for-sale
$
870,849
$
2,722
$
(18,226)
$
855,345
December 31, 2016
Amortized
Gross
Gross
cost
unrealized gains
unrealized losses
Fair value
Mortgage-backed securities (“MBS”):
Residential mortgage pass-through securities issued or guaranteed by U.S. Government agencies or sponsored enterprises
$
223,781
$
3,909
$
(530)
$
227,160
Other residential MBS issued or guaranteed by U.S. Government agencies or sponsored enterprises
666,616
2,124
(16,001)
652,739
Municipal securities
3,921
—
(7)
3,914
Other securities
419
—
—
419
Total investment securities available-for-sale
$
894,737
$
6,033
$
(16,538)
$
884,232
At December 31, 2017 and 2016, mortgage-backed securities represented primarily all of the Company’s available-for-sale investment portfolio and all mortgage-backed securities were backed by government sponsored enterprises (“GSE”) collateral such as Federal Home Loan Mortgage Corporation (“FHLMC”) and Federal National Mortgage Association (“FNMA”), and the government sponsored agency Government National Mortgage Association (“GNMA”).
The tables below summarize the available-for-sale securities with unrealized losses as of the dates shown, along with the length of the impairment period:
December 31,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62,178
$
(408)
$
36,086
$
(584)
$
98,264
$
(992)
Other residential MBS issued or guaranteed by U.S. Government agencies or sponsored enterprises
162,346
(830)
412,967
(16,398)
575,313
(17,228)
Municipal securities
514
(6)
—
—
514
(6)
Total
$
225,038
$
(1,244)
$
449,053
$
(16,982)
$
674,091
$
(18,226)
December 31, 2016
Less than 12 months
12 months or more
Total
Fair
Unrealized
Fair
Unrealized
Fair
Unrealized
value
losses
value
losses
value
losses
Mortgage-backed securities (“MBS”):
Residential mortgage pass-through securities issued or guaranteed by U.S. Government agencies or sponsored enterprises
$
100,898
$
(530)
$
—
$
—
$
100,898
$
(530)
Other residential MBS issued or guaranteed by U.S. Government agencies or sponsored enterprises
137,576
(2,976)
385,707
(13,025)
523,283
(16,001)
Municipal securities
3,058
(7)
—
—
3,058
(7)
Total
$
241,532
$
(3,513)
$
385,707
$
(13,025)
$
627,239
$
(16,538)
The unrealized losses in the Company’s investments portfolio at December 31, 2017 were caused by changes in interest rates. The portfolio included 87 securities, having an aggregate fair value of $674.1 million, which were in an unrealized loss position at December 31, 2017. During the twelve months ended December 31, 2017, the Company recorded $0.2 million of other-than-temporary impairment (OTTI) included in other non-interest expense on the consolidated statements of operations. The OTTI charge was on a single municipal security, with an aggregated fair value of $0.3 million at December 31, 2017.
The unrealized losses in the Company’s investment portfolio at December 31, 2016 were caused by changes in interest rates. The portfolio included 61 securities, with an aggregate fair value of $627.2 million, which were in an unrealized loss position at December 31, 2016.
Management evaluated all of the available-for-sale securities in an unrealized loss position and concluded no OTTI existed at December 31, 2017 and 2016. The Company has no intention to sell these securities before recovery of their amortized cost and believes it will not be required to sell the securities before the recovery of their amortized cost.
Certain securities are pledged as collateral for public deposits, securities sold under agreements to repurchase and to secure borrowing capacity at the Federal Reserve Bank, and Federal Home Loan Bank (“FHLB”), if needed. The fair value of available-for-sale investment securities pledged as collateral totaled $334.6 million and $373.7 million at December 31, 2017 and 2016, respectively. Certain investment securities may also be pledged as collateral for the line of credit at the FHLB; at December 31, 2017 or December 31, 2016, no securities were pledged for this purpose.
Mortgage-backed securities do not have a single maturity date and actual maturities may differ from contractual maturities depending on the repayment characteristics and experience of the underlying financial instruments. The estimated weighted average life of the available-for-sale mortgage-backed securities portfolio was 3.4 years and 3.4 years at December 31, 2017 and 2016, respectively. This estimate is based on assumptions and actual results may differ. At December 31, 2017 and 2016, the duration of the total available-for-sale investment portfolio was 3.1 years and 3.2 years, respectively.
As of December 31, 2017, municipal securities with an amortized cost and fair value of $0.3 million were due in one year, municipal securities with an amortized cost and fair value of $0.2 million were due after one year through five years, while municipal securities with an amortized cost and fair value of $0.5 million were due after five years through ten years. Other securities of $0.4 million as of December 31, 2017, have no stated contractual maturity date.
Held-to-maturity
At December 31, 2017 and 2016, the Company held $258.7 million and $332.5 million of held-to-maturity investment securities, respectively. Held-to-maturity investment securities are summarized as follows as of the dates indicated:
December 31, 2017
Gross
Gross
Amortized
unrealized
unrealized
cost
gains
losses
Fair value
Mortgage-backed securities (“MBS”):
Residential mortgage pass-through securities issued or guaranteed by U.S. Government agencies or sponsored enterprises
$
204,352
$
151
$
(455)
$
204,048
Other residential MBS issued or guaranteed by U.S. Government agencies or sponsored enterprises
54,378
—
(1,655)
52,723
Total investment securities held-to-maturity
$
258,730
$
151
$
(2,110)
$
256,771
December 31, 2016
Gross
Gross
Amortized
unrealized
unrealized
cost
gains
losses
Fair value
Mortgage-backed securities (“MBS”):
Residential mortgage pass-through securities issued or guaranteed by U.S. Government agencies or sponsored enterprises
$
263,411
$
1,685
$
(234)
$
264,862
Other residential MBS issued or guaranteed by U.S. Government agencies or sponsored enterprises
69,094
16
(1,399)
67,711
Total investment securities held-to-maturity
$
332,505
$
1,701
$
(1,633)
$
332,573
The tables below summarize the held-to-maturity securities with unrealized losses as of the dates shown, along with the length of the impairment period:
December 31,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149,182
$
(220)
$
17,506
$
(235)
$
166,688
$
(455)
Other residential MBS issued or guaranteed by U.S. Government agencies or sponsored enterprises
6,460
(65)
46,264
(1,590)
52,724
(1,655)
Total
$
155,642
$
(285)
$
63,770
$
(1,825)
$
219,412
$
(2,110)
December 31, 2016
Less than 12 months
12 months or more
Total
Fair
Unrealized
Fair
Unrealized
Fair
Unrealized
value
losses
value
losses
value
losses
Mortgage-backed securities (“MBS”):
Residential mortgage pass-through securities issued or guaranteed by U.S. Government agencies or sponsored enterprises
$
27,799
$
(234)
$
—
$
—
$
27,799
$
(234)
Other residential MBS issued or guaranteed by U.S. Government agencies or sponsored enterprises
26,992
(357)
32,146
(1,042)
59,138
(1,399)
Total
$
54,791
$
(591)
$
32,146
$
(1,042)
$
86,937
$
(1,633)
The held-to-maturity portfolio included 36 securities, having an aggregate fair value of $219.4 million, which were in an unrealized loss position at December 31, 2017, compared to 15 securities, with a fair value of $86.9 million, at December 31, 2016.
Management evaluated all of the held-to-maturity securities in an unrealized loss position and concluded that no OTTI existed at December 31, 2017 or December 31, 2016. The unrealized losses in the Company's investments at December 31, 2017, were caused by changes in interest rates. The Company has no intention to sell these securities before recovery of their amortized cost and believes it will not be required to sell the securities before the recovery of their amortized cost.
The carrying value of held-to-maturity investment securities pledged as collateral totaled $142.0 million and $119.2 million at December 31, 2017 and 2016, respectively.
Actual maturities of mortgage-backed securities may differ from scheduled maturities depending on the repayment characteristics and experience of the underlying financial instruments. The estimated weighted average expected life of the held-to-maturity mortgage-backed securities portfolio as of December 31, 2017 and 2016 was 3.1 years and 3.5 years, respectively. This estimate is based on assumptions and actual results may differ. The duration of the total held-to-maturity investment portfolio was 2.8 years and 3.2 years as of December 31, 2017 and 2016, respectively.</t>
  </si>
  <si>
    <t>Non-marketable Securities</t>
  </si>
  <si>
    <t>Disclosure Non Marketable Securities Narrative [Abstract]</t>
  </si>
  <si>
    <t>Note 5 Non-marketable Securities
Non-marketable securities include Federal Reserve Bank stock and FHLB stock. At December 31, 2017, the Company held $9.2 million of Federal Reserve Bank stock and $5.8 million of FHLB stock for regulatory or debt facility purposes. At December 31, 2016, the Company held $9.2 million of Federal Reserve Bank stock, $5.2 million of FHLB stock and $0.5 million of non-negotiable certificates of deposit acquired from the Pine River acquisition.
These are restricted securities which, lacking a market, are carried at cost. There have been no identified events or changes in circumstances that may have an adverse effect on the investments carried at cost. Management evaluated all of the non-marketable securities and concluded that no OTTI existed at December 31, 2017 or December 31, 2016.</t>
  </si>
  <si>
    <t>Receivables [Abstract]</t>
  </si>
  <si>
    <t>Note 6 Loans
The loan portfolio is comprised of loans originated by the Company and loans that were acquired in connection with the Company’s acquisitions.
The tables below show the loan portfolio composition including carrying value by segment of loans accounted for under ASC 310-30, Receivables—Loans and Debt Securities Acquired with Deteriorated Credit Quality, and loans not accounted for under this guidance, which includes our originated loans, as of the dates shown. The carrying value of loans is net of discounts on loans excluded from ASC 310-30, and fees and costs of $4.3 million and $6.3 million at December 31, 2017 and 2016, respectively. At December 31, 2016, $14.4 million of non 310-30 loans were held-for-sale, most of which were in the residential real estate segment. The sale of these loans was completed in connection with the four banking center divestitures in the second quarter of 2017.
December 31, 2017
ASC 310-30 loans
Non 310-30 loans
Total loans
% of total
Commercial
$
29,475
$
1,845,130
$
1,874,605
Commercial real estate non-owner occupied
77,908
485,141
563,049
Residential real estate
12,759
703,478
716,237
Consumer
481
24,575
25,056
Total
$
120,623
$
3,058,324
$
3,178,947
December 31, 2016
ASC 310-30 loans
Non 310-30 loans
Total loans
% of total
Commercial
$
39,280
$
1,521,150
$
1,560,430
Commercial real estate non-owner occupied
89,150
437,642
526,792
Residential real estate
16,524
728,361
744,885
Consumer
898
27,916
28,814
Total
$
145,852
$
2,715,069
$
2,860,921
Delinquency for loans excluded from ASC 310-30 is shown in the following tables at December 31, 2017 and 2016:
December 31, 2017
Greater
Total
Loans &gt; 90
30-59
60-89
than 90
non
days past
days past
days past
days past
Total past
310-30
due and
Non-
due
due
due
due
Current
loans
still accruing
accrual
Loans excluded from ASC 310-30:
Commercial:
Commercial and industrial
$
554
$
117
$
1,389
$
2,060
$
1,373,962
$
1,376,022
$
150
$
7,767
Owner occupied commercial real estate
696
—
1,983
2,679
270,074
272,753
—
3,478
Agriculture
585
—
701
1,286
137,609
138,895
—
2,003
Energy
—
—
1,645
1,645
55,815
57,460
—
1,645
Total commercial
1,835
117
5,718
7,670
1,837,460
1,845,130
150
14,893
Commercial real estate non-owner occupied:
Construction
—
—
179
179
107,502
107,681
—
179
Acquisition/development
1,097
—
—
1,097
13,318
14,415
—
—
Multifamily
—
—
—
—
26,947
26,947
—
—
Non-owner occupied
56
—
574
630
335,468
336,098
—
605
Total commercial real estate
1,153
—
753
1,906
483,235
485,141
—
784
Residential real estate:
Senior lien
1,167
885
1,396
3,448
643,034
646,482
—
4,724
Junior lien
233
91
41
365
56,631
56,996
—
459
Total residential real estate
1,400
976
1,437
3,813
699,665
703,478
—
5,183
Consumer
157
6
5
168
24,407
24,575
—
140
Total loans excluded from ASC 310-30
$
4,545
$
1,099
$
7,913
$
13,557
$
3,044,767
$
3,058,324
$
150
$
21,000
December 31, 2016
Greater
Total
Loans &gt; 90
30-59
60-89
than 90
non
days past
days past
days past
days past
Total past
310-30
due and
Non-
due
due
due
due
Current
loans
still accruing
accrual
Loans excluded from ASC 310-30:
Commercial:
Commercial and industrial
$
3,134
$
4,009
$
1,078
$
8,221
$
1,066,475
$
1,074,696
$
—
$
8,688
Owner occupied commercial real estate
583
216
56
855
220,689
221,544
—
2,056
Agriculture
501
—
—
501
134,136
134,637
—
1,905
Energy
2
—
6,548
6,550
83,723
90,273
—
12,645
Total commercial
4,220
4,225
7,682
16,127
1,505,023
1,521,150
—
25,294
Commercial real estate non-owner occupied:
Construction
—
—
—
—
90,314
90,314
—
—
Acquisition/development
—
—
—
—
13,306
13,306
—
—
Multifamily
—
—
—
—
24,954
24,954
—
—
Non-owner occupied
—
—
28
28
309,040
309,068
—
66
Total commercial real estate
—
—
28
28
437,614
437,642
—
66
Residential real estate:
Senior lien
888
645
1,458
2,991
672,699
675,690
—
4,522
Junior lien
115
61
22
198
52,473
52,671
—
654
Total residential real estate
1,003
706
1,480
3,189
725,172
728,361
—
5,176
Consumer
83
8
—
91
27,825
27,916
—
181
Total loans excluded from ASC 310-30
$
5,306
$
4,939
$
9,190
$
19,435
$
2,695,634
$
2,715,069
$
—
$
30,717
Loans are considered past due or delinquent when the contractual principal or interest due in accordance with the terms of the loan agreement remains unpaid after the due date of the scheduled payment. Pooled loans accounted for under ASC 310-30 that are 90 days or more past due and still accreting are generally considered to be performing and therefore are not included in the tables above. Non-accrual loans include troubled debt restructurings on non-accrual status.
Non-accrual loans excluded from the scope of ASC 310-30 totaled $21.0 million at December 31, 2017, representing a decrease of $9.7 million, or 31.6%, from December 31, 2016, due to charge-offs of two energy loans totaling $7.5 million and one commercial and industrial loan totaling $2.5 million. In addition, one previously identified energy loan of $2.2 million at December 31, 2017 was placed back on accrual during the third quarter of 2017. These decreases were partially offset by one commercial and industrial loan totaling $3.7 million placed on non-accrual during the fourth quarter of 2017.
Credit exposure for all loans as determined by the Company’s internal risk rating system was as follows at December 31, 2017 and 2016:
December 31, 2017
Special
Pass
mention
Substandard
Doubtful
Total
Loans excluded from ASC 310-30:
Commercial:
Commercial and industrial
$
1,349,116
$
10,829
$
14,824
$
1,253
$
1,376,022
Owner occupied commercial real estate
250,224
17,030
5,424
75
272,753
Agriculture
118,068
18,824
1,870
133
138,895
Energy
55,814
—
1,646
—
57,460
Total commercial
1,773,222
46,683
23,764
1,461
1,845,130
Commercial real estate non-owner occupied:
Construction
107,502
—
179
—
107,681
Acquisition/development
14,415
—
—
—
14,415
Multifamily
24,817
—
2,130
—
26,947
Non-owner occupied
333,225
1,396
1,477
—
336,098
Total commercial real estate
479,959
1,396
3,786
—
485,141
Residential real estate:
Senior lien
641,294
91
5,097
—
646,482
Junior lien
56,172
—
824
—
56,996
Total residential real estate
697,466
91
5,921
—
703,478
Consumer
24,432
1
142
—
24,575
Total loans excluded from ASC 310-30
$
2,975,079
$
48,171
$
33,613
$
1,461
$
3,058,324
Loans accounted for under ASC 310-30:
Commercial
$
23,954
$
1,070
$
4,451
$
—
$
29,475
Commercial real estate non-owner occupied
50,537
883
26,488
—
77,908
Residential real estate
10,072
1,055
1,632
—
12,759
Consumer
327
9
145
—
481
Total loans accounted for under ASC 310-30
$
84,890
$
3,017
$
32,716
$
—
$
120,623
Total loans
$
3,059,969
$
51,188
$
66,329
$
1,461
$
3,178,947
December 31, 2016
Special
Pass
mention
Substandard
Doubtful
Total
Loans excluded from ASC 310-30:
Commercial:
Commercial and industrial
$
1,041,326
$
7,243
$
25,636
$
491
$
1,074,696
Owner occupied commercial real estate
202,036
9,371
10,137
—
221,544
Agriculture
123,809
8,922
1,906
—
134,637
Energy
77,619
—
7,811
4,843
90,273
Total commercial
1,444,790
25,536
45,490
5,334
1,521,150
Commercial real estate non-owner occupied:
Construction
90,099
—
215
—
90,314
Acquisition/development
10,758
2,548
—
—
13,306
Multifamily
22,495
238
2,221
—
24,954
Non-owner occupied
300,922
5,895
2,251
—
309,068
Total commercial real estate
424,274
8,681
4,687
—
437,642
Residential real estate:
Senior lien
669,148
1,215
5,316
11
675,690
Junior lien
51,250
178
1,243
—
52,671
Total residential real estate
720,398
1,393
6,559
11
728,361
Consumer
27,669
59
188
—
27,916
Total loans excluded from ASC 310-30
$
2,617,131
$
35,669
$
56,924
$
5,345
$
2,715,069
Loans accounted for under ASC 310-30:
Commercial
$
27,436
$
610
$
11,234
$
—
$
39,280
Commercial real estate non-owner occupied
38,895
967
45,520
3,768
89,150
Residential real estate
12,477
1,327
2,720
—
16,524
Consumer
721
17
160
—
898
Total loans accounted for under ASC 310-30
$
79,529
$
2,921
$
59,634
$
3,768
$
145,852
Total loans
$
2,696,660
$
38,590
$
116,558
$
9,113
$
2,860,921
Non 310-30 special mention loans increased $12.5 million from December 31, 2016 due to upgrades from substandard and doubtful within the commercial and industrial sector and downgrades from pass within the commercial and industrial sector, partially offset by payoffs in the commercial and industrial and owner-occupied commercial real estate sectors. Non 310-30 substandard loans decreased $23.3 million from December 31, 2016 primarily due to paydowns and upgrades to special mention and pass within the commercial and industrial, owner-occupied commercial real estate and energy sectors. Non 310-30 doubtful loans decreased $3.9 million from December 31, 2016 due to energy loan charge-offs during the period.
Impaired Loans
Loans are considered to be impaired when it is probable that the Company will not be able to collect all amounts due in accordance with the contractual terms of the loan agreement. Impaired loans are comprised of loans excluded from ASC 310-30 on non-accrual status, loans in bankruptcy, and troubled debt restructurings (“TDRs”) described below. If a specific allowance is warranted based on the borrower’s overall financial condition, the specific allowance is calculated based on discounted cash flows using the loan’s initial contractual effective interest rate or the fair value of the collateral less selling costs for collateral dependent loans. At December 31, 2017, the Company measured $20.3 million of impaired loans based on the fair value of the collateral less selling costs and $2.3 million of impaired loans using discounted cash flows and the loan’s initial contractual effective interest rate. Impaired loans totaling $8.3 million that individually were less than $250 thousand each, were measured through the general ALL reserves due to their relatively small size.
At December 31, 2017 and 2016, the Company’s recorded investment in impaired loans were $30.9 million and $38.3 million, respectively, of which $8.5 million and $5.8 million, respectively, were accruing TDRs. Impaired loans at December 31, 2017 were primarily comprised of seven relationships totaling $14.1 million. Four of the relationships were in the commercial and industrial sector totaling $9.0 million, two of the relationships were in the energy sector totaling $3.9 million and one relationship was in the agriculture sector totaling $1.2 million. Impaired loans had a collective related allowance for loan losses allocated to them of $1.5 million and $2.4 million at December 31, 2017 and 2016, respectively.
Additional information regarding impaired loans at December 31, 2017 and 2016 is set forth in the table below:
December 31, 2017
December 31, 2016
Allowance
Allowance
Unpaid
for loan
Unpaid
for loan
principal
Recorded
losses
principal
Recorded
losses
balance
investment
allocated
balance
investment
allocated
With no related allowance recorded:
Commercial:
Commercial and industrial
$
6,481
$
5,055
$
—
$
8,671
$
7,495
$
—
Owner occupied commercial real estate
4,186
3,934
—
3,350
3,197
—
Agriculture
1,502
1,245
—
2,044
1,987
—
Energy
8,661
3,861
—
17,142
6,105
—
Total commercial
20,830
14,095
—
31,207
18,784
—
Commercial real estate non-owner occupied:
Construction
215
179
—
—
—
—
Acquisition/development
—
—
—
—
—
—
Multifamily
29
29
—
33
33
—
Non-owner occupied
901
853
—
394
343
—
Total commercial real estate
1,145
1,061
—
427
376
—
Residential real estate:
Senior lien
333
309
—
1,551
1,426
—
Junior lien
—
—
—
54
51
—
Total residential real estate
333
309
—
1,605
1,477
—
Consumer
—
—
—
4
4
—
Total impaired loans with no related allowance recorded
$
22,308
$
15,465
$
—
$
33,243
$
20,641
$
—
With a related allowance recorded:
Commercial:
Commercial and industrial
$
7,919
$
5,339
$
1,329
$
3,495
$
3,464
$
492
Owner occupied commercial real estate
873
713
4
957
642
2
Agriculture
2,122
2,083
133
—
—
—
Energy
—
—
—
11,216
6,548
1,866
Total commercial
10,914
8,135
1,466
15,668
10,654
2,360
Commercial real estate non-owner occupied:
Construction
—
—
—
—
—
—
Acquisition/development
—
—
—
—
—
—
Multifamily
—
—
—
—
—
—
Non-owner occupied
207
200
1
261
255
1
Total commercial real estate
207
200
1
261
255
1
Residential real estate:
Senior lien
6,481
5,753
24
5,646
5,016
31
Junior lien
1,295
1,179
8
1,781
1,532
14
Total residential real estate
7,776
6,932
32
7,427
6,548
45
Consumer
146
141
1
188
184
2
Total impaired loans with a related allowance recorded
$
19,043
$
15,408
$
1,500
$
23,544
$
17,641
$
2,408
Total impaired loans
$
41,351
$
30,873
$
1,500
$
56,787
$
38,282
$
2,408
The table below shows additional information regarding the average recorded investment and interest income recognized on impaired loans for the periods presented:
For the years ended
December 31, 2017
December 31, 2016
December 31, 2015
Average
Interest
Average
Interest
Average
Interest
With no related allowance recorded:
Commercial:
Commercial and industrial
$
5,609
$
152
$
7,909
$
252
$
5,049
$
266
Owner occupied commercial real estate
4,155
80
3,249
92
2,221
83
Agriculture
1,422
244
1,830
—
1,961
—
Energy
8,004
156
12,565
—
5,679
—
Total Commercial
19,190
632
25,553
344
14,910
349
Commercial real estate non-owner occupied:
Construction
—
—
—
—
188
—
Acquisition/development
—
—
—
—
—
—
Multifamily
—
—
—
—
—
—
Non-owner occupied
878
22
368
22
157
—
Total commercial real estate
878
22
368
22
345
—
Residential real estate:
Senior lien
326
—
1,466
19
956
15
Junior lien
—
—
54
2
113
—
Total residential real estate
326
—
1,520
21
1,069
15
Consumer
—
—
4
—
—
—
Total impaired loans with no related allowance recorded
$
20,394
$
654
$
27,445
$
387
$
16,324
$
363
With a related allowance recorded:
Commercial:
Commercial and industrial
$
7,331
$
—
$
3,545
$
198
$
6,273
$
1
Owner occupied commercial real estate
747
20
703
20
1,230
27
Agriculture
2,092
5
162
5
276
4
Energy
—
—
10,008
—
3,092
—
Total Commercial
10,170
25
14,418
223
10,871
32
Commercial real estate non-owner occupied:
Construction
188
—
—
—
—
—
Acquisition/development
—
—
—
—
—
—
Multifamily
30
1
34
2
60
1
Non-owner occupied
213
9
268
13
1,667
48
Total commercial real estate
431
10
302
15
1,727
49
Residential real estate:
Senior lien
5,986
67
5,200
88
5,911
119
Junior lien
1,225
42
1,600
56
1,725
51
Total residential real estate
7,211
109
6,800
144
7,636
170
Consumer
163
—
196
—
92
1
Total impaired loans with a related allowance recorded
$
17,975
$
144
$
21,716
$
382
$
20,326
$
252
Total impaired loans
$
38,369
$
798
$
49,161
$
769
$
36,650
$
615
Interest income recognized on impaired loans noted in the table above, primarily represents interest earned on accruing troubled debt restructurings. Interest income recognized on impaired loans during the years ended December 31, 2017, 2016 and 2015 was $0.8 million, $0.8 million and $0.6 million, respectively.
Troubled debt restructurings
The Company’s policy is to review each prospective credit to determine the appropriateness and the adequacy of security or collateral prior to making a loan. In the event of borrower default, the Company seeks recovery in compliance with lending laws, the respective loan agreements, and credit monitoring and remediation procedures that may include restructuring a loan to provide a concession by the Company to the borrower from their original terms due to borrower financial difficulties in order to facilitate repayment. Additionally, if a borrower’s repayment obligation has been discharged by a court, and that debt has not been reaffirmed by the borrower, regardless of past due status, the loan is considered to be a TDR.
Non-accruing TDRs at December 31, 2017 and 2016 totaled $7.3 million and $16.7 million, respectively.
During 2017, the Company restructured eleven loans with a recorded investment of $ 2.1 million at December 31, 2017 to facilitate repayment. All of the loan modifications were a reduction of the principal payment, a reduction in interest rate, or an extension of term. Loan modifications to loans accounted for under ASC 310-30 are not considered TDRs. The tables below provide additional information related to accruing TDRs at December 31, 2017 and 2016:
December 31, 2017
Recorded
Average year-to-date
Unpaid
Unfunded commitments
investment
recorded investments
principal balance
to fund TDRs
Commercial
$
6,595
$
7,308
$
7,171
$
2,041
Commercial real estate non-owner occupied
455
489
500
—
Residential real estate
1,409
1,461
1,420
2
Consumer
1
3
1
—
Total
$
8,460
$
9,261
$
9,092
$
2,043
December 31, 2016
Recorded
Average year-to-date
Unpaid
Unfunded commitments
investment
recorded investments
principal balance
to fund TDRs
Commercial
$
3,302
$
3,440
$
3,464
$
100
Commercial real estate non-owner occupied
538
572
590
—
Residential real estate
1,920
1,996
1,969
2
Consumer
7
9
7
—
Total
$
5,767
$
6,017
$
6,030
$
102
The following table summarizes the Company’s carrying value of non-accrual TDRs as of December 31, 2017 and 2016:
December 31, 2017
December 31, 2016
Commercial
$
5,808
$
15,265
Commercial real estate non-owner occupied
—
—
Residential real estate
1,336
1,301
Consumer
111
142
Total non-accruing TDRs
$
7,255
$
16,708
At December 31, 2017 and 2016, the Company had $8.5 million and $5.8 million, respectively, of accruing TDRs that had been restructured from the original terms in order to facilitate repayment. Accrual of interest is resumed on loans that were on non-accrual only after the loan has performed sufficiently. The Company had three TDRs that were modified within the past twelve months and had defaulted on their restructured terms. The defaulted TDRs consisted of two commercial loans totaling $3.2 million, and one small residential loan. Non-accruing TDRs decreased $9.4 million from December 31, 2016 due to charge-offs within the commercial loan segment. The allowance for loan losses related to troubled debt restructurings on non-accrual status is determined by individual evaluation, including collateral adequacy, using the same process as loans on non-accrual status which are not classified as troubled debt restructurings.
During 2016, the Company had five TDRs that were modified within the past twelve months and had defaulted on their restructured terms. The defaulted TDRs consisted of two commercial loans totaling $6.4 million and three residential loans totaling $0.4 million. For purposes of this disclosure, the Company considers “default” to mean 90 days or more past due on principal or interest.
Loans accounted for under ASC 310-30
Loan pools accounted for under ASC Topic 310-30 are periodically re-measured to determine expected future cash flows. In determining the expected cash flows, the timing of cash flows and prepayment assumptions for smaller homogeneous loans are based on statistical models that take into account factors such as the loan interest rate, credit profile of the borrowers, the years in which the loans were originated, and whether the loans are fixed or variable rate loans. Prepayments may be assumed on loans if circumstances specific to that loan warrant a prepayment assumption. The re-measurement of loans accounted for under ASC 310-30 resulted in the following changes in the carrying amount of accretable yield during 2017 and 2016:
December 31, 2017
December 31, 2016
Accretable yield beginning balance
$
60,476
$
84,194
Reclassification from non-accretable difference
11,398
14,316
Reclassification to non-accretable difference
(2,801)
(4,778)
Accretion
(22,505)
(33,256)
Accretable yield ending balance
$
46,568
$
60,476
Below is the composition of the net book value for loans accounted for under ASC 310-30 at December 31, 2017 and 2016:
December 31, 2017
December 31, 2016
Contractual cash flows
$
489,892
$
537,611
Non-accretable difference
(322,701)
(331,283)
Accretable yield
(46,568)
(60,476)
Loans accounted for under ASC 310-30
$
120,623
$
145,852</t>
  </si>
  <si>
    <t>Allowance for Loan Losses</t>
  </si>
  <si>
    <t>Note 7 Allowance for Loan Losses
The tables below detail the Company’s allowance for loan losses and recorded investment in loans as of and for the years ended December 31, 2017 and 2016:
Year ended December 31, 2017
Non-owner
occupied
commercial
Residential
Commercial
real estate
real estate
Consumer
Total
Beginning balance
$
18,821
$
5,642
$
4,387
$
324
$
29,174
Non 310-30 beginning balance
18,821
5,422
4,387
319
28,949
Charge-offs
(10,342)
—
(236)
(737)
(11,315)
Recoveries
99
20
129
185
433
Provision
12,762
141
(315)
538
13,126
Non 310-30 ending balance
21,340
5,583
3,965
305
31,193
ASC 310-30 beginning balance
—
220
—
5
225
Charge-offs
—
—
—
—
—
Recoveries
—
—
—
—
—
Provision (recoupment)
45
(194)
—
(5)
(154)
ASC 310-30 ending balance
45
26
—
—
71
Ending balance
$
21,385
$
5,609
$
3,965
$
305
$
31,264
Ending allowance balance attributable to:
Non 310-30 loans individually evaluated for impairment
$
1,466
$
2
$
32
$
1
$
1,501
Non 310-30 loans collectively evaluated for impairment
19,874
5,581
3,933
304
29,692
ASC 310-30 loans
45
26
—
—
71
Total ending allowance balance
$
21,385
$
5,609
$
3,965
$
305
$
31,264
Loans:
Non 310-30 individually evaluated for impairment
$
22,232
$
1,260
$
7,240
$
141
$
30,873
Non 310-30 collectively evaluated for impairment
1,822,898
483,881
696,238
24,434
3,027,451
ASC 310-30 loans
29,475
77,908
12,759
481
120,623
Total loans
$
1,874,605
$
563,049
$
716,237
$
25,056
$
3,178,947
Year ended December 31, 2016
Non-owner
occupied
commercial
Residential
Commercial
real estate
real estate
Consumer
Total
Beginning balance
$
17,261
$
4,166
$
5,281
$
411
$
27,119
Non 310-30 beginning balance
16,473
3,939
5,245
385
26,042
Charge-offs
(20,684)
(280)
(408)
(771)
(22,143)
Recoveries
89
123
108
274
594
Provision
22,943
1,640
(558)
431
24,456
Non 310-30 ending balance
18,821
5,422
4,387
319
28,949
ASC 310-30 beginning balance
788
227
36
26
1,077
Charge-offs
—
(41)
—
(6)
(47)
Recoveries
—
—
—
—
—
(Recoupment) provision
(788)
34
(36)
(15)
(805)
ASC 310-30 ending balance
—
220
—
5
225
Ending balance
$
18,821
$
5,642
$
4,387
$
324
$
29,174
Ending allowance balance attributable to:
Non 310-30 loans individually evaluated for impairment
$
2,360
$
1
$
46
$
2
$
2,409
Non 310-30 loans collectively evaluated for impairment
16,461
5,421
4,341
317
26,540
ASC 310-30 loans
—
220
—
5
225
Total ending allowance balance
$
18,821
$
5,642
$
4,387
$
324
$
29,174
Loans:
Non 310-30 individually evaluated for impairment
$
29,411
$
631
$
7,346
$
188
$
37,576
Non 310-30 collectively evaluated for impairment
1,491,739
437,011
721,015
27,728
2,677,493
ASC 310-30 loans
39,280
89,150
16,524
898
145,852
Total loans
$
1,560,430
$
526,792
$
744,885
$
28,814
$
2,860,921
In evaluating the loan portfolio for an appropriate ALL level, non-impaired loans that were not accounted for under ASC 310-30 were grouped into segments based on broad characteristics such as primary use and underlying collateral. Within the segments, the portfolio was further disaggregated into classes of loans with similar attributes and risk characteristics for purposes of applying loss ratios and determining applicable subjective adjustments to the ALL. The application of subjective adjustments was based upon qualitative risk factors, including economic trends and conditions, industry conditions, asset quality, loss trends, lending management, portfolio growth and loan review/internal audit results.
Net charge-offs on non 310-30 loans during 2017 were $10.9 million. Management’s evaluation of credit quality resulted in a provision for loan losses on the non 310-30 loans of $13.1 million during 2017. During 2016, the Company had $21.6 million of net charge-offs on non 310-30 loans, of which $19.1 million were from the energy portfolio, and recorded a provision for loan losses on non 310-30 loans of $24.5 million, or which $18.9 million were from the energy portfolio.
During 2017 and 2016, the Company re-estimated the expected cash flows of the loan pools accounted for under ASC 310-30. The re-measurement in 2017 resulted in a net recoupment of $154 thousand, due to a $194 thousand recoupment in the non-owner occupied commercial real estate segment. The re-measurement in 2016 resulted in a net recoupment of $805 thousand, which was comprised primarily of a $788 thousand recoupment in the commercial segment.</t>
  </si>
  <si>
    <t>Premises and Equipment</t>
  </si>
  <si>
    <t>Property, Plant and Equipment [Abstract]</t>
  </si>
  <si>
    <t>Note 8 Premises and Equipment
Premises and equipment consisted of the following at December 31, 2017 and 2016:
December 31, 2017
December 31, 2016
Land
$
28,698
$
29,864
Buildings and improvements
73,703
69,980
Equipment
46,091
42,067
Total premises and equipment, at cost
148,492
141,911
Less: accumulated depreciation and amortization
(54,784)
(46,240)
Premises and equipment, net
$
93,708
$
95,671
The Company incurred $7.6 million, $8.7 million and $10.1 million of depreciation expense during 2017, 2016 and 2015, respectively, as a component of occupancy and equipment expense in the consolidated statements of operations. The Company disposed of $2.3 million, $3.5 million and $0.1 million of premises and equipment, net, during 2017, 2016 and 2015, respectively.
During 2017, the Company consolidated two banking centers and completed the divestiture of four banking centers, resulting in a gain of $2.9 million included in non-interest income in the consolidate statements of operations. The divestiture included buildings classified as held-for-sale, which were adjusted to the lower of the carrying amount or fair value less cost to sell and totaled $1.6 million at December 31, 2016.
During 2016, the Company consolidated seven banking centers resulting in certain buildings classified as held-for-sale, which were adjusted to the lower of the carrying amount or fair value less cost to sell. The adjustment totaled $1.4 million and is included in the consolidated statements of operations at December 31, 2015.
Space in certain facilities is leased under operating leases. Below is a summary of future minimum lease payments as of December 31, 2017:
Years ending December 31,
Amount
2018
$
3,158
2019
3,092
2020
2,981
2021
3,091
2022
3,052
Thereafter
12,210
Total
$
27,584</t>
  </si>
  <si>
    <t>Other Real Estate Owned</t>
  </si>
  <si>
    <t>FDIC Loss-Sharing Related</t>
  </si>
  <si>
    <t>Note 9 Other Real Estate Owned
A summary of the activity in the OREO balances during 2017 and 2016 is as follows:
For the years ended December 31,
2017
2016
Beginning balance
$
15,662
$
20,814
Transfers from loan portfolio, at fair value
1,800
6,868
Impairments
(766)
(298)
Sales, net
(6,205)
(11,722)
Ending balance
$
10,491
$
15,662
The OREO balances excluded $0.7 million and $1.6 million at December 31, 2017 and 2016, respectively, of the Company’s minority interests in OREO, which are held by outside banks where the Company was not the lead bank and does not have a controlling interest. The Company maintains a receivable in other assets for these minority interests. Included in Sales, net are gains of $4.2 million and $4.4 million for the years ended December 31, 2017 and 2016, respectively.</t>
  </si>
  <si>
    <t>Goodwill and Intangible Assets</t>
  </si>
  <si>
    <t>Goodwill and Intangible Assets Disclosure [Abstract]</t>
  </si>
  <si>
    <t>Note 10 Goodwill and Intangible Assets
In connection with our acquisitions, the Company recorded goodwill of $59.6 million and core deposit intangible assets of $38.4 million. The Company is amortizing the core deposit intangibles on a straight line basis over 7 years from the date of the respective acquisitions, which represents the expected useful life of the assets. The Company recognized core deposit intangible amortization expense of $5.3 million, $5.5 million and $5.4 million during 2017, 2016 and 2015, respectively. The following table shows the estimated future amortization expense as of December 31, 2017:
Years ending December 31,
Amount
2018
$
1,122
2019
135
2020
135
2021
135
2022
79
The accumulated amortization of the core deposit intangible assets was $36.8 million and $31.5 million at December 31, 2017 and 2016, respectively. At December 31, 2017, the core deposit intangible for the Bank Midwest and Hillcrest Bank acquisitions were fully amortized.
The Company had goodwill of $59.6 million at December 31, 2017 and 2016. The goodwill is measured as the excess of the fair value of consideration paid over the fair value of assets acquired. No goodwill impairment was recorded during 2017, 2016 or 2015.</t>
  </si>
  <si>
    <t>Deposits</t>
  </si>
  <si>
    <t>Deposits [Abstract]</t>
  </si>
  <si>
    <t>Note 11 Deposits
Total deposits were $4.0 billion and $3.9 billion at December 31, 2017 and 2016, respectively. Time deposits were $1.1 billion and $1.2 billion at December 31, 2017 and 2016, respectively. At December 31, 2016, deposits totaling $103.0 million were held-for-sale, including $51.6 million of time deposits. The following table summarizes the Company’s time deposits by remaining contractual maturity:
Years ending December 31,
Amount
2018
$
684,622
2019
308,139
2020
100,275
2021
7,044
2022
14,389
Thereafter
3,581
Total time deposits
$
1,118,050
The Company incurred interest expense on deposits as follows during the periods indicated:
For the years ended December 31,
2017
2016
2015
Interest bearing demand deposits
$
445
$
369
$
315
Money market accounts
4,077
3,600
3,372
Savings accounts
1,481
1,016
837
Time deposits
10,169
8,978
9,085
Total
$
16,172
$
13,963
$
13,609
The Federal Reserve System requires cash balances to be maintained at the Federal Reserve Bank based on certain deposit levels. There was no minimum reserve requirement for the Bank at December 31, 2017. The aggregate amount of certificates of deposit in denominations that meet or exceed the FDIC insurance limit was $140.7 million and $119.7 million at December 31, 2017 and 2016, respectively.</t>
  </si>
  <si>
    <t>Borrowings</t>
  </si>
  <si>
    <t>Disclosure of Repurchase Agreements [Abstract]</t>
  </si>
  <si>
    <t xml:space="preserve">Note 12 Borrowings
The following table sets forth selected information regarding repurchase agreements during 2017, 2016 and 2015:
As of and for the years ended December 31,
2017
2016
2015
Maximum amount of outstanding agreements at any month end during the period
$
130,463
$
154,404
$
288,591
Average amount outstanding during the period
$
88,390
$
109,246
$
197,726
Weighted average interest rate for the period
As of December 31, 2017, 2016 and 2015, the Company had pledged mortgage-backed securities with a fair value of approximately $136.1 million, $99.1 million and $205.7 million, respectively, for securities sold under agreements to repurchase. Additionally, there was $5.7 million, $7.0 million and $68.1 million of excess collateral pledged for repurchase agreements at December 31, 2017, 2016 and 2015, respectively.
The vast majority of the Company’s repurchase agreements are overnight transactions with clients that mature the day after the transaction. During 2017, 2016 and 2015, the overnight agreements had a weighted average interest rate of 0.19%, 0.14% and 0.09%, respectively. At December 31, 2017, 2016 and 2015, none of the Company’s repurchase agreements were for periods longer than one day. The repurchase agreements are subject to a master netting arrangement; however, the Company has not offset any of the amounts shown in the consolidated financial statements.
As a member of the FHLB, the Bank has access to a line of credit and term financing from the FHLB with total available credit of $806.7 million at December 31, 2017. At December 31, 2017, 2016 and 2015, the Bank had $129.1 million, $25.0 million and $25.0 million in term advances from the FHLB, respectively. All of the outstanding advances have fixed interest rates between 1.31% - 2.33%, with maturity dates of 2018 - 2020. The Bank had investment securities pledged as collateral for FHLB advances in the amount of $28.1 million, $28.8 million and $41.7 million at December 31, 2017, 2016 and 2015, respectively. Interest expense related to FHLB advances totaled $1.8 million, $0.7 million and $0.7 million for the years ended December 31, 2017, 2016 and 2015, respectively. </t>
  </si>
  <si>
    <t>Regulatory Capital</t>
  </si>
  <si>
    <t>Note 13 Regulatory Capital
As a bank holding company, the Company is subject to the regulatory capital adequacy requirements implemented by the Federal Reserve. The federal banking agencies have risk-based capital adequacy regulations intended to provide a measure of capital adequacy that reflects the degree of risk associated with a banking organization’s operations. Under these regulations, assets are assigned to one of several risk categories, and nominal dollar amounts of assets and credit equivalent amounts of off-balance-sheet items are multiplied by a risk adjustment percentage for the category.
The Basel III Capital rules, effective January 1, 2015, changed the components of regulatory capital, changed the way in which risk ratings are assigned to various categories of bank assets and defined a new Tier 1 common risk-based ratio. In addition, a capital conservative buffer requirement, designed to strengthen an institution’s financial resilience during economic cycles through the restriction of capital distributions and other payments, became effective in 2016, with full phase-in beginning January 1, 2019. When fully phased-in, the capital conservation buffer adds a 2.5% capital requirement above existing regulatory minimum ratios.
Under the Basel III requirements, at December 31, 2017 and 2016, the Company and the Bank met all capital requirements and the Bank had regulatory capital ratios in excess of the levels established for well-capitalized institutions, as detailed in the tables below.
December 31, 2017
Required to be
Required to be
well capitalized under
considered
prompt corrective
adequately
Actual
action provisions
capitalized (1)
Ratio
Amount
Ratio
Amount
Ratio
Amount
Tier 1 leverage ratio:
Consolidated
$
470,877
N/A
N/A
$
191,559
NBH Bank
382,918
$
237,772
190,217
Common equity tier 1 risk-based capital:
Consolidated
$
470,877
N/A
N/A
$
335,228
NBH Bank
382,918
$
309,103
332,881
Tier 1 risk-based capital ratio:
Consolidated
$
470,877
N/A
N/A
$
309,400
NBH Bank
382,918
$
289,022
307,086
Total risk-based capital ratio:
Consolidated
$
502,917
N/A
N/A
$
382,200
NBH Bank
414,958
$
361,277
379,341
December 31, 2016
Required to be
Required to be
well capitalized under
considered
prompt corrective
adequately
Actual
action provisions
capitalized (1)
Ratio
Amount
Ratio
Amount
Ratio
Amount
Tier 1 leverage ratio:
Consolidated
$
470,259
N/A
N/A
$
181,019
NBH Bank
389,189
$
202,903
180,358
Common equity tier 1 risk-based capital:
Consolidated
$
470,259
N/A
N/A
$
316,784
NBH Bank
389,189
$
293,082
315,627
Tier 1 risk-based capital ratio:
Consolidated
$
470,259
N/A
N/A
$
282,578
NBH Bank
389,189
$
264,596
281,133
Total risk-based capital ratio:
Consolidated
$
499,759
N/A
N/A
$
349,067
NBH Bank
418,689
$
330,745
347,282
As of the fully phased-in date of January 1, 2019, including the capital conservation buffer.</t>
  </si>
  <si>
    <t>FDIC Loss-Sharing Related 10K</t>
  </si>
  <si>
    <t>Note 14 FDIC Loss-Sharing Related
During the fourth quarter of 2015, the Bank entered into an early termination agreement with the FDIC, terminating its loss-share agreements. The Bank paid consideration of $15.1 million to the FDIC for the termination of the agreements. Additionally, the Bank recorded a pre-tax gain of $4.9 million in the fourth quarter of 2015, which was recorded in FDIC loss-sharing related income in the consolidated statements of operations. FDIC related income during 2015 was $(15.6) million, mostly driven by FDIC indemnification asset amortization.</t>
  </si>
  <si>
    <t>Stock-based Compensation and Benefits</t>
  </si>
  <si>
    <t>Disclosure of Compensation Related Costs, Share-based Payments [Abstract]</t>
  </si>
  <si>
    <t>Note 15 Stock-based Compensation and Benefits
The Company provides stock-based compensation in accordance with shareholder-approved plans. During the second quarter of 2014, shareholders approved the 2014 Omnibus Incentive Plan (the "2014 Plan"). The 2014 Plan replaces the NBH Holdings Corp. 2009 Equity Incentive Plan (the "Prior Plan"), pursuant to which the Company granted equity awards prior to the approval of the 2014 Plan. Pursuant to the 2014 Plan, the Compensation Committee of the Board of Directors has the authority to grant, from time to time, awards of stock options, stock appreciation rights, restricted stock, restricted stock units, performance units, other stock-based awards, or any combination thereof to eligible persons.
As of December 31, 2017, the aggregate number of Class A common stock available for issuance under the 2014 Plan is 5,754,830 shares. Any shares that are subject to stock options or stock appreciation rights under the 2014 Plan will be counted against the amount available for issuance as one share for every one share granted, and any shares that are subject to awards under the 2014 Plan other than stock options or stock appreciation rights will be counted against the amount available for issuance as 3.25 shares for every one share granted. The 2014 Plan provides for recycling of shares from both the Prior Plan and the 2014 Plan, the terms of which are further described in the Company's Proxy Statement for its 2014 Annual Meeting of Shareholders. Upon an option exercise, it is the Company’s policy to issue shares from treasury stock.
To date, the Company has issued stock options, restricted stock and performance stock units under the plans. The Compensation Committee sets the option exercise price at the time of grant, but in no case is the exercise price less than the fair market value of a share of stock at the date of grant.
Stock options
The Company issued stock options during 2017, 2016 and 2015, which are primarily time-vesting with 1/3 vesting on each of the first, second and third anniversary of the date of grant or date of hire.
The expense associated with the awarded stock options was measured at fair value using a Black-Scholes option-pricing model. The outstanding option awards vest on a graded basis over 1-4 years of continuous service and have 7-10 year contractual terms.
Below are the weighted average assumptions used in the Black-Scholes option pricing model to determine fair value of the Company’s stock options granted in 2017, 2016 and 2015:
2017
2016
2015
Weighted average fair value
$
7.84
$
4.24
$
4.37
Weighted average risk-free interest rate (1)
Expected volatility (2)
Expected term (years) (3)
6.09
6.09
6.01
Dividend yield (4)
(1)
The risk-free rate for the expected term of the options was based on the U.S. Treasury yield curve at the date of grant and based on the expected term.
(2)
Expected volatility was calculated using a time-based weighted migration of the Company’s own stock price volatility coupled with those of a peer group of eight comparable publicly traded companies for a period commensurate with the expected term of the options.
(3)
The expected term was estimated to be the average of the contractual vesting term and time to expiration.
(4)
The dividend yield was assumed to be $0.05 per share per quarter through the third quarter of 2016, $0.07 per share per quarter through the first quarter of 2017 and $0.09 per share per quarter through the fourth quarter of 2017 in accordance with the Company’s dividend policy at the time of grant.
The Company issued stock options in accordance with the 2014 Plan during 2017. The following table summarizes stock option activity for 2017:
Weighted
average
Weighted
remaining
average
contractual
Aggregate
exercise
term in
intrinsic
Options
price
years
value
Outstanding at December 31, 2016
2,185,922
$
19.81
4.85
$
7,753
Granted
100,401
33.98
Exercised
(658,371)
19.91
Forfeited
(29,634)
19.82
Outstanding at December 31, 2017
1,598,318
$
20.62
4.07
$
19,017
Options exercisable at December 31, 2017
1,372,300
$
19.82
3.35
$
17,306
Options vested and expected to vest
1,581,184
$
20.54
4.02
$
18,924
Stock option expense is a component of salaries and benefits in the consolidated statements of operations and totaled $0.7 million, $0.7 million and $0.7 million for 2017, 2016 and 2015, respectively. At December 31, 2017, there was $0.5 million of total unrecognized compensation cost related to non-vested stock options granted under the plans. The cost is expected to be recognized over a weighted average period of 2.0 years.
The following table summarizes the Company’s outstanding stock options:
Options outstanding
Options exercisable
Weighted average
Number
remaining contractual
Weighted average
Number
Weighted average
Range of exercise price
outstanding
life (years)
exercise price
exercisable
exercise price
$
-
18.99
$
$
$
-
19.99
$
$
$
-
20.99
1,126,549
2.61
$
20.01
1,125,577
$
$
21.00 and above
98,793
9.14
$
33.42
2,300
$
23.98
Restricted stock awards
The Company issued time based restricted stock awards during 2017, 2016 and 2015. The restricted stock awards vest over a range of a 1 – 3 year period. Restricted stock with time-based vesting was valued at the fair value of the shares on the date of grant as they are assumed to be held beyond the vesting period.
No market-based stock awards were granted during 2017. During the year ended December 31, 2016, the Company granted market-based awards of 26,594 shares in accordance with the 2014 Plan. These shares have a five-year performance period and vest upon the later of the Company’s stock price achieving an established price goal during the performance period and the third anniversary of the date of grant. The $11.28 per share fair value of these awards was determined using a Monte Carlo Simulation at grant date. The market-based performance condition had been met for these awards and the total unrecognized compensation cost related to these non-vested awards totaled $0.1 million, and is expected to be recognized over a weighted average period of approximately 1.2 years.
Performance stock units
During the year ended December 31, 2017 and 2016, the Company granted 49,758 and 91,342 performance stock units in accordance with the 2014 Plan, respectively. These performance stock units granted represent initial target awards and do not reflect potential increases or decreases resulting from the final performance results, which are to be determined at the end of the three-year performance period (vesting date). The actual number of shares to be awarded at the end of the performance period will range from 0% - 150% of the initial target awards. 60% of the award is based on the Company’s cumulative earnings per share (EPS target) during the performance period, and 40% of the award is based on the Company’s cumulative total shareholder return (TSR target), or TSR, during the performance period. On the vesting date, the Company’s TSR will be compared to the respective TSRs of the companies comprising the KBW Regional Index at the grant date to determine the shares awarded. The fair value of the EPS target portion of the award was determined based on the closing stock price of the Company’s common stock on the grant date. The fair value of the TSR target portion of the award was determined using a Monte Carlo Simulation at the grant date. The weighted-average grant date fair value per unit for awards granted during 2017 of the EPS target portion and the TSR target portion was $34.04 and $32.06, respectively.
The following table summarizes restricted stock and performance stock unit activity during 2017 and 2016:
Weighted
Weighted
Restricted
average grant-
Performance
average grant-
stock shares
date fair value
stock units
date fair value
Unvested at December 31, 2015
836,031
$
15.42
—
$
—
Granted
122,992
19.15
91,342
18.22
Vested
(431,155)
15.78
—
—
Forfeited
(28,597)
18.95
(6,047)
18.22
Unvested at December 31, 2016
499,271
15.82
85,295
18.22
Granted
66,471
33.43
49,758
33.22
Vested
(380,956)
15.40
—
—
Forfeited
(21,229)
18.73
(9,971)
21.78
Unvested at December 31, 2017
163,557
$
22.60
125,082
$
23.90
As of December 31, 2017, the total unrecognized compensation cost related to the non-vested restricted stock awards and performance stock units totaled $1.5 million and $1.6 million, respectively, and is expected to be recognized over a weighted average period of approximately 1.8 years and 1.8 years, respectively. Expense related to non-vested restricted stock awards totaled $2.2 million, $2.4 million and $2.6 million during 2017, 2016 and 2015, respectively. Expense related to non-vested performance stock units totaled $0.8 million, $0.4 million and $0.0 million during 2017, 2016 and 2015, respectively. Expense related to non-vested restricted stock awards and units is a component of salaries and benefits in the Company’s consolidated statements of operations.
Employee Stock Purchase Plan
The 2014 Employee Stock Purchase Plan (“ESPP”) is intended to be a qualified plan within the meaning of Section 423 of the Internal Revenue Code of 1986 and allows eligible employees to purchase shares of common stock through payroll deductions up to a limit of $25,000 per calendar year and 2,000 shares per offering period. The price an employee pays for shares is 90.0% of the fair market value of Company common stock on the last day of the offering period. The offering periods are the six-month periods commencing on March 1 and September 1 of each year and ending on August 31 and February 28 (or February 29 in the case of a leap year) of each year. There are no vesting or other restrictions on the stock purchased by employees under the ESPP. Under the ESPP, the total number of shares of common stock reserved for issuance totaled 400,000 shares, of which 355,159 were available for issuance.
Under the ESPP, employees purchased 11,178 shares and 19,178 shares during 2017 and 2016, respectively.</t>
  </si>
  <si>
    <t>Warrants</t>
  </si>
  <si>
    <t>Warrants and Rights Note Disclosure [Abstract]</t>
  </si>
  <si>
    <t>Note 16 Warrants
During 2017 and 2016, 250,750 and 475,000 warrants were exercised in a non-cash transaction, respectively, representing the remaining outstanding warrants. The warrants were granted to certain lead investors of the Company at the time of the Company’s initial capital raise (2009-2010), all with an exercise price of $20.00 per share. Refer to the consolidated statements of changes in shareholders’ equity for additional detail.
During 2015, the Company modified its remaining warrant agreements resulting in the reclassification of $3.1 million to additional paid-in capital included in the consolidated statements of financial condition at December 31, 2015. Refer to the consolidated statements of changes in shareholders’ equity for additional detail.</t>
  </si>
  <si>
    <t>Common Stock</t>
  </si>
  <si>
    <t>Equity [Abstract]</t>
  </si>
  <si>
    <t>Note 17 Common Stock
The Company had 26,875,585 and 26,386,583 shares of Class A common stock outstanding at December 31, 2017 and 2016, respectively. Additionally, the Company had 163,557 and 499,271 shares outstanding at December 31, 2017 and 2016, respectively, of restricted Class A common stock issued but not yet vested under the 2014 Omnibus Incentive Plan and the Prior Plan that are not included in shares outstanding until such time that they are vested; however, these shares do have voting and certain dividend rights during the vesting period.
On August 5, 2016, the Board of Directors authorized a share repurchase program for up to $50.0 million from time to time in either the open market or through privately negotiated transactions. The remaining authorization under this program at December 31, 2017 was $12.6 million.</t>
  </si>
  <si>
    <t>Income Per Share</t>
  </si>
  <si>
    <t>Earnings Per Share [Abstract]</t>
  </si>
  <si>
    <t>Note 18 Income Per Share
The Company calculates income per share under the two-class method, as certain non-vested share awards contain non-forfeitable rights to dividends. As such, these awards are considered securities that participate in the earnings of the Company. Non-vested shares are discussed further in note 15.
The Company had 26,875,585 and 26,386,583 shares of Class A commons stock outstanding as of December 31, 2017 and 2016, respectively, exclusive of issued non-vested restricted shares. Certain stock options and non-vested restricted shares are potentially dilutive securities, but are not included in the calculation of diluted income per share because to do so would have been anti-dilutive for 2017, 2016 and 2015.
The following table illustrates the computation of basic and diluted income per share for 2017, 2016 and 2015:
For the years ended December 31,
2017
2016
2015
Net income
$
14,579
$
23,060
$
4,881
Less: income allocated to participating securities
(56)
(52)
(53)
Income allocated to common shareholders
$
14,523
$
23,008
$
4,828
Weighted average shares outstanding for basic income per common share
26,928,763
28,313,061
34,349,996
Dilutive effect of equity awards
772,392
704,831
9,321
Dilutive effect of warrants
8,504
73,451
4,170
Weighted average shares outstanding for diluted income per common share
27,709,659
29,091,343
34,363,487
Basic income per share
$
0.54
$
0.81
$
0.14
Diluted income per share
$
0.53
$
0.79
$
0.14
The Company had 1,598,318, 2,185,922 and 2,596,251 outstanding stock options to purchase common stock at weighted average exercise prices of $20.62, $19.81 and $19.84 per share at December 31, 2017, 2016 and 2015, respectively, which have time-vesting criteria, and as such, any dilution is derived only for the time frame in which the vesting criteria had been met and where the inclusion of those stock options is dilutive. Additionally, 250,750 warrants were exercised in a non-cash transaction during 2017, representing the remaining outstanding warrants to purchase shares of the Company’s common stock. The warrants had an exercise price of $20.00. The Company had 288,639, 499,271 and 836,031 unvested restricted shares and units issued as of December 31, 2017, 2016 and 2015, respectively, which have performance, market and/or time-vesting criteria, and as such, any dilution is derived only for the time frame in which the vesting criteria had been met and where the inclusion of those restricted shares and units is dilutive.</t>
  </si>
  <si>
    <t>Income Taxes</t>
  </si>
  <si>
    <t>Income Tax Disclosure [Abstract]</t>
  </si>
  <si>
    <t>Note 19 Income Taxes
Income tax expense attributable to income before taxes was $21.3 million, $2.9 million and $3.0 million for 2017, 2016 and 2015, respectively. During the fourth quarter of 2017, the Company re-measured its deferred tax asset as a result of the enactment of “H.R.1”, known as the “Tax Cuts and Jobs Act”, which among other items reduces the federal corporate tax rate to 21% effective January 1, 2018. Income tax expense recorded in 2017 included an $18.5 million non-cash one-time charge primarily related to this re-measurement. The re-measurement was based on reasonable estimates using information that was known and available from the Tax Cuts and Jobs Act as it related to our temporary differences. As additional details and technical corrections arise related to the Tax Cuts and Jobs Act, the re-measurement estimates may be subject to future adjustment.
(a) Income taxes
Total income taxes for 2017, 2016 and 2015 were allocated as follows:
For the years ended December 31,
2017
2016
2015
Current expense:
U.S. federal
$
1,230
$
1,868
$
3,536
State and local
169
117
311
Total current income tax expense
1,399
1,985
3,847
Deferred expense (benefit):
U.S. federal
17,639
626
(710)
State and local
2,245
336
(93)
Total deferred income tax expense (benefit)
19,884
962
(803)
Income tax expense
$
21,283
$
2,947
$
3,044
(b) Tax Rate Reconciliation
The reconciliation between the income tax expenses and the amounts computed by applying the U.S. federal income tax rate to pretax income is as follows:
For the years ended December 31,
2017
2016
2015
Income tax at federal statutory rate (35%)
$
12,550
$
9,103
$
2,774
State income taxes, net of federal benefits
265
295
142
Tax-exempt loan interest income
(5,380)
(3,798)
(2,568)
Bank-owned life insurance income
(813)
(724)
(576)
Stock-based compensation
(3,998)
(2,002)
3,520
Federal and state deferred tax rate change
18,457
—
—
Warrant valuation
—
—
37
Bargain purchase gain
—
—
(367)
Other
202
73
82
Income tax expense
$
21,283
$
2,947
$
3,044
(c) Significant Components of Deferred Taxes
The tax effects of temporary differences that give rise to significant portions of the deferred tax assets and deferred tax liabilities at December 31, 2017 and 2016 are presented below:
December 31, 2017
December 31, 2016
Deferred tax assets:
Excess tax basis of acquired loans over carrying value
$
1,887
$
5,865
Allowance for loan losses
7,354
11,063
Intangible assets
6,367
12,279
Other real estate owned
228
—
Accrued stock-based compensation
3,098
7,429
Accrued compensation
2,431
3,296
Capitalized start-up costs
2,488
4,554
Accrued expenses
1,227
2,218
Net deferred loan fees
622
1,198
Net operating loss
1,027
2,177
Federal tax credits
5,891
1,888
Net unrealized losses on investment securities
2,307
1,082
Other
993
1,526
Total deferred tax assets
35,920
54,575
Deferred tax liabilities:
Premises and equipment
(113)
(937)
Other real estate owned
—
(426)
Prepaid expenses
(177)
(402)
Total deferred tax liabilities
(290)
(1,765)
Net deferred tax asset
$
35,630
$
52,810
At December 31, 2017, the Company has federal and state net operating loss carryovers (NOLs) of $4.0 million and $8.9 million, respectively, which are available to offset future taxable income. The federal NOLs expire in varying amounts through 2037, and the state NOLs expire in varying amounts between 2026 and 2037. The Company also has a minimum tax credit carryover of $5.9 million that under the recently enacted tax law, the minimum tax credit is available to reduce income tax obligations in future periods without limitation and eventually becomes refundable regardless of the Company’s tax liability. The minimum tax credit is available to reduce income tax obligations in future periods to the extent they exceed the calculated alternative minimum tax. The Company does not expect any tax attribute carryovers to expire before they are utilized.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if any (including the impact of available carryforward periods), projected future taxable income, and tax-planning strategies in making this assessment. For the years ended December 31, 2017 and 2016, management believes a valuation allowance on the deferred tax asset is not necessary based on the current and future projected earnings of the Company. The Company has no ASC 740-10 unrecognized tax benefits recorded as of December 31, 2017 and 2016 and does not expect the total amount of unrecognized tax benefits to significantly increase within the next 12 months. The Company and its subsidiary bank are subject to income tax by federal, state and local government taxing authorities. The Company’s tax returns for the years ended December 31, 2014 through 2017 remain subject to examination for U.S. federal income tax authorities. The years open to examination by state and local government authorities vary by jurisdiction.
The Company has unvested stock-based compensation awards outstanding at December 31, 2017, including stock options, restricted stock and performance stock units. The strike prices for options range from $18.09 to $34.16, with a large portion of the awards having strike prices of $20.00. The restricted stock vest over a range of 1-3 year period. The performance stock units cliff vest over a range of 2-3 years and the number of shares issued is determined by the final performance results. Depending on the movement in our stock price, these stock-based compensation awards may create either an excess tax benefit or tax deficiency depending on the relationship between the fair value at the time of vesting or exercise and the estimated fair value recorded at the time of grant. During 2017 and 2016, the Company recorded $4.2 million and $2.1 million, respectively, of excess tax benefit related to the settlement of awards during the period as a component of income tax expense in the consolidated statements of operations. During 2015, the Company recorded a tax deficiency of $3.7 million in income tax expense resulting from expired or exercised awards. As of December 31, 2017, the Company had a $3.1 million deferred tax asset related to stock-based compensation, $2.3 million of which is associated with executive officers still employed by the Company.</t>
  </si>
  <si>
    <t>Derivatives</t>
  </si>
  <si>
    <t>Derivative Instruments and Hedging Activities Disclosure [Abstract]</t>
  </si>
  <si>
    <t>Note 20 Derivatives
Risk management objective of using derivatives
The Company is exposed to certain risks arising from both its business operations and economic conditions. The Company has established policies that neither carrying value nor fair value at risk should exceed established guidelines. The Company has designed strategies to confine these risks within the established limits and identify appropriate trade-offs in the financial structure of its balance sheet. These strategies include the use of derivative financial instruments to help achieve the desired balance sheet repricing structure while meeting the desired objectives of its clients. Currently the Company employs certain interest rate swaps that are designated as fair value hedges as well as economic hedges. The Company manages a matched book with respect to its derivative instruments in order to minimize its net risk exposure resulting from such transactions.
Fair values of derivative instruments on the balance sheet
The table below presents the fair value of the Company’s derivative financial instruments as well as their classification on the consolidated statements of financial condition as of December 31, 2017 and 2016.
Information about the valuation methods used to measure fair value is provided in note 22.
Asset derivatives fair value
Liability derivatives fair value
Balance Sheet
December 31,
December 31,
Balance Sheet
December 31,
December 31,
location
2017
2016
location
2017
2016
Derivatives designated as hedging instruments:
Interest rate products
Other assets
$
10,489
$
9,528
Other liabilities
$
1,167
$
1,381
Total derivatives designated as hedging instruments
$
10,489
$
9,528
$
1,167
$
1,381
Derivatives not designated as hedging instruments:
Interest rate products
Other assets
$
2,483
$
1,900
Other liabilities
$
2,584
$
1,898
Interest rate lock commitments
Other assets
128
149
Other liabilities
—
6
Forward contracts
Other assets
5
138
Other liabilities
7
20
Total derivatives not designated as hedging instruments
$
2,616
$
2,187
$
2,591
$
1,924
Fair value hedges
Interest rate swaps designated as fair value hedges involve the receipt of variable-rate amounts from a counterparty in exchange for the Company making fixed-rate payments over the life of the agreements without the exchange of the underlying notional amount. As of December 31, 2017, the Company had 61 interest rate swaps with a notional amount of $417.7 million that were designated as fair value hedges of interest rate risk associated with the Company’s fixed-rate loans. The Company had 42 outstanding interest rate swaps with a notional amount of $313.0 million that were designated as fair value hedges as of December 31, 2016.
For derivatives designated and that qualify as fair value hedges, the gain or loss on the derivative as well as the offsetting loss or gain on the hedged item attributable to the hedged risk are recognized in earnings. The Company includes the gain or loss on the hedged items in the same line item as the offsetting loss or gain on the related derivatives. During 2017, the Company recognized a net loss of $995 thousand in non-interest income related to hedge ineffectiveness. During 2016, the Company recognized a net gain of $293 thousand in non-interest income related to hedge ineffectiveness.
Non-designated hedges
Derivatives not designated as hedges are not speculative and consist of interest rate swaps with commercial banking clients that facilitate their respective risk management strategies.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lient swaps and the offsetting swaps are recognized directly in earnings. As of December 31, 2017, the Company had 44 matched interest rate swap transactions with an aggregate notional amount of $202.2 million related to this program. As of December 31, 2016, the Company had 36 matched interest rate swap transactions with an aggregate notional amount of $132.6 million related to this program.
As part of its mortgage banking activities, the Company enters into interest rate lock commitments, which are commitments to originate loans where the interest rate on the loan is determined prior to funding and the customers have locked into that interest rate. The Company then locks in the loan and interest rate with an investor and commits to deliver the loan if settlement occurs ("best efforts") or commits to deliver the locked loan in a binding ("mandatory") delivery program with an investor. Fair value changes of certain loans under interest rate lock commitments are hedged with forward sales contracts of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Company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Company does not expect any counterparty to any MBS contract to fail to meet its obligation. Additional risks inherent in mandatory delivery programs include the risk that, if the Company fails to deliver the loans subject to interest rate risk lock commitments, it will still be obligated to “pair off” MBS to the counterparty. Should this be required, the Company could incur significant costs in acquiring replacement loans and such costs could have an adverse effect on the consolidated financial statements.
The fair value of the mortgage banking derivative is recorded as a freestanding asset or liability with the change in value being recognized in current earnings during the period of change.
The Company had 31 interest rate lock commitments with a notional value of $8.0 million and six forward contracts with a notional value of $9.0 million at December 31, 2017. The Company had 78 interest rate lock commitments with a notional value of $13.8 million and 11 forward contracts with a notional value of $11.8 million at December 31, 2016.
Effect of derivative instruments on the consolidated statements of operations
The tables below present the effect of the Company’s derivative financial instruments in the consolidated statements of operations for 2017 and 2016:
Location of gain (loss)
Amount of gain or (loss) recognized in income on derivatives
Derivatives in fair value
recognized in income on
For the years ended December 31,
hedging relationships
derivatives
2017
2016
Interest rate products
Other non-interest income
$
1,177
$
8,183
Total
$
1,177
$
8,183
Location of gain (loss)
Amount of gain or (loss) recognized in income on hedged items
recognized in income on
For the years ended December 31,
Hedged items
hedged items
2017
2016
Interest rate products
Other non-interest income
$
(2,172)
$
(7,890)
Total
$
(2,172)
$
(7,890)
Location of gain (loss)
Amount of gain or (loss) recognized in income on derivatives
Derivatives not designated
recognized in income on
For the years ended December 31,
as hedging instruments
derivatives
2017
2016
Interest rate products
Other non-interest expense
$
104
$
129
Interest rate lock commitments
Gain on sale of mortgages, net
(13)
142
Forward contracts
Gain on sale of mortgages, net
(120)
118
Total
$
(29)
$
389
Credit-risk-related contingent features
The Company has agreements with its derivative counterparties that contain a provision where if the Company defaults on any of its indebtedness for reasons other than an error or omission of an administrative or operational nature, including default where repayment of the indebtedness has not been accelerated by the lender, then the Company could also be declared in default on its derivative obligations.
The Company also has agreements with certain of its derivative counterparties that contain a provision where if the Company fails to maintain its status as a well/adequately capitalized institution, then the counterparty has the right to terminate the derivative positions and the Company would be required to settle its obligations under the agreements.
As of December 31, 2017, the termination value of derivatives in a net liability position related to these agreements was $0.5 million, which includes accrued interest but excludes any adjustment for nonperformance risk. The Company has minimum collateral posting thresholds with certain of its derivative counterparties and as of December 31, 2017, the Company had posted $0.5 million in eligible collateral. If the Company had breached any of these provisions at December 31, 2017, it could have been required to settle its obligations under the agreements at the termination value.</t>
  </si>
  <si>
    <t>Commitments and Contingencies</t>
  </si>
  <si>
    <t>Commitments and Contingencies Disclosure [Abstract]</t>
  </si>
  <si>
    <t>Note 21 Commitments and Contingencies
In the normal course of business, the Company enters into various off-balance sheet commitments to help meet the financing needs of clients. These financial instruments include commitments to extend credit, commercial and consumer lines of credit and standby letters of credit. The same credit policies are applied to these commitments as the loans on the consolidated statements of financial condition; however, these commitments involve varying degrees of credit risk in excess of the amount recognized in the consolidated statements of financial condition. At December 31, 2017 and 2016, the Company had loan commitments totaling $680.8 million and $602.2 million, respectively, and standby letters of credit that totaled $7.2 million and $13.5 million, respectively. The total amounts of unused commitments do not necessarily represent future credit exposure or cash requirements, as commitments often expire without being drawn upon. However, the contractual amount of these commitments, offset by any additional collateral pledged, represents the Company’s potential credit loss exposure.
Total unfunded commitments at December 31, 2017 and 2016 were as follows:
December 31, 2017
December 31, 2016
Commitments to fund loans
$
181,904
$
149,391
Unfunded commitments under lines of credit
498,857
452,851
Commercial and standby letters of credit
7,185
13,532
Total unfunded commitments
$
687,946
$
615,774
Commitments to fund loans —Commitments to fund loans are legally binding agreements to lend to clients in accordance with predetermined contractual provisions providing there have been no violations of any conditions specified in the contract. These commitments are generally at variable interest rates and are for specific periods or contain termination clauses and may require the payment of a fee. The total amounts of unused commitments are not necessarily representative of future credit exposure or cash requirements, as commitments often expire without being drawn upon.
Unfunded commitments under lines of credit —In the ordinary course of business, the Company extends revolving credit to its clients. These arrangements may require the payment of a fee.
Commercial and standby letters of credit —As a provider of financial services, the Company routinely issues commercial and standby letters of credit, which may be financial standby letters of credit or performance standby letters of credit. These are various forms of “back-up” commitments to guarantee the performance of a client to a third party. While these arrangements represent a potential cash outlay for the Company, the majority of these letters of credit will expire without being drawn upon. Letters of credit are subject to the same underwriting and credit approval process as traditional loans, and as such, many of them have various forms of collateral securing the commitment, which may include real estate, personal property, receivables or marketable securities.
Contingencies
In the ordinary course of business, the Company and the Bank may be subject to litigation. Based upon the available information and advice from the Company’s legal counsel, management does not believe that any potential, threatened or pending litigation to which it is a party will have a material adverse effect on the Company’s liquidity, financial condition or results of operations.</t>
  </si>
  <si>
    <t>Fair Value Measurements</t>
  </si>
  <si>
    <t>Fair Value Disclosures [Abstract]</t>
  </si>
  <si>
    <t>Note 22 Fair Value Measurements
The Company uses fair value measurements to record fair value adjustments to certain assets and liabilities and to disclose the fair value of its financial instruments. Fair value is defined as the price that would be received to sell an asset or paid to transfer a liability in an orderly transaction between market participants at the measurement date. For disclosure purposes, the Company groups its financial and non-financial assets and liabilities into three different levels based on the nature of the instrument and the availability and reliability of the information that is used to determine fair value. The three levels are defined as follows:
·
Level 1—Includes assets or liabilities in which the inputs to the valuation methodologies are based on unadjusted quoted prices in active markets for identical assets or liabilities.
·
Level 2—Includes assets or liabilities in which the inputs to the valuation methodologies are based on similar assets or liabilities in inactive markets, quoted prices for identical or similar assets or liabilities in inactive markets, and inputs other than quoted prices that are observable, such as interest rates, yield curves, volatilities, prepayment speeds, and other inputs obtained from observable market input.
·
Level 3—Includes assets or liabilities in which the inputs to the valuation methodology are based on at least one significant assumption that is not observable in the marketplace. These valuations may rely on management’s judgment and may include internally-developed model-based valuation techniques.
Level 1 inputs are considered to be the most transparent and reliable and level 3 inputs are considered to be the least transparent and reliable. The Company assumes the use of the principal market to conduct a transaction of each particular asset or liability being measured and then considers the assumptions that market participants would use when pricing the asset or liability. Whenever possible, the Company first looks for quoted prices for identical assets or liabilities in active markets (level 1 inputs) to value each asset or liability. However, when inputs from identical assets or liabilities on active markets are not available, the Company utilizes market observable data for similar assets and liabilities. The Company maximizes the use of observable inputs and limits the use of unobservable inputs to occasions when observable inputs are not available. The need to use unobservable inputs generally results from the lack of market liquidity of the actual financial instrument or of the underlying collateral. Although, in some instances, third party price indications may be available, limited trading activity can challenge the observability of these quotations.
Changes in the valuation inputs used for measuring the fair value of financial instruments may occur due to changes in current market conditions or other factors. Such changes may necessitate a transfer of the financial instruments to another level in the hierarchy based on the new inputs used. The Company recognizes these transfers at the end of the reporting period that the transfer occurs. During 2017 and 2016, there were no transfers of financial instruments between the hierarchy levels.
The following is a description of the valuation methodologies used for assets and liabilities measured at fair value, as well as the general classification of each instrument under the valuation hierarchy:
Fair Value of Financial Instruments Measured on a Recurring Basis
Investment securities available-for-sale —Investment securities available-for-sale are carried at fair value on a recurring basis. To the extent possible, observable quoted prices in an active market are used to determine fair value and, as such, these securities are classified as level 1. At December 31, 2017 and 2016, the Company did not hold any level 1 securities. When quoted market prices in active markets for identical assets or liabilities are not available, quoted prices of securities with similar characteristics, discounted cash flows or other pricing characteristics are used to estimate fair values and the securities are then classified as level 2.
Loans held for sale —The Company has elected to record loans originated and intended for sale in the secondary market at estimated fair value. The Company estimates fair value based on quoted market prices for similar loans in the secondary market and is classified as level 2.
Interest rate swap derivatives —The Company's derivative instruments are limited to interest rate swaps that may be accounted for as fair value hedges or non-designated hedges. The fair values of the swaps incorporate credit valuation adjustments in order to appropriately reflect nonperformance risk in the fair value measurements. The credit valuation adjustment is the dollar amount of the fair value adjustment related to credit risk and utilizes a probability weighted calculation to quantify the potential loss over the life of the trade. The credit valuation adjustments are calculated by determining the total expected exposure of the derivatives (which incorporates both the current and potential future exposure) and then applying the respective counterparties’ credit spreads to the exposure offset by marketable collateral posted, if any. Certain derivative transactions are executed with counterparties who are large financial institutions ("dealers"). International Swaps and Derivative Association Master Agreements ("ISDA") and Credit Support Annexes ("CSA") are employed for all contracts with dealers. These contracts contain bilateral collateral arrangements. The fair value inputs of these financial instruments are determined using discounted cash flow analysis through the use of third-party models whose significant inputs are readily observable market parameters, primarily yield curves, with appropriate adjustments for liquidity and credit risk, and are classified as level 2.
Mortgage banking derivatives —The Company relies on a third-party pricing service to value its mortgage banking derivative financial assets and liabilities, which the Company classifies as a level 3 valuation. The external valuation model to estimate the fair value of its interest rate lock commitments to originate residential mortgage loans held for sale includes grouping the interest rate lock commitments by interest rate and terms, applying an estimated pull-through rate based on historical experience, and then multiplying by quoted investor prices determined to be reasonably applicable to the loan commitment groups based on interest rate, terms, and rate lock expiration dates of the loan commitment groups. The Company also relies on an external valuation model to estimate the fair value of its forward commitments to sell residential mortgage loans (i.e., an estimate of what the Company would receive or pay to terminate the forward delivery contract based on market prices for similar financial instruments), which includes matching specific terms and maturities of the forward commitments against applicable investor pricing.
The tables below present the financial instruments measured at fair value on a recurring basis as of December 31, 2017 and 2016, on the consolidated statements of financial condition utilizing the hierarchy structure described above:
December 31, 2017
Level 1
Level 2
Level 3
Total
Assets:
Investment securities available-for-sale:
Mortgage-backed securities (“MBS”):
Residential mortgage pass-through securities issued or guaranteed by U.S. Government agencies or sponsored enterprises
$
—
$
168,648
$
—
$
168,648
Other residential MBS issued or guaranteed by U.S. Government agencies or sponsored enterprises
—
685,230
—
685,230
Municipal securities
—
829
—
829
Loans held for sale
—
4,629
—
4,629
Interest rate swap derivatives
—
12,972
—
12,972
Mortgage banking derivatives
—
—
133
Total assets at fair value
$
—
$
872,308
$
133
$
872,441
Liabilities:
Interest rate swap derivatives
$
—
$
3,751
$
—
$
3,751
Mortgage banking derivatives
—
—
7
Total liabilities at fair value
$
—
$
3,751
$
7
$
3,758
December 31, 2016
Level 1
Level 2
Level 3
Total
Assets:
Investment securities available-for-sale:
Mortgage-backed securities (“MBS”):
Residential mortgage pass-through securities issued or guaranteed by U.S. Government agencies or sponsored enterprises
$
—
$
227,160
$
—
$
227,160
Other residential MBS issued or guaranteed by U.S. Government agencies or sponsored enterprises
—
652,739
—
652,739
Municipal securities
—
3,648
—
3,648
Loans held for sale
—
24,187
—
24,187
Interest rate swap derivatives
—
11,428
—
11,428
Mortgage banking derivatives
—
—
287
Total assets at fair value
$
—
$
919,162
$
287
$
919,449
Liabilities:
Interest rate swap derivatives
$
—
$
3,279
$
—
$
3,279
Mortgage banking derivatives
—
—
26
Total liabilities at fair value
$
—
$
3,279
$
26
$
3,305
The table below details the changes in level 3 financial instruments during 2017:
Mortgage banking
derivatives, net
Balance at December 31, 2016
$
261
Loss included in earnings, net
(135)
Net change in Level 3
(135)
Balance at December 31, 2017
$
Fair Value of Financial Instruments Measured on a Non-recurring Basis
Certain assets may be recorded at fair value on a non-recurring basis as conditions warrant. These non-recurring fair value measurements typically result from the application of lower of cost or fair value accounting or a write-down occurring during the period.
The Company records collateral dependent loans that are considered to be impaired at their estimated fair value. A loan is considered impaired when it is probable that the Company will be unable to collect all contractual amounts due in accordance with the terms of the loan agreement. Collateral dependent impaired loans are measured based on the fair value of the collateral. The Company relies on third-party appraisals and internal assessments, utilizing a discount rate in the range of 0% - 25%, in determining the estimated fair values of these loans. The inputs used to determine the fair values of loans are considered level 3 inputs in the fair value hierarchy. At December 31, 2017, the Company measured seven loans not accounted for under ASC 310-30 at fair value on a non-recurring basis with a carrying balance of $7.1 million and specific reserve balance of $1.5 million. At December 31, 2016, the Company measured three loans not accounted for under ASC 310-30 at fair value on a non-recurring basis with a carrying balance of $10.5 million and a specific reserve balance of $2.4 million.
OREO is recorded at the lower of the cost basis or the fair value of the collateral less estimated selling costs. The estimated fair values of OREO are updated periodically and further write-downs may be taken to reflect a new basis. The Company recognized $0.8 million and $0.3 million of OREO impairments in its consolidated statements of operations during 2017 and 2016, respectively. The fair values of OREO are derived from third party price opinions or appraisals that generally use an income approach or a market value approach. If reasonable comparable appraisals are not available, then the Company may use internally developed models to determine fair values. The inputs used to determine the fair values of OREO are considered level 3 inputs in the fair value hierarchy.
The Company may be required to record fair value adjustments on other available-for-sale and municipal securities valued at par on a non-recurring basis.
The tables below provide information regarding the assets recorded at fair value on a non-recurring basis at December 31, 2017 and 2016:
December 31, 2017
Total
Losses from fair value changes
Other real estate owned
$
10,491
$
766
Impaired loans
30,873
11,099
December 31, 2016
Total
Losses from fair value changes
Other real estate owned
$
15,662
$
154
Impaired loans
38,282
15,200
The Company did not record any liabilities measured at fair value on a non-recurring basis during 2017 and 2016.</t>
  </si>
  <si>
    <t>Fair Value of Financial Instruments</t>
  </si>
  <si>
    <t>Note 23 Fair Value of Financial Instruments
The fair value of a financial instrument is the amount that would be exchanged between willing parties, other than in a forced liquidation. Fair value is determined based upon quoted market prices to the extent possible; however, in many instances, there are no quoted market prices for the Company’s various financial instruments. In cases where quoted market prices are not available, fair values are based on estimates using present value or other valuation techniques that may be significantly impacted by the assumptions used, including the discount rate and estimates of future cash flows. Changes in any of these assumptions could significantly affect the fair value estimates. The fair value of the financial instruments listed below does not reflect a premium or discount that could result from offering all of the Company’s holdings of financial instruments at one time, nor does it reflect the underlying value of the Company, as ASC Topic 825 excludes certain financial instruments and all non-financial instruments from its disclosure requirements.
The fair value of financial instruments at December 31, 2017 and 2016, including methods and assumptions utilized for determining fair value of financial instruments, are set forth below:
Level in fair value
December 31, 2017
December 31, 2016
measurement
Carrying
Estimated
Carrying
Estimated
hierarchy
amount
fair value
amount
fair value
ASSETS
Cash and cash equivalents
Level 1
$
257,364
$
257,364
$
152,736
$
152,736
Mortgage-backed securities—residential mortgage pass-through securities issued or guaranteed by U.S. Government agencies or sponsored enterprises available-for-sale
Level 2
168,648
168,648
227,160
227,160
Mortgage-backed securities—other residential mortgage-backed securities issued or guaranteed by U.S. Government agencies or sponsored enterprises available-for-sale
Level 2
685,230
685,230
652,739
652,739
Municipal securities
Level 2
829
829
3,648
3,648
Municipal securities
Level 3
219
219
265
265
Other available-for-sale securities
Level 3
419
419
419
419
Mortgage-backed securities—residential mortgage pass-through securities issued or guaranteed by U.S. Government agencies or sponsored enterprises held-to-maturity
Level 2
204,352
204,048
263,411
264,862
Mortgage-backed securities—other residential mortgage-backed securities issued or guaranteed by U.S. Government agencies or sponsored enterprises held-to-maturity
Level 2
54,378
52,723
69,094
67,711
Non-marketable securities
Level 2
15,030
15,030
14,949
14,949
Loans receivable
Level 3
3,178,947
3,167,508
2,860,921
2,879,860
Loans held for sale
Level 2
4,629
4,629
24,187
24,187
Accrued interest receivable
Level 2
14,255
14,255
12,562
12,562
Interest rate swap derivatives
Level 2
12,972
12,972
11,428
11,428
Mortgage banking derivatives
Level 3
287
287
LIABILITIES
Deposit transaction accounts
Level 2
2,861,509
2,861,509
2,696,603
2,696,603
Time deposits
Level 2
1,118,050
1,118,050
1,172,046
1,172,046
Securities sold under agreements to repurchase
Level 2
130,463
130,463
92,011
92,011
Federal Home Loan Bank advances
Level 2
129,115
130,300
38,665
39,324
Accrued interest payable
Level 2
5,776
5,776
4,973
4,973
Interest rate swap derivatives
Level 2
3,751
3,751
3,279
3,279
Mortgage banking derivatives
Level 3
187
187
Cash and cash equivalents
Cash and cash equivalents have a short-term nature and the estimated fair value is equal to the carrying value.
Investment securities
The estimated fair value of investment securities is based on quoted market prices or bid quotations received from securities dealers. Other investment securities, including securities that are held for regulatory purposes are carried at cost, less any other than temporary impairment.
Loans receivable
The estimated fair value of the loan portfolio is estimated using a discounted cash flow analysis using a discount rate based on interest rates offered at the respective measurement dates for loans with similar terms to borrowers of similar credit quality. The allowance for loan losses is considered a reasonable estimate of any required adjustment to fair value to reflect the impact of credit risk. The estimates of fair value do not incorporate the exit-price concept prescribed by ASC Topic 820, Fair Value Measurements and Disclosures .
Loans held-for-sale
Loans held-for-sale are carried at an estimated fair value. The portfolio consists primarily of fixed rate residential mortgage loans that are sold within 45 days. The estimated fair value is based on quoted market prices for similar loans in the secondary market and is classified as level 2.
Accrued interest receivable
Accrued interest receivable is of a short-term nature and the estimated fair value is equal to the carrying value.
Deposits
The estimated fair value of deposits with no stated maturity, such as non-interest bearing demand deposits, savings, NOW accounts, and money market accounts, is equal to the amount payable on demand. The fair value of interest-bearing time deposits is based on the discounted value of contractual cash flows of such deposits, taking into account the option for early withdrawal. The discount rate is estimated using the rates offered by the Company, at the respective measurement dates, for deposits of similar remaining maturities. The fair value of time deposits has a floor equal to the carrying value as the amount payable on demand would approximate the carrying value.
Derivative assets and liabilities
Fair values for derivative assets and liabilities are fully described in note 20 of the consolidated financial statements.
Securities sold under agreements to repurchase
The vast majority of the Company’s repurchase agreements are overnight transactions that mature the day after the transaction, and as a result of this short-term nature, the estimated fair value is equal to the carrying value.
Accrued interest payable
Accrued interest payable is of a short-term nature and the estimated fair value is equal to the carrying value.</t>
  </si>
  <si>
    <t>Subsequent Event</t>
  </si>
  <si>
    <t>Subsequent Events [Abstract]</t>
  </si>
  <si>
    <t>Subsequent Events</t>
  </si>
  <si>
    <t>Note 24 Subsequent Events
On January 1, 2018, the Company completed its acquisition of Peoples, Inc., the bank holding company of Colorado-based Peoples National Bank and Kansas-based Peoples Bank. Immediately following the completion of the acquisition, Peoples National Bank and Peoples Bank merged into NBH Bank. Pursuant to the merger agreement executed in June 2017, the Company paid $36.2 million of cash consideration and 3,398,477 shares of the Company’s Class A common stock in exchange for all of the outstanding common stock of Peoples. Cash paid included $10.0 million placed in escrow for certain potential liabilities the Company is indemnified for pursuant to the merger agreement. The cash paid is included in cash and due from banks in the Company’s consolidated statements of financial condition at December 31, 2017. The transaction has a value of $146.4 million in the aggregate, based on the Company’s closing price of $32.43 on the acquisition date. Acquisition related costs of $2.7 million were included in the Company’s consolidated statements of operations for the year ended December 31, 2017.
The Company determined that this acquisition constitutes a business combination as defined in ASC Topic 805, Business Combinations . Accordingly, as of the date of the acquisition, the Company recorded the assets acquired and liabilities assumed at fair value. The Company determined fair values in accordance with the guidance provided in ASC Topic 820, Fair Value Measurements and Disclosures . Fair value is established by discounting the expected future cash flows with a market discount rate for like maturities and risk instruments. The estimation of expected future cash flows, market conditions and other future events and actual results could differ materially. The determination of the fair values of fixed assets, loans, OREO, core deposit intangible, mortgage servicing rights and mortgage repurchase reserve involves a high degree of judgment and complexity. The Company has made the determination of provisional fair values using the best information available at the time; however, purchase accounting is not complete and the assumptions used are subject to change and, if changed, could have a material effect on the Company's financial position and results of operations.
The table below summarizes the provisional net assets acquired (at fair value) and consideration transferred in connection with the Peoples acquisition:
Assets:
Cash and due from banks
$
105,173
Investment securities available-for-sale
118,553
Non-marketable securities
4,846
Loans
544,233
Loans held for sale
54,260
Other real estate owned
1,436
Premises and equipment
17,931
Core deposit intangible asset
9,839
Mortgage servicing rights
4,233
Other assets
15,740
Total assets acquired
$
876,244
Liabilities:
Total deposits
729,911
Other liabilities
55,973
Total liabilities assumed
$
785,884
Identifiable net assets acquired
$
90,360
Consideration:
NBHC common stock paid at January 1, 2018, closing price of $32.43
$
110,213
Cash
36,189
Total
$
146,402
Estimated goodwill created
$
56,042
In connection with the Peoples acquisition, the Company estimates it will record $56.0 million of goodwill, a $9.8 million core deposit intangible asset, a $4.2 million mortgage servicing rights intangible asset and a $3.8 million mortgage repurchase reserve, included in other liabilities. The core deposit intangible will be amortized straight-line over ten years and the mortgage servicing rights intangible is amortized in proportion to and over the period of the estimated net servicing income.
The following unaudited pro forma information combines the historical results of Peoples and the Company. The unaudited pro forma financial information does not include the potential impacts of possible business model changes, current market conditions, revenue enhancements, expense efficiencies, or other factors. The unaudited pro forma information below reflects adjustments made to exclude acquisition-related expenses of the Company and Peoples of $13.1 million during the year ended 2017, estimated amortization and accretion of purchase discounts and premiums of $0.9 million and $0.9 million and estimated amortization of acquired identifiable intangibles of $1.1 million and $1.1 million during the years ended December 31, 2017 and 2016, respectively. The unaudited pro forma information is theoretical in nature and not necessarily indicative of future consolidated results of operations of the Company or the consolidated results of operations which would have resulted had the Company acquired Peoples during the periods presented.
If the Peoples acquisition had been completed on January 1, 2016, unaudited pro forma total revenue for the Company would have been approximately $263.0 million and $268.1 million for the years ended December 31, 2017 and 2016, respectively. Unaudited pro forma net income for the Company would have been approximately $22.6 million and $34.7 million, respectively, for the same periods. Unaudited pro forma basic and dilutive earnings per share for the Company would have been $0.75 and $0.73 for the year ended December 31, 2017, respectively, and $1.09 and $1.07 for the year ended December 31, 2016, respectively.</t>
  </si>
  <si>
    <t>Parent Company Only Financial Statements</t>
  </si>
  <si>
    <t>Condensed Financial Information of Parent Company Only Disclosure [Abstract]</t>
  </si>
  <si>
    <t>Note 25 Parent Company Only Financial Statements
Parent company only financial information for National Bank Holdings Corporation is summarized as follows:
Condensed Statements of Financial Condition
December 31, 2017
December 31, 2016
ASSETS
Cash and cash equivalents
$
73,873
$
64,691
Investment in subsidiaries
444,445
455,120
Other assets
14,414
16,996
Total assets
$
532,732
$
536,807
LIABILITIES AND STOCKHOLDERS’ EQUITY
Other liabilities
$
325
$
618
Total liabilities
325
618
Shareholders’ equity
532,407
536,189
Total liabilities and shareholders’ equity
$
532,732
$
536,807
Condensed Statements of Operations
For the years ended December 31,
2017
2016
2015
Income
Interest income
$
45
$
24
$
—
Undistributed equity from subsidiaries
(11,192)
(129,956)
(74,131)
Distributions from subsidiaries
28,903
155,353
86,000
Other income
—
—
1,048
Total income
17,756
25,421
12,917
Expenses
Salaries and benefits
3,680
3,529
3,349
Other expenses
3,587
3,578
3,597
Total expenses
7,267
7,107
6,946
Income before income taxes
10,489
18,314
5,971
Income tax (benefit) expense
(4,090)
(4,746)
1,090
Net income
$
14,579
$
23,060
$
4,881
Condensed Statements of Cash Flows
For the years ended December 31,
2017
2016
2015
Cash flows from operating activities:
Net income
$
14,579
$
23,060
$
4,881
Undistributed equity from subsidiaries
11,192
(25,388)
(11,869)
Stock-based compensation expense
3,648
3,492
3,349
Net excess tax (benefit) deficit on stock-based compensation
(4,225)
(2,078)
3,677
Other
6,680
418
(1,042)
Net cash provided by (used in) operating activities
31,874
(496)
(1,004)
Cash flows from investing activities:
Outlay for business combinations
—
—
(9,482)
Dividend payment from subsidiary equity
—
15,353
—
Return of capital from investments in subsidiaries
—
140,000
86,000
Net cash provided by investing activities
—
155,353
76,518
Cash flows from financing activities:
Capital contribution
(5,000)
—
—
Issuance of stock under purchase and equity compensation plans
(8,395)
(6,201)
(952)
Proceeds from exercise of stock options
104
—
160
Settlement of warrants
—
—
(368)
Payment of dividends
(9,401)
(6,131)
(6,711)
Repurchase of shares
—
(93,573)
(175,048)
Net cash used in financing activities
(22,692)
(105,905)
(182,919)
Net increase (decrease) in cash and cash equivalents
9,182
48,952
(107,405)
Cash and cash equivalents at beginning of the year
64,691
15,739
123,144
Cash and cash equivalents at end of the year
$
73,873
$
64,691
$
15,739</t>
  </si>
  <si>
    <t>Quarterly Results of Operations</t>
  </si>
  <si>
    <t>Quarterly Financial Information Disclosure [Abstract]</t>
  </si>
  <si>
    <t>Note 26 Quarterly Results of Operations (unaudited)
The following is a summary of quarterly results:
December 31, 2017
Fourth
Third
Second
First
quarter
quarter
quarter
quarter
Total
Interest and dividend income
$
41,889
$
42,579
$
41,213
$
38,740
$
164,421
Interest expense
4,976
4,681
4,440
4,018
18,115
Net interest income before provision for loan losses
36,913
37,898
36,773
34,722
146,306
Provision for loan losses
3,272
3,880
4,025
1,795
12,972
Net interest income after provision for loan losses
33,641
34,018
32,748
32,927
133,334
Non-interest income
8,883
9,551
12,075
8,696
39,205
Non-interest expense
34,028
34,605
33,439
34,605
136,677
Income before income taxes
8,496
8,964
11,384
7,018
35,862
Income tax expense (benefit)
18,615
1,733
2,175
(1,240)
21,283
Net (loss) income
$
(10,119)
$
7,231
$
9,209
$
8,258
$
14,579
(Loss) income per share-basic
$
(0.37)
$
0.27
$
0.34
$
0.31
$
0.54
(Loss) income per share-diluted
$
(0.37)
$
0.26
$
0.33
$
0.30
$
0.53
December 31, 2016
Fourth
Third
Second
First
quarter
quarter
quarter
quarter
Total
Interest and dividend income
$
39,658
$
40,764
$
38,472
$
41,554
$
160,448
Interest expense
3,873
3,700
3,719
3,516
14,808
Net interest income before provision for loan losses
35,785
37,064
34,753
38,038
145,640
Provision for loan losses
1,282
5,293
6,457
10,619
23,651
Net interest income after provision for loan losses
34,503
31,771
28,296
27,419
121,989
Non-interest income
9,992
11,608
10,504
7,923
40,027
Non-interest expense
34,423
33,370
33,314
34,902
136,009
Income before income taxes
10,072
10,009
5,486
440
26,007
Income tax expense
81
1,695
982
189
2,947
Net income
$
9,991
$
8,314
$
4,504
$
251
$
23,060
Income per share-basic
$
0.38
$
0.30
$
0.15
$
0.01
$
0.81
Income per share-diluted
$
0.36
$
0.30
$
0.15
$
0.01
$
0.79
December 31, 2015
Fourth
Third
Second
First
quarter
quarter
quarter
quarter
Total
Interest and dividend income
$
43,492
$
42,311
$
42,517
$
43,087
$
171,407
Interest expense
3,563
3,629
3,662
3,608
14,462
Net interest income before provision for loan losses
39,929
38,682
38,855
39,479
156,945
Provision for loan losses
5,423
3,710
1,858
1,453
12,444
Net interest income after provision for loan losses
34,506
34,972
36,997
38,026
144,501
Non-interest income
15,419
3,761
2,747
(479)
21,448
Non-interest expense
42,230
38,677
40,393
36,724
158,024
Income (loss) before income taxes
7,695
56
(649)
823
7,925
Income tax expense (benefit)
4,355
(1,580)
692
(423)
3,044
Net income (loss)
$
3,340
$
1,636
$
(1,341)
$
1,246
$
4,881
Income (loss) per share-basic
$
0.11
$
0.05
$
(0.04)
$
0.03
$
0.14
Income (loss) per share-diluted
$
0.11
$
0.05
$
(0.04)
$
0.03
$
0.14</t>
  </si>
  <si>
    <t>Summary of Significant Accounting Policies (Policies)</t>
  </si>
  <si>
    <t>Acquisition activities</t>
  </si>
  <si>
    <t>a) Acquisition activities —The Company accounts for business combinations under the acquisition method of accounting. Assets acquired and liabilities assumed are measured and recorded at fair value at the date of acquisition, including identifiable intangible assets. If the fair value of net assets acquired exceeds the fair value of consideration paid, a bargain purchase gain is recognized at the date of acquisition. Conversely, if the consideration paid exceeds the fair value of the net assets acquired, goodwill is recognized at the acquisition date. Fair values are subject to refinement for up to a maximum of one year after the closing date of an acquisition as information relative to closing date fair values becomes available. Adjustments recorded to the acquired assets and liabilities assumed are applied prospectively in accordance with Accounting Standards Codification (“ASC”) 805, Business Combinations . The determination of the fair value of loans acquired takes into account credit quality deterioration and probability of loss; therefore, the related ALL is not carried forward at the time of acquisition.
Identifiable intangible assets are recognized separately if they arise from contractual or other legal rights or if they are separable (i.e., capable of being sold, transferred, licensed, rented, or exchanged separately from the entity). Deposit liabilities and the related depositor relationship intangible assets, known as the core deposit intangible assets, may be exchanged in observable exchange transactions. As a result, the core deposit intangible asset is considered identifiable, because the separability criterion has been met.</t>
  </si>
  <si>
    <t>b) Cash and cash equivalents —Cash and cash equivalents include cash, cash items, amounts due from other banks, amounts due from the Federal Reserve Bank of Kansas City, federal funds sold, and interest-bearing bank deposits and segregated cash held for the acquisition of Peoples, Inc. Refer to note 24 – Subsequent Events of our consolidated financial statements for additional details related to the acquisition.</t>
  </si>
  <si>
    <t>Investment securities</t>
  </si>
  <si>
    <t>c) Investment securities —Investment securities may be classified in three categories: trading, available-for-sale or held-to-maturity. Management determines the appropriate classification at the time of purchase and reevaluates the classification at each reporting period. Any sales of available-for-sale securities are for the purpose of executing the Company’s asset/liability management strategy, reducing borrowings, funding loan growth, providing liquidity, or eliminating a perceived credit risk in a specific security. Held-to-maturity securities are carried at amortized cost and the available-for-sale securities are carried at estimated fair value. Unrealized gains or losses on securities available-for-sale are reported as accumulated other comprehensive income (loss) (“AOCI”), a component of shareholders’ equity, net of income tax. Gains and losses realized upon sales of securities are calculated using the specific identification method. Premiums and discounts are amortized to interest income over the estimated lives of the securities. Prepayment experience is periodically evaluated and a determination made regarding the appropriate estimate of the future rates of prepayment. When a change in a bond’s estimated remaining life is necessary, a corresponding adjustment is made in the related premium amortization or discount accretion. Purchases and sales of securities, including any corresponding gains or losses, are recognized on a trade-date basis and a receivable or payable is recognized for pending transaction settlements.
Management evaluates all investments for OTTI on a quarterly basis, and more frequently when economic or market conditions warrant such evaluation. Impairment is considered to be other-than-temporary if it is likely that all amounts contractually due will not be received for debt securities and when there is no positive evidence indicating that an investment’s carrying amount is recoverable in the near term for equity securities. When impairment is considered other-than-temporary, the cost basis of the security is written down to fair value, with the impairment charge related to credit included in earnings, while the impairment charge related to all other factors is recognized in OCI. If the Company has the intent to sell the security or it is more likely than not that the Company will be required to sell the security, the entire amount of the OTTI is recorded in earnings. In evaluating whether the impairment is temporary or other than temporary, the Company considers, among other things, the severity and duration of the unrealized loss position; adverse conditions specifically related to the security; changes in expected future cash flows; downgrades in the rating of the security by a rating agency; the failure of the issuer to make scheduled interest or principal payments; whether the Company has the intent to sell the security; and whether it is more likely than not that the Company will be required to sell the security.</t>
  </si>
  <si>
    <t>d) Non-marketable securities —Non-marketable securities include Federal Reserve Bank ("FRB") stock and Federal Home Loan Bank ("FHLB") stock. These securities have been acquired for debt facility or regulatory purposes and are carried at cost.</t>
  </si>
  <si>
    <t>Loans receivable</t>
  </si>
  <si>
    <t>e) Loans receivable— Loans receivable include loans originated by the Company and loans that are acquired through acquisitions. Loans originated by the Company are carried at the principal amount outstanding, net of premiums, discounts, unearned income, and deferred loan fees and costs. Loan fees and certain costs of originating loans are deferred and the net amount is amortized over the contractual life of the related loans. Acquired loans are initially recorded at fair value and are accounted for under either ASC 310-30, Loans and Debt Securities Acquired with Deteriorated Credit Quality (see additional information below) or ASC Topic 310, Receivables . Non-refundable loan origination and commitment fees, net of direct costs of originating or acquiring loans, and fair value adjustments for acquired loans, are deferred and recognized over the remaining lives of the related loans in accordance with ASC 310-20.
Acquired loans are recorded at their estimated fair value at the time of acquisition and accounted for under either ASC 310-30 or ASC 310. Estimated fair values of acquired loans are based on a discounted cash flow methodology that considers various factors including the type of loan and related collateral, the expected timing of cash flows, classification status, fixed or variable interest rate, term of loan and whether or not the loan is amortizing, and a discount rate reflecting the Company’s assessment of risk inherent in the cash flow estimates. Acquired 310-30 loans are grouped together according to similar characteristics such as type of loan, loan purpose, geography, risk rating and underlying collateral and are treated as distinct pools when applying various valuation techniques and, in certain circumstances, for the ongoing monitoring of the credit quality and performance of the pools. Each pool is accounted for as a single loan for which the integrity is maintained throughout the life of the asset. Discounts created when the loans are recorded at their estimated fair values at acquisition are accreted over the remaining term of the loan as an adjustment to the related loan’s yield. Similar to originated loans described below, the accrual of interest income on acquired loans that are not accounted for under ASC 310-30 is discontinued when the collection of principal or interest, in whole or in part, is doubtful.
Interest income on acquired loans that are accounted for under ASC Topic 310 and interest income on loans originated by the Company is accrued and credited to income as it is earned using the interest method based on daily balances of the principal amount outstanding. However, interest is generally not accrued on loans 90 days or more past due, unless they are well secured and in the process of collection. Additionally, in certain situations, loans that are not contractually past due may be placed on non-accrual status due to the continued failure to adhere to contractual payment terms by the borrower coupled with other pertinent factors, such as insufficient collateral value or deficient primary and secondary sources of repayment. Accrued interest receivable is reversed when a loan is placed on non-accrual status and payments received generally reduce the carrying value of the loan. Interest is not accrued while a loan is on non-accrual status and interest income is generally recognized on a cash basis only after payment in full of the past due principal and collection of principal outstanding is reasonably assured. A loan may be placed back on accrual status if all contractual payments have been received, or sooner under certain conditions and collection of future principal and interest payments is no longer doubtful.
In the event of borrower default, the Company may seek recovery in compliance with state lending laws, the respective loan agreements, and credit monitoring and remediation procedures that may include modifying or restructuring a loan from its original terms, for economic or legal reasons, to provide a concession to the borrower from their original terms due to borrower financial difficulties in order to facilitate repayment. Such restructured loans are considered “troubled debt restructurings” and are identified in accordance with ASC 310-40, Troubled Debt Restructurings by Creditors . Under this guidance, modifications to loans that fall within the scope of ASC 310-30 are not considered troubled debt restructurings, regardless of otherwise meeting the definition of a troubled debt restructuring.
Loans receivable accounted for under ASC 310-30
The Company accounts for and evaluates acquired loans in accordance with the provisions of ASC 310-30, Loans and Debt Securities Acquired with Deteriorated Credit Quality . When loans exhibit evidence of credit deterioration since origination and it is probable at the date of acquisition that the Company will not collect all principal and interest payments in accordance with the terms of the loan agreement, the expected shortfall in future cash flows, as compared to the contractual amount due, is recognized as a non-accretable difference. Any excess of expected cash flows over the acquisition date fair value is known as the accretable yield, and is recognized as accretion income over the life of each pool. Contractual fees not expected to be collected are not included in ASC 310-30 contractual cash flows. Should fees be subsequently collected, the cash flows are accounted for as non 310-30 fee income in the period they are received. Loans that are accounted for under ASC 310-30 that meet the criteria for non-accrual of interest or are accounted for on the cost recovery method at the time of acquisition or subsequent to acquisition, may be considered performing, regardless of whether the client is contractually delinquent, if the timing and expected cash flows on the loan pool in which the loan is included can be otherwise reasonably estimated and if collection of the new carrying value of such pool is expected.
The expected cash flows of individual loans accounted for under ASC 310-30 are periodically remeasured utilizing the same cash flow methodology used at the time of acquisition and subsequent decreases to the expected cash flows will generally result in a provision for loan losses charge in the Company’s consolidated statements of operations. Any increases to the loan cash flow projections are recognized within the loan’s respective loan pools on a prospective basis through an increase to the pool’s accretion income over its remaining life once any previously recorded provision expense has been reversed. These cash flow evaluations are inherently subjective as they require material estimates, all of which may be susceptible to significant change.</t>
  </si>
  <si>
    <t>f) Loans held for sale— The Company has elected to record loans originated and intended for sale in the secondary market at estimated fair value. The Company estimates fair value based on quoted market prices for similar loans in the secondary market. Gains or losses are recognized upon sale and are included as a component of gain on sale of mortgages, net in the consolidated statements of operations. Loans held for sale have primarily been fixed rate single-family residential mortgage loans under contract to be sold in the secondary market. In most cases, loans in this category are sold within 45 days. These loans are generally sold with the mortgage servicing rights released. Under limited circumstances, buyers may have recourse to return a purchased loan to the Company. Recourse conditions may include early payoff, early payment default, breach of representations or warranties, or documentation deficiencies.
The Company enters into commitments to originate residential mortgage loans whereby the interest rate on the loan is determined prior to funding (i.e. interest rate lock commitments). Such interest rate lock commitments on mortgage loans to be sold in the secondary market are considered to be derivatives. To protect against the price risk inherent in residential mortgage loan commitments, the Company utilizes both "best efforts" and "mandatory delivery" forward loan sale commitments to mitigate the risk of potential increases or decreases in the values of loans that would result from the change in market rates for such loans. The Company manages the interest rate risk on interest rate lock commitments by entering into forward sale contracts of mortgage backed securities. Such contracts are accounted for as derivatives and are recorded at fair value as derivative assets or liabilities. They are carried on the consolidated statements of financial condition within other assets or other liabilities and changes in fair value are recorded as a component of gain on sale of mortgages, net in the consolidated statements of operations. The gross gains on loan sales are recognized based on new loan commitments with adjustment for price and pair-off activity. Commission expenses on loans held for sale are recognized based on loans closed.</t>
  </si>
  <si>
    <t>g) Allowance for loan losses —The allowance for loan losses represents management’s estimate of probable credit losses inherent in loans, including acquired loans to the extent necessary, as of the balance sheet date. The determination of the ALL takes into consideration, among other matters, the estimated fair value of the underlying collateral, economic conditions, historical net loan losses, the estimated loss emergence period, estimated default rates, any declines in cash flow assumptions from acquisition, loan structures, growth factors and other elements that warrant recognition. In addition, various regulatory agencies, as an integral part of the examination process, periodically review the ALL. Such agencies may require the Company to recognize additions to the ALL or increases to adversely graded classified loans based on their judgments about information available to them at the time of their examinations.
The Company uses an internal risk rating system to indicate credit quality in the loan portfolio. The risk rating system is applied to all loans and uses a series of grades, which reflect management’s assessment of the risk attributable to loans based on an analysis of the borrower’s financial condition and ability to meet contractual debt service requirements. Loans that management perceives to have acceptable risk are categorized as “Pass” loans. The “Special Mention” loans represent loans that have potential credit weaknesses that deserve management’s close attention. Special mention loans include borrowers that have potential weaknesses or unwarranted risks that, unless corrected, may threaten the borrower’s ability to meet debt requirements. However, these borrowers are still believed to have the ability to respond to and resolve the financial issues that threaten their financial situation. Loans classified as “Substandard” are inadequately protected by the current sound worth and paying capacity of the obligor or of the collateral pledged, if any. Substandard loans have a distinct possibility of loss if the deficiencies are not corrected. “Doubtful” loans are loans that management believes the collection of payments in accordance with the terms of the loan agreement is highly questionable and improbable. Loans accounted for under ASC 310-30, despite being 90 days or more past due or internally adversely classified, may be classified as performing upon and subsequent to acquisition, regardless of whether the client is contractually delinquent, if the timing and expected cash flows on the loan pool can be reasonably estimated and if collection of the carrying value of the loan pool loans is reasonably expected. Interest accrual is discontinued on doubtful loans and certain substandard loans that are excluded from ASC 310-30, as is more fully discussed in note 7.
The Company routinely evaluates adversely risk-rated credits for impairment. Impairment, if any, is typically measured for each loan based on a thorough analysis of the most probable source of repayment, including the present value of the loan’s expected future cash flows, the loan’s estimated fair value, or the estimated fair value of the underlying collateral less costs of disposition for collateral dependent loans. General allowances are established for loans with similar characteristics. In this process, general allowance factors are based on an analysis of historical loss and recovery experience, if any, related to originated and acquired loans, as well as certain industry experience, with adjustments made for qualitative or environmental factors that are likely to cause estimated credit losses to differ from historical experience. To the extent that the data supporting such factors has limitations, management’s judgment and experience play a key role in determining the allowance estimates.
Additions to the ALL are made by provisions for loan losses that are charged to operations. The allowance is decreased by charge-offs due to losses and is increased by provisions for loan losses and recoveries. When it is determined that specific loans, or portions thereof, are uncollectible, these amounts are charged off against the ALL. If repayment of the loan is collateral dependent, the fair value of the collateral, less cost to sell, is used to determine charge-off amounts.
The Company maintains an ALL for loans accounted for under ASC 310-30 as a result of impairment to loan pools arising from the periodic re-measurement of these loans. Any impairment in the individual pool is generally recognized in the current period as provision for loan losses. Any improvement in the estimated cash flows, is generally not recognized immediately, but is instead reflected as an adjustment to the related loan pools yield on a prospective basis once any previously recorded impairment has been recaptured.</t>
  </si>
  <si>
    <t>Premises and equipment</t>
  </si>
  <si>
    <t>h) Premises and equipment —With the exception of premises and equipment acquired through business combinations, which are initially measured and recorded at fair value, purchased land is stated at cost, and buildings and equipment are carried at cost, including capitalized interest when appropriate, less accumulated depreciation. Depreciation is computed using the straight-line method over the estimated useful life of the asset. The Company generally assigns depreciable lives of 39 years for buildings, 7 to 15 years for building improvements, and 3 to 7 years for equipment. Leasehold improvements are amortized over the shorter of their estimated useful lives or remaining lease terms. Maintenance and repairs are charged to non-interest expense as incurred. The Company reviews premises and equipment whenever events or changes in circumstances indicate that the carrying amount of the asset may not be recoverable. An impairment loss is recognized when the sum of the undiscounted future net cash flows expected to result from the use of the asset and its eventual disposal is less than its carrying amount. In the case of a property that is subject to an operating lease that the Company no longer expects to use, a liability is recorded at the cease-use date equal to the remaining lease rentals, adjusted for the effects of any prepaid or deferred items recognized under the lease, and reduced by estimated sublease rentals that could be reasonably obtained for the property, even if the entity does not intend to enter into a sublease. A ratable portion of the sublease allocation is then expensed until the property is subleased. Property and equipment that meet the held-for-sale criteria is recorded at the lower of its carrying amount or fair value less cost to sell and depreciation is ceased.</t>
  </si>
  <si>
    <t>Goodwill and intangible assets</t>
  </si>
  <si>
    <t>i) Goodwill and intangible assets —Goodwill is established and recorded if the consideration given during an acquisition transaction exceeds the fair value of the net assets received. Goodwill has an indefinite useful life and is not amortized, but is evaluated annually for potential impairment, or when events or circumstances indicate that it is more likely than not that the fair value of the reporting unit is less than its carrying amount. Such events or circumstances may include deterioration in general economic conditions, deterioration in industry or market conditions, an increased competitive environment, a decline in market-dependent multiples or metrics, declining financial performance, entity-specific events or circumstances or a sustained decrease in share price (either in absolute terms or relative to peers). If the Company determines, based upon the qualitative assessment, that it is more likely than not that the fair value of the reporting unit is greater than the carrying amount no additional procedures are performed; however, if the Company determines that it is more likely than not that the fair value of the reporting unit is less than the carrying amount the Company will compare the fair value of the reporting unit to its carrying amount. Any excess of the carrying amount over fair value would indicate a potential impairment and the Company would proceed to perform an additional test to determine whether goodwill has been impaired and calculate the amount of that impairment.
Intangible assets that have finite useful lives, such as core deposit intangibles, are amortized over their estimated useful lives. The Company’s core deposit intangible assets represent the value of the anticipated future cost savings that will result from the acquired core deposit relationships versus an alternative source of funding.
Judgment may be used in assessing goodwill and intangible assets for impairment. Estimates of fair value are based on projections of revenues, operating costs and cash flows of the reporting unit considering historical and anticipated future results, general economic and market conditions, as well as the impact of planned business or operational strategies. The valuations use a combination of present value techniques to measure fair value considering market factors. Additionally, judgment is used in determining the useful lives of finite-lived intangible assets. Adverse changes in the economic environment, operations of the reporting unit, or changes in judgments and projections could result in a significantly different estimate of the fair value of the reporting unit and could result in an impairment of goodwill and/or intangible assets.</t>
  </si>
  <si>
    <t>j) Other real estate owned —OREO consists of property that has been foreclosed on or repossessed by deed in lieu of foreclosure. The assets are initially recorded at the fair value of the collateral less estimated costs to sell, with any initial valuation adjustments charged to the ALL. Subsequent downward valuation adjustments, if any, in addition to gains and losses realized on sales and net operating expenses, are recorded in non-interest expense, while any subsequent write-ups are recorded in non-interest income. Costs associated with maintaining property, such as utilities and maintenance, are charged to expense in the period in which they occur, while costs relating to the development and improvement of property are capitalized to the extent the balance does not exceed fair value. All OREO acquired through acquisition is recorded at fair value, less cost to sell, at the date of acquisition.</t>
  </si>
  <si>
    <t>Bank-owned life insurance</t>
  </si>
  <si>
    <t>k) Bank-owned life insurance —The Company purchased or acquired bank-owned life insurance ("BOLI") policies on certain associates of the Company. The Company is the owner and beneficiary of these policies. The BOLI is carried at net realizable value with changes in net realizable value recorded in non-interest income.</t>
  </si>
  <si>
    <t>Securities purchased under agreements to resell and securities sold under agreements to repurchase</t>
  </si>
  <si>
    <t>l) Securities purchased under agreements to resell and securities sold under agreements to repurchase —The Company periodically enters into purchases or sales of securities under agreements to resell or repurchase as of a specified future date. The securities purchased under agreements to resell are accounted for as collateralized financing transactions and are reflected as an asset in the consolidated statements of financial condition. The securities pledged by the counterparties are held by a third party custodian and valued daily. The Company may require additional collateral to ensure full collateralization for these transactions. The repurchase agreements are considered financing agreements and the obligation to repurchase assets sold is reflected as a liability in the consolidated statements of financial condition of the Company. The repurchase agreements are collateralized by debt securities that are under the control of the Company.</t>
  </si>
  <si>
    <t xml:space="preserve">m) Stock-based compensation —The Company accounts for stock-based compensation in accordance with ASC Topic 718, Compensation—Stock Compensation as amended by ASU 2016-09, Improvements to Employee Share-Based Payment Accounting . The Company grants stock-based awards including stock options, restricted stock and performance stock units. Stock option grants are for a fixed number of common shares and are issued at exercise prices which are not less than the fair value of a share of stock at the date of grant. The options vest over a time period stated in each option agreement and may be subject to other performance vesting conditions, which require the related compensation expense to be recorded ratably over the requisite service period starting when such conditions become probable. Restricted stock is granted for a fixed number of shares, the transferability of which is restricted until such shares become vested according to the terms in the award agreement. Restricted shares may have multiple vesting qualifications, which can include time vesting of a set portion of the restricted shares and performance criterion, such as market criteria that are tied to specified market conditions of the Company’s common stock price and performance targets tied to the Company’s earnings per share.
The fair value of stock options is measured using a Black-Scholes model. The fair value of time-based restricted stock awards and performance stock units with performance based vesting criteria is based on the Company’s stock price on the date of grant. The fair value of performance stock units with market based vesting criteria is measured using a Monte Carlo simulation model. Compensation expense for the portion of the awards that contain performance and service vesting conditions is recognized over the requisite service period based on the fair value of the awards on the grant date. Compensation expense for the portion of the awards that contain a market vesting condition is recognized over the derived service period based on the fair value of the awards on the grant date. The amortization of stock-based compensation reflects any estimated forfeitures, and the expense realized in subsequent periods may be adjusted to reflect the actual forfeitures realized. The outstanding stock options primarily carry a maximum contractual term of ten years. To the extent that any award is forfeited, surrendered, terminated, expires, or lapses without being vested or exercised, the shares of stock subject to such award not delivered as a result thereof are again made available for awards under the Plan.
The Company accounts for all excess tax benefits and tax deficiencies (including tax benefits of dividends on share-based payment awards) to be recognized in the consolidated statements of operations as a component of income tax expense or benefit and are classified as an operating activity within the Company’s consolidated statements of cash flows. The tax effects of exercised, expired or vested awards are treated as discrete items in the reporting period in which they occur and may result in increased volatility in our effective tax rate. Cash paid by the Company when directly withholding shares for tax withholding purposes is classified as a financing activity in the consolidated statements of cash flows.
Prior to the Company’s adoption of ASU 2016-09 during 2016, excess tax benefits were recognized in additional paid-in capital and tax deficiencies were recognized either as an offset to accumulated excess tax benefits, if any, or in the consolidated statements of operations. Excess tax benefits were not recognized until the deduction reduced taxes payable. </t>
  </si>
  <si>
    <t>n) Warrants —The Company issued warrants to certain lead investors in 2009 and 2010. During 2015, the outstanding warrant contracts were modified and recorded at fair value as of the modification date using a Black-Scholes model with the change in fair value reported in the statement of operations as non-interest expense. The awards were classified as equity in the Company’s consolidated statements of financial condition. Prior to the modification, the exercise price and the number of warrants were subject to certain down-round provisions, whereby certain subsequent equity issuances at a price below the existing exercise price would result in a downward adjustment to the exercise price and an increase in the number of warrants, and as a result, the warrants were historically classified as a liability in the Company’s consolidated statements of financial condition with changes in the fair value each period reported in the statements of operations as non-interest expense.
During the first quarter of 2017, the remaining issued warrants were exercised in a non-cash transaction. Refer to the consolidated statements of changes in shareholders’ equity for additional details.</t>
  </si>
  <si>
    <t>Income taxes</t>
  </si>
  <si>
    <t>o) Income taxes —The Company and its subsidiaries file U.S. federal and certain state income tax returns on a consolidated basis. Additionally, the Company and its subsidiaries file separate state income tax returns with various state jurisdictions. The provision for income taxes includes the income tax balances of the Company and all of its subsidiaries.
Deferred tax assets and liabilities are recognized for temporary differences between the financial reporting basis and the tax basis of the Company’s assets and liabilities at enacted tax rates expected to be in effect when such amounts are realized or settled. Deferred tax assets and liabilities are adjusted for the effects of changes in tax rates in the period of change. The Company establishes a valuation allowance when management believes, based on the weight of available evidence, it is more likely than not that some portion of the deferred tax assets will not be realized.
The Company recognizes and measures income tax benefits based upon a two-step model: 1) a tax position must be more likely than not to be sustained based solely on its technical merits in order to be recognized; and 2) the benefit is measured as the largest dollar amount of that position that is more likely than not to be sustained upon settlement. The difference between the benefit recognized for a position in this model and the tax benefit claimed on a tax return is treated as an unrecognized tax benefit. The Company recognizes income tax related interest and penalties in other non-interest expense.</t>
  </si>
  <si>
    <t>Income per share</t>
  </si>
  <si>
    <t>p) Income per share —The Company applies the two-class method of computing income per share as certain of the Company's restricted shares are entitled to non-forfeitable dividends and are therefore considered to be a class of participating securities. The two-class method allocates income according to dividends declared and participation rights in undistributed income. Basic income per share is computed by dividing income allocated to common shareholders by the weighted average number of common shares outstanding during each period. Diluted income per common share is computed by dividing income allocated to common shareholders by the weighted average common shares outstanding during the period, plus amounts representing the dilutive effect of stock options outstanding, certain unvested restricted shares, warrants to issue common stock, or other contracts to issue common shares (“common stock equivalents”) using the treasury stock method. Common stock equivalents are excluded from the computation of diluted earnings per common share in periods in which they have an anti-dilutive effect.</t>
  </si>
  <si>
    <t>q) Interest Rate Swap Derivatives —The Company carries all derivatives on the statement of financial condition at fair value. All derivative instruments are recognized as either assets or liabilities depending on the rights or obligations under the contracts. All gains and losses on the derivatives due to changes in fair value are recognized in earnings each period.
The Company offers interest rate swap products to certain of its clients to manage potential changes in interest rates. Each contract between the Company and a client is offset with a contract between the Company and an institutional counterparty, thus minimizing the Company's exposure to rate changes. The Company's portfolio consists of a “matched book,” and as such, changes in fair value of the swap pairs will largely offset in earnings. In accordance with applicable accounting guidance, if certain conditions are met, a derivative may be designated as (1) a hedge of the exposure to changes in the fair value of a recognized asset or liability, or of an unrecognized firm commitment, that are attributable to a particular risk (referred to as a fair value hedge) or (2) a hedge of the exposure to variability in the cash flows of a recognized asset or liability, or of a forecasted transaction, that is attributable to a particular risk (referred to as a cash flow hedge). The Company documents all hedging relationships at the inception of each hedging relationship and uses industry accepted methodologies and ranges to determine the effectiveness of each hedge. The fair value of the hedged item is calculated using the estimated future cash flows of the hedged item and applying discount rates equal to the market interest rate for the hedged item at the inception of the hedging relationship (inception benchmark interest rate plus an inception credit spread), adjusted for changes in the designated benchmark interest rate thereafter.</t>
  </si>
  <si>
    <t>Treasury stock</t>
  </si>
  <si>
    <t>r) Treasury stock —When the Company acquires treasury stock, the sum of the consideration paid and direct transaction costs after tax is recognized as a deduction from equity. The cost basis for the reissuance of treasury stock is determined using a first-in, first-out basis. To the extent that the reissuance price is more than the cost basis (gain), the excess is recorded as an increase to additional paid-in capital in the consolidated statements of financial condition. If the reissuance price is less than the cost basis (loss), the difference is recorded to additional paid-in capital to the extent there is a cumulative treasury stock paid-in capital balance. Any loss in excess of the cumulative treasury stock paid-in capital balance is charged to retained earnings.</t>
  </si>
  <si>
    <t>Investment Securities - (Tables)</t>
  </si>
  <si>
    <t>Available-for-sale Securities</t>
  </si>
  <si>
    <t>Available-for-sale securities are summarized as follows as of the dates indicated:
December 31, 2017
Amortized
Gross
Gross
cost
unrealized gains
unrealized losses
Fair value
Mortgage-backed securities (“MBS”):
Residential mortgage pass-through securities issued or guaranteed by U.S. Government agencies or sponsored enterprises
$
167,269
$
2,371
$
(992)
$
168,648
Other residential MBS issued or guaranteed by U.S. Government agencies or sponsored enterprises
702,107
351
(17,228)
685,230
Municipal securities
1,054
—
(6)
1,048
Other securities
419
—
—
419
Total investment securities available-for-sale
$
870,849
$
2,722
$
(18,226)
$
855,345
December 31, 2016
Amortized
Gross
Gross
cost
unrealized gains
unrealized losses
Fair value
Mortgage-backed securities (“MBS”):
Residential mortgage pass-through securities issued or guaranteed by U.S. Government agencies or sponsored enterprises
$
223,781
$
3,909
$
(530)
$
227,160
Other residential MBS issued or guaranteed by U.S. Government agencies or sponsored enterprises
666,616
2,124
(16,001)
652,739
Municipal securities
3,921
—
(7)
3,914
Other securities
419
—
—
419
Total investment securities available-for-sale
$
894,737
$
6,033
$
(16,538)
$
884,232</t>
  </si>
  <si>
    <t>Summary of unrealized losses for available-for-sale securities</t>
  </si>
  <si>
    <t>The tables below summarize the available-for-sale securities with unrealized losses as of the dates shown, along with the length of the impairment period:
December 31,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62,178
$
(408)
$
36,086
$
(584)
$
98,264
$
(992)
Other residential MBS issued or guaranteed by U.S. Government agencies or sponsored enterprises
162,346
(830)
412,967
(16,398)
575,313
(17,228)
Municipal securities
514
(6)
—
—
514
(6)
Total
$
225,038
$
(1,244)
$
449,053
$
(16,982)
$
674,091
$
(18,226)
December 31, 2016
Less than 12 months
12 months or more
Total
Fair
Unrealized
Fair
Unrealized
Fair
Unrealized
value
losses
value
losses
value
losses
Mortgage-backed securities (“MBS”):
Residential mortgage pass-through securities issued or guaranteed by U.S. Government agencies or sponsored enterprises
$
100,898
$
(530)
$
—
$
—
$
100,898
$
(530)
Other residential MBS issued or guaranteed by U.S. Government agencies or sponsored enterprises
137,576
(2,976)
385,707
(13,025)
523,283
(16,001)
Municipal securities
3,058
(7)
—
—
3,058
(7)
Total
$
241,532
$
(3,513)
$
385,707
$
(13,025)
$
627,239
$
(16,538)</t>
  </si>
  <si>
    <t>Held-to-maturity Securities</t>
  </si>
  <si>
    <t>Held-to-maturity investment securities are summarized as follows as of the dates indicated:
December 31, 2017
Gross
Gross
Amortized
unrealized
unrealized
cost
gains
losses
Fair value
Mortgage-backed securities (“MBS”):
Residential mortgage pass-through securities issued or guaranteed by U.S. Government agencies or sponsored enterprises
$
204,352
$
151
$
(455)
$
204,048
Other residential MBS issued or guaranteed by U.S. Government agencies or sponsored enterprises
54,378
—
(1,655)
52,723
Total investment securities held-to-maturity
$
258,730
$
151
$
(2,110)
$
256,771
December 31, 2016
Gross
Gross
Amortized
unrealized
unrealized
cost
gains
losses
Fair value
Mortgage-backed securities (“MBS”):
Residential mortgage pass-through securities issued or guaranteed by U.S. Government agencies or sponsored enterprises
$
263,411
$
1,685
$
(234)
$
264,862
Other residential MBS issued or guaranteed by U.S. Government agencies or sponsored enterprises
69,094
16
(1,399)
67,711
Total investment securities held-to-maturity
$
332,505
$
1,701
$
(1,633)
$
332,573</t>
  </si>
  <si>
    <t>Summary of unrealized losses for held-to-maturity securities</t>
  </si>
  <si>
    <t>The tables below summarize the held-to-maturity securities with unrealized losses as of the dates shown, along with the length of the impairment period:
December 31, 2017
Less than 12 months
12 months or more
Total
Fair
Unrealized
Fair
Unrealized
Fair
Unrealized
value
losses
value
losses
value
losses
Mortgage-backed securities (“MBS”):
Residential mortgage pass-through securities issued or guaranteed by U.S. Government agencies or sponsored enterprises
$
149,182
$
(220)
$
17,506
$
(235)
$
166,688
$
(455)
Other residential MBS issued or guaranteed by U.S. Government agencies or sponsored enterprises
6,460
(65)
46,264
(1,590)
52,724
(1,655)
Total
$
155,642
$
(285)
$
63,770
$
(1,825)
$
219,412
$
(2,110)
December 31, 2016
Less than 12 months
12 months or more
Total
Fair
Unrealized
Fair
Unrealized
Fair
Unrealized
value
losses
value
losses
value
losses
Mortgage-backed securities (“MBS”):
Residential mortgage pass-through securities issued or guaranteed by U.S. Government agencies or sponsored enterprises
$
27,799
$
(234)
$
—
$
—
$
27,799
$
(234)
Other residential MBS issued or guaranteed by U.S. Government agencies or sponsored enterprises
26,992
(357)
32,146
(1,042)
59,138
(1,399)
Total
$
54,791
$
(591)
$
32,146
$
(1,042)
$
86,937
$
(1,633)</t>
  </si>
  <si>
    <t>Loans - (Tables)</t>
  </si>
  <si>
    <t>Loan Portfolio Composition Including Carrying Value by Segment of Loans Accounted for under ASC Topic 310-30 and Loans Covered by the FDIC Loss Sharing Agreements</t>
  </si>
  <si>
    <t>At December 31, 2016, $14.4 million of non 310-30 loans were held-for-sale, most of which were in the residential real estate segment. The sale of these loans was completed in connection with the four banking center divestitures in the second quarter of 2017.
December 31, 2017
ASC 310-30 loans
Non 310-30 loans
Total loans
% of total
Commercial
$
29,475
$
1,845,130
$
1,874,605
Commercial real estate non-owner occupied
77,908
485,141
563,049
Residential real estate
12,759
703,478
716,237
Consumer
481
24,575
25,056
Total
$
120,623
$
3,058,324
$
3,178,947
December 31, 2016
ASC 310-30 loans
Non 310-30 loans
Total loans
% of total
Commercial
$
39,280
$
1,521,150
$
1,560,430
Commercial real estate non-owner occupied
89,150
437,642
526,792
Residential real estate
16,524
728,361
744,885
Consumer
898
27,916
28,814
Total
$
145,852
$
2,715,069
$
2,860,921</t>
  </si>
  <si>
    <t>Past Due Financing Receivables</t>
  </si>
  <si>
    <t>Delinquency for loans excluded from ASC 310-30 is shown in the following tables at December 31, 2017 and 2016:
December 31, 2017
Greater
Total
Loans &gt; 90
30-59
60-89
than 90
non
days past
days past
days past
days past
Total past
310-30
due and
Non-
due
due
due
due
Current
loans
still accruing
accrual
Loans excluded from ASC 310-30:
Commercial:
Commercial and industrial
$
554
$
117
$
1,389
$
2,060
$
1,373,962
$
1,376,022
$
150
$
7,767
Owner occupied commercial real estate
696
—
1,983
2,679
270,074
272,753
—
3,478
Agriculture
585
—
701
1,286
137,609
138,895
—
2,003
Energy
—
—
1,645
1,645
55,815
57,460
—
1,645
Total commercial
1,835
117
5,718
7,670
1,837,460
1,845,130
150
14,893
Commercial real estate non-owner occupied:
Construction
—
—
179
179
107,502
107,681
—
179
Acquisition/development
1,097
—
—
1,097
13,318
14,415
—
—
Multifamily
—
—
—
—
26,947
26,947
—
—
Non-owner occupied
56
—
574
630
335,468
336,098
—
605
Total commercial real estate
1,153
—
753
1,906
483,235
485,141
—
784
Residential real estate:
Senior lien
1,167
885
1,396
3,448
643,034
646,482
—
4,724
Junior lien
233
91
41
365
56,631
56,996
—
459
Total residential real estate
1,400
976
1,437
3,813
699,665
703,478
—
5,183
Consumer
157
6
5
168
24,407
24,575
—
140
Total loans excluded from ASC 310-30
$
4,545
$
1,099
$
7,913
$
13,557
$
3,044,767
$
3,058,324
$
150
$
21,000
December 31, 2016
Greater
Total
Loans &gt; 90
30-59
60-89
than 90
non
days past
days past
days past
days past
Total past
310-30
due and
Non-
due
due
due
due
Current
loans
still accruing
accrual
Loans excluded from ASC 310-30:
Commercial:
Commercial and industrial
$
3,134
$
4,009
$
1,078
$
8,221
$
1,066,475
$
1,074,696
$
—
$
8,688
Owner occupied commercial real estate
583
216
56
855
220,689
221,544
—
2,056
Agriculture
501
—
—
501
134,136
134,637
—
1,905
Energy
2
—
6,548
6,550
83,723
90,273
—
12,645
Total commercial
4,220
4,225
7,682
16,127
1,505,023
1,521,150
—
25,294
Commercial real estate non-owner occupied:
Construction
—
—
—
—
90,314
90,314
—
—
Acquisition/development
—
—
—
—
13,306
13,306
—
—
Multifamily
—
—
—
—
24,954
24,954
—
—
Non-owner occupied
—
—
28
28
309,040
309,068
—
66
Total commercial real estate
—
—
28
28
437,614
437,642
—
66
Residential real estate:
Senior lien
888
645
1,458
2,991
672,699
675,690
—
4,522
Junior lien
115
61
22
198
52,473
52,671
—
654
Total residential real estate
1,003
706
1,480
3,189
725,172
728,361
—
5,176
Consumer
83
8
—
91
27,825
27,916
—
181
Total loans excluded from ASC 310-30
$
5,306
$
4,939
$
9,190
$
19,435
$
2,695,634
$
2,715,069
$
—
$
30,717</t>
  </si>
  <si>
    <t>Credit Exposure for Loans as Determined by Company's Internal Risk Rating System</t>
  </si>
  <si>
    <t>Credit exposure for all loans as determined by the Company’s internal risk rating system was as follows at December 31, 2017 and 2016:
December 31, 2017
Special
Pass
mention
Substandard
Doubtful
Total
Loans excluded from ASC 310-30:
Commercial:
Commercial and industrial
$
1,349,116
$
10,829
$
14,824
$
1,253
$
1,376,022
Owner occupied commercial real estate
250,224
17,030
5,424
75
272,753
Agriculture
118,068
18,824
1,870
133
138,895
Energy
55,814
—
1,646
—
57,460
Total commercial
1,773,222
46,683
23,764
1,461
1,845,130
Commercial real estate non-owner occupied:
Construction
107,502
—
179
—
107,681
Acquisition/development
14,415
—
—
—
14,415
Multifamily
24,817
—
2,130
—
26,947
Non-owner occupied
333,225
1,396
1,477
—
336,098
Total commercial real estate
479,959
1,396
3,786
—
485,141
Residential real estate:
Senior lien
641,294
91
5,097
—
646,482
Junior lien
56,172
—
824
—
56,996
Total residential real estate
697,466
91
5,921
—
703,478
Consumer
24,432
1
142
—
24,575
Total loans excluded from ASC 310-30
$
2,975,079
$
48,171
$
33,613
$
1,461
$
3,058,324
Loans accounted for under ASC 310-30:
Commercial
$
23,954
$
1,070
$
4,451
$
—
$
29,475
Commercial real estate non-owner occupied
50,537
883
26,488
—
77,908
Residential real estate
10,072
1,055
1,632
—
12,759
Consumer
327
9
145
—
481
Total loans accounted for under ASC 310-30
$
84,890
$
3,017
$
32,716
$
—
$
120,623
Total loans
$
3,059,969
$
51,188
$
66,329
$
1,461
$
3,178,947
December 31, 2016
Special
Pass
mention
Substandard
Doubtful
Total
Loans excluded from ASC 310-30:
Commercial:
Commercial and industrial
$
1,041,326
$
7,243
$
25,636
$
491
$
1,074,696
Owner occupied commercial real estate
202,036
9,371
10,137
—
221,544
Agriculture
123,809
8,922
1,906
—
134,637
Energy
77,619
—
7,811
4,843
90,273
Total commercial
1,444,790
25,536
45,490
5,334
1,521,150
Commercial real estate non-owner occupied:
Construction
90,099
—
215
—
90,314
Acquisition/development
10,758
2,548
—
—
13,306
Multifamily
22,495
238
2,221
—
24,954
Non-owner occupied
300,922
5,895
2,251
—
309,068
Total commercial real estate
424,274
8,681
4,687
—
437,642
Residential real estate:
Senior lien
669,148
1,215
5,316
11
675,690
Junior lien
51,250
178
1,243
—
52,671
Total residential real estate
720,398
1,393
6,559
11
728,361
Consumer
27,669
59
188
—
27,916
Total loans excluded from ASC 310-30
$
2,617,131
$
35,669
$
56,924
$
5,345
$
2,715,069
Loans accounted for under ASC 310-30:
Commercial
$
27,436
$
610
$
11,234
$
—
$
39,280
Commercial real estate non-owner occupied
38,895
967
45,520
3,768
89,150
Residential real estate
12,477
1,327
2,720
—
16,524
Consumer
721
17
160
—
898
Total loans accounted for under ASC 310-30
$
79,529
$
2,921
$
59,634
$
3,768
$
145,852
Total loans
$
2,696,660
$
38,590
$
116,558
$
9,113
$
2,860,921</t>
  </si>
  <si>
    <t>Schedule Of Impaired Financing Receivable With And Without Related Allowance</t>
  </si>
  <si>
    <t>Additional information regarding impaired loans at December 31, 2017 and 2016 is set forth in the table below:
December 31, 2017
December 31, 2016
Allowance
Allowance
Unpaid
for loan
Unpaid
for loan
principal
Recorded
losses
principal
Recorded
losses
balance
investment
allocated
balance
investment
allocated
With no related allowance recorded:
Commercial:
Commercial and industrial
$
6,481
$
5,055
$
—
$
8,671
$
7,495
$
—
Owner occupied commercial real estate
4,186
3,934
—
3,350
3,197
—
Agriculture
1,502
1,245
—
2,044
1,987
—
Energy
8,661
3,861
—
17,142
6,105
—
Total commercial
20,830
14,095
—
31,207
18,784
—
Commercial real estate non-owner occupied:
Construction
215
179
—
—
—
—
Acquisition/development
—
—
—
—
—
—
Multifamily
29
29
—
33
33
—
Non-owner occupied
901
853
—
394
343
—
Total commercial real estate
1,145
1,061
—
427
376
—
Residential real estate:
Senior lien
333
309
—
1,551
1,426
—
Junior lien
—
—
—
54
51
—
Total residential real estate
333
309
—
1,605
1,477
—
Consumer
—
—
—
4
4
—
Total impaired loans with no related allowance recorded
$
22,308
$
15,465
$
—
$
33,243
$
20,641
$
—
With a related allowance recorded:
Commercial:
Commercial and industrial
$
7,919
$
5,339
$
1,329
$
3,495
$
3,464
$
492
Owner occupied commercial real estate
873
713
4
957
642
2
Agriculture
2,122
2,083
133
—
—
—
Energy
—
—
—
11,216
6,548
1,866
Total commercial
10,914
8,135
1,466
15,668
10,654
2,360
Commercial real estate non-owner occupied:
Construction
—
—
—
—
—
—
Acquisition/development
—
—
—
—
—
—
Multifamily
—
—
—
—
—
—
Non-owner occupied
207
200
1
261
255
1
Total commercial real estate
207
200
1
261
255
1
Residential real estate:
Senior lien
6,481
5,753
24
5,646
5,016
31
Junior lien
1,295
1,179
8
1,781
1,532
14
Total residential real estate
7,776
6,932
32
7,427
6,548
45
Consumer
146
141
1
188
184
2
Total impaired loans with a related allowance recorded
$
19,043
$
15,408
$
1,500
$
23,544
$
17,641
$
2,408
Total impaired loans
$
41,351
$
30,873
$
1,500
$
56,787
$
38,282
$
2,408</t>
  </si>
  <si>
    <t>Schedule of Impaired Financing Receivable, Average Recorded Investment and Interest Income Recognized</t>
  </si>
  <si>
    <t>The table below shows additional information regarding the average recorded investment and interest income recognized on impaired loans for the periods presented:
For the years ended
December 31, 2017
December 31, 2016
December 31, 2015
Average
Interest
Average
Interest
Average
Interest
With no related allowance recorded:
Commercial:
Commercial and industrial
$
5,609
$
152
$
7,909
$
252
$
5,049
$
266
Owner occupied commercial real estate
4,155
80
3,249
92
2,221
83
Agriculture
1,422
244
1,830
—
1,961
—
Energy
8,004
156
12,565
—
5,679
—
Total Commercial
19,190
632
25,553
344
14,910
349
Commercial real estate non-owner occupied:
Construction
—
—
—
—
188
—
Acquisition/development
—
—
—
—
—
—
Multifamily
—
—
—
—
—
—
Non-owner occupied
878
22
368
22
157
—
Total commercial real estate
878
22
368
22
345
—
Residential real estate:
Senior lien
326
—
1,466
19
956
15
Junior lien
—
—
54
2
113
—
Total residential real estate
326
—
1,520
21
1,069
15
Consumer
—
—
4
—
—
—
Total impaired loans with no related allowance recorded
$
20,394
$
654
$
27,445
$
387
$
16,324
$
363
With a related allowance recorded:
Commercial:
Commercial and industrial
$
7,331
$
—
$
3,545
$
198
$
6,273
$
1
Owner occupied commercial real estate
747
20
703
20
1,230
27
Agriculture
2,092
5
162
5
276
4
Energy
—
—
10,008
—
3,092
—
Total Commercial
10,170
25
14,418
223
10,871
32
Commercial real estate non-owner occupied:
Construction
188
—
—
—
—
—
Acquisition/development
—
—
—
—
—
—
Multifamily
30
1
34
2
60
1
Non-owner occupied
213
9
268
13
1,667
48
Total commercial real estate
431
10
302
15
1,727
49
Residential real estate:
Senior lien
5,986
67
5,200
88
5,911
119
Junior lien
1,225
42
1,600
56
1,725
51
Total residential real estate
7,211
109
6,800
144
7,636
170
Consumer
163
—
196
—
92
1
Total impaired loans with a related allowance recorded
$
17,975
$
144
$
21,716
$
382
$
20,326
$
252
Total impaired loans
$
38,369
$
798
$
49,161
$
769
$
36,650
$
615</t>
  </si>
  <si>
    <t>Additional Information Related to Accruing TDR's</t>
  </si>
  <si>
    <t>The tables below provide additional information related to accruing TDRs at December 31, 2017 and 2016:
December 31, 2017
Recorded
Average year-to-date
Unpaid
Unfunded commitments
investment
recorded investments
principal balance
to fund TDRs
Commercial
$
6,595
$
7,308
$
7,171
$
2,041
Commercial real estate non-owner occupied
455
489
500
—
Residential real estate
1,409
1,461
1,420
2
Consumer
1
3
1
—
Total
$
8,460
$
9,261
$
9,092
$
2,043
December 31, 2016
Recorded
Average year-to-date
Unpaid
Unfunded commitments
investment
recorded investments
principal balance
to fund TDRs
Commercial
$
3,302
$
3,440
$
3,464
$
100
Commercial real estate non-owner occupied
538
572
590
—
Residential real estate
1,920
1,996
1,969
2
Consumer
7
9
7
—
Total
$
5,767
$
6,017
$
6,030
$
102</t>
  </si>
  <si>
    <t>Summary of Company's Carrying Value of Non-Accrual TDR's</t>
  </si>
  <si>
    <t>The following table summarizes the Company’s carrying value of non-accrual TDRs as of December 31, 2017 and 2016:
December 31, 2017
December 31, 2016
Commercial
$
5,808
$
15,265
Commercial real estate non-owner occupied
—
—
Residential real estate
1,336
1,301
Consumer
111
142
Total non-accruing TDRs
$
7,255
$
16,708</t>
  </si>
  <si>
    <t>Re-Measurement of Loans Accounted for Under ASC Topic 310-30 Resulting in Changes in Carrying Amount of Accretable Yield</t>
  </si>
  <si>
    <t>The re-measurement of loans accounted for under ASC 310-30 resulted in the following changes in the carrying amount of accretable yield during 2017 and 2016:
December 31, 2017
December 31, 2016
Accretable yield beginning balance
$
60,476
$
84,194
Reclassification from non-accretable difference
11,398
14,316
Reclassification to non-accretable difference
(2,801)
(4,778)
Accretion
(22,505)
(33,256)
Accretable yield ending balance
$
46,568
$
60,476</t>
  </si>
  <si>
    <t>Composition of Net Book Value for Loans Accounted for under ASC Topic 310-30</t>
  </si>
  <si>
    <t>Below is the composition of the net book value for loans accounted for under ASC 310-30 at December 31, 2017 and 2016:
December 31, 2017
December 31, 2016
Contractual cash flows
$
489,892
$
537,611
Non-accretable difference
(322,701)
(331,283)
Accretable yield
(46,568)
(60,476)
Loans accounted for under ASC 310-30
$
120,623
$
145,852</t>
  </si>
  <si>
    <t>Allowance for Loan Losses - (Tables)</t>
  </si>
  <si>
    <t>Summary of Company's Allowance for Loan Losses ("ALL") and Recorded Investment in Loans</t>
  </si>
  <si>
    <t>The tables below detail the Company’s allowance for loan losses and recorded investment in loans as of and for the years ended December 31, 2017 and 2016:
Year ended December 31, 2017
Non-owner
occupied
commercial
Residential
Commercial
real estate
real estate
Consumer
Total
Beginning balance
$
18,821
$
5,642
$
4,387
$
324
$
29,174
Non 310-30 beginning balance
18,821
5,422
4,387
319
28,949
Charge-offs
(10,342)
—
(236)
(737)
(11,315)
Recoveries
99
20
129
185
433
Provision
12,762
141
(315)
538
13,126
Non 310-30 ending balance
21,340
5,583
3,965
305
31,193
ASC 310-30 beginning balance
—
220
—
5
225
Charge-offs
—
—
—
—
—
Recoveries
—
—
—
—
—
Provision (recoupment)
45
(194)
—
(5)
(154)
ASC 310-30 ending balance
45
26
—
—
71
Ending balance
$
21,385
$
5,609
$
3,965
$
305
$
31,264
Ending allowance balance attributable to:
Non 310-30 loans individually evaluated for impairment
$
1,466
$
2
$
32
$
1
$
1,501
Non 310-30 loans collectively evaluated for impairment
19,874
5,581
3,933
304
29,692
ASC 310-30 loans
45
26
—
—
71
Total ending allowance balance
$
21,385
$
5,609
$
3,965
$
305
$
31,264
Loans:
Non 310-30 individually evaluated for impairment
$
22,232
$
1,260
$
7,240
$
141
$
30,873
Non 310-30 collectively evaluated for impairment
1,822,898
483,881
696,238
24,434
3,027,451
ASC 310-30 loans
29,475
77,908
12,759
481
120,623
Total loans
$
1,874,605
$
563,049
$
716,237
$
25,056
$
3,178,947
Year ended December 31, 2016
Non-owner
occupied
commercial
Residential
Commercial
real estate
real estate
Consumer
Total
Beginning balance
$
17,261
$
4,166
$
5,281
$
411
$
27,119
Non 310-30 beginning balance
16,473
3,939
5,245
385
26,042
Charge-offs
(20,684)
(280)
(408)
(771)
(22,143)
Recoveries
89
123
108
274
594
Provision
22,943
1,640
(558)
431
24,456
Non 310-30 ending balance
18,821
5,422
4,387
319
28,949
ASC 310-30 beginning balance
788
227
36
26
1,077
Charge-offs
—
(41)
—
(6)
(47)
Recoveries
—
—
—
—
—
(Recoupment) provision
(788)
34
(36)
(15)
(805)
ASC 310-30 ending balance
—
220
—
5
225
Ending balance
$
18,821
$
5,642
$
4,387
$
324
$
29,174
Ending allowance balance attributable to:
Non 310-30 loans individually evaluated for impairment
$
2,360
$
1
$
46
$
2
$
2,409
Non 310-30 loans collectively evaluated for impairment
16,461
5,421
4,341
317
26,540
ASC 310-30 loans
—
220
—
5
225
Total ending allowance balance
$
18,821
$
5,642
$
4,387
$
324
$
29,174
Loans:
Non 310-30 individually evaluated for impairment
$
29,411
$
631
$
7,346
$
188
$
37,576
Non 310-30 collectively evaluated for impairment
1,491,739
437,011
721,015
27,728
2,677,493
ASC 310-30 loans
39,280
89,150
16,524
898
145,852
Total loans
$
1,560,430
$
526,792
$
744,885
$
28,814
$
2,860,921</t>
  </si>
  <si>
    <t>Premises and Equipment (Tables)</t>
  </si>
  <si>
    <t>Schedule of Premises and Equipment</t>
  </si>
  <si>
    <t>Premises and equipment consisted of the following at December 31, 2017 and 2016:
December 31, 2017
December 31, 2016
Land
$
28,698
$
29,864
Buildings and improvements
73,703
69,980
Equipment
46,091
42,067
Total premises and equipment, at cost
148,492
141,911
Less: accumulated depreciation and amortization
(54,784)
(46,240)
Premises and equipment, net
$
93,708
$
95,671</t>
  </si>
  <si>
    <t>Summary of Future Minimum Lease Payments</t>
  </si>
  <si>
    <t>Below is a summary of future minimum lease payments as of December 31, 2017:
Years ending December 31,
Amount
2018
$
3,158
2019
3,092
2020
2,981
2021
3,091
2022
3,052
Thereafter
12,210
Total
$
27,584</t>
  </si>
  <si>
    <t>Other Real Estate Owned - (Tables)</t>
  </si>
  <si>
    <t>Summary of Activity in OREO Balances</t>
  </si>
  <si>
    <t>A summary of the activity in the OREO balances during 2017 and 2016 is as follows:
For the years ended December 31,
2017
2016
Beginning balance
$
15,662
$
20,814
Transfers from loan portfolio, at fair value
1,800
6,868
Impairments
(766)
(298)
Sales, net
(6,205)
(11,722)
Ending balance
$
10,491
$
15,662</t>
  </si>
  <si>
    <t>Goodwill and Intangible Assets - (Tables)</t>
  </si>
  <si>
    <t>Summary of estimated future amortization expense</t>
  </si>
  <si>
    <t>The following table shows the estimated future amortization expense as of December 31, 2017:
Years ending December 31,
Amount
2018
$
1,122
2019
135
2020
135
2021
135
2022
79</t>
  </si>
  <si>
    <t>Deposits - (Tables)</t>
  </si>
  <si>
    <t>Summary of Time Deposits Based Upon Contractual Maturity</t>
  </si>
  <si>
    <t>The following table summarizes the Company’s time deposits by remaining contractual maturity:
Years ending December 31,
Amount
2018
$
684,622
2019
308,139
2020
100,275
2021
7,044
2022
14,389
Thereafter
3,581
Total time deposits
$
1,118,050</t>
  </si>
  <si>
    <t>Schedule of Interest Expense on Deposits</t>
  </si>
  <si>
    <t>The Company incurred interest expense on deposits as follows during the periods indicated:
For the years ended December 31,
2017
2016
2015
Interest bearing demand deposits
$
445
$
369
$
315
Money market accounts
4,077
3,600
3,372
Savings accounts
1,481
1,016
837
Time deposits
10,169
8,978
9,085
Total
$
16,172
$
13,963
$
13,609</t>
  </si>
  <si>
    <t>Borrowings (Tables)</t>
  </si>
  <si>
    <t>Schedule of Selected Information Regarding Repurchase Agreements</t>
  </si>
  <si>
    <t>The following table sets forth selected information regarding repurchase agreements during 2017, 2016 and 2015:
As of and for the years ended December 31,
2017
2016
2015
Maximum amount of outstanding agreements at any month end during the period
$
130,463
$
154,404
$
288,591
Average amount outstanding during the period
$
88,390
$
109,246
$
197,726
Weighted average interest rate for the period</t>
  </si>
  <si>
    <t>Regulatory Capital - (Tables)</t>
  </si>
  <si>
    <t>Capital Ratio Requirements under Prompt Corrective Action or Other Regulatory Requirements</t>
  </si>
  <si>
    <t>December 31, 2017
Required to be
Required to be
well capitalized under
considered
prompt corrective
adequately
Actual
action provisions
capitalized (1)
Ratio
Amount
Ratio
Amount
Ratio
Amount
Tier 1 leverage ratio:
Consolidated
$
470,877
N/A
N/A
$
191,559
NBH Bank
382,918
$
237,772
190,217
Common equity tier 1 risk-based capital:
Consolidated
$
470,877
N/A
N/A
$
335,228
NBH Bank
382,918
$
309,103
332,881
Tier 1 risk-based capital ratio:
Consolidated
$
470,877
N/A
N/A
$
309,400
NBH Bank
382,918
$
289,022
307,086
Total risk-based capital ratio:
Consolidated
$
502,917
N/A
N/A
$
382,200
NBH Bank
414,958
$
361,277
379,341</t>
  </si>
  <si>
    <t>December 31, 2016
Required to be
Required to be
well capitalized under
considered
prompt corrective
adequately
Actual
action provisions
capitalized (1)
Ratio
Amount
Ratio
Amount
Ratio
Amount
Tier 1 leverage ratio:
Consolidated
$
470,259
N/A
N/A
$
181,019
NBH Bank
389,189
$
202,903
180,358
Common equity tier 1 risk-based capital:
Consolidated
$
470,259
N/A
N/A
$
316,784
NBH Bank
389,189
$
293,082
315,627
Tier 1 risk-based capital ratio:
Consolidated
$
470,259
N/A
N/A
$
282,578
NBH Bank
389,189
$
264,596
281,133
Total risk-based capital ratio:
Consolidated
$
499,759
N/A
N/A
$
349,067
NBH Bank
418,689
$
330,745
347,282</t>
  </si>
  <si>
    <t>Stock-based Compensation and Benefits - (Tables)</t>
  </si>
  <si>
    <t>Schedule of weighted average assumptions using Black-Scholes option-pricing model</t>
  </si>
  <si>
    <t>Below are the weighted average assumptions used in the Black-Scholes option pricing model to determine fair value of the Company’s stock options granted in 2017, 2016 and 2015:
2017
2016
2015
Weighted average fair value
$
7.84
$
4.24
$
4.37
Weighted average risk-free interest rate (1)
Expected volatility (2)
Expected term (years) (3)
6.09
6.09
6.01
Dividend yield (4)
(1)
The risk-free rate for the expected term of the options was based on the U.S. Treasury yield curve at the date of grant and based on the expected term.
(2)
Expected volatility was calculated using a time-based weighted migration of the Company’s own stock price volatility coupled with those of a peer group of eight comparable publicly traded companies for a period commensurate with the expected term of the options.
(3)
The expected term was estimated to be the average of the contractual vesting term and time to expiration.
(4)
The dividend yield was assumed to be $0.05 per share per quarter through the third quarter of 2016, $0.07 per share per quarter through the first quarter of 2017 and $0.09 per share per quarter through the fourth quarter of 2017 in accordance with the Company’s dividend policy at the time of grant.</t>
  </si>
  <si>
    <t>Summary of Option Activity</t>
  </si>
  <si>
    <t>The following table summarizes stock option activity for 2017:
Weighted
average
Weighted
remaining
average
contractual
Aggregate
exercise
term in
intrinsic
Options
price
years
value
Outstanding at December 31, 2016
2,185,922
$
19.81
4.85
$
7,753
Granted
100,401
33.98
Exercised
(658,371)
19.91
Forfeited
(29,634)
19.82
Outstanding at December 31, 2017
1,598,318
$
20.62
4.07
$
19,017
Options exercisable at December 31, 2017
1,372,300
$
19.82
3.35
$
17,306
Options vested and expected to vest
1,581,184
$
20.54
4.02
$
18,924</t>
  </si>
  <si>
    <t>Summary of outstanding stock options</t>
  </si>
  <si>
    <t>The following table summarizes the Company’s outstanding stock options:
Options outstanding
Options exercisable
Weighted average
Number
remaining contractual
Weighted average
Number
Weighted average
Range of exercise price
outstanding
life (years)
exercise price
exercisable
exercise price
$
-
18.99
$
$
$
-
19.99
$
$
$
-
20.99
1,126,549
2.61
$
20.01
1,125,577
$
$
21.00 and above
98,793
9.14
$
33.42
2,300
$
23.98</t>
  </si>
  <si>
    <t>Summary of Restricted Stock Activity</t>
  </si>
  <si>
    <t>The following table summarizes restricted stock and performance stock unit activity during 2017 and 2016:
Weighted
Weighted
Restricted
average grant-
Performance
average grant-
stock shares
date fair value
stock units
date fair value
Unvested at December 31, 2015
836,031
$
15.42
—
$
—
Granted
122,992
19.15
91,342
18.22
Vested
(431,155)
15.78
—
—
Forfeited
(28,597)
18.95
(6,047)
18.22
Unvested at December 31, 2016
499,271
15.82
85,295
18.22
Granted
66,471
33.43
49,758
33.22
Vested
(380,956)
15.40
—
—
Forfeited
(21,229)
18.73
(9,971)
21.78
Unvested at December 31, 2017
163,557
$
22.60
125,082
$
23.90</t>
  </si>
  <si>
    <t>Income Per Share - (Tables)</t>
  </si>
  <si>
    <t>Schedule of Computation of Basic and Diluted Income (Loss) Per Share</t>
  </si>
  <si>
    <t>The following table illustrates the computation of basic and diluted income per share for 2017, 2016 and 2015:
For the years ended December 31,
2017
2016
2015
Net income
$
14,579
$
23,060
$
4,881
Less: income allocated to participating securities
(56)
(52)
(53)
Income allocated to common shareholders
$
14,523
$
23,008
$
4,828
Weighted average shares outstanding for basic income per common share
26,928,763
28,313,061
34,349,996
Dilutive effect of equity awards
772,392
704,831
9,321
Dilutive effect of warrants
8,504
73,451
4,170
Weighted average shares outstanding for diluted income per common share
27,709,659
29,091,343
34,363,487
Basic income per share
$
0.54
$
0.81
$
0.14
Diluted income per share
$
0.53
$
0.79
$
0.14</t>
  </si>
  <si>
    <t>Income Taxes (Tables)</t>
  </si>
  <si>
    <t>Components of Income Tax Expense</t>
  </si>
  <si>
    <t>Total income taxes for 2017, 2016 and 2015 were allocated as follows:
For the years ended December 31,
2017
2016
2015
Current expense:
U.S. federal
$
1,230
$
1,868
$
3,536
State and local
169
117
311
Total current income tax expense
1,399
1,985
3,847
Deferred expense (benefit):
U.S. federal
17,639
626
(710)
State and local
2,245
336
(93)
Total deferred income tax expense (benefit)
19,884
962
(803)
Income tax expense
$
21,283
$
2,947
$
3,044</t>
  </si>
  <si>
    <t>Components of Tax Rate Reconciliation</t>
  </si>
  <si>
    <t>The reconciliation between the income tax expenses and the amounts computed by applying the U.S. federal income tax rate to pretax income is as follows:
For the years ended December 31,
2017
2016
2015
Income tax at federal statutory rate (35%)
$
12,550
$
9,103
$
2,774
State income taxes, net of federal benefits
265
295
142
Tax-exempt loan interest income
(5,380)
(3,798)
(2,568)
Bank-owned life insurance income
(813)
(724)
(576)
Stock-based compensation
(3,998)
(2,002)
3,520
Federal and state deferred tax rate change
18,457
—
—
Warrant valuation
—
—
37
Bargain purchase gain
—
—
(367)
Other
202
73
82
Income tax expense
$
21,283
$
2,947
$
3,044</t>
  </si>
  <si>
    <t>Significant Components of Deferred Taxes</t>
  </si>
  <si>
    <t>The tax effects of temporary differences that give rise to significant portions of the deferred tax assets and deferred tax liabilities at December 31, 2017 and 2016 are presented below:
December 31, 2017
December 31, 2016
Deferred tax assets:
Excess tax basis of acquired loans over carrying value
$
1,887
$
5,865
Allowance for loan losses
7,354
11,063
Intangible assets
6,367
12,279
Other real estate owned
228
—
Accrued stock-based compensation
3,098
7,429
Accrued compensation
2,431
3,296
Capitalized start-up costs
2,488
4,554
Accrued expenses
1,227
2,218
Net deferred loan fees
622
1,198
Net operating loss
1,027
2,177
Federal tax credits
5,891
1,888
Net unrealized losses on investment securities
2,307
1,082
Other
993
1,526
Total deferred tax assets
35,920
54,575
Deferred tax liabilities:
Premises and equipment
(113)
(937)
Other real estate owned
—
(426)
Prepaid expenses
(177)
(402)
Total deferred tax liabilities
(290)
(1,765)
Net deferred tax asset
$
35,630
$
52,810</t>
  </si>
  <si>
    <t>Derivatives - (Tables)</t>
  </si>
  <si>
    <t>Schedule of Derivative Instruments in Statement of Financial Position, Fair Value</t>
  </si>
  <si>
    <t>Information about the valuation methods used to measure fair value is provided in note 22.
Asset derivatives fair value
Liability derivatives fair value
Balance Sheet
December 31,
December 31,
Balance Sheet
December 31,
December 31,
location
2017
2016
location
2017
2016
Derivatives designated as hedging instruments:
Interest rate products
Other assets
$
10,489
$
9,528
Other liabilities
$
1,167
$
1,381
Total derivatives designated as hedging instruments
$
10,489
$
9,528
$
1,167
$
1,381
Derivatives not designated as hedging instruments:
Interest rate products
Other assets
$
2,483
$
1,900
Other liabilities
$
2,584
$
1,898
Interest rate lock commitments
Other assets
128
149
Other liabilities
—
6
Forward contracts
Other assets
5
138
Other liabilities
7
20
Total derivatives not designated as hedging instruments
$
2,616
$
2,187
$
2,591
$
1,924</t>
  </si>
  <si>
    <t>Derivative Instruments, Gain (Loss)</t>
  </si>
  <si>
    <t>The tables below present the effect of the Company’s derivative financial instruments in the consolidated statements of operations for 2017 and 2016:
Location of gain (loss)
Amount of gain or (loss) recognized in income on derivatives
Derivatives in fair value
recognized in income on
For the years ended December 31,
hedging relationships
derivatives
2017
2016
Interest rate products
Other non-interest income
$
1,177
$
8,183
Total
$
1,177
$
8,183
Location of gain (loss)
Amount of gain or (loss) recognized in income on hedged items
recognized in income on
For the years ended December 31,
Hedged items
hedged items
2017
2016
Interest rate products
Other non-interest income
$
(2,172)
$
(7,890)
Total
$
(2,172)
$
(7,890)
Location of gain (loss)
Amount of gain or (loss) recognized in income on derivatives
Derivatives not designated
recognized in income on
For the years ended December 31,
as hedging instruments
derivatives
2017
2016
Interest rate products
Other non-interest expense
$
104
$
129
Interest rate lock commitments
Gain on sale of mortgages, net
(13)
142
Forward contracts
Gain on sale of mortgages, net
(120)
118
Total
$
(29)
$
389</t>
  </si>
  <si>
    <t>Commitments and Contingencies (Tables)</t>
  </si>
  <si>
    <t>Schedule of Total Unfunded Commitments</t>
  </si>
  <si>
    <t>Total unfunded commitments at December 31, 2017 and 2016 were as follows:
December 31, 2017
December 31, 2016
Commitments to fund loans
$
181,904
$
149,391
Unfunded commitments under lines of credit
498,857
452,851
Commercial and standby letters of credit
7,185
13,532
Total unfunded commitments
$
687,946
$
615,774</t>
  </si>
  <si>
    <t>Fair Value Measurements - (Tables)</t>
  </si>
  <si>
    <t>Tables of Financial Instruments Measured At Fair Value on Recurring Basis</t>
  </si>
  <si>
    <t>The tables below present the financial instruments measured at fair value on a recurring basis as of December 31, 2017 and 2016, on the consolidated statements of financial condition utilizing the hierarchy structure described above:
December 31, 2017
Level 1
Level 2
Level 3
Total
Assets:
Investment securities available-for-sale:
Mortgage-backed securities (“MBS”):
Residential mortgage pass-through securities issued or guaranteed by U.S. Government agencies or sponsored enterprises
$
—
$
168,648
$
—
$
168,648
Other residential MBS issued or guaranteed by U.S. Government agencies or sponsored enterprises
—
685,230
—
685,230
Municipal securities
—
829
—
829
Loans held for sale
—
4,629
—
4,629
Interest rate swap derivatives
—
12,972
—
12,972
Mortgage banking derivatives
—
—
133
Total assets at fair value
$
—
$
872,308
$
133
$
872,441
Liabilities:
Interest rate swap derivatives
$
—
$
3,751
$
—
$
3,751
Mortgage banking derivatives
—
—
7
Total liabilities at fair value
$
—
$
3,751
$
7
$
3,758
December 31, 2016
Level 1
Level 2
Level 3
Total
Assets:
Investment securities available-for-sale:
Mortgage-backed securities (“MBS”):
Residential mortgage pass-through securities issued or guaranteed by U.S. Government agencies or sponsored enterprises
$
—
$
227,160
$
—
$
227,160
Other residential MBS issued or guaranteed by U.S. Government agencies or sponsored enterprises
—
652,739
—
652,739
Municipal securities
—
3,648
—
3,648
Loans held for sale
—
24,187
—
24,187
Interest rate swap derivatives
—
11,428
—
11,428
Mortgage banking derivatives
—
—
287
Total assets at fair value
$
—
$
919,162
$
287
$
919,449
Liabilities:
Interest rate swap derivatives
$
—
$
3,279
$
—
$
3,279
Mortgage banking derivatives
—
—
26
Total liabilities at fair value
$
—
$
3,279
$
26
$
3,305</t>
  </si>
  <si>
    <t>Table of Changes in Level 3 Financial Instruments</t>
  </si>
  <si>
    <t>The table below details the changes in level 3 financial instruments during 2017:
Mortgage banking
derivatives, net
Balance at December 31, 2016
$
261
Loss included in earnings, net
(135)
Net change in Level 3
(135)
Balance at December 31, 2017
$</t>
  </si>
  <si>
    <t>Table of assets recorded at fair value on a non-recurring basis</t>
  </si>
  <si>
    <t>The tables below provide information regarding the assets recorded at fair value on a non-recurring basis at December 31, 2017 and 2016:
December 31, 2017
Total
Losses from fair value changes
Other real estate owned
$
10,491
$
766
Impaired loans
30,873
11,099
December 31, 2016
Total
Losses from fair value changes
Other real estate owned
$
15,662
$
154
Impaired loans
38,282
15,200</t>
  </si>
  <si>
    <t>Fair Value of Financial Instruments - (Tables)</t>
  </si>
  <si>
    <t>The fair value of financial instruments at December 31, 2017 and 2016, including methods and assumptions utilized for determining fair value of financial instruments, are set forth below:
Level in fair value
December 31, 2017
December 31, 2016
measurement
Carrying
Estimated
Carrying
Estimated
hierarchy
amount
fair value
amount
fair value
ASSETS
Cash and cash equivalents
Level 1
$
257,364
$
257,364
$
152,736
$
152,736
Mortgage-backed securities—residential mortgage pass-through securities issued or guaranteed by U.S. Government agencies or sponsored enterprises available-for-sale
Level 2
168,648
168,648
227,160
227,160
Mortgage-backed securities—other residential mortgage-backed securities issued or guaranteed by U.S. Government agencies or sponsored enterprises available-for-sale
Level 2
685,230
685,230
652,739
652,739
Municipal securities
Level 2
829
829
3,648
3,648
Municipal securities
Level 3
219
219
265
265
Other available-for-sale securities
Level 3
419
419
419
419
Mortgage-backed securities—residential mortgage pass-through securities issued or guaranteed by U.S. Government agencies or sponsored enterprises held-to-maturity
Level 2
204,352
204,048
263,411
264,862
Mortgage-backed securities—other residential mortgage-backed securities issued or guaranteed by U.S. Government agencies or sponsored enterprises held-to-maturity
Level 2
54,378
52,723
69,094
67,711
Non-marketable securities
Level 2
15,030
15,030
14,949
14,949
Loans receivable
Level 3
3,178,947
3,167,508
2,860,921
2,879,860
Loans held for sale
Level 2
4,629
4,629
24,187
24,187
Accrued interest receivable
Level 2
14,255
14,255
12,562
12,562
Interest rate swap derivatives
Level 2
12,972
12,972
11,428
11,428
Mortgage banking derivatives
Level 3
287
287
LIABILITIES
Deposit transaction accounts
Level 2
2,861,509
2,861,509
2,696,603
2,696,603
Time deposits
Level 2
1,118,050
1,118,050
1,172,046
1,172,046
Securities sold under agreements to repurchase
Level 2
130,463
130,463
92,011
92,011
Federal Home Loan Bank advances
Level 2
129,115
130,300
38,665
39,324
Accrued interest payable
Level 2
5,776
5,776
4,973
4,973
Interest rate swap derivatives
Level 2
3,751
3,751
3,279
3,279
Mortgage banking derivatives
Level 3
187
187</t>
  </si>
  <si>
    <t>Subsequent Events - (Tables) 10K</t>
  </si>
  <si>
    <t>Business Combinations [Abstract]</t>
  </si>
  <si>
    <t>Net Assets acquired (at fair value) and consideration transferred</t>
  </si>
  <si>
    <t>Assets:
Cash and due from banks
$
105,173
Investment securities available-for-sale
118,553
Non-marketable securities
4,846
Loans
544,233
Loans held for sale
54,260
Other real estate owned
1,436
Premises and equipment
17,931
Core deposit intangible asset
9,839
Mortgage servicing rights
4,233
Other assets
15,740
Total assets acquired
$
876,244
Liabilities:
Total deposits
729,911
Other liabilities
55,973
Total liabilities assumed
$
785,884
Identifiable net assets acquired
$
90,360
Consideration:
NBHC common stock paid at January 1, 2018, closing price of $32.43
$
110,213
Cash
36,189
Total
$
146,402
Estimated goodwill created
$
56,042</t>
  </si>
  <si>
    <t>Parent Company Only Financial Statements (Tables)</t>
  </si>
  <si>
    <t>Condensed Statements of Financial Condition</t>
  </si>
  <si>
    <t>Condensed Statements of Financial Condition
December 31, 2017
December 31, 2016
ASSETS
Cash and cash equivalents
$
73,873
$
64,691
Investment in subsidiaries
444,445
455,120
Other assets
14,414
16,996
Total assets
$
532,732
$
536,807
LIABILITIES AND STOCKHOLDERS’ EQUITY
Other liabilities
$
325
$
618
Total liabilities
325
618
Shareholders’ equity
532,407
536,189
Total liabilities and shareholders’ equity
$
532,732
$
536,807
Condensed Statements of Operations
For the years ended December 31,
2017
2016
2015
Income
Interest income
$
45
$
24
$
—
Undistributed equity from subsidiaries
(11,192)
(129,956)
(74,131)
Distributions from subsidiaries
28,903
155,353
86,000
Other income
—
—
1,048
Total income
17,756
25,421
12,917
Expenses
Salaries and benefits
3,680
3,529
3,349
Other expenses
3,587
3,578
3,597
Total expenses
7,267
7,107
6,946
Income before income taxes
10,489
18,314
5,971
Income tax (benefit) expense
(4,090)
(4,746)
1,090
Net income
$
14,579
$
23,060
$
4,881
Condensed Statements of Cash Flows
For the years ended December 31,
2017
2016
2015
Cash flows from operating activities:
Net income
$
14,579
$
23,060
$
4,881
Undistributed equity from subsidiaries
11,192
(25,388)
(11,869)
Stock-based compensation expense
3,648
3,492
3,349
Net excess tax (benefit) deficit on stock-based compensation
(4,225)
(2,078)
3,677
Other
6,680
418
(1,042)
Net cash provided by (used in) operating activities
31,874
(496)
(1,004)
Cash flows from investing activities:
Outlay for business combinations
—
—
(9,482)
Dividend payment from subsidiary equity
—
15,353
—
Return of capital from investments in subsidiaries
—
140,000
86,000
Net cash provided by investing activities
—
155,353
76,518
Cash flows from financing activities:
Capital contribution
(5,000)
—
—
Issuance of stock under purchase and equity compensation plans
(8,395)
(6,201)
(952)
Proceeds from exercise of stock options
104
—
160
Settlement of warrants
—
—
(368)
Payment of dividends
(9,401)
(6,131)
(6,711)
Repurchase of shares
—
(93,573)
(175,048)
Net cash used in financing activities
(22,692)
(105,905)
(182,919)
Net increase (decrease) in cash and cash equivalents
9,182
48,952
(107,405)
Cash and cash equivalents at beginning of the year
64,691
15,739
123,144
Cash and cash equivalents at end of the year
$
73,873
$
64,691
$
15,739</t>
  </si>
  <si>
    <t>Quarterly Results of Operations (Tables)</t>
  </si>
  <si>
    <t>Summary of Quarterly Results</t>
  </si>
  <si>
    <t>The following is a summary of quarterly results:
December 31, 2017
Fourth
Third
Second
First
quarter
quarter
quarter
quarter
Total
Interest and dividend income
$
41,889
$
42,579
$
41,213
$
38,740
$
164,421
Interest expense
4,976
4,681
4,440
4,018
18,115
Net interest income before provision for loan losses
36,913
37,898
36,773
34,722
146,306
Provision for loan losses
3,272
3,880
4,025
1,795
12,972
Net interest income after provision for loan losses
33,641
34,018
32,748
32,927
133,334
Non-interest income
8,883
9,551
12,075
8,696
39,205
Non-interest expense
34,028
34,605
33,439
34,605
136,677
Income before income taxes
8,496
8,964
11,384
7,018
35,862
Income tax expense (benefit)
18,615
1,733
2,175
(1,240)
21,283
Net (loss) income
$
(10,119)
$
7,231
$
9,209
$
8,258
$
14,579
(Loss) income per share-basic
$
(0.37)
$
0.27
$
0.34
$
0.31
$
0.54
(Loss) income per share-diluted
$
(0.37)
$
0.26
$
0.33
$
0.30
$
0.53
December 31, 2016
Fourth
Third
Second
First
quarter
quarter
quarter
quarter
Total
Interest and dividend income
$
39,658
$
40,764
$
38,472
$
41,554
$
160,448
Interest expense
3,873
3,700
3,719
3,516
14,808
Net interest income before provision for loan losses
35,785
37,064
34,753
38,038
145,640
Provision for loan losses
1,282
5,293
6,457
10,619
23,651
Net interest income after provision for loan losses
34,503
31,771
28,296
27,419
121,989
Non-interest income
9,992
11,608
10,504
7,923
40,027
Non-interest expense
34,423
33,370
33,314
34,902
136,009
Income before income taxes
10,072
10,009
5,486
440
26,007
Income tax expense
81
1,695
982
189
2,947
Net income
$
9,991
$
8,314
$
4,504
$
251
$
23,060
Income per share-basic
$
0.38
$
0.30
$
0.15
$
0.01
$
0.81
Income per share-diluted
$
0.36
$
0.30
$
0.15
$
0.01
$
0.79
December 31, 2015
Fourth
Third
Second
First
quarter
quarter
quarter
quarter
Total
Interest and dividend income
$
43,492
$
42,311
$
42,517
$
43,087
$
171,407
Interest expense
3,563
3,629
3,662
3,608
14,462
Net interest income before provision for loan losses
39,929
38,682
38,855
39,479
156,945
Provision for loan losses
5,423
3,710
1,858
1,453
12,444
Net interest income after provision for loan losses
34,506
34,972
36,997
38,026
144,501
Non-interest income
15,419
3,761
2,747
(479)
21,448
Non-interest expense
42,230
38,677
40,393
36,724
158,024
Income (loss) before income taxes
7,695
56
(649)
823
7,925
Income tax expense (benefit)
4,355
(1,580)
692
(423)
3,044
Net income (loss)
$
3,340
$
1,636
$
(1,341)
$
1,246
$
4,881
Income (loss) per share-basic
$
0.11
$
0.05
$
(0.04)
$
0.03
$
0.14
Income (loss) per share-diluted
$
0.11
$
0.05
$
(0.04)
$
0.03
$
0.14</t>
  </si>
  <si>
    <t>Basis of Presentation - (Details)</t>
  </si>
  <si>
    <t>Dec. 31, 2017item</t>
  </si>
  <si>
    <t>Number of full service banking offices</t>
  </si>
  <si>
    <t>Summary of Significant Accounting Policies - Narrative (Details) - USD ($) $ in Thousands</t>
  </si>
  <si>
    <t>3 Months Ended</t>
  </si>
  <si>
    <t>Sep. 30, 2017</t>
  </si>
  <si>
    <t>Mar. 31, 2017</t>
  </si>
  <si>
    <t>Sep. 30, 2016</t>
  </si>
  <si>
    <t>Jun. 30, 2016</t>
  </si>
  <si>
    <t>Mar. 31, 2016</t>
  </si>
  <si>
    <t>Sep. 30, 2015</t>
  </si>
  <si>
    <t>Jun. 30, 2015</t>
  </si>
  <si>
    <t>Mar. 31, 2015</t>
  </si>
  <si>
    <t>Significant Accounting Policies [Line Items]</t>
  </si>
  <si>
    <t>Residential mortgage loans held for sale period</t>
  </si>
  <si>
    <t>45 days</t>
  </si>
  <si>
    <t>Income tax (benefit) expense</t>
  </si>
  <si>
    <t>Adjustments for New Accounting Principle, Early Adoption [Member]</t>
  </si>
  <si>
    <t>Buildings [Member]</t>
  </si>
  <si>
    <t>Estimated useful life of the asset</t>
  </si>
  <si>
    <t>39 years</t>
  </si>
  <si>
    <t>Maximum</t>
  </si>
  <si>
    <t>Fair values are subject to refinement maximum year</t>
  </si>
  <si>
    <t>1 year</t>
  </si>
  <si>
    <t>Maximum | Stock options [Member]</t>
  </si>
  <si>
    <t>Contractual term</t>
  </si>
  <si>
    <t>10 years</t>
  </si>
  <si>
    <t>Maximum | Building Improvements [Member]</t>
  </si>
  <si>
    <t>15 years</t>
  </si>
  <si>
    <t>Maximum | Equipment [Member]</t>
  </si>
  <si>
    <t>7 years</t>
  </si>
  <si>
    <t>Minimum | Building Improvements [Member]</t>
  </si>
  <si>
    <t>Minimum | Equipment [Member]</t>
  </si>
  <si>
    <t>3 years</t>
  </si>
  <si>
    <t>Investment Securities - (Narrative) (Details) $ in Thousands</t>
  </si>
  <si>
    <t>Dec. 31, 2017USD ($)security</t>
  </si>
  <si>
    <t>Dec. 31, 2016USD ($)security</t>
  </si>
  <si>
    <t>Investment securities total</t>
  </si>
  <si>
    <t>Amortized cost</t>
  </si>
  <si>
    <t>Available-for-sale securities</t>
  </si>
  <si>
    <t>Held-to-maturity securities</t>
  </si>
  <si>
    <t>Mortgage-backed securities as percentage of available-for-sale investment portfolio</t>
  </si>
  <si>
    <t>100.00%</t>
  </si>
  <si>
    <t>Number of securities | security</t>
  </si>
  <si>
    <t>Fair value of available-for-sale securities in an unrealized loss position</t>
  </si>
  <si>
    <t>Fair value of available-for-sale security with OTTI</t>
  </si>
  <si>
    <t>Other than Temporary Impairment Losses, Investments</t>
  </si>
  <si>
    <t>Fair value of available-for-sale investment securities pledged as collateral</t>
  </si>
  <si>
    <t>Estimated weighted average life of the available-for-sale mortgage-backed securities portfolio</t>
  </si>
  <si>
    <t>3 years 4 months 24 days</t>
  </si>
  <si>
    <t>Life of the available-for-sale mortgage-backed securities portfolio</t>
  </si>
  <si>
    <t>3 years 1 month 6 days</t>
  </si>
  <si>
    <t>3 years 2 months 12 days</t>
  </si>
  <si>
    <t>Other securities having no contractual maturity date</t>
  </si>
  <si>
    <t>Number of held-to-maturity securities in unrealized loss positions | security</t>
  </si>
  <si>
    <t>Fair value of held-to-maturity securities in an unrealized loss position</t>
  </si>
  <si>
    <t>Held-to-maturity investment securities pledged as collateral</t>
  </si>
  <si>
    <t>Estimated weighted average expected life of the held-to-maturity mortgage-backed securities portfolio</t>
  </si>
  <si>
    <t>3 years 6 months</t>
  </si>
  <si>
    <t>Life of the held-to-maturity investment portfolio</t>
  </si>
  <si>
    <t>2 years 9 months 18 days</t>
  </si>
  <si>
    <t>Municiapl securities maturing witin one year Member</t>
  </si>
  <si>
    <t>Municipal securities maturing within one to five years [Member]</t>
  </si>
  <si>
    <t>Municipal securities due within five to ten years [Member]</t>
  </si>
  <si>
    <t>Other Securities [Member]</t>
  </si>
  <si>
    <t>Investment Securities - (Summary of Available-for-Sale Investment Securities) (Details) - USD ($) $ in Thousands</t>
  </si>
  <si>
    <t>Schedule of Available-for-sale Securities [Line Items]</t>
  </si>
  <si>
    <t>Gross unrealized gains</t>
  </si>
  <si>
    <t>Gross unrealized losses</t>
  </si>
  <si>
    <t>Residential Mortgage Pass-Through Securities Issued or Guaranteed by U.S. Government Agencies or Sponsored Enterprises [Member]</t>
  </si>
  <si>
    <t>Other Residential MBS Issued or Guaranteed by U.S. Government Agencies or Sponsored Enterprises [Member]</t>
  </si>
  <si>
    <t>Municipal [Member]</t>
  </si>
  <si>
    <t>Investment Securities - (Summary of Unrealized Losses) (Details) - USD ($) $ in Thousands</t>
  </si>
  <si>
    <t>Less than 12 months Fair Value</t>
  </si>
  <si>
    <t>Available-for-sale Securities, Continuous Unrealized Loss Position, Less than 12 Months, Accumulated Loss</t>
  </si>
  <si>
    <t>12 months or more, Fair Value</t>
  </si>
  <si>
    <t>Available-for-sale Securities, Continuous Unrealized Loss Position, 12 Months or Longer, Accumulated Loss</t>
  </si>
  <si>
    <t>Total, Fair Value</t>
  </si>
  <si>
    <t>Available-for-sale Securities, Continuous Unrealized Loss Position, Accumulated Loss</t>
  </si>
  <si>
    <t>Investment Securities - (Summary of Held-to-maturity Investment Securities) (Details) - USD ($) $ in Thousands</t>
  </si>
  <si>
    <t>Schedule of Held-to-maturity Securities [Line Items]</t>
  </si>
  <si>
    <t>Held-to-maturity Securities, Accumulated Unrecognized Holding Gain</t>
  </si>
  <si>
    <t>Held-to-maturity Securities, Accumulated Unrecognized Holding Loss</t>
  </si>
  <si>
    <t>Fair value</t>
  </si>
  <si>
    <t>Investment Securities - (Summary of Held-to-Maturity Securities, Unrealized Losses) (Details) - USD ($) $ in Thousands</t>
  </si>
  <si>
    <t>Fair Value, Less than 12 months</t>
  </si>
  <si>
    <t>Held-to-maturity Securities, Continuous Unrealized Loss Position, Less than 12 Months, Accumulated Loss</t>
  </si>
  <si>
    <t>Fair Value, 12 months or more</t>
  </si>
  <si>
    <t>Held-to-maturity Securities, Continuous Unrealized Loss Position, 12 Months or Longer, Accumulated Loss</t>
  </si>
  <si>
    <t>Total Fair Value</t>
  </si>
  <si>
    <t>Held-to-maturity Securities, Continuous Unrealized Loss Position, Accumulated Loss</t>
  </si>
  <si>
    <t>Non-Marketable Securities (Narrative) (Details) - USD ($) $ in Millions</t>
  </si>
  <si>
    <t>Schedule of Cost-method Investments [Line Items]</t>
  </si>
  <si>
    <t>Federal Reserve Bank stock</t>
  </si>
  <si>
    <t>FHLB Des Moines Stock [Member]</t>
  </si>
  <si>
    <t>FHLB Stock</t>
  </si>
  <si>
    <t>FHLB San Francisco Stock [Member]</t>
  </si>
  <si>
    <t>Allowance for Loan Losses - (Narrative) (Details) - USD ($) $ in Thousands</t>
  </si>
  <si>
    <t>Allowance For Loan And Lease Losses [Line Items]</t>
  </si>
  <si>
    <t>Provision (recoupment) for loan losses</t>
  </si>
  <si>
    <t>Non ASC 310-30 [Member]</t>
  </si>
  <si>
    <t>Charge-offs, net</t>
  </si>
  <si>
    <t>Non ASC 310-30 [Member] | Energy Loans [Member]</t>
  </si>
  <si>
    <t>ASC 310-30 [Member]</t>
  </si>
  <si>
    <t>ASC 310-30 [Member] | Commercial Portfolio Segment [Member]</t>
  </si>
  <si>
    <t>Loans - Narrative Section (Details) - USD ($) $ in Thousands</t>
  </si>
  <si>
    <t>Debt Instrument [Line Items]</t>
  </si>
  <si>
    <t>Fees and cost related to loans</t>
  </si>
  <si>
    <t>Loans Held for Sale Included in Loans Receivable</t>
  </si>
  <si>
    <t>Carrying amount of loan investments</t>
  </si>
  <si>
    <t>Increase (decrease) in non-accrual loans</t>
  </si>
  <si>
    <t>Commercial and Industrial [Member]</t>
  </si>
  <si>
    <t>Decrease related to loans resolved and/or charged-off</t>
  </si>
  <si>
    <t>Energy Loans [Member]</t>
  </si>
  <si>
    <t>Loans Placed on Accrual</t>
  </si>
  <si>
    <t>Commercial Loan [Member]</t>
  </si>
  <si>
    <t>Non Accrual [Member]</t>
  </si>
  <si>
    <t>Recorded investment, non-accrual status</t>
  </si>
  <si>
    <t>Percentage increase (decrease) in past due loans</t>
  </si>
  <si>
    <t>31.60%</t>
  </si>
  <si>
    <t>Allowance for Loan and Lease Losses, Write-offs</t>
  </si>
  <si>
    <t>Non ASC 310-30 [Member] | Commercial Loan [Member]</t>
  </si>
  <si>
    <t>ASC 310-30 [Member] | Commercial Loan [Member]</t>
  </si>
  <si>
    <t>Total Loans [Member]</t>
  </si>
  <si>
    <t>Total Loans [Member] | Non ASC 310-30 [Member]</t>
  </si>
  <si>
    <t>Total past due loans</t>
  </si>
  <si>
    <t>Total Loans [Member] | Non ASC 310-30 [Member] | Commercial and Industrial [Member]</t>
  </si>
  <si>
    <t>Total Loans [Member] | Non ASC 310-30 [Member] | Energy Loans [Member]</t>
  </si>
  <si>
    <t>Total Loans [Member] | Non ASC 310-30 [Member] | Commercial Loan [Member]</t>
  </si>
  <si>
    <t>Total Loans [Member] | Non ASC 310-30 [Member] | Owner-Occupied [Member]</t>
  </si>
  <si>
    <t>Total Loans [Member] | Non ASC 310-30 [Member] | Non Owner-Occupied [Member]</t>
  </si>
  <si>
    <t>Total Loans [Member] | ASC 310-30 [Member]</t>
  </si>
  <si>
    <t>Total Loans [Member] | ASC 310-30 [Member] | Commercial Loan [Member]</t>
  </si>
  <si>
    <t>Total Loans [Member] | ASC 310-30 [Member] | Non Owner-Occupied [Member]</t>
  </si>
  <si>
    <t>Total Loans [Member] | Substandard [Member]</t>
  </si>
  <si>
    <t>Total Loans [Member] | Substandard [Member] | Non ASC 310-30 [Member]</t>
  </si>
  <si>
    <t>Total Loans [Member] | Substandard [Member] | Non ASC 310-30 [Member] | Commercial and Industrial [Member]</t>
  </si>
  <si>
    <t>Total Loans [Member] | Substandard [Member] | Non ASC 310-30 [Member] | Energy Loans [Member]</t>
  </si>
  <si>
    <t>Total Loans [Member] | Substandard [Member] | Non ASC 310-30 [Member] | Commercial Loan [Member]</t>
  </si>
  <si>
    <t>Total Loans [Member] | Substandard [Member] | Non ASC 310-30 [Member] | Owner-Occupied [Member]</t>
  </si>
  <si>
    <t>Total Loans [Member] | Substandard [Member] | Non ASC 310-30 [Member] | Non Owner-Occupied [Member]</t>
  </si>
  <si>
    <t>Total Loans [Member] | Substandard [Member] | ASC 310-30 [Member]</t>
  </si>
  <si>
    <t>Total Loans [Member] | Substandard [Member] | ASC 310-30 [Member] | Commercial Loan [Member]</t>
  </si>
  <si>
    <t>Total Loans [Member] | Substandard [Member] | ASC 310-30 [Member] | Non Owner-Occupied [Member]</t>
  </si>
  <si>
    <t>Total Loans [Member] | Special Mention [Member]</t>
  </si>
  <si>
    <t>Total Loans [Member] | Special Mention [Member] | Non ASC 310-30 [Member]</t>
  </si>
  <si>
    <t>Total Loans [Member] | Special Mention [Member] | Non ASC 310-30 [Member] | Commercial and Industrial [Member]</t>
  </si>
  <si>
    <t>Total Loans [Member] | Special Mention [Member] | Non ASC 310-30 [Member] | Commercial Loan [Member]</t>
  </si>
  <si>
    <t>Total Loans [Member] | Special Mention [Member] | Non ASC 310-30 [Member] | Owner-Occupied [Member]</t>
  </si>
  <si>
    <t>Total Loans [Member] | Special Mention [Member] | Non ASC 310-30 [Member] | Non Owner-Occupied [Member]</t>
  </si>
  <si>
    <t>Total Loans [Member] | Special Mention [Member] | ASC 310-30 [Member]</t>
  </si>
  <si>
    <t>Total Loans [Member] | Special Mention [Member] | ASC 310-30 [Member] | Commercial Loan [Member]</t>
  </si>
  <si>
    <t>Total Loans [Member] | Special Mention [Member] | ASC 310-30 [Member] | Non Owner-Occupied [Member]</t>
  </si>
  <si>
    <t>Total Loans [Member] | Doubtful [Member]</t>
  </si>
  <si>
    <t>Total Loans [Member] | Doubtful [Member] | Non ASC 310-30 [Member]</t>
  </si>
  <si>
    <t>Total Loans [Member] | Doubtful [Member] | Non ASC 310-30 [Member] | Commercial and Industrial [Member]</t>
  </si>
  <si>
    <t>Total Loans [Member] | Doubtful [Member] | Non ASC 310-30 [Member] | Energy Loans [Member]</t>
  </si>
  <si>
    <t>Total Loans [Member] | Doubtful [Member] | Non ASC 310-30 [Member] | Commercial Loan [Member]</t>
  </si>
  <si>
    <t>Total Loans [Member] | Doubtful [Member] | Non ASC 310-30 [Member] | Owner-Occupied [Member]</t>
  </si>
  <si>
    <t>Total Loans [Member] | Doubtful [Member] | ASC 310-30 [Member]</t>
  </si>
  <si>
    <t>Total Loans [Member] | Doubtful [Member] | ASC 310-30 [Member] | Non Owner-Occupied [Member]</t>
  </si>
  <si>
    <t>Loans - Impaired Loans Narrative (Details) - USD ($) $ in Thousands</t>
  </si>
  <si>
    <t>Recorded investment of impaired loans</t>
  </si>
  <si>
    <t>Collective related allowance for loan losses for impaired loans</t>
  </si>
  <si>
    <t>Investment in impaired loans not covered by loan loss, non-accrual status</t>
  </si>
  <si>
    <t>Fair Value Of Collateral Pledged [Member]</t>
  </si>
  <si>
    <t>Impaired loans</t>
  </si>
  <si>
    <t>Discounted Cash Flows [Member]</t>
  </si>
  <si>
    <t>General Reserve [Member]</t>
  </si>
  <si>
    <t>Loans - (Loan Portfolio Composition Including Carrying Value by Segment of Loans Accounted for under ASC Topic 310-30) (Details) - USD ($) $ in Thousands</t>
  </si>
  <si>
    <t>Loans [Line Items]</t>
  </si>
  <si>
    <t>Total Loans</t>
  </si>
  <si>
    <t>% of Total</t>
  </si>
  <si>
    <t>59.00%</t>
  </si>
  <si>
    <t>54.60%</t>
  </si>
  <si>
    <t>Commercial Real Estate [Member]</t>
  </si>
  <si>
    <t>17.70%</t>
  </si>
  <si>
    <t>18.40%</t>
  </si>
  <si>
    <t>Residential Real Estate Segment [Member]</t>
  </si>
  <si>
    <t>22.50%</t>
  </si>
  <si>
    <t>26.00%</t>
  </si>
  <si>
    <t>Consumer [Member]</t>
  </si>
  <si>
    <t>0.80%</t>
  </si>
  <si>
    <t>1.00%</t>
  </si>
  <si>
    <t>ASC 310-30 [Member] | Commercial Real Estate [Member]</t>
  </si>
  <si>
    <t>ASC 310-30 [Member] | Residential Real Estate Segment [Member]</t>
  </si>
  <si>
    <t>ASC 310-30 [Member] | Consumer [Member]</t>
  </si>
  <si>
    <t>Non ASC 310-30 [Member] | Commercial Real Estate [Member]</t>
  </si>
  <si>
    <t>Non ASC 310-30 [Member] | Residential Real Estate Segment [Member]</t>
  </si>
  <si>
    <t>Non ASC 310-30 [Member] | Consumer [Member]</t>
  </si>
  <si>
    <t>Loans - (Loan Delinquency) (Details) - USD ($) $ in Thousands</t>
  </si>
  <si>
    <t>Total loans</t>
  </si>
  <si>
    <t>Current</t>
  </si>
  <si>
    <t>Loans 90 days past due and still accruing</t>
  </si>
  <si>
    <t>Non- accrual</t>
  </si>
  <si>
    <t>Total Loans [Member] | Non ASC 310-30 [Member] | Commercial Construction [Member]</t>
  </si>
  <si>
    <t>Total Loans [Member] | Non ASC 310-30 [Member] | Commercial Acquisition/Development [Member]</t>
  </si>
  <si>
    <t>Total Loans [Member] | Non ASC 310-30 [Member] | Multifamily [Member]</t>
  </si>
  <si>
    <t>Total Loans [Member] | Non ASC 310-30 [Member] | Total Commercial Real Estate [Member]</t>
  </si>
  <si>
    <t>Total Loans [Member] | Non ASC 310-30 [Member] | Senior lien</t>
  </si>
  <si>
    <t>Total Loans [Member] | Non ASC 310-30 [Member] | Junior lien</t>
  </si>
  <si>
    <t>Total Loans [Member] | Non ASC 310-30 [Member] | Agriculture [Member]</t>
  </si>
  <si>
    <t>Total Loans [Member] | Non ASC 310-30 [Member] | Residential Real Estate Segment [Member]</t>
  </si>
  <si>
    <t>Total Loans [Member] | Non ASC 310-30 [Member] | Consumer [Member]</t>
  </si>
  <si>
    <t>Total Loans [Member] | ASC 310-30 [Member] | Residential Real Estate Segment [Member]</t>
  </si>
  <si>
    <t>Total Loans [Member] | ASC 310-30 [Member] | Consumer [Member]</t>
  </si>
  <si>
    <t>Total Loans [Member] | 30-59 Days Past Due | Non ASC 310-30 [Member]</t>
  </si>
  <si>
    <t>Total Loans [Member] | 30-59 Days Past Due | Non ASC 310-30 [Member] | Commercial Acquisition/Development [Member]</t>
  </si>
  <si>
    <t>Total Loans [Member] | 30-59 Days Past Due | Non ASC 310-30 [Member] | Commercial and Industrial [Member]</t>
  </si>
  <si>
    <t>Total Loans [Member] | 30-59 Days Past Due | Non ASC 310-30 [Member] | Owner-Occupied [Member]</t>
  </si>
  <si>
    <t>Total Loans [Member] | 30-59 Days Past Due | Non ASC 310-30 [Member] | Non Owner-Occupied [Member]</t>
  </si>
  <si>
    <t>Total Loans [Member] | 30-59 Days Past Due | Non ASC 310-30 [Member] | Total Commercial Real Estate [Member]</t>
  </si>
  <si>
    <t>Total Loans [Member] | 30-59 Days Past Due | Non ASC 310-30 [Member] | Senior lien</t>
  </si>
  <si>
    <t>Total Loans [Member] | 30-59 Days Past Due | Non ASC 310-30 [Member] | Junior lien</t>
  </si>
  <si>
    <t>Total Loans [Member] | 30-59 Days Past Due | Non ASC 310-30 [Member] | Commercial Loan [Member]</t>
  </si>
  <si>
    <t>Total Loans [Member] | 30-59 Days Past Due | Non ASC 310-30 [Member] | Agriculture [Member]</t>
  </si>
  <si>
    <t>Total Loans [Member] | 30-59 Days Past Due | Non ASC 310-30 [Member] | Energy Loans [Member]</t>
  </si>
  <si>
    <t>Total Loans [Member] | 30-59 Days Past Due | Non ASC 310-30 [Member] | Residential Real Estate Segment [Member]</t>
  </si>
  <si>
    <t>Total Loans [Member] | 30-59 Days Past Due | Non ASC 310-30 [Member] | Consumer [Member]</t>
  </si>
  <si>
    <t>Total Loans [Member] | 60-89 Days Past Due | Non ASC 310-30 [Member]</t>
  </si>
  <si>
    <t>Total Loans [Member] | 60-89 Days Past Due | Non ASC 310-30 [Member] | Commercial and Industrial [Member]</t>
  </si>
  <si>
    <t>Total Loans [Member] | 60-89 Days Past Due | Non ASC 310-30 [Member] | Owner-Occupied [Member]</t>
  </si>
  <si>
    <t>Total Loans [Member] | 60-89 Days Past Due | Non ASC 310-30 [Member] | Senior lien</t>
  </si>
  <si>
    <t>Total Loans [Member] | 60-89 Days Past Due | Non ASC 310-30 [Member] | Junior lien</t>
  </si>
  <si>
    <t>Total Loans [Member] | 60-89 Days Past Due | Non ASC 310-30 [Member] | Commercial Loan [Member]</t>
  </si>
  <si>
    <t>Total Loans [Member] | 60-89 Days Past Due | Non ASC 310-30 [Member] | Residential Real Estate Segment [Member]</t>
  </si>
  <si>
    <t>Total Loans [Member] | 60-89 Days Past Due | Non ASC 310-30 [Member] | Consumer [Member]</t>
  </si>
  <si>
    <t>Total Loans [Member] | Greater than 90 Days Past Due | Non ASC 310-30 [Member]</t>
  </si>
  <si>
    <t>Total Loans [Member] | Greater than 90 Days Past Due | Non ASC 310-30 [Member] | Commercial Construction [Member]</t>
  </si>
  <si>
    <t>Total Loans [Member] | Greater than 90 Days Past Due | Non ASC 310-30 [Member] | Commercial and Industrial [Member]</t>
  </si>
  <si>
    <t>Total Loans [Member] | Greater than 90 Days Past Due | Non ASC 310-30 [Member] | Owner-Occupied [Member]</t>
  </si>
  <si>
    <t>Total Loans [Member] | Greater than 90 Days Past Due | Non ASC 310-30 [Member] | Non Owner-Occupied [Member]</t>
  </si>
  <si>
    <t>Total Loans [Member] | Greater than 90 Days Past Due | Non ASC 310-30 [Member] | Total Commercial Real Estate [Member]</t>
  </si>
  <si>
    <t>Total Loans [Member] | Greater than 90 Days Past Due | Non ASC 310-30 [Member] | Senior lien</t>
  </si>
  <si>
    <t>Total Loans [Member] | Greater than 90 Days Past Due | Non ASC 310-30 [Member] | Junior lien</t>
  </si>
  <si>
    <t>Total Loans [Member] | Greater than 90 Days Past Due | Non ASC 310-30 [Member] | Commercial Loan [Member]</t>
  </si>
  <si>
    <t>Total Loans [Member] | Greater than 90 Days Past Due | Non ASC 310-30 [Member] | Agriculture [Member]</t>
  </si>
  <si>
    <t>Total Loans [Member] | Greater than 90 Days Past Due | Non ASC 310-30 [Member] | Energy Loans [Member]</t>
  </si>
  <si>
    <t>Total Loans [Member] | Greater than 90 Days Past Due | Non ASC 310-30 [Member] | Residential Real Estate Segment [Member]</t>
  </si>
  <si>
    <t>Total Loans [Member] | Greater than 90 Days Past Due | Non ASC 310-30 [Member] | Consumer [Member]</t>
  </si>
  <si>
    <t>Loans - (Credit Exposure for Loans as Determined by Company's Internal Risk Rating System) (Details) - USD ($) $ in Thousands</t>
  </si>
  <si>
    <t>Special Mention [Member] | Non ASC 310-30 [Member]</t>
  </si>
  <si>
    <t>Change in Risk Rating</t>
  </si>
  <si>
    <t>Substandard [Member] | Non ASC 310-30 [Member]</t>
  </si>
  <si>
    <t>Doubtful [Member] | Non ASC 310-30 [Member]</t>
  </si>
  <si>
    <t>Total Loans [Member] | Pass [Member]</t>
  </si>
  <si>
    <t>Total Loans [Member] | Pass [Member] | Non ASC 310-30 [Member]</t>
  </si>
  <si>
    <t>Total Loans [Member] | Pass [Member] | Non ASC 310-30 [Member] | Commercial and Industrial [Member]</t>
  </si>
  <si>
    <t>Total Loans [Member] | Pass [Member] | Non ASC 310-30 [Member] | Agriculture [Member]</t>
  </si>
  <si>
    <t>Total Loans [Member] | Pass [Member] | Non ASC 310-30 [Member] | Energy Loans [Member]</t>
  </si>
  <si>
    <t>Total Loans [Member] | Pass [Member] | Non ASC 310-30 [Member] | Commercial Loan [Member]</t>
  </si>
  <si>
    <t>Total Loans [Member] | Pass [Member] | Non ASC 310-30 [Member] | Total Commercial Real Estate [Member]</t>
  </si>
  <si>
    <t>Total Loans [Member] | Pass [Member] | Non ASC 310-30 [Member] | Commercial Construction [Member]</t>
  </si>
  <si>
    <t>Total Loans [Member] | Pass [Member] | Non ASC 310-30 [Member] | Commercial Acquisition/Development [Member]</t>
  </si>
  <si>
    <t>Total Loans [Member] | Pass [Member] | Non ASC 310-30 [Member] | Multifamily [Member]</t>
  </si>
  <si>
    <t>Total Loans [Member] | Pass [Member] | Non ASC 310-30 [Member] | Owner-Occupied [Member]</t>
  </si>
  <si>
    <t>Total Loans [Member] | Pass [Member] | Non ASC 310-30 [Member] | Non Owner-Occupied [Member]</t>
  </si>
  <si>
    <t>Total Loans [Member] | Pass [Member] | Non ASC 310-30 [Member] | Residential Real Estate Segment [Member]</t>
  </si>
  <si>
    <t>Total Loans [Member] | Pass [Member] | Non ASC 310-30 [Member] | Senior lien</t>
  </si>
  <si>
    <t>Total Loans [Member] | Pass [Member] | Non ASC 310-30 [Member] | Junior lien</t>
  </si>
  <si>
    <t>Total Loans [Member] | Pass [Member] | Non ASC 310-30 [Member] | Consumer [Member]</t>
  </si>
  <si>
    <t>Total Loans [Member] | Pass [Member] | ASC 310-30 [Member]</t>
  </si>
  <si>
    <t>Total Loans [Member] | Pass [Member] | ASC 310-30 [Member] | Commercial Loan [Member]</t>
  </si>
  <si>
    <t>Total Loans [Member] | Pass [Member] | ASC 310-30 [Member] | Non Owner-Occupied [Member]</t>
  </si>
  <si>
    <t>Total Loans [Member] | Pass [Member] | ASC 310-30 [Member] | Residential Real Estate Segment [Member]</t>
  </si>
  <si>
    <t>Total Loans [Member] | Pass [Member] | ASC 310-30 [Member] | Consumer [Member]</t>
  </si>
  <si>
    <t>Total Loans [Member] | Special Mention [Member] | Non ASC 310-30 [Member] | Agriculture [Member]</t>
  </si>
  <si>
    <t>Total Loans [Member] | Special Mention [Member] | Non ASC 310-30 [Member] | Total Commercial Real Estate [Member]</t>
  </si>
  <si>
    <t>Total Loans [Member] | Special Mention [Member] | Non ASC 310-30 [Member] | Commercial Acquisition/Development [Member]</t>
  </si>
  <si>
    <t>Total Loans [Member] | Special Mention [Member] | Non ASC 310-30 [Member] | Multifamily [Member]</t>
  </si>
  <si>
    <t>Total Loans [Member] | Special Mention [Member] | Non ASC 310-30 [Member] | Residential Real Estate Segment [Member]</t>
  </si>
  <si>
    <t>Total Loans [Member] | Special Mention [Member] | Non ASC 310-30 [Member] | Senior lien</t>
  </si>
  <si>
    <t>Total Loans [Member] | Special Mention [Member] | Non ASC 310-30 [Member] | Junior lien</t>
  </si>
  <si>
    <t>Total Loans [Member] | Special Mention [Member] | Non ASC 310-30 [Member] | Consumer [Member]</t>
  </si>
  <si>
    <t>Total Loans [Member] | Special Mention [Member] | ASC 310-30 [Member] | Residential Real Estate Segment [Member]</t>
  </si>
  <si>
    <t>Total Loans [Member] | Special Mention [Member] | ASC 310-30 [Member] | Consumer [Member]</t>
  </si>
  <si>
    <t>Total Loans [Member] | Substandard [Member] | Non ASC 310-30 [Member] | Agriculture [Member]</t>
  </si>
  <si>
    <t>Total Loans [Member] | Substandard [Member] | Non ASC 310-30 [Member] | Total Commercial Real Estate [Member]</t>
  </si>
  <si>
    <t>Total Loans [Member] | Substandard [Member] | Non ASC 310-30 [Member] | Commercial Construction [Member]</t>
  </si>
  <si>
    <t>Total Loans [Member] | Substandard [Member] | Non ASC 310-30 [Member] | Multifamily [Member]</t>
  </si>
  <si>
    <t>Total Loans [Member] | Substandard [Member] | Non ASC 310-30 [Member] | Residential Real Estate Segment [Member]</t>
  </si>
  <si>
    <t>Total Loans [Member] | Substandard [Member] | Non ASC 310-30 [Member] | Senior lien</t>
  </si>
  <si>
    <t>Total Loans [Member] | Substandard [Member] | Non ASC 310-30 [Member] | Junior lien</t>
  </si>
  <si>
    <t>Total Loans [Member] | Substandard [Member] | Non ASC 310-30 [Member] | Consumer [Member]</t>
  </si>
  <si>
    <t>Total Loans [Member] | Substandard [Member] | ASC 310-30 [Member] | Residential Real Estate Segment [Member]</t>
  </si>
  <si>
    <t>Total Loans [Member] | Substandard [Member] | ASC 310-30 [Member] | Consumer [Member]</t>
  </si>
  <si>
    <t>Total Loans [Member] | Doubtful [Member] | Non ASC 310-30 [Member] | Agriculture [Member]</t>
  </si>
  <si>
    <t>Total Loans [Member] | Doubtful [Member] | Non ASC 310-30 [Member] | Residential Real Estate Segment [Member]</t>
  </si>
  <si>
    <t>Total Loans [Member] | Doubtful [Member] | Non ASC 310-30 [Member] | Senior lien</t>
  </si>
  <si>
    <t>Loans - (Additional Information Regarding Impaired Loans) (Details) - USD ($) $ in Thousands</t>
  </si>
  <si>
    <t>Unpaid principal balance with no related allowance recorded</t>
  </si>
  <si>
    <t>Recorded investment with no related allowance recorded</t>
  </si>
  <si>
    <t>Unpaid principal balance of impaired loans with an allowance recorded</t>
  </si>
  <si>
    <t>Recorded investment of impaired loans with an allowance recorded</t>
  </si>
  <si>
    <t>Allowance for loan losses allocated with an allowance recorded</t>
  </si>
  <si>
    <t>Unpaid principal balance, Total</t>
  </si>
  <si>
    <t>Loans and Leases Receivable, Allowance</t>
  </si>
  <si>
    <t>Agriculture [Member]</t>
  </si>
  <si>
    <t>Commercial Construction [Member]</t>
  </si>
  <si>
    <t>Multifamily [Member]</t>
  </si>
  <si>
    <t>Owner-Occupied [Member]</t>
  </si>
  <si>
    <t>Non Owner-Occupied [Member]</t>
  </si>
  <si>
    <t>Total Commercial Real Estate [Member]</t>
  </si>
  <si>
    <t>Senior lien</t>
  </si>
  <si>
    <t>Junior lien</t>
  </si>
  <si>
    <t>Loans - (Impaired Loans - Average Recorded Investment and Interest Income Recognized) (Details) - USD ($) $ in Thousands</t>
  </si>
  <si>
    <t>Impaired Financing Receivable, with No Related Allowance, Average Recorded Investment</t>
  </si>
  <si>
    <t>Impaired Financing Receivable, with No Related Allowance, Interest Income, Cash Basis Method</t>
  </si>
  <si>
    <t>Impaired Financing Receivable, with Related Allowance, Average Recorded Investment</t>
  </si>
  <si>
    <t>Impaired Financing Receivable, with Related Allowance, Interest Income, Cash Basis Method</t>
  </si>
  <si>
    <t>Impaired Financing Receivable, Average Recorded Investment</t>
  </si>
  <si>
    <t>Impaired Financing Receivable, Interest Income, Cash Basis Method</t>
  </si>
  <si>
    <t>Impaired Loans With No Related Allowance Recorded [Member] [Member]</t>
  </si>
  <si>
    <t>Loans - Troubled Debt Restructuring and Loans Accounted for Under ASC Topic 310-30 Narratives (Details) - USD ($) $ in Millions</t>
  </si>
  <si>
    <t>Change in Non-accruing TDRs</t>
  </si>
  <si>
    <t>Troubled Debt Restructurings [Member]</t>
  </si>
  <si>
    <t>Recorded investment</t>
  </si>
  <si>
    <t>Financing Receivable, Modifications, Subsequent Default, Recorded Investment</t>
  </si>
  <si>
    <t>Residential [Member]</t>
  </si>
  <si>
    <t>Loans - (Additional Information Related to Accruing TDR's) (Details) - Accruing TDR [Member] - USD ($) $ in Thousands</t>
  </si>
  <si>
    <t>Average year-to- date recorded investment</t>
  </si>
  <si>
    <t>Unpaid principal balance</t>
  </si>
  <si>
    <t>Unfunded commitments to fund TDRs</t>
  </si>
  <si>
    <t>Commercial [Member]</t>
  </si>
  <si>
    <t>Loans - (Summary of Company's Carrying Value of Non-Accrual TDR's) (Details) - Non-Accruing TDR [Member] - USD ($) $ in Thousands</t>
  </si>
  <si>
    <t>Carrying Value of Non - Accruing TDR's</t>
  </si>
  <si>
    <t>Loans - (Re-Measurement of Loans Accounted for Under ASC Topic 310-30 Resulting in Changes in Carrying Amount of Accretable Yield) (Details) - USD ($) $ in Thousands</t>
  </si>
  <si>
    <t>Certain Loans Acquired in Transfer Accounted for as Debt Securities, Accretable Yield Movement Schedule [Roll Forward]</t>
  </si>
  <si>
    <t>Accretable yield beginning balance</t>
  </si>
  <si>
    <t>Reclassification from non-accretable difference</t>
  </si>
  <si>
    <t>Reclassification to non-accretable difference</t>
  </si>
  <si>
    <t>Accretion</t>
  </si>
  <si>
    <t>Accretable yield ending balance</t>
  </si>
  <si>
    <t>Loans - (Composition of Net Book Value for Loans Accounted for under ASC Topic 310-30) (Details) - USD ($) $ in Thousands</t>
  </si>
  <si>
    <t>Contractual cash flows</t>
  </si>
  <si>
    <t>Non-accretable difference</t>
  </si>
  <si>
    <t>Accretable yield</t>
  </si>
  <si>
    <t>Loans accounted for under ASC 310-30</t>
  </si>
  <si>
    <t>Allowance for Loan Losses - (Summary of Company's Allowance for Loan Losses ("All") and Recorded Investment in Loans) (Details) - USD ($) $ in Thousands</t>
  </si>
  <si>
    <t>Allowance for Loan and Lease Losses [Roll Forward]</t>
  </si>
  <si>
    <t>Beginning balance</t>
  </si>
  <si>
    <t>Ending balance</t>
  </si>
  <si>
    <t>Charge-offs</t>
  </si>
  <si>
    <t>Recoveries</t>
  </si>
  <si>
    <t>Ending allowance balance individually evaluated for impairment</t>
  </si>
  <si>
    <t>Ending allowance balance collectively evaluated for impairment</t>
  </si>
  <si>
    <t>Loans individually evaluated for impairment</t>
  </si>
  <si>
    <t>Loans collectively evaluated for impairment</t>
  </si>
  <si>
    <t>ASC 310-30 [Member] | Receivables Acquired with Deteriorated Credit Quality [Member]</t>
  </si>
  <si>
    <t>Commercial Portfolio Segment [Member]</t>
  </si>
  <si>
    <t>Commercial Portfolio Segment [Member] | Non ASC 310-30 [Member]</t>
  </si>
  <si>
    <t>Commercial Portfolio Segment [Member] | ASC 310-30 [Member]</t>
  </si>
  <si>
    <t>Commercial Portfolio Segment [Member] | ASC 310-30 [Member] | Receivables Acquired with Deteriorated Credit Quality [Member]</t>
  </si>
  <si>
    <t>Non Owner-Occupied [Member] | Non ASC 310-30 [Member]</t>
  </si>
  <si>
    <t>Non Owner-Occupied [Member] | ASC 310-30 [Member]</t>
  </si>
  <si>
    <t>Non Owner-Occupied [Member] | ASC 310-30 [Member] | Receivables Acquired with Deteriorated Credit Quality [Member]</t>
  </si>
  <si>
    <t>Residential Portfolio Segment [Member]</t>
  </si>
  <si>
    <t>Residential Portfolio Segment [Member] | Non ASC 310-30 [Member]</t>
  </si>
  <si>
    <t>Residential Portfolio Segment [Member] | ASC 310-30 [Member]</t>
  </si>
  <si>
    <t>Residential Portfolio Segment [Member] | ASC 310-30 [Member] | Receivables Acquired with Deteriorated Credit Quality [Member]</t>
  </si>
  <si>
    <t>Consumer Loan [Member]</t>
  </si>
  <si>
    <t>Consumer Loan [Member] | Non ASC 310-30 [Member]</t>
  </si>
  <si>
    <t>Consumer Loan [Member] | ASC 310-30 [Member]</t>
  </si>
  <si>
    <t>Consumer Loan [Member] | ASC 310-30 [Member] | Receivables Acquired with Deteriorated Credit Quality [Member]</t>
  </si>
  <si>
    <t>Premises and Equipment (Schedule of Premises and Equipment) (Details) - USD ($) $ in Thousands</t>
  </si>
  <si>
    <t>Property, Plant and Equipment [Line Items]</t>
  </si>
  <si>
    <t>Less: accumulated depreciation and amortization</t>
  </si>
  <si>
    <t>Property, Plant and Equipment, Net, Total</t>
  </si>
  <si>
    <t>Land [Member]</t>
  </si>
  <si>
    <t>Building Improvements [Member]</t>
  </si>
  <si>
    <t>Equipment [Member]</t>
  </si>
  <si>
    <t>Premises and Equipment (Narrative) (Details) - USD ($) $ in Thousands</t>
  </si>
  <si>
    <t>Depreciation expense</t>
  </si>
  <si>
    <t>Property, Plant and Equipment, Disposals</t>
  </si>
  <si>
    <t>Buildings classified as held-for-sale</t>
  </si>
  <si>
    <t>Premises and Equipment (Summary of Future Minimum Lease Payments) (Details) $ in Thousands</t>
  </si>
  <si>
    <t>Dec. 31, 2017USD ($)</t>
  </si>
  <si>
    <t>Operating Leases, Future Minimum Payments Due, Fiscal Year Maturity [Abstract]</t>
  </si>
  <si>
    <t>Thereafter</t>
  </si>
  <si>
    <t>Other Real Estate Owned - (Summary of Activity in OREO Balances) (Details) - USD ($) $ in Thousands</t>
  </si>
  <si>
    <t>Other Real Estate [Roll Forward]</t>
  </si>
  <si>
    <t>Balance</t>
  </si>
  <si>
    <t>Transfers from loan portfolio, at fair value</t>
  </si>
  <si>
    <t>Impairments</t>
  </si>
  <si>
    <t>Sales, net</t>
  </si>
  <si>
    <t>Other Real Estate Owned - (Narrative) (Details) - USD ($) $ in Thousands</t>
  </si>
  <si>
    <t>Minority interests in OREO which are held by outside banks</t>
  </si>
  <si>
    <t>Gain on sale of OREO, net</t>
  </si>
  <si>
    <t>Goodwill and Intangible Assets (Narrative) (Details) - USD ($) $ in Thousands</t>
  </si>
  <si>
    <t>36 Months Ended</t>
  </si>
  <si>
    <t>Intangible assets</t>
  </si>
  <si>
    <t>Amortizing the core deposit intangibles (in years)</t>
  </si>
  <si>
    <t>Finite-Lived Intangible Assets, Accumulated Amortization</t>
  </si>
  <si>
    <t>Goodwill Impairment</t>
  </si>
  <si>
    <t>Goodwill and Intangible Assets (Summary of Estimated Future Amortization Expense) (Details) $ in Thousands</t>
  </si>
  <si>
    <t>Estimated future amortization expense</t>
  </si>
  <si>
    <t>Intangible amortization expense, 2018</t>
  </si>
  <si>
    <t>Intangible amortization expense, 2019</t>
  </si>
  <si>
    <t>Intangible amortization expense, 2020</t>
  </si>
  <si>
    <t>Intangible amortization expense, 2021</t>
  </si>
  <si>
    <t>Intangible amortization expense, 2022</t>
  </si>
  <si>
    <t>Deposits - (Narrative) (Details) - USD ($) $ in Thousands</t>
  </si>
  <si>
    <t>Total Deposits</t>
  </si>
  <si>
    <t>Amount of certificates of deposit that meet or exceed insurance limit</t>
  </si>
  <si>
    <t>Disposal Group, Held-for-sale, Not Discontinued Operations [Member]</t>
  </si>
  <si>
    <t>Deposits - (Summary of Time Deposits Based Upon Contractual Maturity) (Details) - USD ($) $ in Thousands</t>
  </si>
  <si>
    <t>Time Deposit Maturities, Next Twelve Months</t>
  </si>
  <si>
    <t>Time Deposit Maturities, Year Two</t>
  </si>
  <si>
    <t>Time Deposit Maturities, Year Three</t>
  </si>
  <si>
    <t>Time Deposit Maturities, Year Four</t>
  </si>
  <si>
    <t>Time Deposit Maturities, Year Five</t>
  </si>
  <si>
    <t>Time Deposit Maturities, after Year Five</t>
  </si>
  <si>
    <t>Time Deposits, Total</t>
  </si>
  <si>
    <t>Deposits - (Schedule of Interest Expense on Deposits) (Details) - USD ($) $ in Thousands</t>
  </si>
  <si>
    <t>Money market accounts</t>
  </si>
  <si>
    <t>Savings accounts</t>
  </si>
  <si>
    <t>Interest Expense, Deposits, Total</t>
  </si>
  <si>
    <t>Borrowings (Narrative) (Details) - USD ($) $ in Millions</t>
  </si>
  <si>
    <t>Dec. 31, 2020</t>
  </si>
  <si>
    <t>Dec. 31, 2018</t>
  </si>
  <si>
    <t>Assets Sold under Agreements to Repurchase [Line Items]</t>
  </si>
  <si>
    <t>Fair value of collateral</t>
  </si>
  <si>
    <t>Federal Home Loan Bank, Advances, Branch of FHLB Bank, Due Date, Earliest</t>
  </si>
  <si>
    <t>Federal Home Loan Bank, Advances, Branch of FHLB Bank, Due Date, Last</t>
  </si>
  <si>
    <t>Federal Home Loan Bank, Advances, Branch of FHLB Bank, Amount of Advances</t>
  </si>
  <si>
    <t>Federal Home Loan Bank of Topeka [Member]</t>
  </si>
  <si>
    <t>Federal Home Loan Bank, Advances, General Debt Obligations, Maximum Amount Available</t>
  </si>
  <si>
    <t>Federal Home Loan Bank of Des Moines [Member]</t>
  </si>
  <si>
    <t>Interest expense related to FHLB advances</t>
  </si>
  <si>
    <t>Federal Home Loan Bank of Des Moines [Member] | Minimum</t>
  </si>
  <si>
    <t>Federal Home Loan Bank, Advances, Branch of FHLB Bank, Interest Rate</t>
  </si>
  <si>
    <t>1.31%</t>
  </si>
  <si>
    <t>Federal Home Loan Bank of Des Moines [Member] | Maximum</t>
  </si>
  <si>
    <t>2.33%</t>
  </si>
  <si>
    <t>Maturity Overnight [Member]</t>
  </si>
  <si>
    <t>Average interest rate</t>
  </si>
  <si>
    <t>0.19%</t>
  </si>
  <si>
    <t>0.14%</t>
  </si>
  <si>
    <t>0.09%</t>
  </si>
  <si>
    <t>Maturity on Demand [Member]</t>
  </si>
  <si>
    <t>Amount of repurchase agreements</t>
  </si>
  <si>
    <t>U.S. Treasury Securities [Member]</t>
  </si>
  <si>
    <t>Borrowings (Schedule of Selected Information Regarding Repurchase Agreements) (Details) - USD ($) $ in Thousands</t>
  </si>
  <si>
    <t>Maximum amount of outstanding agreements at any month end during the period</t>
  </si>
  <si>
    <t>Average amount outstanding during the period</t>
  </si>
  <si>
    <t>Weighted average interest rate for the period</t>
  </si>
  <si>
    <t>Regulatory Capital - (Capital Ratio Requirements under Prompt Corrective Action or Other Regulatory Requirements) (Details) - USD ($) $ in Thousands</t>
  </si>
  <si>
    <t>Parent Company [Member]</t>
  </si>
  <si>
    <t>Compliance with Regulatory Capital Requirements under Banking Regulations [Line Items]</t>
  </si>
  <si>
    <t>Leverage Ratio</t>
  </si>
  <si>
    <t>9.80%</t>
  </si>
  <si>
    <t>10.40%</t>
  </si>
  <si>
    <t>Common equity risk-based ratio</t>
  </si>
  <si>
    <t>12.90%</t>
  </si>
  <si>
    <t>14.20%</t>
  </si>
  <si>
    <t>Risk-based capital Ratio</t>
  </si>
  <si>
    <t>Total risk-based capital Ratio</t>
  </si>
  <si>
    <t>13.80%</t>
  </si>
  <si>
    <t>15.00%</t>
  </si>
  <si>
    <t>Leverage Amount</t>
  </si>
  <si>
    <t>Common equity risk-based amount</t>
  </si>
  <si>
    <t>Risk-based capital amount</t>
  </si>
  <si>
    <t>Total risk-based capital Amount</t>
  </si>
  <si>
    <t>Required to be considered adequately capitalized Ratio, leverage ratio</t>
  </si>
  <si>
    <t>4.00%</t>
  </si>
  <si>
    <t>Required to be considered adequately capitalized Ratio, risk-based common equity capital ratio</t>
  </si>
  <si>
    <t>7.00%</t>
  </si>
  <si>
    <t>Required to be considered adequately capitalized Ratio, risk-based capital ratio</t>
  </si>
  <si>
    <t>8.50%</t>
  </si>
  <si>
    <t>Required to be considered adequately capitalized Ratio, Total risk-based capital ratio</t>
  </si>
  <si>
    <t>10.50%</t>
  </si>
  <si>
    <t>Required to be considered adequately capitalized leverage Amount</t>
  </si>
  <si>
    <t>Required to be considered adequately capitalized common equity capital amount</t>
  </si>
  <si>
    <t>Required to be considered adequately capitalized risk-based capital Amount</t>
  </si>
  <si>
    <t>Required to be considered adequately capitalized Total risk-based capital Amount</t>
  </si>
  <si>
    <t>NBH Bank [Member]</t>
  </si>
  <si>
    <t>8.10%</t>
  </si>
  <si>
    <t>8.60%</t>
  </si>
  <si>
    <t>10.60%</t>
  </si>
  <si>
    <t>11.80%</t>
  </si>
  <si>
    <t>11.50%</t>
  </si>
  <si>
    <t>12.70%</t>
  </si>
  <si>
    <t>Required to be considered well capitalized Ratio, leverage ratio</t>
  </si>
  <si>
    <t>5.00%</t>
  </si>
  <si>
    <t>4.50%</t>
  </si>
  <si>
    <t>6.50%</t>
  </si>
  <si>
    <t>Required to be considered well capitalized Ratio, risk-based capital ratio</t>
  </si>
  <si>
    <t>8.00%</t>
  </si>
  <si>
    <t>Required to be considered well capitalized Ratio, Total risk-based capital ratio</t>
  </si>
  <si>
    <t>10.00%</t>
  </si>
  <si>
    <t>Required to be considered well capitalized leverage Amount</t>
  </si>
  <si>
    <t>Required to be considered well capitalized common equity capital amount</t>
  </si>
  <si>
    <t>Required to be considered well capitalized risk-based capital Amount</t>
  </si>
  <si>
    <t>Required to be considered well capitalized Total risk-based capital Amount</t>
  </si>
  <si>
    <t>FDIC Loss-Sharing Related (Details) - USD ($) $ in Thousands</t>
  </si>
  <si>
    <t>Consideration paid for the termination of the agreements with the FDIC</t>
  </si>
  <si>
    <t>Gain (loss) on FDIC termination</t>
  </si>
  <si>
    <t>Stock-based Compensation and Employee Benefits - (Narrative) (Details) - USD ($)</t>
  </si>
  <si>
    <t>6 Months Ended</t>
  </si>
  <si>
    <t>9 Months Ended</t>
  </si>
  <si>
    <t>15 Months Ended</t>
  </si>
  <si>
    <t>69 Months Ended</t>
  </si>
  <si>
    <t>NBH Holdings Corp. 2014 Omnibus Incentive Plan [Member]</t>
  </si>
  <si>
    <t>Share-based Compensation Arrangement by Share-based Payment Award [Line Items]</t>
  </si>
  <si>
    <t>Number of shares authorized</t>
  </si>
  <si>
    <t>Share-based Compensation Arrangement by Share-based Payment Award, Reduction in Number of Shares for Every One Option or Stock Appreciation Right Granted</t>
  </si>
  <si>
    <t>Share-based Compensation Arrangement by Share-based Payment Award, Reduction in Number of Shares for Every One Award Other Than An Option or Stock Appreciation Right Granted</t>
  </si>
  <si>
    <t>Stock options [Member]</t>
  </si>
  <si>
    <t>Common Stock, Dividends, Per Share, Declared</t>
  </si>
  <si>
    <t>Stock based compensation expense</t>
  </si>
  <si>
    <t>Unrecognized compensation expense</t>
  </si>
  <si>
    <t>Unrecognized compensation cost, weighted-average period, years</t>
  </si>
  <si>
    <t>2 years</t>
  </si>
  <si>
    <t>Stock options [Member] | NBH Holdings Corp. 2014 Omnibus Incentive Plan [Member]</t>
  </si>
  <si>
    <t>Award Vesting Rights, Percentage</t>
  </si>
  <si>
    <t>33.33%</t>
  </si>
  <si>
    <t>Restricted Stock [Member]</t>
  </si>
  <si>
    <t>Awards granted (in shares)</t>
  </si>
  <si>
    <t>Weighted average grant-date fair value, Granted (in dollars per share)</t>
  </si>
  <si>
    <t>Market-based stock awards | NBH Holdings Corp. 2014 Omnibus Incentive Plan [Member]</t>
  </si>
  <si>
    <t>Share-based Compensation Arrangement by Share-based Payment Award, Award Performance Period</t>
  </si>
  <si>
    <t>5 years</t>
  </si>
  <si>
    <t>1 year 2 months 12 days</t>
  </si>
  <si>
    <t>Performance stock units</t>
  </si>
  <si>
    <t>Performance stock units | NBH Holdings Corp. 2014 Omnibus Incentive Plan [Member]</t>
  </si>
  <si>
    <t>1 year 9 months 18 days</t>
  </si>
  <si>
    <t>Performance stock units | NBH Holdings Corp. 2014 Omnibus Incentive Plan [Member] | EPS target</t>
  </si>
  <si>
    <t>Percentage of awards based on performance type</t>
  </si>
  <si>
    <t>60.00%</t>
  </si>
  <si>
    <t>Performance stock units | NBH Holdings Corp. 2014 Omnibus Incentive Plan [Member] | TSR target</t>
  </si>
  <si>
    <t>40.00%</t>
  </si>
  <si>
    <t>Employee Stock [Member]</t>
  </si>
  <si>
    <t>Maximum stock purchases by employees, value</t>
  </si>
  <si>
    <t>Maximum stock purchases by employees (in shares)</t>
  </si>
  <si>
    <t>Discount on purchase of common stock (as a percent)</t>
  </si>
  <si>
    <t>90.00%</t>
  </si>
  <si>
    <t>Offering period for employee stock purchases</t>
  </si>
  <si>
    <t>6 months</t>
  </si>
  <si>
    <t>Employees purchased shares under the ESPP (in shares)</t>
  </si>
  <si>
    <t>Shares available for issuance</t>
  </si>
  <si>
    <t>Minimum | Stock options [Member]</t>
  </si>
  <si>
    <t>Vesting period</t>
  </si>
  <si>
    <t>Share Based Compensation Arrangement By Share Based Payment Award Options Granted Contractual Term</t>
  </si>
  <si>
    <t>Minimum | Restricted Stock [Member] | NBH Holdings Corp. 2014 Omnibus Incentive Plan [Member]</t>
  </si>
  <si>
    <t>Minimum | Performance stock units | NBH Holdings Corp. 2014 Omnibus Incentive Plan [Member]</t>
  </si>
  <si>
    <t>Percentage of initial target awards</t>
  </si>
  <si>
    <t>0.00%</t>
  </si>
  <si>
    <t>4 years</t>
  </si>
  <si>
    <t>Maximum | Restricted Stock [Member] | NBH Holdings Corp. 2014 Omnibus Incentive Plan [Member]</t>
  </si>
  <si>
    <t>Maximum | Performance stock units | NBH Holdings Corp. 2014 Omnibus Incentive Plan [Member]</t>
  </si>
  <si>
    <t>150.00%</t>
  </si>
  <si>
    <t>Stock-based Compensation and Benefits - (Summary of Option Activity) (Details) - USD ($) $ / shares in Units, $ in Thousands</t>
  </si>
  <si>
    <t>Share-based Compensation Arrangement by Share-based Payment Award, Options, Outstanding [Roll Forward]</t>
  </si>
  <si>
    <t>Outstanding Options, beginning</t>
  </si>
  <si>
    <t>Granted, Options</t>
  </si>
  <si>
    <t>Forfeited, Options</t>
  </si>
  <si>
    <t>Exercised, Options</t>
  </si>
  <si>
    <t>Outstanding Options, ending</t>
  </si>
  <si>
    <t>Options fully vested and exercisable at end of period, Options</t>
  </si>
  <si>
    <t>Options expected to vest, Options</t>
  </si>
  <si>
    <t>Outstanding, Weighted average exercise price, beginning</t>
  </si>
  <si>
    <t>Granted, Weighted average exercise price</t>
  </si>
  <si>
    <t>Forfeited, Weighted average exercise price</t>
  </si>
  <si>
    <t>Exercised, Weighted average exercise price</t>
  </si>
  <si>
    <t>Outstanding, Weighted average exercised price, ending</t>
  </si>
  <si>
    <t>Options fully vested and exercisable at end of period, Weighted average exercise price</t>
  </si>
  <si>
    <t>Options expected to vest, Weighted average exercise price</t>
  </si>
  <si>
    <t>Outstanding, Weighted average remaining contractual term in years</t>
  </si>
  <si>
    <t>4 years 26 days</t>
  </si>
  <si>
    <t>4 years 10 months 6 days</t>
  </si>
  <si>
    <t>Options fully vested and exercisable at end of period, weighted average remaining contractual term in years</t>
  </si>
  <si>
    <t>3 years 4 months 6 days</t>
  </si>
  <si>
    <t>Options expected to vest, Weighted average remaining contractual term in years</t>
  </si>
  <si>
    <t>4 years 7 days</t>
  </si>
  <si>
    <t>Outstanding, Aggregate intrinsic value, beginning</t>
  </si>
  <si>
    <t>Outstanding, Outstanding, Aggregate intrinsic value, beginning</t>
  </si>
  <si>
    <t>Aggregate intrinsic Value of Options fully vested and exercisable at end of period</t>
  </si>
  <si>
    <t>Options expected to vest, Aggregate Intrinsic Value</t>
  </si>
  <si>
    <t>Stock-based Compensation and Benefits (Schedule Of Weighted Average Assumptions Using Black-Scholes option-Pricing Model) (Details) - Stock options [Member] - $ / shares</t>
  </si>
  <si>
    <t>Share Based Compensation [Line Items]</t>
  </si>
  <si>
    <t>Weighted average fair value</t>
  </si>
  <si>
    <t>Risk-free interest rate</t>
  </si>
  <si>
    <t>2.14%</t>
  </si>
  <si>
    <t>1.47%</t>
  </si>
  <si>
    <t>1.59%</t>
  </si>
  <si>
    <t>Expected volatility</t>
  </si>
  <si>
    <t>21.61%</t>
  </si>
  <si>
    <t>22.47%</t>
  </si>
  <si>
    <t>23.87%</t>
  </si>
  <si>
    <t>Expected term (years)</t>
  </si>
  <si>
    <t>6 years 1 month 2 days</t>
  </si>
  <si>
    <t>6 years 4 days</t>
  </si>
  <si>
    <t>Dividend yield</t>
  </si>
  <si>
    <t>0.83%</t>
  </si>
  <si>
    <t>1.02%</t>
  </si>
  <si>
    <t>1.05%</t>
  </si>
  <si>
    <t>Stock-based Compensation and Benefits - (Summary of Restricted Stock Activity) (Details) - $ / shares</t>
  </si>
  <si>
    <t>Share-based Compensation Arrangement by Share-based Payment Award, Equity Instruments Other than Options, Nonvested, Number of Shares [Roll Forward]</t>
  </si>
  <si>
    <t>Unvested Restricted shares, Beginning (in shares)</t>
  </si>
  <si>
    <t>Unvested Restricted shares, Vested (in shares)</t>
  </si>
  <si>
    <t>Unvested Restricted shares, Granted (in shares)</t>
  </si>
  <si>
    <t>Unvested Restricted shares, Forfeited (in shares)</t>
  </si>
  <si>
    <t>Unvested Restricted shares, Ending (in shares)</t>
  </si>
  <si>
    <t>Share-based Compensation Arrangement by Share-based Payment Award, Equity Instruments Other than Options, Nonvested, Weighted Average Grant Date Fair Value [Roll Forward]</t>
  </si>
  <si>
    <t>Weighted average grant-date fair value, Beginning (in dollars per share)</t>
  </si>
  <si>
    <t>Weighted average grant-date fair value, Vested (in dollars per share)</t>
  </si>
  <si>
    <t>Weighted average grant-date fair value, Forfeited (in dollars per share)</t>
  </si>
  <si>
    <t>Weighted average grant-date fair value, Ending (in dollars per share)</t>
  </si>
  <si>
    <t>Stock-based Compensation and Benefits (Summarizes Information about Outstanding Stock Options) (Details) - $ / shares</t>
  </si>
  <si>
    <t>Options Outstanding, Number</t>
  </si>
  <si>
    <t>Options Outstanding, Weighted Average Remaining Contractual Life in years</t>
  </si>
  <si>
    <t>Options Outstanding, Weighted Average Exercise Price</t>
  </si>
  <si>
    <t>Options Vested, Number</t>
  </si>
  <si>
    <t>Options Vested, Weighted Average Exercise Price</t>
  </si>
  <si>
    <t>18.00 - 18.99</t>
  </si>
  <si>
    <t>Options Outstanding, Low Range of Exercise Price</t>
  </si>
  <si>
    <t>Options Outstanding, High Range of Exercise Price</t>
  </si>
  <si>
    <t>5 years 10 months 6 days</t>
  </si>
  <si>
    <t>19.00 - 19.99</t>
  </si>
  <si>
    <t>7 years 9 months 11 days</t>
  </si>
  <si>
    <t>20.00 - 20.99</t>
  </si>
  <si>
    <t>2 years 7 months 10 days</t>
  </si>
  <si>
    <t>21.00 and above</t>
  </si>
  <si>
    <t>9 years 1 month 21 days</t>
  </si>
  <si>
    <t>Warrants (Narrative) (Details) - USD ($) $ / shares in Units, $ in Thousands</t>
  </si>
  <si>
    <t>Warrants granted, exercise price per share</t>
  </si>
  <si>
    <t>Warrants settled or exercised</t>
  </si>
  <si>
    <t>Expense (benefit) from the change in fair value of warrant liability or settlement</t>
  </si>
  <si>
    <t>Common Stock - (Narrative) (Details) - USD ($) $ in Thousands</t>
  </si>
  <si>
    <t>Schedule Of Common Stock [Line Items]</t>
  </si>
  <si>
    <t>Shares outstanding</t>
  </si>
  <si>
    <t>Common Class A [Member]</t>
  </si>
  <si>
    <t>Restricted issued but not yet vested, shares</t>
  </si>
  <si>
    <t>New Board Authorized Share Repurchase Program</t>
  </si>
  <si>
    <t>Remaining authorized amount</t>
  </si>
  <si>
    <t>Income Per Share - (Narrative) (Details) - $ / shares</t>
  </si>
  <si>
    <t>Outstanding stock options to purchase common stock</t>
  </si>
  <si>
    <t>Outstanding stock options to purchase common stock, per share</t>
  </si>
  <si>
    <t>Restricted shares outstanding</t>
  </si>
  <si>
    <t>Warrant [Member]</t>
  </si>
  <si>
    <t>Dilutive Convertible Securities</t>
  </si>
  <si>
    <t>Income Per Share - (Schedule of Computation of Basic and Diluted Income Per Share) (Details) - USD ($) $ / shares in Units, $ in Thousands</t>
  </si>
  <si>
    <t>Antidilutive Securities Excluded from Computation of Earnings Per Share [Line Items]</t>
  </si>
  <si>
    <t>Undistributed Earnings (Loss) Allocated to Participating Securities, Basic</t>
  </si>
  <si>
    <t>Income available to common stockholders (numerator)</t>
  </si>
  <si>
    <t>Weighted average common shares outstanding (denominator)</t>
  </si>
  <si>
    <t>Weighted average shares outstanding for diluted earnings per common share</t>
  </si>
  <si>
    <t>Equity Option [Member]</t>
  </si>
  <si>
    <t>Income Taxes (Components of Income Tax Expense) (Details) - USD ($) $ in Thousands</t>
  </si>
  <si>
    <t>Current expense: [Abstract]</t>
  </si>
  <si>
    <t>U.S. federal</t>
  </si>
  <si>
    <t>State and local</t>
  </si>
  <si>
    <t>Total current income tax expense</t>
  </si>
  <si>
    <t>Deferred expense (benefit):</t>
  </si>
  <si>
    <t>Total deferred income tax expense (benefit)</t>
  </si>
  <si>
    <t>Income Taxes (Components of Tax Rate Reconciliation) (Details) - USD ($) $ in Thousands</t>
  </si>
  <si>
    <t>Statutory rate</t>
  </si>
  <si>
    <t>35.00%</t>
  </si>
  <si>
    <t>Income tax at federal statutory rate (35%)</t>
  </si>
  <si>
    <t>State income taxes, net of federal benefits</t>
  </si>
  <si>
    <t>Tax-exempt loan interest income</t>
  </si>
  <si>
    <t>Warrant valuation</t>
  </si>
  <si>
    <t>Other</t>
  </si>
  <si>
    <t>Income Taxes (Significant Components of Deferred Taxes) (Details) - USD ($) $ in Thousands</t>
  </si>
  <si>
    <t>Deferred tax assets:</t>
  </si>
  <si>
    <t>Excess tax basis of acquired loans over carrying value</t>
  </si>
  <si>
    <t>Accrued stock-based compensation</t>
  </si>
  <si>
    <t>Accrued compensation</t>
  </si>
  <si>
    <t>Capitalized start-up costs</t>
  </si>
  <si>
    <t>Accrued expenses</t>
  </si>
  <si>
    <t>Net deferred loan fees</t>
  </si>
  <si>
    <t>Net operating loss</t>
  </si>
  <si>
    <t>Federal tax credits</t>
  </si>
  <si>
    <t>Net unrealized losses on investment securities</t>
  </si>
  <si>
    <t>Total deferred tax assets</t>
  </si>
  <si>
    <t>Deferred tax liabilities:</t>
  </si>
  <si>
    <t>Prepaid expenses</t>
  </si>
  <si>
    <t>Total deferred tax liabilities</t>
  </si>
  <si>
    <t>Net deferred tax asset</t>
  </si>
  <si>
    <t>Income Taxes (Narrative) (Details) - USD ($) $ / shares in Units, $ in Thousands</t>
  </si>
  <si>
    <t>Operating Loss Carryforwards [Line Items]</t>
  </si>
  <si>
    <t>Strike price</t>
  </si>
  <si>
    <t>Minimum</t>
  </si>
  <si>
    <t>Tax credit carryover that does not expire</t>
  </si>
  <si>
    <t>Domestic Country [Member]</t>
  </si>
  <si>
    <t>Net operating loss carryovers (NOLs)</t>
  </si>
  <si>
    <t>State and Local Jurisdiction [Member]</t>
  </si>
  <si>
    <t>Executive Officer [Member]</t>
  </si>
  <si>
    <t>Write off due to awards granted</t>
  </si>
  <si>
    <t>Derivatives - (FV of Derivatives on the Balance Sheet) (Details) - USD ($) $ in Thousands</t>
  </si>
  <si>
    <t>Designated as Hedging Instrument [Member]</t>
  </si>
  <si>
    <t>Derivative [Line Items]</t>
  </si>
  <si>
    <t>Asset derivatives fair value</t>
  </si>
  <si>
    <t>Liability derivatives fair value</t>
  </si>
  <si>
    <t>Not Designated as Hedging Instrument, Economic Hedge [Member]</t>
  </si>
  <si>
    <t>Other assets [Member] | Interest rate products [Member] | Designated as Hedging Instrument [Member]</t>
  </si>
  <si>
    <t>Other assets [Member] | Interest rate products [Member] | Not Designated as Hedging Instrument, Economic Hedge [Member]</t>
  </si>
  <si>
    <t>Other assets [Member] | Interest Rate Lock Commitments [Member] | Not Designated as Hedging Instrument, Economic Hedge [Member]</t>
  </si>
  <si>
    <t>Other assets [Member] | Forward Contracts [Member] | Not Designated as Hedging Instrument, Economic Hedge [Member]</t>
  </si>
  <si>
    <t>Other liabilities [Member] | Interest rate products [Member] | Designated as Hedging Instrument [Member]</t>
  </si>
  <si>
    <t>Other liabilities [Member] | Interest rate products [Member] | Not Designated as Hedging Instrument, Economic Hedge [Member]</t>
  </si>
  <si>
    <t>Other liabilities [Member] | Interest Rate Lock Commitments [Member] | Not Designated as Hedging Instrument, Economic Hedge [Member]</t>
  </si>
  <si>
    <t>Other liabilities [Member] | Forward Contracts [Member] | Not Designated as Hedging Instrument, Economic Hedge [Member]</t>
  </si>
  <si>
    <t>Derivatives - (Narrative) (Details) $ in Thousands</t>
  </si>
  <si>
    <t>Dec. 31, 2017USD ($)item</t>
  </si>
  <si>
    <t>Dec. 31, 2016USD ($)item</t>
  </si>
  <si>
    <t>Number of forward contracts | item</t>
  </si>
  <si>
    <t>Notional amount</t>
  </si>
  <si>
    <t>Termination value of derivatives in net liability position</t>
  </si>
  <si>
    <t>Collateral Already Posted, Aggregate Fair Value</t>
  </si>
  <si>
    <t>Interest Rate Lock Commitments Notional Amount Member</t>
  </si>
  <si>
    <t>Not Designated as Hedging Instrument, Economic Hedge [Member] | Interest rate swap derivatives [Member]</t>
  </si>
  <si>
    <t>Number of interest rate swaps held | item</t>
  </si>
  <si>
    <t>Not Designated as Hedging Instrument, Economic Hedge [Member] | Number OF Interest Rate Loack Commitments Member</t>
  </si>
  <si>
    <t>Number of interest rate lock commitments | item</t>
  </si>
  <si>
    <t>Fair Value Hedging [Member] | Designated as Hedging Instrument [Member]</t>
  </si>
  <si>
    <t>Gain (loss) related to hedge ineffectiveness</t>
  </si>
  <si>
    <t>Fair Value Hedging [Member] | Designated as Hedging Instrument [Member] | Interest rate swap derivatives [Member]</t>
  </si>
  <si>
    <t>Derivatives - (Derivatives on the Income Statement) (Details) - USD ($) $ in Thousands</t>
  </si>
  <si>
    <t>Amount of gain or (loss) recognized in income on hedged items</t>
  </si>
  <si>
    <t>Amount of gain or (loss) recognized in income on derivatives</t>
  </si>
  <si>
    <t>Fair Value Hedging [Member] | Not Designated as Hedging Instrument, Economic Hedge [Member]</t>
  </si>
  <si>
    <t>Interest rate products [Member] | Designated as Hedging Instrument [Member] | Other Non-Interest income [Member]</t>
  </si>
  <si>
    <t>Interest rate products [Member] | Fair Value Hedging [Member] | Designated as Hedging Instrument [Member] | Other Non-Interest income [Member]</t>
  </si>
  <si>
    <t>Interest rate products [Member] | Fair Value Hedging [Member] | Not Designated as Hedging Instrument, Economic Hedge [Member] | Other Non-Interest income [Member]</t>
  </si>
  <si>
    <t>Forward Contracts [Member] | Fair Value Hedging [Member] | Not Designated as Hedging Instrument, Economic Hedge [Member] | Gain on sale of mortgages net [member]</t>
  </si>
  <si>
    <t>Interest Rate Lock Commitments [Member] | Fair Value Hedging [Member] | Not Designated as Hedging Instrument, Economic Hedge [Member] | Gain on sale of mortgages net [member]</t>
  </si>
  <si>
    <t>Commitments and Contingencies (Narrative) (Details) - USD ($) $ in Millions</t>
  </si>
  <si>
    <t>Commitment And Contingencies [Line Items]</t>
  </si>
  <si>
    <t>Loan commitments</t>
  </si>
  <si>
    <t>Standby Letters of Credit [Member]</t>
  </si>
  <si>
    <t>Standby letters of credit</t>
  </si>
  <si>
    <t>Commitments and Contingencies (Schedule of Total Unfunded Commitments) (Details) - USD ($) $ in Thousands</t>
  </si>
  <si>
    <t>Total unfunded commitments</t>
  </si>
  <si>
    <t>Commitments to fund loans [Member]</t>
  </si>
  <si>
    <t>Unfunded Commitment Line Of Credit [Member]</t>
  </si>
  <si>
    <t>Commercial And Standby Letters Of Credit [Member]</t>
  </si>
  <si>
    <t>Fair Value Measurements - (Tables of Financial Instruments Measured At Fair Value on Recurring Basis) (Details) - USD ($) $ in Thousands</t>
  </si>
  <si>
    <t>Fair Value, Assets and Liabilities Measured on Recurring and Nonrecurring Basis [Line Items]</t>
  </si>
  <si>
    <t>Total assets at fair value</t>
  </si>
  <si>
    <t>Total liabilities at fair value</t>
  </si>
  <si>
    <t>Derivative [Member]</t>
  </si>
  <si>
    <t>Mortgage-Backed Securities (MBS) [Member] | Residential Mortgage Pass-Through Securities Issued or Guaranteed by U.S. Government Agencies or Sponsored Enterprises [Member]</t>
  </si>
  <si>
    <t>Mortgage-Backed Securities (MBS) [Member] | Other Residential MBS Issued or Guaranteed by U.S. Government Agencies or Sponsored Enterprises [Member]</t>
  </si>
  <si>
    <t>Level 2 [Member]</t>
  </si>
  <si>
    <t>Level 2 [Member] | Derivative [Member]</t>
  </si>
  <si>
    <t>Level 2 [Member] | Municipal [Member]</t>
  </si>
  <si>
    <t>Level 2 [Member] | Mortgage-Backed Securities (MBS) [Member] | Residential Mortgage Pass-Through Securities Issued or Guaranteed by U.S. Government Agencies or Sponsored Enterprises [Member]</t>
  </si>
  <si>
    <t>Level 2 [Member] | Mortgage-Backed Securities (MBS) [Member] | Other Residential MBS Issued or Guaranteed by U.S. Government Agencies or Sponsored Enterprises [Member]</t>
  </si>
  <si>
    <t>Level 3 [Member]</t>
  </si>
  <si>
    <t>Level 3 [Member] | Derivative [Member]</t>
  </si>
  <si>
    <t>Interest rate swap derivatives [Member] | Derivative [Member]</t>
  </si>
  <si>
    <t>Interest rate swap derivatives [Member] | Level 2 [Member] | Derivative [Member]</t>
  </si>
  <si>
    <t>Mortgage banking derivatives</t>
  </si>
  <si>
    <t>Mortgage banking derivatives | Derivative [Member]</t>
  </si>
  <si>
    <t>Mortgage banking derivatives | Level 3 [Member]</t>
  </si>
  <si>
    <t>Mortgage banking derivatives | Level 3 [Member] | Derivative [Member]</t>
  </si>
  <si>
    <t>Fair Value Measurements - (Table of Changes in Level 3 Financial Instruments) (Details) $ in Thousands</t>
  </si>
  <si>
    <t>Fair Value, Assets Measured on Recurring Basis, Unobservable Input Reconciliation, Calculation [Roll Forward]</t>
  </si>
  <si>
    <t>Beginning Balance</t>
  </si>
  <si>
    <t>Realized gain (loss) included in earnings—net mortgage banking derivatives</t>
  </si>
  <si>
    <t>Net change in Level 3</t>
  </si>
  <si>
    <t>Ending Balance</t>
  </si>
  <si>
    <t>Fair Value Measurements - Additional Information (Details) $ in Thousands</t>
  </si>
  <si>
    <t>Dec. 31, 2017USD ($)loan</t>
  </si>
  <si>
    <t>Dec. 31, 2016USD ($)loan</t>
  </si>
  <si>
    <t>Dec. 31, 2015USD ($)</t>
  </si>
  <si>
    <t>Fair Value, Measurements, Nonrecurring [Member]</t>
  </si>
  <si>
    <t>Number of Loans measured | loan</t>
  </si>
  <si>
    <t>Nonrecurring Loans Reserves</t>
  </si>
  <si>
    <t>Other Real Estate Owned [Member]</t>
  </si>
  <si>
    <t>Fair Value Measurements - (Inputs Used to Determine Fair Values of Oreo are Considered Level 3 Inputs in Fair Value Hierarchy) (Details) - USD ($) $ in Thousands</t>
  </si>
  <si>
    <t>Fair value of assets on a non-recurring basis</t>
  </si>
  <si>
    <t>Losses From Fair Value Changes</t>
  </si>
  <si>
    <t>Impaired loans [Member]</t>
  </si>
  <si>
    <t>Fair Value Measurements - (Table of Valuation Techniques and Unobservable Inputs Used in Valuation of Financial Instruments Falling Within Level 3 of Fair Value Hierarchy) (Details) - USD ($) $ in Thousands</t>
  </si>
  <si>
    <t>Fair Value of Financial Instruments - (Schedule of Fair Value of Financial Instruments) (Details) - USD ($) $ in Thousands</t>
  </si>
  <si>
    <t>Dec. 31, 2014</t>
  </si>
  <si>
    <t>ASSETS:</t>
  </si>
  <si>
    <t>Mortgage-backed securities-residential mortgage pass-through securities issued or guaranteed by U.S. Government agencies or sponsored enterprises held-to-maturity</t>
  </si>
  <si>
    <t>Loans held-for-sale</t>
  </si>
  <si>
    <t>LIABILITIES:</t>
  </si>
  <si>
    <t>Carrying Amount [Member] | Level 1 [Member]</t>
  </si>
  <si>
    <t>Carrying Amount [Member] | Level 2 [Member]</t>
  </si>
  <si>
    <t>Accrued interest receivable</t>
  </si>
  <si>
    <t>Deposit transaction accounts</t>
  </si>
  <si>
    <t>Accrued interest payable</t>
  </si>
  <si>
    <t>Carrying Amount [Member] | Level 3 [Member]</t>
  </si>
  <si>
    <t>Loans receivable, net</t>
  </si>
  <si>
    <t>Carrying Amount [Member] | Residential Mortgage Pass-Through Securities Issued or Guaranteed by U.S. Government Agencies or Sponsored Enterprises [Member] | Level 2 [Member]</t>
  </si>
  <si>
    <t>Carrying Amount [Member] | Other Residential MBS Issued or Guaranteed by U.S. Government Agencies or Sponsored Enterprises [Member] | Level 2 [Member]</t>
  </si>
  <si>
    <t>Carrying Amount [Member] | Other Securities [Member] | Level 3 [Member]</t>
  </si>
  <si>
    <t>Carrying Amount [Member] | Municipal [Member] | Level 2 [Member]</t>
  </si>
  <si>
    <t>Municipal obligations</t>
  </si>
  <si>
    <t>Carrying Amount [Member] | Municipal [Member] | Level 3 [Member]</t>
  </si>
  <si>
    <t>Estimated Fair Value [Member] | Level 1 [Member]</t>
  </si>
  <si>
    <t>Estimated Fair Value [Member] | Level 2 [Member]</t>
  </si>
  <si>
    <t>Estimated Fair Value [Member] | Level 3 [Member]</t>
  </si>
  <si>
    <t>Estimated Fair Value [Member] | Residential Mortgage Pass-Through Securities Issued or Guaranteed by U.S. Government Agencies or Sponsored Enterprises [Member] | Level 2 [Member]</t>
  </si>
  <si>
    <t>Estimated Fair Value [Member] | Other Residential MBS Issued or Guaranteed by U.S. Government Agencies or Sponsored Enterprises [Member] | Level 2 [Member]</t>
  </si>
  <si>
    <t>Estimated Fair Value [Member] | Other Securities [Member] | Level 3 [Member]</t>
  </si>
  <si>
    <t>Estimated Fair Value [Member] | Municipal [Member] | Level 2 [Member]</t>
  </si>
  <si>
    <t>Estimated Fair Value [Member] | Municipal [Member] | Level 3 [Member]</t>
  </si>
  <si>
    <t>Interest rate swap derivatives [Member] | Carrying Amount [Member] | Level 2 [Member]</t>
  </si>
  <si>
    <t>Derivative asset</t>
  </si>
  <si>
    <t>Derivative liability</t>
  </si>
  <si>
    <t>Interest rate swap derivatives [Member] | Estimated Fair Value [Member] | Level 2 [Member]</t>
  </si>
  <si>
    <t>Mortgage banking derivatives | Carrying Amount [Member] | Level 3 [Member]</t>
  </si>
  <si>
    <t>Mortgage banking derivatives | Estimated Fair Value [Member] | Level 3 [Member]</t>
  </si>
  <si>
    <t>Fair Value of Financial Instruments - (Additional Information) (Details)</t>
  </si>
  <si>
    <t>Fair Value Of Financial Instruments [Abstract]</t>
  </si>
  <si>
    <t>Subsequent Events (Details) - USD ($) $ / shares in Units, $ in Thousands</t>
  </si>
  <si>
    <t>Jan. 01, 2018</t>
  </si>
  <si>
    <t>Jan. 31, 2018</t>
  </si>
  <si>
    <t>Mar. 31, 2018</t>
  </si>
  <si>
    <t>Subsequent Event [Line Items]</t>
  </si>
  <si>
    <t>Business Acquisition, Transaction Costs</t>
  </si>
  <si>
    <t>Amortization of accretion of purchase discounts</t>
  </si>
  <si>
    <t>Amortization of acquired identifiable intangibles</t>
  </si>
  <si>
    <t>Business Acquisition, Pro Forma Revenue</t>
  </si>
  <si>
    <t>Business Acquisition, Pro Forma Net Income (Loss)</t>
  </si>
  <si>
    <t>Business Acquisition, Pro Forma Earnings Per Share, Basic</t>
  </si>
  <si>
    <t>Business Acquisition, Pro Forma Earnings Per Share, Diluted</t>
  </si>
  <si>
    <t>Peoples Inc. Member</t>
  </si>
  <si>
    <t>Accretion amortization of discounts and premiums</t>
  </si>
  <si>
    <t>Peoples and NBH Combined Member</t>
  </si>
  <si>
    <t>Mortgage repurchase reserve</t>
  </si>
  <si>
    <t>Business Acquisition, Equity Interest Issued or Issuable, Number of Shares</t>
  </si>
  <si>
    <t>Business Acquisition, Share Price</t>
  </si>
  <si>
    <t>Business Acquisition Restricted Cash</t>
  </si>
  <si>
    <t>Subsequent Events - (Summary of Net Assets Acquired) (Details) 10K - USD ($) $ in Thousands</t>
  </si>
  <si>
    <t>Consideration:</t>
  </si>
  <si>
    <t>Peoples Inc Member | Subsequent Event</t>
  </si>
  <si>
    <t>Assets:</t>
  </si>
  <si>
    <t>Investment secruities available-for-sale (at fair value)</t>
  </si>
  <si>
    <t>Core deposit intangible asset</t>
  </si>
  <si>
    <t>Mortgage servicing right</t>
  </si>
  <si>
    <t>Total assets aquired</t>
  </si>
  <si>
    <t>Total liabilities assumed</t>
  </si>
  <si>
    <t>Identifiable net assets acquired</t>
  </si>
  <si>
    <t>Cash</t>
  </si>
  <si>
    <t>Common stock paid</t>
  </si>
  <si>
    <t>Total Consideration</t>
  </si>
  <si>
    <t>Parent Company Only Financial Statements (Condensed Statements of Financial Condition) (Details) - USD ($) $ in Thousands</t>
  </si>
  <si>
    <t>LIABILITIES AND SHAREHOLDERS' EQUITY</t>
  </si>
  <si>
    <t>Stockholders' equity</t>
  </si>
  <si>
    <t>Investment in subsidiaries</t>
  </si>
  <si>
    <t>Parent Company Only Financial Statements (Condensed Statements of Operations) (Details) - USD ($) $ in Thousands</t>
  </si>
  <si>
    <t>Interest income</t>
  </si>
  <si>
    <t>Undistributed equity from subsidiaries</t>
  </si>
  <si>
    <t>Dividends from subsidiaries</t>
  </si>
  <si>
    <t>Other income</t>
  </si>
  <si>
    <t>Total income</t>
  </si>
  <si>
    <t>Other expenses</t>
  </si>
  <si>
    <t>Total expenses</t>
  </si>
  <si>
    <t>Operating income</t>
  </si>
  <si>
    <t>Parent Company Only Financial Statements (Condensed Statements of Cash Flows) (Details) - USD ($) $ in Thousands</t>
  </si>
  <si>
    <t>Stock-based compensation expense</t>
  </si>
  <si>
    <t>Outlay for business combinations</t>
  </si>
  <si>
    <t>Dividend payment from subsidiary equity</t>
  </si>
  <si>
    <t>Return of capital from investments in subsidiaries</t>
  </si>
  <si>
    <t>Capital Contribution</t>
  </si>
  <si>
    <t>Quarterly Results of Operations - Summary of Quarterly Results (Details) - USD ($) $ / shares in Units, $ in Thousands</t>
  </si>
  <si>
    <t>Interest and dividend income</t>
  </si>
  <si>
    <t>Interest expense</t>
  </si>
  <si>
    <t>Non-interest income</t>
  </si>
  <si>
    <t>Non-interes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sharedStrings.xml" Type="http://schemas.openxmlformats.org/officeDocument/2006/relationships/sharedStrings"/><Relationship Id="rId125" Target="styles.xml" Type="http://schemas.openxmlformats.org/officeDocument/2006/relationships/styles"/><Relationship Id="rId1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75841</v>
      </c>
    </row>
    <row r="12" spans="1:4">
      <c r="A12" s="4" t="s">
        <v>20</v>
      </c>
      <c r="B12" s="4" t="s">
        <v>21</v>
      </c>
    </row>
    <row r="13" spans="1:4">
      <c r="A13" s="4" t="s">
        <v>22</v>
      </c>
      <c r="B13" s="4" t="s">
        <v>23</v>
      </c>
    </row>
    <row r="14" spans="1:4">
      <c r="A14" s="4" t="s">
        <v>24</v>
      </c>
      <c r="C14" s="5" t="n">
        <v>30312222</v>
      </c>
    </row>
    <row r="15" spans="1:4">
      <c r="A15" s="4" t="s">
        <v>25</v>
      </c>
      <c r="B15" s="4" t="s">
        <v>26</v>
      </c>
    </row>
    <row r="16" spans="1:4">
      <c r="A16" s="4" t="s">
        <v>27</v>
      </c>
      <c r="B16" s="4" t="s">
        <v>28</v>
      </c>
    </row>
    <row r="17" spans="1:4">
      <c r="A17" s="4" t="s">
        <v>29</v>
      </c>
      <c r="B17" s="4" t="s">
        <v>26</v>
      </c>
    </row>
    <row r="18" spans="1:4">
      <c r="A18" s="4" t="s">
        <v>30</v>
      </c>
      <c r="D18" s="6" t="n">
        <v>866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53</v>
      </c>
      <c r="B1" s="2" t="s">
        <v>1</v>
      </c>
    </row>
    <row r="2" spans="1:4">
      <c r="B2" s="2" t="s">
        <v>2</v>
      </c>
      <c r="C2" s="2" t="s">
        <v>32</v>
      </c>
      <c r="D2" s="2" t="s">
        <v>77</v>
      </c>
    </row>
    <row r="3" spans="1:4">
      <c r="A3" s="4" t="s">
        <v>1048</v>
      </c>
      <c r="B3" s="5" t="n">
        <v>26875585</v>
      </c>
      <c r="C3" s="5" t="n">
        <v>26386583</v>
      </c>
    </row>
    <row r="4" spans="1:4">
      <c r="A4" s="4" t="s">
        <v>1054</v>
      </c>
      <c r="B4" s="5" t="n">
        <v>1598318</v>
      </c>
      <c r="C4" s="5" t="n">
        <v>2185922</v>
      </c>
      <c r="D4" s="5" t="n">
        <v>2596251</v>
      </c>
    </row>
    <row r="5" spans="1:4">
      <c r="A5" s="4" t="s">
        <v>1055</v>
      </c>
      <c r="B5" s="7" t="n">
        <v>20.62</v>
      </c>
      <c r="C5" s="7" t="n">
        <v>19.81</v>
      </c>
      <c r="D5" s="7" t="n">
        <v>19.84</v>
      </c>
    </row>
    <row r="6" spans="1:4">
      <c r="A6" s="4" t="s">
        <v>1043</v>
      </c>
      <c r="B6" s="6" t="n">
        <v>20</v>
      </c>
      <c r="C6" s="6" t="n">
        <v>20</v>
      </c>
    </row>
    <row r="7" spans="1:4">
      <c r="A7" s="4" t="s">
        <v>1056</v>
      </c>
      <c r="B7" s="5" t="n">
        <v>288639</v>
      </c>
      <c r="C7" s="5" t="n">
        <v>499271</v>
      </c>
      <c r="D7" s="5" t="n">
        <v>836031</v>
      </c>
    </row>
    <row r="8" spans="1:4">
      <c r="A8" s="4" t="s">
        <v>1057</v>
      </c>
    </row>
    <row r="9" spans="1:4">
      <c r="A9" s="4" t="s">
        <v>1058</v>
      </c>
      <c r="B9" s="5" t="n">
        <v>8504</v>
      </c>
      <c r="C9" s="5" t="n">
        <v>73451</v>
      </c>
      <c r="D9" s="5" t="n">
        <v>417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P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59</v>
      </c>
      <c r="B1" s="2" t="s">
        <v>422</v>
      </c>
      <c r="N1" s="2" t="s">
        <v>1</v>
      </c>
    </row>
    <row r="2" spans="1:16">
      <c r="B2" s="2" t="s">
        <v>2</v>
      </c>
      <c r="C2" s="2" t="s">
        <v>423</v>
      </c>
      <c r="D2" s="2" t="s">
        <v>4</v>
      </c>
      <c r="E2" s="2" t="s">
        <v>424</v>
      </c>
      <c r="F2" s="2" t="s">
        <v>32</v>
      </c>
      <c r="G2" s="2" t="s">
        <v>425</v>
      </c>
      <c r="H2" s="2" t="s">
        <v>426</v>
      </c>
      <c r="I2" s="2" t="s">
        <v>427</v>
      </c>
      <c r="J2" s="2" t="s">
        <v>77</v>
      </c>
      <c r="K2" s="2" t="s">
        <v>428</v>
      </c>
      <c r="L2" s="2" t="s">
        <v>429</v>
      </c>
      <c r="M2" s="2" t="s">
        <v>430</v>
      </c>
      <c r="N2" s="2" t="s">
        <v>2</v>
      </c>
      <c r="O2" s="2" t="s">
        <v>32</v>
      </c>
      <c r="P2" s="2" t="s">
        <v>77</v>
      </c>
    </row>
    <row r="3" spans="1:16">
      <c r="A3" s="3" t="s">
        <v>1060</v>
      </c>
    </row>
    <row r="4" spans="1:16">
      <c r="A4" s="4" t="s">
        <v>118</v>
      </c>
      <c r="B4" s="6" t="n">
        <v>-10119</v>
      </c>
      <c r="C4" s="6" t="n">
        <v>7231</v>
      </c>
      <c r="D4" s="6" t="n">
        <v>9209</v>
      </c>
      <c r="E4" s="6" t="n">
        <v>8258</v>
      </c>
      <c r="F4" s="6" t="n">
        <v>9991</v>
      </c>
      <c r="G4" s="6" t="n">
        <v>8314</v>
      </c>
      <c r="H4" s="6" t="n">
        <v>4504</v>
      </c>
      <c r="I4" s="6" t="n">
        <v>251</v>
      </c>
      <c r="J4" s="6" t="n">
        <v>3340</v>
      </c>
      <c r="K4" s="6" t="n">
        <v>1636</v>
      </c>
      <c r="L4" s="6" t="n">
        <v>-1341</v>
      </c>
      <c r="M4" s="6" t="n">
        <v>1246</v>
      </c>
      <c r="N4" s="6" t="n">
        <v>14579</v>
      </c>
      <c r="O4" s="6" t="n">
        <v>23060</v>
      </c>
      <c r="P4" s="6" t="n">
        <v>4881</v>
      </c>
    </row>
    <row r="5" spans="1:16">
      <c r="A5" s="4" t="s">
        <v>1061</v>
      </c>
      <c r="N5" s="5" t="n">
        <v>-56</v>
      </c>
      <c r="O5" s="5" t="n">
        <v>-52</v>
      </c>
      <c r="P5" s="5" t="n">
        <v>-53</v>
      </c>
    </row>
    <row r="6" spans="1:16">
      <c r="A6" s="4" t="s">
        <v>1062</v>
      </c>
      <c r="N6" s="6" t="n">
        <v>14523</v>
      </c>
      <c r="O6" s="6" t="n">
        <v>23008</v>
      </c>
      <c r="P6" s="6" t="n">
        <v>4828</v>
      </c>
    </row>
    <row r="7" spans="1:16">
      <c r="A7" s="4" t="s">
        <v>1063</v>
      </c>
      <c r="N7" s="5" t="n">
        <v>26928763</v>
      </c>
      <c r="O7" s="5" t="n">
        <v>28313061</v>
      </c>
      <c r="P7" s="5" t="n">
        <v>34349996</v>
      </c>
    </row>
    <row r="8" spans="1:16">
      <c r="A8" s="4" t="s">
        <v>1064</v>
      </c>
      <c r="N8" s="5" t="n">
        <v>27709659</v>
      </c>
      <c r="O8" s="5" t="n">
        <v>29091343</v>
      </c>
      <c r="P8" s="5" t="n">
        <v>34363487</v>
      </c>
    </row>
    <row r="9" spans="1:16">
      <c r="A9" s="4" t="s">
        <v>119</v>
      </c>
      <c r="B9" s="7" t="n">
        <v>-0.37</v>
      </c>
      <c r="C9" s="7" t="n">
        <v>0.27</v>
      </c>
      <c r="D9" s="7" t="n">
        <v>0.34</v>
      </c>
      <c r="E9" s="7" t="n">
        <v>0.31</v>
      </c>
      <c r="F9" s="7" t="n">
        <v>0.38</v>
      </c>
      <c r="G9" s="7" t="n">
        <v>0.3</v>
      </c>
      <c r="H9" s="7" t="n">
        <v>0.15</v>
      </c>
      <c r="I9" s="7" t="n">
        <v>0.01</v>
      </c>
      <c r="J9" s="7" t="n">
        <v>0.11</v>
      </c>
      <c r="K9" s="7" t="n">
        <v>0.05</v>
      </c>
      <c r="L9" s="7" t="n">
        <v>-0.04</v>
      </c>
      <c r="M9" s="7" t="n">
        <v>0.03</v>
      </c>
      <c r="N9" s="7" t="n">
        <v>0.54</v>
      </c>
      <c r="O9" s="7" t="n">
        <v>0.8100000000000001</v>
      </c>
      <c r="P9" s="7" t="n">
        <v>0.14</v>
      </c>
    </row>
    <row r="10" spans="1:16">
      <c r="A10" s="4" t="s">
        <v>120</v>
      </c>
      <c r="B10" s="7" t="n">
        <v>-0.37</v>
      </c>
      <c r="C10" s="7" t="n">
        <v>0.26</v>
      </c>
      <c r="D10" s="7" t="n">
        <v>0.33</v>
      </c>
      <c r="E10" s="7" t="n">
        <v>0.3</v>
      </c>
      <c r="F10" s="7" t="n">
        <v>0.36</v>
      </c>
      <c r="G10" s="7" t="n">
        <v>0.3</v>
      </c>
      <c r="H10" s="7" t="n">
        <v>0.15</v>
      </c>
      <c r="I10" s="7" t="n">
        <v>0.01</v>
      </c>
      <c r="J10" s="7" t="n">
        <v>0.11</v>
      </c>
      <c r="K10" s="7" t="n">
        <v>0.05</v>
      </c>
      <c r="L10" s="7" t="n">
        <v>-0.04</v>
      </c>
      <c r="M10" s="7" t="n">
        <v>0.03</v>
      </c>
      <c r="N10" s="7" t="n">
        <v>0.53</v>
      </c>
      <c r="O10" s="7" t="n">
        <v>0.79</v>
      </c>
      <c r="P10" s="7" t="n">
        <v>0.14</v>
      </c>
    </row>
    <row r="11" spans="1:16">
      <c r="A11" s="4" t="s">
        <v>1065</v>
      </c>
    </row>
    <row r="12" spans="1:16">
      <c r="A12" s="3" t="s">
        <v>1060</v>
      </c>
    </row>
    <row r="13" spans="1:16">
      <c r="A13" s="4" t="s">
        <v>1058</v>
      </c>
      <c r="N13" s="5" t="n">
        <v>772392</v>
      </c>
      <c r="O13" s="5" t="n">
        <v>704831</v>
      </c>
      <c r="P13" s="5" t="n">
        <v>9321</v>
      </c>
    </row>
    <row r="14" spans="1:16">
      <c r="A14" s="4" t="s">
        <v>1057</v>
      </c>
    </row>
    <row r="15" spans="1:16">
      <c r="A15" s="3" t="s">
        <v>1060</v>
      </c>
    </row>
    <row r="16" spans="1:16">
      <c r="A16" s="4" t="s">
        <v>1058</v>
      </c>
      <c r="N16" s="5" t="n">
        <v>8504</v>
      </c>
      <c r="O16" s="5" t="n">
        <v>73451</v>
      </c>
      <c r="P16" s="5" t="n">
        <v>4170</v>
      </c>
    </row>
  </sheetData>
  <mergeCells count="3">
    <mergeCell ref="A1:A2"/>
    <mergeCell ref="B1:M1"/>
    <mergeCell ref="N1:P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66</v>
      </c>
      <c r="B1" s="2" t="s">
        <v>422</v>
      </c>
      <c r="N1" s="2" t="s">
        <v>1</v>
      </c>
    </row>
    <row r="2" spans="1:16">
      <c r="B2" s="2" t="s">
        <v>2</v>
      </c>
      <c r="C2" s="2" t="s">
        <v>423</v>
      </c>
      <c r="D2" s="2" t="s">
        <v>4</v>
      </c>
      <c r="E2" s="2" t="s">
        <v>424</v>
      </c>
      <c r="F2" s="2" t="s">
        <v>32</v>
      </c>
      <c r="G2" s="2" t="s">
        <v>425</v>
      </c>
      <c r="H2" s="2" t="s">
        <v>426</v>
      </c>
      <c r="I2" s="2" t="s">
        <v>427</v>
      </c>
      <c r="J2" s="2" t="s">
        <v>77</v>
      </c>
      <c r="K2" s="2" t="s">
        <v>428</v>
      </c>
      <c r="L2" s="2" t="s">
        <v>429</v>
      </c>
      <c r="M2" s="2" t="s">
        <v>430</v>
      </c>
      <c r="N2" s="2" t="s">
        <v>2</v>
      </c>
      <c r="O2" s="2" t="s">
        <v>32</v>
      </c>
      <c r="P2" s="2" t="s">
        <v>77</v>
      </c>
    </row>
    <row r="3" spans="1:16">
      <c r="A3" s="3" t="s">
        <v>1067</v>
      </c>
    </row>
    <row r="4" spans="1:16">
      <c r="A4" s="4" t="s">
        <v>1068</v>
      </c>
      <c r="N4" s="6" t="n">
        <v>1230</v>
      </c>
      <c r="O4" s="6" t="n">
        <v>1868</v>
      </c>
      <c r="P4" s="6" t="n">
        <v>3536</v>
      </c>
    </row>
    <row r="5" spans="1:16">
      <c r="A5" s="4" t="s">
        <v>1069</v>
      </c>
      <c r="N5" s="5" t="n">
        <v>169</v>
      </c>
      <c r="O5" s="5" t="n">
        <v>117</v>
      </c>
      <c r="P5" s="5" t="n">
        <v>311</v>
      </c>
    </row>
    <row r="6" spans="1:16">
      <c r="A6" s="4" t="s">
        <v>1070</v>
      </c>
      <c r="N6" s="5" t="n">
        <v>1399</v>
      </c>
      <c r="O6" s="5" t="n">
        <v>1985</v>
      </c>
      <c r="P6" s="5" t="n">
        <v>3847</v>
      </c>
    </row>
    <row r="7" spans="1:16">
      <c r="A7" s="3" t="s">
        <v>1071</v>
      </c>
    </row>
    <row r="8" spans="1:16">
      <c r="A8" s="4" t="s">
        <v>1068</v>
      </c>
      <c r="N8" s="5" t="n">
        <v>17639</v>
      </c>
      <c r="O8" s="5" t="n">
        <v>626</v>
      </c>
      <c r="P8" s="5" t="n">
        <v>-710</v>
      </c>
    </row>
    <row r="9" spans="1:16">
      <c r="A9" s="4" t="s">
        <v>1069</v>
      </c>
      <c r="N9" s="5" t="n">
        <v>2245</v>
      </c>
      <c r="O9" s="5" t="n">
        <v>336</v>
      </c>
      <c r="P9" s="5" t="n">
        <v>-93</v>
      </c>
    </row>
    <row r="10" spans="1:16">
      <c r="A10" s="4" t="s">
        <v>1072</v>
      </c>
      <c r="N10" s="5" t="n">
        <v>19884</v>
      </c>
      <c r="O10" s="5" t="n">
        <v>962</v>
      </c>
      <c r="P10" s="5" t="n">
        <v>-803</v>
      </c>
    </row>
    <row r="11" spans="1:16">
      <c r="A11" s="4" t="s">
        <v>117</v>
      </c>
      <c r="B11" s="6" t="n">
        <v>18615</v>
      </c>
      <c r="C11" s="6" t="n">
        <v>1733</v>
      </c>
      <c r="D11" s="6" t="n">
        <v>2175</v>
      </c>
      <c r="E11" s="6" t="n">
        <v>-1240</v>
      </c>
      <c r="F11" s="6" t="n">
        <v>81</v>
      </c>
      <c r="G11" s="6" t="n">
        <v>1695</v>
      </c>
      <c r="H11" s="6" t="n">
        <v>982</v>
      </c>
      <c r="I11" s="6" t="n">
        <v>189</v>
      </c>
      <c r="J11" s="6" t="n">
        <v>4355</v>
      </c>
      <c r="K11" s="6" t="n">
        <v>-1580</v>
      </c>
      <c r="L11" s="6" t="n">
        <v>692</v>
      </c>
      <c r="M11" s="6" t="n">
        <v>-423</v>
      </c>
      <c r="N11" s="6" t="n">
        <v>21283</v>
      </c>
      <c r="O11" s="6" t="n">
        <v>2947</v>
      </c>
      <c r="P11" s="6" t="n">
        <v>3044</v>
      </c>
    </row>
  </sheetData>
  <mergeCells count="3">
    <mergeCell ref="A1:A2"/>
    <mergeCell ref="B1:M1"/>
    <mergeCell ref="N1:P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Q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6"/>
  </cols>
  <sheetData>
    <row r="1" spans="1:17">
      <c r="A1" s="1" t="s">
        <v>1073</v>
      </c>
      <c r="B1" s="2" t="s">
        <v>422</v>
      </c>
      <c r="N1" s="2" t="s">
        <v>1</v>
      </c>
      <c r="Q1" s="2" t="s">
        <v>807</v>
      </c>
    </row>
    <row r="2" spans="1:17">
      <c r="B2" s="2" t="s">
        <v>2</v>
      </c>
      <c r="C2" s="2" t="s">
        <v>423</v>
      </c>
      <c r="D2" s="2" t="s">
        <v>4</v>
      </c>
      <c r="E2" s="2" t="s">
        <v>424</v>
      </c>
      <c r="F2" s="2" t="s">
        <v>32</v>
      </c>
      <c r="G2" s="2" t="s">
        <v>425</v>
      </c>
      <c r="H2" s="2" t="s">
        <v>426</v>
      </c>
      <c r="I2" s="2" t="s">
        <v>427</v>
      </c>
      <c r="J2" s="2" t="s">
        <v>77</v>
      </c>
      <c r="K2" s="2" t="s">
        <v>428</v>
      </c>
      <c r="L2" s="2" t="s">
        <v>429</v>
      </c>
      <c r="M2" s="2" t="s">
        <v>430</v>
      </c>
      <c r="N2" s="2" t="s">
        <v>2</v>
      </c>
      <c r="O2" s="2" t="s">
        <v>32</v>
      </c>
      <c r="P2" s="2" t="s">
        <v>77</v>
      </c>
      <c r="Q2" s="2" t="s">
        <v>2</v>
      </c>
    </row>
    <row r="3" spans="1:17">
      <c r="A3" s="3" t="s">
        <v>266</v>
      </c>
    </row>
    <row r="4" spans="1:17">
      <c r="A4" s="4" t="s">
        <v>117</v>
      </c>
      <c r="B4" s="6" t="n">
        <v>18615</v>
      </c>
      <c r="C4" s="6" t="n">
        <v>1733</v>
      </c>
      <c r="D4" s="6" t="n">
        <v>2175</v>
      </c>
      <c r="E4" s="6" t="n">
        <v>-1240</v>
      </c>
      <c r="F4" s="6" t="n">
        <v>81</v>
      </c>
      <c r="G4" s="6" t="n">
        <v>1695</v>
      </c>
      <c r="H4" s="6" t="n">
        <v>982</v>
      </c>
      <c r="I4" s="6" t="n">
        <v>189</v>
      </c>
      <c r="J4" s="6" t="n">
        <v>4355</v>
      </c>
      <c r="K4" s="6" t="n">
        <v>-1580</v>
      </c>
      <c r="L4" s="6" t="n">
        <v>692</v>
      </c>
      <c r="M4" s="6" t="n">
        <v>-423</v>
      </c>
      <c r="N4" s="6" t="n">
        <v>21283</v>
      </c>
      <c r="O4" s="6" t="n">
        <v>2947</v>
      </c>
      <c r="P4" s="6" t="n">
        <v>3044</v>
      </c>
    </row>
    <row r="5" spans="1:17">
      <c r="A5" s="4" t="s">
        <v>1074</v>
      </c>
      <c r="Q5" s="4" t="s">
        <v>1075</v>
      </c>
    </row>
    <row r="6" spans="1:17">
      <c r="A6" s="4" t="s">
        <v>1076</v>
      </c>
      <c r="N6" s="5" t="n">
        <v>12550</v>
      </c>
      <c r="O6" s="5" t="n">
        <v>9103</v>
      </c>
      <c r="P6" s="5" t="n">
        <v>2774</v>
      </c>
    </row>
    <row r="7" spans="1:17">
      <c r="A7" s="4" t="s">
        <v>1077</v>
      </c>
      <c r="N7" s="5" t="n">
        <v>265</v>
      </c>
      <c r="O7" s="5" t="n">
        <v>295</v>
      </c>
      <c r="P7" s="5" t="n">
        <v>142</v>
      </c>
    </row>
    <row r="8" spans="1:17">
      <c r="A8" s="4" t="s">
        <v>1078</v>
      </c>
      <c r="N8" s="5" t="n">
        <v>-5380</v>
      </c>
      <c r="O8" s="5" t="n">
        <v>-3798</v>
      </c>
      <c r="P8" s="5" t="n">
        <v>-2568</v>
      </c>
    </row>
    <row r="9" spans="1:17">
      <c r="A9" s="4" t="s">
        <v>95</v>
      </c>
      <c r="N9" s="5" t="n">
        <v>-813</v>
      </c>
      <c r="O9" s="5" t="n">
        <v>-724</v>
      </c>
      <c r="P9" s="5" t="n">
        <v>-576</v>
      </c>
    </row>
    <row r="10" spans="1:17">
      <c r="A10" s="4" t="s">
        <v>143</v>
      </c>
      <c r="N10" s="5" t="n">
        <v>-3998</v>
      </c>
      <c r="O10" s="5" t="n">
        <v>-2002</v>
      </c>
      <c r="P10" s="5" t="n">
        <v>3520</v>
      </c>
    </row>
    <row r="11" spans="1:17">
      <c r="A11" s="4" t="s">
        <v>1079</v>
      </c>
      <c r="N11" s="5" t="n">
        <v>18457</v>
      </c>
      <c r="P11" s="5" t="n">
        <v>37</v>
      </c>
    </row>
    <row r="12" spans="1:17">
      <c r="A12" s="4" t="s">
        <v>98</v>
      </c>
      <c r="P12" s="5" t="n">
        <v>-367</v>
      </c>
    </row>
    <row r="13" spans="1:17">
      <c r="A13" s="4" t="s">
        <v>1080</v>
      </c>
      <c r="N13" s="5" t="n">
        <v>202</v>
      </c>
      <c r="O13" s="5" t="n">
        <v>73</v>
      </c>
      <c r="P13" s="5" t="n">
        <v>82</v>
      </c>
    </row>
    <row r="14" spans="1:17">
      <c r="A14" s="4" t="s">
        <v>117</v>
      </c>
      <c r="B14" s="6" t="n">
        <v>18615</v>
      </c>
      <c r="C14" s="6" t="n">
        <v>1733</v>
      </c>
      <c r="D14" s="6" t="n">
        <v>2175</v>
      </c>
      <c r="E14" s="6" t="n">
        <v>-1240</v>
      </c>
      <c r="F14" s="6" t="n">
        <v>81</v>
      </c>
      <c r="G14" s="6" t="n">
        <v>1695</v>
      </c>
      <c r="H14" s="6" t="n">
        <v>982</v>
      </c>
      <c r="I14" s="6" t="n">
        <v>189</v>
      </c>
      <c r="J14" s="6" t="n">
        <v>4355</v>
      </c>
      <c r="K14" s="6" t="n">
        <v>-1580</v>
      </c>
      <c r="L14" s="6" t="n">
        <v>692</v>
      </c>
      <c r="M14" s="6" t="n">
        <v>-423</v>
      </c>
      <c r="N14" s="6" t="n">
        <v>21283</v>
      </c>
      <c r="O14" s="6" t="n">
        <v>2947</v>
      </c>
      <c r="P14" s="6" t="n">
        <v>3044</v>
      </c>
    </row>
  </sheetData>
  <mergeCells count="3">
    <mergeCell ref="A1:A2"/>
    <mergeCell ref="B1:M1"/>
    <mergeCell ref="N1:P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1</v>
      </c>
      <c r="B1" s="2" t="s">
        <v>2</v>
      </c>
      <c r="C1" s="2" t="s">
        <v>32</v>
      </c>
    </row>
    <row r="2" spans="1:3">
      <c r="A2" s="3" t="s">
        <v>1082</v>
      </c>
    </row>
    <row r="3" spans="1:3">
      <c r="A3" s="4" t="s">
        <v>1083</v>
      </c>
      <c r="B3" s="6" t="n">
        <v>1887</v>
      </c>
      <c r="C3" s="6" t="n">
        <v>5865</v>
      </c>
    </row>
    <row r="4" spans="1:3">
      <c r="A4" s="4" t="s">
        <v>41</v>
      </c>
      <c r="B4" s="5" t="n">
        <v>7354</v>
      </c>
      <c r="C4" s="5" t="n">
        <v>11063</v>
      </c>
    </row>
    <row r="5" spans="1:3">
      <c r="A5" s="4" t="s">
        <v>808</v>
      </c>
      <c r="B5" s="5" t="n">
        <v>6367</v>
      </c>
      <c r="C5" s="5" t="n">
        <v>12279</v>
      </c>
    </row>
    <row r="6" spans="1:3">
      <c r="A6" s="4" t="s">
        <v>44</v>
      </c>
      <c r="B6" s="5" t="n">
        <v>228</v>
      </c>
    </row>
    <row r="7" spans="1:3">
      <c r="A7" s="4" t="s">
        <v>1084</v>
      </c>
      <c r="B7" s="5" t="n">
        <v>3098</v>
      </c>
      <c r="C7" s="5" t="n">
        <v>7429</v>
      </c>
    </row>
    <row r="8" spans="1:3">
      <c r="A8" s="4" t="s">
        <v>1085</v>
      </c>
      <c r="B8" s="5" t="n">
        <v>2431</v>
      </c>
      <c r="C8" s="5" t="n">
        <v>3296</v>
      </c>
    </row>
    <row r="9" spans="1:3">
      <c r="A9" s="4" t="s">
        <v>1086</v>
      </c>
      <c r="B9" s="5" t="n">
        <v>2488</v>
      </c>
      <c r="C9" s="5" t="n">
        <v>4554</v>
      </c>
    </row>
    <row r="10" spans="1:3">
      <c r="A10" s="4" t="s">
        <v>1087</v>
      </c>
      <c r="B10" s="5" t="n">
        <v>1227</v>
      </c>
      <c r="C10" s="5" t="n">
        <v>2218</v>
      </c>
    </row>
    <row r="11" spans="1:3">
      <c r="A11" s="4" t="s">
        <v>1088</v>
      </c>
      <c r="B11" s="5" t="n">
        <v>622</v>
      </c>
      <c r="C11" s="5" t="n">
        <v>1198</v>
      </c>
    </row>
    <row r="12" spans="1:3">
      <c r="A12" s="4" t="s">
        <v>1089</v>
      </c>
      <c r="B12" s="5" t="n">
        <v>1027</v>
      </c>
      <c r="C12" s="5" t="n">
        <v>2177</v>
      </c>
    </row>
    <row r="13" spans="1:3">
      <c r="A13" s="4" t="s">
        <v>1090</v>
      </c>
      <c r="B13" s="5" t="n">
        <v>5891</v>
      </c>
      <c r="C13" s="5" t="n">
        <v>1888</v>
      </c>
    </row>
    <row r="14" spans="1:3">
      <c r="A14" s="4" t="s">
        <v>1091</v>
      </c>
      <c r="B14" s="5" t="n">
        <v>2307</v>
      </c>
      <c r="C14" s="5" t="n">
        <v>1082</v>
      </c>
    </row>
    <row r="15" spans="1:3">
      <c r="A15" s="4" t="s">
        <v>1080</v>
      </c>
      <c r="B15" s="5" t="n">
        <v>993</v>
      </c>
      <c r="C15" s="5" t="n">
        <v>1526</v>
      </c>
    </row>
    <row r="16" spans="1:3">
      <c r="A16" s="4" t="s">
        <v>1092</v>
      </c>
      <c r="B16" s="5" t="n">
        <v>35920</v>
      </c>
      <c r="C16" s="5" t="n">
        <v>54575</v>
      </c>
    </row>
    <row r="17" spans="1:3">
      <c r="A17" s="3" t="s">
        <v>1093</v>
      </c>
    </row>
    <row r="18" spans="1:3">
      <c r="A18" s="4" t="s">
        <v>300</v>
      </c>
      <c r="B18" s="5" t="n">
        <v>-113</v>
      </c>
      <c r="C18" s="5" t="n">
        <v>-937</v>
      </c>
    </row>
    <row r="19" spans="1:3">
      <c r="A19" s="4" t="s">
        <v>44</v>
      </c>
      <c r="C19" s="5" t="n">
        <v>-426</v>
      </c>
    </row>
    <row r="20" spans="1:3">
      <c r="A20" s="4" t="s">
        <v>1094</v>
      </c>
      <c r="B20" s="5" t="n">
        <v>-177</v>
      </c>
      <c r="C20" s="5" t="n">
        <v>-402</v>
      </c>
    </row>
    <row r="21" spans="1:3">
      <c r="A21" s="4" t="s">
        <v>1095</v>
      </c>
      <c r="B21" s="5" t="n">
        <v>-290</v>
      </c>
      <c r="C21" s="5" t="n">
        <v>-1765</v>
      </c>
    </row>
    <row r="22" spans="1:3">
      <c r="A22" s="4" t="s">
        <v>1096</v>
      </c>
      <c r="B22" s="6" t="n">
        <v>35630</v>
      </c>
      <c r="C22" s="6" t="n">
        <v>5281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7</v>
      </c>
      <c r="B1" s="2" t="s">
        <v>422</v>
      </c>
      <c r="N1" s="2" t="s">
        <v>1</v>
      </c>
    </row>
    <row r="2" spans="1:16">
      <c r="B2" s="2" t="s">
        <v>2</v>
      </c>
      <c r="C2" s="2" t="s">
        <v>423</v>
      </c>
      <c r="D2" s="2" t="s">
        <v>4</v>
      </c>
      <c r="E2" s="2" t="s">
        <v>424</v>
      </c>
      <c r="F2" s="2" t="s">
        <v>32</v>
      </c>
      <c r="G2" s="2" t="s">
        <v>425</v>
      </c>
      <c r="H2" s="2" t="s">
        <v>426</v>
      </c>
      <c r="I2" s="2" t="s">
        <v>427</v>
      </c>
      <c r="J2" s="2" t="s">
        <v>77</v>
      </c>
      <c r="K2" s="2" t="s">
        <v>428</v>
      </c>
      <c r="L2" s="2" t="s">
        <v>429</v>
      </c>
      <c r="M2" s="2" t="s">
        <v>430</v>
      </c>
      <c r="N2" s="2" t="s">
        <v>2</v>
      </c>
      <c r="O2" s="2" t="s">
        <v>32</v>
      </c>
      <c r="P2" s="2" t="s">
        <v>77</v>
      </c>
    </row>
    <row r="3" spans="1:16">
      <c r="A3" s="3" t="s">
        <v>1098</v>
      </c>
    </row>
    <row r="4" spans="1:16">
      <c r="A4" s="4" t="s">
        <v>434</v>
      </c>
      <c r="B4" s="6" t="n">
        <v>18615</v>
      </c>
      <c r="C4" s="6" t="n">
        <v>1733</v>
      </c>
      <c r="D4" s="6" t="n">
        <v>2175</v>
      </c>
      <c r="E4" s="6" t="n">
        <v>-1240</v>
      </c>
      <c r="F4" s="6" t="n">
        <v>81</v>
      </c>
      <c r="G4" s="6" t="n">
        <v>1695</v>
      </c>
      <c r="H4" s="6" t="n">
        <v>982</v>
      </c>
      <c r="I4" s="6" t="n">
        <v>189</v>
      </c>
      <c r="J4" s="6" t="n">
        <v>4355</v>
      </c>
      <c r="K4" s="6" t="n">
        <v>-1580</v>
      </c>
      <c r="L4" s="6" t="n">
        <v>692</v>
      </c>
      <c r="M4" s="6" t="n">
        <v>-423</v>
      </c>
      <c r="N4" s="6" t="n">
        <v>21283</v>
      </c>
      <c r="O4" s="6" t="n">
        <v>2947</v>
      </c>
      <c r="P4" s="6" t="n">
        <v>3044</v>
      </c>
    </row>
    <row r="5" spans="1:16">
      <c r="A5" s="4" t="s">
        <v>1084</v>
      </c>
      <c r="B5" s="5" t="n">
        <v>3098</v>
      </c>
      <c r="F5" s="5" t="n">
        <v>7429</v>
      </c>
      <c r="N5" s="5" t="n">
        <v>3098</v>
      </c>
      <c r="O5" s="5" t="n">
        <v>7429</v>
      </c>
    </row>
    <row r="6" spans="1:16">
      <c r="A6" s="4" t="s">
        <v>435</v>
      </c>
    </row>
    <row r="7" spans="1:16">
      <c r="A7" s="3" t="s">
        <v>1098</v>
      </c>
    </row>
    <row r="8" spans="1:16">
      <c r="A8" s="4" t="s">
        <v>434</v>
      </c>
      <c r="N8" s="6" t="n">
        <v>-4200</v>
      </c>
      <c r="O8" s="5" t="n">
        <v>2100</v>
      </c>
    </row>
    <row r="9" spans="1:16">
      <c r="A9" s="4" t="s">
        <v>925</v>
      </c>
    </row>
    <row r="10" spans="1:16">
      <c r="A10" s="3" t="s">
        <v>1098</v>
      </c>
    </row>
    <row r="11" spans="1:16">
      <c r="A11" s="4" t="s">
        <v>1099</v>
      </c>
      <c r="N11" s="6" t="n">
        <v>20</v>
      </c>
    </row>
    <row r="12" spans="1:16">
      <c r="A12" s="4" t="s">
        <v>1100</v>
      </c>
    </row>
    <row r="13" spans="1:16">
      <c r="A13" s="3" t="s">
        <v>1098</v>
      </c>
    </row>
    <row r="14" spans="1:16">
      <c r="A14" s="4" t="s">
        <v>1101</v>
      </c>
      <c r="B14" s="5" t="n">
        <v>5900</v>
      </c>
      <c r="N14" s="6" t="n">
        <v>5900</v>
      </c>
    </row>
    <row r="15" spans="1:16">
      <c r="A15" s="4" t="s">
        <v>958</v>
      </c>
    </row>
    <row r="16" spans="1:16">
      <c r="A16" s="3" t="s">
        <v>1098</v>
      </c>
    </row>
    <row r="17" spans="1:16">
      <c r="A17" s="4" t="s">
        <v>1099</v>
      </c>
      <c r="N17" s="7" t="n">
        <v>18.09</v>
      </c>
    </row>
    <row r="18" spans="1:16">
      <c r="A18" s="4" t="s">
        <v>442</v>
      </c>
    </row>
    <row r="19" spans="1:16">
      <c r="A19" s="3" t="s">
        <v>1098</v>
      </c>
    </row>
    <row r="20" spans="1:16">
      <c r="A20" s="4" t="s">
        <v>1099</v>
      </c>
      <c r="N20" s="7" t="n">
        <v>34.16</v>
      </c>
    </row>
    <row r="21" spans="1:16">
      <c r="A21" s="4" t="s">
        <v>1102</v>
      </c>
    </row>
    <row r="22" spans="1:16">
      <c r="A22" s="3" t="s">
        <v>1098</v>
      </c>
    </row>
    <row r="23" spans="1:16">
      <c r="A23" s="4" t="s">
        <v>1103</v>
      </c>
      <c r="B23" s="5" t="n">
        <v>4000</v>
      </c>
      <c r="N23" s="6" t="n">
        <v>4000</v>
      </c>
    </row>
    <row r="24" spans="1:16">
      <c r="A24" s="4" t="s">
        <v>1104</v>
      </c>
    </row>
    <row r="25" spans="1:16">
      <c r="A25" s="3" t="s">
        <v>1098</v>
      </c>
    </row>
    <row r="26" spans="1:16">
      <c r="A26" s="4" t="s">
        <v>1103</v>
      </c>
      <c r="B26" s="5" t="n">
        <v>8900</v>
      </c>
      <c r="N26" s="5" t="n">
        <v>8900</v>
      </c>
    </row>
    <row r="27" spans="1:16">
      <c r="A27" s="4" t="s">
        <v>1105</v>
      </c>
    </row>
    <row r="28" spans="1:16">
      <c r="A28" s="3" t="s">
        <v>1098</v>
      </c>
    </row>
    <row r="29" spans="1:16">
      <c r="A29" s="4" t="s">
        <v>1106</v>
      </c>
      <c r="F29" s="6" t="n">
        <v>3700</v>
      </c>
      <c r="O29" s="6" t="n">
        <v>3700</v>
      </c>
    </row>
    <row r="30" spans="1:16">
      <c r="A30" s="4" t="s">
        <v>1084</v>
      </c>
      <c r="B30" s="6" t="n">
        <v>2300</v>
      </c>
      <c r="N30" s="6" t="n">
        <v>2300</v>
      </c>
    </row>
  </sheetData>
  <mergeCells count="3">
    <mergeCell ref="A1:A2"/>
    <mergeCell ref="B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7</v>
      </c>
      <c r="B1" s="2" t="s">
        <v>2</v>
      </c>
      <c r="C1" s="2" t="s">
        <v>32</v>
      </c>
    </row>
    <row r="2" spans="1:3">
      <c r="A2" s="4" t="s">
        <v>1108</v>
      </c>
    </row>
    <row r="3" spans="1:3">
      <c r="A3" s="3" t="s">
        <v>1109</v>
      </c>
    </row>
    <row r="4" spans="1:3">
      <c r="A4" s="4" t="s">
        <v>1110</v>
      </c>
      <c r="B4" s="6" t="n">
        <v>10489</v>
      </c>
      <c r="C4" s="6" t="n">
        <v>9528</v>
      </c>
    </row>
    <row r="5" spans="1:3">
      <c r="A5" s="4" t="s">
        <v>1111</v>
      </c>
      <c r="B5" s="5" t="n">
        <v>1167</v>
      </c>
      <c r="C5" s="5" t="n">
        <v>1381</v>
      </c>
    </row>
    <row r="6" spans="1:3">
      <c r="A6" s="4" t="s">
        <v>1112</v>
      </c>
    </row>
    <row r="7" spans="1:3">
      <c r="A7" s="3" t="s">
        <v>1109</v>
      </c>
    </row>
    <row r="8" spans="1:3">
      <c r="A8" s="4" t="s">
        <v>1110</v>
      </c>
      <c r="B8" s="5" t="n">
        <v>2616</v>
      </c>
      <c r="C8" s="5" t="n">
        <v>2187</v>
      </c>
    </row>
    <row r="9" spans="1:3">
      <c r="A9" s="4" t="s">
        <v>1111</v>
      </c>
      <c r="B9" s="5" t="n">
        <v>2591</v>
      </c>
      <c r="C9" s="5" t="n">
        <v>1924</v>
      </c>
    </row>
    <row r="10" spans="1:3">
      <c r="A10" s="4" t="s">
        <v>1113</v>
      </c>
    </row>
    <row r="11" spans="1:3">
      <c r="A11" s="3" t="s">
        <v>1109</v>
      </c>
    </row>
    <row r="12" spans="1:3">
      <c r="A12" s="4" t="s">
        <v>1110</v>
      </c>
      <c r="B12" s="5" t="n">
        <v>10489</v>
      </c>
      <c r="C12" s="5" t="n">
        <v>9528</v>
      </c>
    </row>
    <row r="13" spans="1:3">
      <c r="A13" s="4" t="s">
        <v>1114</v>
      </c>
    </row>
    <row r="14" spans="1:3">
      <c r="A14" s="3" t="s">
        <v>1109</v>
      </c>
    </row>
    <row r="15" spans="1:3">
      <c r="A15" s="4" t="s">
        <v>1110</v>
      </c>
      <c r="B15" s="5" t="n">
        <v>2483</v>
      </c>
      <c r="C15" s="5" t="n">
        <v>1900</v>
      </c>
    </row>
    <row r="16" spans="1:3">
      <c r="A16" s="4" t="s">
        <v>1115</v>
      </c>
    </row>
    <row r="17" spans="1:3">
      <c r="A17" s="3" t="s">
        <v>1109</v>
      </c>
    </row>
    <row r="18" spans="1:3">
      <c r="A18" s="4" t="s">
        <v>1110</v>
      </c>
      <c r="B18" s="5" t="n">
        <v>128</v>
      </c>
      <c r="C18" s="5" t="n">
        <v>149</v>
      </c>
    </row>
    <row r="19" spans="1:3">
      <c r="A19" s="4" t="s">
        <v>1116</v>
      </c>
    </row>
    <row r="20" spans="1:3">
      <c r="A20" s="3" t="s">
        <v>1109</v>
      </c>
    </row>
    <row r="21" spans="1:3">
      <c r="A21" s="4" t="s">
        <v>1110</v>
      </c>
      <c r="B21" s="5" t="n">
        <v>5</v>
      </c>
      <c r="C21" s="5" t="n">
        <v>138</v>
      </c>
    </row>
    <row r="22" spans="1:3">
      <c r="A22" s="4" t="s">
        <v>1117</v>
      </c>
    </row>
    <row r="23" spans="1:3">
      <c r="A23" s="3" t="s">
        <v>1109</v>
      </c>
    </row>
    <row r="24" spans="1:3">
      <c r="A24" s="4" t="s">
        <v>1111</v>
      </c>
      <c r="B24" s="5" t="n">
        <v>1167</v>
      </c>
      <c r="C24" s="5" t="n">
        <v>1381</v>
      </c>
    </row>
    <row r="25" spans="1:3">
      <c r="A25" s="4" t="s">
        <v>1118</v>
      </c>
    </row>
    <row r="26" spans="1:3">
      <c r="A26" s="3" t="s">
        <v>1109</v>
      </c>
    </row>
    <row r="27" spans="1:3">
      <c r="A27" s="4" t="s">
        <v>1111</v>
      </c>
      <c r="B27" s="5" t="n">
        <v>2584</v>
      </c>
      <c r="C27" s="5" t="n">
        <v>1898</v>
      </c>
    </row>
    <row r="28" spans="1:3">
      <c r="A28" s="4" t="s">
        <v>1119</v>
      </c>
    </row>
    <row r="29" spans="1:3">
      <c r="A29" s="3" t="s">
        <v>1109</v>
      </c>
    </row>
    <row r="30" spans="1:3">
      <c r="A30" s="4" t="s">
        <v>1111</v>
      </c>
      <c r="C30" s="5" t="n">
        <v>6</v>
      </c>
    </row>
    <row r="31" spans="1:3">
      <c r="A31" s="4" t="s">
        <v>1120</v>
      </c>
    </row>
    <row r="32" spans="1:3">
      <c r="A32" s="3" t="s">
        <v>1109</v>
      </c>
    </row>
    <row r="33" spans="1:3">
      <c r="A33" s="4" t="s">
        <v>1111</v>
      </c>
      <c r="B33" s="6" t="n">
        <v>7</v>
      </c>
      <c r="C33" s="6" t="n">
        <v>2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21</v>
      </c>
      <c r="B1" s="2" t="s">
        <v>1</v>
      </c>
    </row>
    <row r="2" spans="1:3">
      <c r="B2" s="2" t="s">
        <v>1122</v>
      </c>
      <c r="C2" s="2" t="s">
        <v>1123</v>
      </c>
    </row>
    <row r="3" spans="1:3">
      <c r="A3" s="3" t="s">
        <v>1109</v>
      </c>
    </row>
    <row r="4" spans="1:3">
      <c r="A4" s="4" t="s">
        <v>1124</v>
      </c>
      <c r="B4" s="5" t="n">
        <v>6</v>
      </c>
      <c r="C4" s="5" t="n">
        <v>11</v>
      </c>
    </row>
    <row r="5" spans="1:3">
      <c r="A5" s="4" t="s">
        <v>1125</v>
      </c>
      <c r="B5" s="6" t="n">
        <v>9000</v>
      </c>
      <c r="C5" s="6" t="n">
        <v>11800</v>
      </c>
    </row>
    <row r="6" spans="1:3">
      <c r="A6" s="4" t="s">
        <v>1126</v>
      </c>
      <c r="B6" s="5" t="n">
        <v>500</v>
      </c>
    </row>
    <row r="7" spans="1:3">
      <c r="A7" s="4" t="s">
        <v>1127</v>
      </c>
      <c r="B7" s="5" t="n">
        <v>500</v>
      </c>
    </row>
    <row r="8" spans="1:3">
      <c r="A8" s="4" t="s">
        <v>1128</v>
      </c>
    </row>
    <row r="9" spans="1:3">
      <c r="A9" s="3" t="s">
        <v>1109</v>
      </c>
    </row>
    <row r="10" spans="1:3">
      <c r="A10" s="4" t="s">
        <v>1125</v>
      </c>
      <c r="B10" s="6" t="n">
        <v>8000</v>
      </c>
    </row>
    <row r="11" spans="1:3">
      <c r="A11" s="4" t="s">
        <v>1129</v>
      </c>
    </row>
    <row r="12" spans="1:3">
      <c r="A12" s="3" t="s">
        <v>1109</v>
      </c>
    </row>
    <row r="13" spans="1:3">
      <c r="A13" s="4" t="s">
        <v>1130</v>
      </c>
      <c r="B13" s="5" t="n">
        <v>44</v>
      </c>
      <c r="C13" s="5" t="n">
        <v>36</v>
      </c>
    </row>
    <row r="14" spans="1:3">
      <c r="A14" s="4" t="s">
        <v>1125</v>
      </c>
      <c r="B14" s="6" t="n">
        <v>202200</v>
      </c>
      <c r="C14" s="6" t="n">
        <v>132600</v>
      </c>
    </row>
    <row r="15" spans="1:3">
      <c r="A15" s="4" t="s">
        <v>1131</v>
      </c>
    </row>
    <row r="16" spans="1:3">
      <c r="A16" s="3" t="s">
        <v>1109</v>
      </c>
    </row>
    <row r="17" spans="1:3">
      <c r="A17" s="4" t="s">
        <v>1132</v>
      </c>
      <c r="B17" s="5" t="n">
        <v>31</v>
      </c>
      <c r="C17" s="5" t="n">
        <v>78</v>
      </c>
    </row>
    <row r="18" spans="1:3">
      <c r="A18" s="4" t="s">
        <v>1125</v>
      </c>
      <c r="C18" s="6" t="n">
        <v>13800</v>
      </c>
    </row>
    <row r="19" spans="1:3">
      <c r="A19" s="4" t="s">
        <v>1133</v>
      </c>
    </row>
    <row r="20" spans="1:3">
      <c r="A20" s="3" t="s">
        <v>1109</v>
      </c>
    </row>
    <row r="21" spans="1:3">
      <c r="A21" s="4" t="s">
        <v>1134</v>
      </c>
      <c r="B21" s="6" t="n">
        <v>-995</v>
      </c>
      <c r="C21" s="6" t="n">
        <v>293</v>
      </c>
    </row>
    <row r="22" spans="1:3">
      <c r="A22" s="4" t="s">
        <v>1135</v>
      </c>
    </row>
    <row r="23" spans="1:3">
      <c r="A23" s="3" t="s">
        <v>1109</v>
      </c>
    </row>
    <row r="24" spans="1:3">
      <c r="A24" s="4" t="s">
        <v>1130</v>
      </c>
      <c r="B24" s="5" t="n">
        <v>61</v>
      </c>
      <c r="C24" s="5" t="n">
        <v>42</v>
      </c>
    </row>
    <row r="25" spans="1:3">
      <c r="A25" s="4" t="s">
        <v>1125</v>
      </c>
      <c r="B25" s="6" t="n">
        <v>417700</v>
      </c>
      <c r="C25" s="6" t="n">
        <v>313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6</v>
      </c>
      <c r="B1" s="2" t="s">
        <v>1</v>
      </c>
    </row>
    <row r="2" spans="1:3">
      <c r="B2" s="2" t="s">
        <v>2</v>
      </c>
      <c r="C2" s="2" t="s">
        <v>32</v>
      </c>
    </row>
    <row r="3" spans="1:3">
      <c r="A3" s="4" t="s">
        <v>1108</v>
      </c>
    </row>
    <row r="4" spans="1:3">
      <c r="A4" s="3" t="s">
        <v>1109</v>
      </c>
    </row>
    <row r="5" spans="1:3">
      <c r="A5" s="4" t="s">
        <v>1137</v>
      </c>
      <c r="B5" s="6" t="n">
        <v>-2172</v>
      </c>
      <c r="C5" s="6" t="n">
        <v>-7890</v>
      </c>
    </row>
    <row r="6" spans="1:3">
      <c r="A6" s="4" t="s">
        <v>1133</v>
      </c>
    </row>
    <row r="7" spans="1:3">
      <c r="A7" s="3" t="s">
        <v>1109</v>
      </c>
    </row>
    <row r="8" spans="1:3">
      <c r="A8" s="4" t="s">
        <v>1138</v>
      </c>
      <c r="B8" s="5" t="n">
        <v>1177</v>
      </c>
      <c r="C8" s="5" t="n">
        <v>8183</v>
      </c>
    </row>
    <row r="9" spans="1:3">
      <c r="A9" s="4" t="s">
        <v>1139</v>
      </c>
    </row>
    <row r="10" spans="1:3">
      <c r="A10" s="3" t="s">
        <v>1109</v>
      </c>
    </row>
    <row r="11" spans="1:3">
      <c r="A11" s="4" t="s">
        <v>1138</v>
      </c>
      <c r="B11" s="5" t="n">
        <v>-29</v>
      </c>
      <c r="C11" s="5" t="n">
        <v>389</v>
      </c>
    </row>
    <row r="12" spans="1:3">
      <c r="A12" s="4" t="s">
        <v>1140</v>
      </c>
    </row>
    <row r="13" spans="1:3">
      <c r="A13" s="3" t="s">
        <v>1109</v>
      </c>
    </row>
    <row r="14" spans="1:3">
      <c r="A14" s="4" t="s">
        <v>1137</v>
      </c>
      <c r="B14" s="5" t="n">
        <v>-2172</v>
      </c>
      <c r="C14" s="5" t="n">
        <v>-7890</v>
      </c>
    </row>
    <row r="15" spans="1:3">
      <c r="A15" s="4" t="s">
        <v>1141</v>
      </c>
    </row>
    <row r="16" spans="1:3">
      <c r="A16" s="3" t="s">
        <v>1109</v>
      </c>
    </row>
    <row r="17" spans="1:3">
      <c r="A17" s="4" t="s">
        <v>1138</v>
      </c>
      <c r="B17" s="5" t="n">
        <v>1177</v>
      </c>
      <c r="C17" s="5" t="n">
        <v>8183</v>
      </c>
    </row>
    <row r="18" spans="1:3">
      <c r="A18" s="4" t="s">
        <v>1142</v>
      </c>
    </row>
    <row r="19" spans="1:3">
      <c r="A19" s="3" t="s">
        <v>1109</v>
      </c>
    </row>
    <row r="20" spans="1:3">
      <c r="A20" s="4" t="s">
        <v>1138</v>
      </c>
      <c r="B20" s="5" t="n">
        <v>104</v>
      </c>
      <c r="C20" s="5" t="n">
        <v>129</v>
      </c>
    </row>
    <row r="21" spans="1:3">
      <c r="A21" s="4" t="s">
        <v>1143</v>
      </c>
    </row>
    <row r="22" spans="1:3">
      <c r="A22" s="3" t="s">
        <v>1109</v>
      </c>
    </row>
    <row r="23" spans="1:3">
      <c r="A23" s="4" t="s">
        <v>1138</v>
      </c>
      <c r="B23" s="5" t="n">
        <v>-120</v>
      </c>
      <c r="C23" s="5" t="n">
        <v>118</v>
      </c>
    </row>
    <row r="24" spans="1:3">
      <c r="A24" s="4" t="s">
        <v>1144</v>
      </c>
    </row>
    <row r="25" spans="1:3">
      <c r="A25" s="3" t="s">
        <v>1109</v>
      </c>
    </row>
    <row r="26" spans="1:3">
      <c r="A26" s="4" t="s">
        <v>1138</v>
      </c>
      <c r="B26" s="6" t="n">
        <v>-13</v>
      </c>
      <c r="C26" s="6" t="n">
        <v>14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45</v>
      </c>
      <c r="B1" s="2" t="s">
        <v>2</v>
      </c>
      <c r="C1" s="2" t="s">
        <v>32</v>
      </c>
    </row>
    <row r="2" spans="1:3">
      <c r="A2" s="3" t="s">
        <v>1146</v>
      </c>
    </row>
    <row r="3" spans="1:3">
      <c r="A3" s="4" t="s">
        <v>1147</v>
      </c>
      <c r="B3" s="8" t="n">
        <v>680.8</v>
      </c>
      <c r="C3" s="8" t="n">
        <v>602.2</v>
      </c>
    </row>
    <row r="4" spans="1:3">
      <c r="A4" s="4" t="s">
        <v>1148</v>
      </c>
    </row>
    <row r="5" spans="1:3">
      <c r="A5" s="3" t="s">
        <v>1146</v>
      </c>
    </row>
    <row r="6" spans="1:3">
      <c r="A6" s="4" t="s">
        <v>1149</v>
      </c>
      <c r="B6" s="8" t="n">
        <v>7.2</v>
      </c>
      <c r="C6" s="8" t="n">
        <v>13.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0</v>
      </c>
      <c r="B1" s="2" t="s">
        <v>2</v>
      </c>
      <c r="C1" s="2" t="s">
        <v>32</v>
      </c>
    </row>
    <row r="2" spans="1:3">
      <c r="A2" s="3" t="s">
        <v>1146</v>
      </c>
    </row>
    <row r="3" spans="1:3">
      <c r="A3" s="4" t="s">
        <v>1151</v>
      </c>
      <c r="B3" s="6" t="n">
        <v>687946</v>
      </c>
      <c r="C3" s="6" t="n">
        <v>615774</v>
      </c>
    </row>
    <row r="4" spans="1:3">
      <c r="A4" s="4" t="s">
        <v>1152</v>
      </c>
    </row>
    <row r="5" spans="1:3">
      <c r="A5" s="3" t="s">
        <v>1146</v>
      </c>
    </row>
    <row r="6" spans="1:3">
      <c r="A6" s="4" t="s">
        <v>1151</v>
      </c>
      <c r="B6" s="5" t="n">
        <v>181904</v>
      </c>
      <c r="C6" s="5" t="n">
        <v>149391</v>
      </c>
    </row>
    <row r="7" spans="1:3">
      <c r="A7" s="4" t="s">
        <v>1153</v>
      </c>
    </row>
    <row r="8" spans="1:3">
      <c r="A8" s="3" t="s">
        <v>1146</v>
      </c>
    </row>
    <row r="9" spans="1:3">
      <c r="A9" s="4" t="s">
        <v>1151</v>
      </c>
      <c r="B9" s="5" t="n">
        <v>498857</v>
      </c>
      <c r="C9" s="5" t="n">
        <v>452851</v>
      </c>
    </row>
    <row r="10" spans="1:3">
      <c r="A10" s="4" t="s">
        <v>1154</v>
      </c>
    </row>
    <row r="11" spans="1:3">
      <c r="A11" s="3" t="s">
        <v>1146</v>
      </c>
    </row>
    <row r="12" spans="1:3">
      <c r="A12" s="4" t="s">
        <v>1151</v>
      </c>
      <c r="B12" s="6" t="n">
        <v>7185</v>
      </c>
      <c r="C12" s="6" t="n">
        <v>1353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5</v>
      </c>
      <c r="B1" s="2" t="s">
        <v>2</v>
      </c>
      <c r="C1" s="2" t="s">
        <v>32</v>
      </c>
    </row>
    <row r="2" spans="1:3">
      <c r="A2" s="3" t="s">
        <v>1156</v>
      </c>
    </row>
    <row r="3" spans="1:3">
      <c r="A3" s="4" t="s">
        <v>1157</v>
      </c>
      <c r="B3" s="6" t="n">
        <v>872441</v>
      </c>
      <c r="C3" s="6" t="n">
        <v>919449</v>
      </c>
    </row>
    <row r="4" spans="1:3">
      <c r="A4" s="4" t="s">
        <v>1158</v>
      </c>
      <c r="B4" s="5" t="n">
        <v>3758</v>
      </c>
      <c r="C4" s="5" t="n">
        <v>3305</v>
      </c>
    </row>
    <row r="5" spans="1:3">
      <c r="A5" s="4" t="s">
        <v>1159</v>
      </c>
    </row>
    <row r="6" spans="1:3">
      <c r="A6" s="3" t="s">
        <v>1156</v>
      </c>
    </row>
    <row r="7" spans="1:3">
      <c r="A7" s="4" t="s">
        <v>1157</v>
      </c>
      <c r="B7" s="5" t="n">
        <v>12972</v>
      </c>
      <c r="C7" s="5" t="n">
        <v>287</v>
      </c>
    </row>
    <row r="8" spans="1:3">
      <c r="A8" s="4" t="s">
        <v>1158</v>
      </c>
      <c r="B8" s="5" t="n">
        <v>3751</v>
      </c>
      <c r="C8" s="5" t="n">
        <v>3279</v>
      </c>
    </row>
    <row r="9" spans="1:3">
      <c r="A9" s="4" t="s">
        <v>489</v>
      </c>
    </row>
    <row r="10" spans="1:3">
      <c r="A10" s="3" t="s">
        <v>1156</v>
      </c>
    </row>
    <row r="11" spans="1:3">
      <c r="A11" s="4" t="s">
        <v>1157</v>
      </c>
      <c r="B11" s="5" t="n">
        <v>829</v>
      </c>
      <c r="C11" s="5" t="n">
        <v>3648</v>
      </c>
    </row>
    <row r="12" spans="1:3">
      <c r="A12" s="4" t="s">
        <v>1160</v>
      </c>
    </row>
    <row r="13" spans="1:3">
      <c r="A13" s="3" t="s">
        <v>1156</v>
      </c>
    </row>
    <row r="14" spans="1:3">
      <c r="A14" s="4" t="s">
        <v>1157</v>
      </c>
      <c r="B14" s="5" t="n">
        <v>168648</v>
      </c>
      <c r="C14" s="5" t="n">
        <v>227160</v>
      </c>
    </row>
    <row r="15" spans="1:3">
      <c r="A15" s="4" t="s">
        <v>1161</v>
      </c>
    </row>
    <row r="16" spans="1:3">
      <c r="A16" s="3" t="s">
        <v>1156</v>
      </c>
    </row>
    <row r="17" spans="1:3">
      <c r="A17" s="4" t="s">
        <v>1157</v>
      </c>
      <c r="B17" s="5" t="n">
        <v>685230</v>
      </c>
      <c r="C17" s="5" t="n">
        <v>652739</v>
      </c>
    </row>
    <row r="18" spans="1:3">
      <c r="A18" s="4" t="s">
        <v>1162</v>
      </c>
    </row>
    <row r="19" spans="1:3">
      <c r="A19" s="3" t="s">
        <v>1156</v>
      </c>
    </row>
    <row r="20" spans="1:3">
      <c r="A20" s="4" t="s">
        <v>1157</v>
      </c>
      <c r="B20" s="5" t="n">
        <v>872308</v>
      </c>
      <c r="C20" s="5" t="n">
        <v>919162</v>
      </c>
    </row>
    <row r="21" spans="1:3">
      <c r="A21" s="4" t="s">
        <v>1158</v>
      </c>
      <c r="B21" s="5" t="n">
        <v>3751</v>
      </c>
      <c r="C21" s="5" t="n">
        <v>3279</v>
      </c>
    </row>
    <row r="22" spans="1:3">
      <c r="A22" s="4" t="s">
        <v>1163</v>
      </c>
    </row>
    <row r="23" spans="1:3">
      <c r="A23" s="3" t="s">
        <v>1156</v>
      </c>
    </row>
    <row r="24" spans="1:3">
      <c r="A24" s="4" t="s">
        <v>1157</v>
      </c>
      <c r="B24" s="5" t="n">
        <v>12972</v>
      </c>
    </row>
    <row r="25" spans="1:3">
      <c r="A25" s="4" t="s">
        <v>1158</v>
      </c>
      <c r="B25" s="5" t="n">
        <v>3751</v>
      </c>
      <c r="C25" s="5" t="n">
        <v>3279</v>
      </c>
    </row>
    <row r="26" spans="1:3">
      <c r="A26" s="4" t="s">
        <v>1164</v>
      </c>
    </row>
    <row r="27" spans="1:3">
      <c r="A27" s="3" t="s">
        <v>1156</v>
      </c>
    </row>
    <row r="28" spans="1:3">
      <c r="A28" s="4" t="s">
        <v>1157</v>
      </c>
      <c r="B28" s="5" t="n">
        <v>829</v>
      </c>
      <c r="C28" s="5" t="n">
        <v>3648</v>
      </c>
    </row>
    <row r="29" spans="1:3">
      <c r="A29" s="4" t="s">
        <v>1165</v>
      </c>
    </row>
    <row r="30" spans="1:3">
      <c r="A30" s="3" t="s">
        <v>1156</v>
      </c>
    </row>
    <row r="31" spans="1:3">
      <c r="A31" s="4" t="s">
        <v>1157</v>
      </c>
      <c r="B31" s="5" t="n">
        <v>168648</v>
      </c>
      <c r="C31" s="5" t="n">
        <v>227160</v>
      </c>
    </row>
    <row r="32" spans="1:3">
      <c r="A32" s="4" t="s">
        <v>1166</v>
      </c>
    </row>
    <row r="33" spans="1:3">
      <c r="A33" s="3" t="s">
        <v>1156</v>
      </c>
    </row>
    <row r="34" spans="1:3">
      <c r="A34" s="4" t="s">
        <v>1157</v>
      </c>
      <c r="B34" s="5" t="n">
        <v>685230</v>
      </c>
      <c r="C34" s="5" t="n">
        <v>652739</v>
      </c>
    </row>
    <row r="35" spans="1:3">
      <c r="A35" s="4" t="s">
        <v>1167</v>
      </c>
    </row>
    <row r="36" spans="1:3">
      <c r="A36" s="3" t="s">
        <v>1156</v>
      </c>
    </row>
    <row r="37" spans="1:3">
      <c r="A37" s="4" t="s">
        <v>1157</v>
      </c>
      <c r="B37" s="5" t="n">
        <v>133</v>
      </c>
      <c r="C37" s="5" t="n">
        <v>287</v>
      </c>
    </row>
    <row r="38" spans="1:3">
      <c r="A38" s="4" t="s">
        <v>1158</v>
      </c>
      <c r="B38" s="5" t="n">
        <v>7</v>
      </c>
      <c r="C38" s="5" t="n">
        <v>26</v>
      </c>
    </row>
    <row r="39" spans="1:3">
      <c r="A39" s="4" t="s">
        <v>1168</v>
      </c>
    </row>
    <row r="40" spans="1:3">
      <c r="A40" s="3" t="s">
        <v>1156</v>
      </c>
    </row>
    <row r="41" spans="1:3">
      <c r="A41" s="4" t="s">
        <v>1157</v>
      </c>
      <c r="C41" s="5" t="n">
        <v>287</v>
      </c>
    </row>
    <row r="42" spans="1:3">
      <c r="A42" s="4" t="s">
        <v>1169</v>
      </c>
    </row>
    <row r="43" spans="1:3">
      <c r="A43" s="3" t="s">
        <v>1156</v>
      </c>
    </row>
    <row r="44" spans="1:3">
      <c r="A44" s="4" t="s">
        <v>1157</v>
      </c>
      <c r="C44" s="5" t="n">
        <v>11428</v>
      </c>
    </row>
    <row r="45" spans="1:3">
      <c r="A45" s="4" t="s">
        <v>1170</v>
      </c>
    </row>
    <row r="46" spans="1:3">
      <c r="A46" s="3" t="s">
        <v>1156</v>
      </c>
    </row>
    <row r="47" spans="1:3">
      <c r="A47" s="4" t="s">
        <v>1157</v>
      </c>
      <c r="C47" s="5" t="n">
        <v>11428</v>
      </c>
    </row>
    <row r="48" spans="1:3">
      <c r="A48" s="4" t="s">
        <v>1171</v>
      </c>
    </row>
    <row r="49" spans="1:3">
      <c r="A49" s="3" t="s">
        <v>1156</v>
      </c>
    </row>
    <row r="50" spans="1:3">
      <c r="A50" s="4" t="s">
        <v>1157</v>
      </c>
      <c r="B50" s="5" t="n">
        <v>133</v>
      </c>
    </row>
    <row r="51" spans="1:3">
      <c r="A51" s="4" t="s">
        <v>1158</v>
      </c>
      <c r="B51" s="5" t="n">
        <v>7</v>
      </c>
    </row>
    <row r="52" spans="1:3">
      <c r="A52" s="4" t="s">
        <v>1172</v>
      </c>
    </row>
    <row r="53" spans="1:3">
      <c r="A53" s="3" t="s">
        <v>1156</v>
      </c>
    </row>
    <row r="54" spans="1:3">
      <c r="A54" s="4" t="s">
        <v>1158</v>
      </c>
      <c r="C54" s="5" t="n">
        <v>26</v>
      </c>
    </row>
    <row r="55" spans="1:3">
      <c r="A55" s="4" t="s">
        <v>1173</v>
      </c>
    </row>
    <row r="56" spans="1:3">
      <c r="A56" s="3" t="s">
        <v>1156</v>
      </c>
    </row>
    <row r="57" spans="1:3">
      <c r="A57" s="4" t="s">
        <v>1157</v>
      </c>
      <c r="B57" s="5" t="n">
        <v>133</v>
      </c>
    </row>
    <row r="58" spans="1:3">
      <c r="A58" s="4" t="s">
        <v>1158</v>
      </c>
      <c r="B58" s="6" t="n">
        <v>7</v>
      </c>
    </row>
    <row r="59" spans="1:3">
      <c r="A59" s="4" t="s">
        <v>1174</v>
      </c>
    </row>
    <row r="60" spans="1:3">
      <c r="A60" s="3" t="s">
        <v>1156</v>
      </c>
    </row>
    <row r="61" spans="1:3">
      <c r="A61" s="4" t="s">
        <v>1158</v>
      </c>
      <c r="C61" s="6" t="n">
        <v>26</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75</v>
      </c>
      <c r="B1" s="2" t="s">
        <v>1</v>
      </c>
    </row>
    <row r="2" spans="1:2">
      <c r="B2" s="2" t="s">
        <v>794</v>
      </c>
    </row>
    <row r="3" spans="1:2">
      <c r="A3" s="3" t="s">
        <v>1176</v>
      </c>
    </row>
    <row r="4" spans="1:2">
      <c r="A4" s="4" t="s">
        <v>1177</v>
      </c>
      <c r="B4" s="6" t="n">
        <v>261</v>
      </c>
    </row>
    <row r="5" spans="1:2">
      <c r="A5" s="4" t="s">
        <v>1178</v>
      </c>
      <c r="B5" s="5" t="n">
        <v>-135</v>
      </c>
    </row>
    <row r="6" spans="1:2">
      <c r="A6" s="4" t="s">
        <v>1179</v>
      </c>
      <c r="B6" s="5" t="n">
        <v>-135</v>
      </c>
    </row>
    <row r="7" spans="1:2">
      <c r="A7" s="4" t="s">
        <v>1180</v>
      </c>
      <c r="B7" s="6" t="n">
        <v>126</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1181</v>
      </c>
      <c r="B1" s="2" t="s">
        <v>1</v>
      </c>
    </row>
    <row r="2" spans="1:4">
      <c r="B2" s="2" t="s">
        <v>1182</v>
      </c>
      <c r="C2" s="2" t="s">
        <v>1183</v>
      </c>
      <c r="D2" s="2" t="s">
        <v>1184</v>
      </c>
    </row>
    <row r="3" spans="1:4">
      <c r="A3" s="3" t="s">
        <v>1156</v>
      </c>
    </row>
    <row r="4" spans="1:4">
      <c r="A4" s="4" t="s">
        <v>40</v>
      </c>
      <c r="B4" s="6" t="n">
        <v>3178947</v>
      </c>
      <c r="C4" s="6" t="n">
        <v>2860921</v>
      </c>
    </row>
    <row r="5" spans="1:4">
      <c r="A5" s="4" t="s">
        <v>171</v>
      </c>
      <c r="B5" s="6" t="n">
        <v>766</v>
      </c>
      <c r="C5" s="6" t="n">
        <v>298</v>
      </c>
      <c r="D5" s="6" t="n">
        <v>1580</v>
      </c>
    </row>
    <row r="6" spans="1:4">
      <c r="A6" s="4" t="s">
        <v>172</v>
      </c>
      <c r="D6" s="6" t="n">
        <v>1411</v>
      </c>
    </row>
    <row r="7" spans="1:4">
      <c r="A7" s="4" t="s">
        <v>1185</v>
      </c>
    </row>
    <row r="8" spans="1:4">
      <c r="A8" s="3" t="s">
        <v>1156</v>
      </c>
    </row>
    <row r="9" spans="1:4">
      <c r="A9" s="4" t="s">
        <v>1186</v>
      </c>
      <c r="B9" s="5" t="n">
        <v>7</v>
      </c>
      <c r="C9" s="5" t="n">
        <v>3</v>
      </c>
    </row>
    <row r="10" spans="1:4">
      <c r="A10" s="4" t="s">
        <v>40</v>
      </c>
      <c r="B10" s="6" t="n">
        <v>7100</v>
      </c>
      <c r="C10" s="6" t="n">
        <v>10500</v>
      </c>
    </row>
    <row r="11" spans="1:4">
      <c r="A11" s="4" t="s">
        <v>1187</v>
      </c>
      <c r="B11" s="5" t="n">
        <v>1500</v>
      </c>
      <c r="C11" s="5" t="n">
        <v>2400</v>
      </c>
    </row>
    <row r="12" spans="1:4">
      <c r="A12" s="4" t="s">
        <v>1188</v>
      </c>
    </row>
    <row r="13" spans="1:4">
      <c r="A13" s="3" t="s">
        <v>1156</v>
      </c>
    </row>
    <row r="14" spans="1:4">
      <c r="A14" s="4" t="s">
        <v>171</v>
      </c>
      <c r="B14" s="6" t="n">
        <v>800</v>
      </c>
      <c r="C14" s="6" t="n">
        <v>3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9</v>
      </c>
      <c r="B1" s="2" t="s">
        <v>1</v>
      </c>
    </row>
    <row r="2" spans="1:3">
      <c r="B2" s="2" t="s">
        <v>2</v>
      </c>
      <c r="C2" s="2" t="s">
        <v>32</v>
      </c>
    </row>
    <row r="3" spans="1:3">
      <c r="A3" s="4" t="s">
        <v>1188</v>
      </c>
    </row>
    <row r="4" spans="1:3">
      <c r="A4" s="3" t="s">
        <v>1156</v>
      </c>
    </row>
    <row r="5" spans="1:3">
      <c r="A5" s="4" t="s">
        <v>1190</v>
      </c>
      <c r="B5" s="6" t="n">
        <v>10491</v>
      </c>
      <c r="C5" s="6" t="n">
        <v>15662</v>
      </c>
    </row>
    <row r="6" spans="1:3">
      <c r="A6" s="4" t="s">
        <v>1191</v>
      </c>
      <c r="B6" s="5" t="n">
        <v>766</v>
      </c>
      <c r="C6" s="5" t="n">
        <v>154</v>
      </c>
    </row>
    <row r="7" spans="1:3">
      <c r="A7" s="4" t="s">
        <v>1192</v>
      </c>
    </row>
    <row r="8" spans="1:3">
      <c r="A8" s="3" t="s">
        <v>1156</v>
      </c>
    </row>
    <row r="9" spans="1:3">
      <c r="A9" s="4" t="s">
        <v>1190</v>
      </c>
      <c r="B9" s="5" t="n">
        <v>30873</v>
      </c>
      <c r="C9" s="5" t="n">
        <v>38282</v>
      </c>
    </row>
    <row r="10" spans="1:3">
      <c r="A10" s="4" t="s">
        <v>1191</v>
      </c>
      <c r="B10" s="6" t="n">
        <v>11099</v>
      </c>
      <c r="C10" s="6" t="n">
        <v>1520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3</v>
      </c>
      <c r="B1" s="2" t="s">
        <v>2</v>
      </c>
      <c r="C1" s="2" t="s">
        <v>32</v>
      </c>
    </row>
    <row r="2" spans="1:3">
      <c r="A2" s="3" t="s">
        <v>275</v>
      </c>
    </row>
    <row r="3" spans="1:3">
      <c r="A3" s="4" t="s">
        <v>1157</v>
      </c>
      <c r="B3" s="6" t="n">
        <v>872441</v>
      </c>
      <c r="C3" s="6" t="n">
        <v>91944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4</v>
      </c>
      <c r="B1" s="2" t="s">
        <v>2</v>
      </c>
      <c r="C1" s="2" t="s">
        <v>32</v>
      </c>
      <c r="D1" s="2" t="s">
        <v>77</v>
      </c>
      <c r="E1" s="2" t="s">
        <v>1195</v>
      </c>
    </row>
    <row r="2" spans="1:5">
      <c r="A2" s="3" t="s">
        <v>1196</v>
      </c>
    </row>
    <row r="3" spans="1:5">
      <c r="A3" s="4" t="s">
        <v>36</v>
      </c>
      <c r="B3" s="6" t="n">
        <v>257364</v>
      </c>
      <c r="C3" s="6" t="n">
        <v>152736</v>
      </c>
      <c r="D3" s="6" t="n">
        <v>166092</v>
      </c>
      <c r="E3" s="6" t="n">
        <v>256979</v>
      </c>
    </row>
    <row r="4" spans="1:5">
      <c r="A4" s="4" t="s">
        <v>37</v>
      </c>
      <c r="B4" s="5" t="n">
        <v>855345</v>
      </c>
      <c r="C4" s="5" t="n">
        <v>884232</v>
      </c>
    </row>
    <row r="5" spans="1:5">
      <c r="A5" s="4" t="s">
        <v>1197</v>
      </c>
      <c r="B5" s="5" t="n">
        <v>258730</v>
      </c>
      <c r="C5" s="5" t="n">
        <v>332505</v>
      </c>
    </row>
    <row r="6" spans="1:5">
      <c r="A6" s="4" t="s">
        <v>39</v>
      </c>
      <c r="B6" s="5" t="n">
        <v>15030</v>
      </c>
      <c r="C6" s="5" t="n">
        <v>14949</v>
      </c>
    </row>
    <row r="7" spans="1:5">
      <c r="A7" s="4" t="s">
        <v>1198</v>
      </c>
      <c r="B7" s="5" t="n">
        <v>4629</v>
      </c>
      <c r="C7" s="5" t="n">
        <v>24187</v>
      </c>
    </row>
    <row r="8" spans="1:5">
      <c r="A8" s="3" t="s">
        <v>1199</v>
      </c>
    </row>
    <row r="9" spans="1:5">
      <c r="A9" s="4" t="s">
        <v>54</v>
      </c>
      <c r="B9" s="5" t="n">
        <v>1118050</v>
      </c>
      <c r="C9" s="5" t="n">
        <v>1172046</v>
      </c>
    </row>
    <row r="10" spans="1:5">
      <c r="A10" s="4" t="s">
        <v>56</v>
      </c>
      <c r="B10" s="5" t="n">
        <v>130463</v>
      </c>
      <c r="C10" s="5" t="n">
        <v>92011</v>
      </c>
    </row>
    <row r="11" spans="1:5">
      <c r="A11" s="4" t="s">
        <v>57</v>
      </c>
      <c r="B11" s="5" t="n">
        <v>129115</v>
      </c>
      <c r="C11" s="5" t="n">
        <v>38665</v>
      </c>
    </row>
    <row r="12" spans="1:5">
      <c r="A12" s="4" t="s">
        <v>487</v>
      </c>
    </row>
    <row r="13" spans="1:5">
      <c r="A13" s="3" t="s">
        <v>1196</v>
      </c>
    </row>
    <row r="14" spans="1:5">
      <c r="A14" s="4" t="s">
        <v>37</v>
      </c>
      <c r="B14" s="5" t="n">
        <v>168648</v>
      </c>
      <c r="C14" s="5" t="n">
        <v>227160</v>
      </c>
    </row>
    <row r="15" spans="1:5">
      <c r="A15" s="4" t="s">
        <v>1197</v>
      </c>
      <c r="B15" s="5" t="n">
        <v>204352</v>
      </c>
      <c r="C15" s="5" t="n">
        <v>263411</v>
      </c>
    </row>
    <row r="16" spans="1:5">
      <c r="A16" s="4" t="s">
        <v>488</v>
      </c>
    </row>
    <row r="17" spans="1:5">
      <c r="A17" s="3" t="s">
        <v>1196</v>
      </c>
    </row>
    <row r="18" spans="1:5">
      <c r="A18" s="4" t="s">
        <v>37</v>
      </c>
      <c r="B18" s="5" t="n">
        <v>685230</v>
      </c>
      <c r="C18" s="5" t="n">
        <v>652739</v>
      </c>
    </row>
    <row r="19" spans="1:5">
      <c r="A19" s="4" t="s">
        <v>1197</v>
      </c>
      <c r="B19" s="5" t="n">
        <v>54378</v>
      </c>
      <c r="C19" s="5" t="n">
        <v>69094</v>
      </c>
    </row>
    <row r="20" spans="1:5">
      <c r="A20" s="4" t="s">
        <v>482</v>
      </c>
    </row>
    <row r="21" spans="1:5">
      <c r="A21" s="3" t="s">
        <v>1196</v>
      </c>
    </row>
    <row r="22" spans="1:5">
      <c r="A22" s="4" t="s">
        <v>37</v>
      </c>
      <c r="B22" s="5" t="n">
        <v>419</v>
      </c>
      <c r="C22" s="5" t="n">
        <v>419</v>
      </c>
    </row>
    <row r="23" spans="1:5">
      <c r="A23" s="4" t="s">
        <v>489</v>
      </c>
    </row>
    <row r="24" spans="1:5">
      <c r="A24" s="3" t="s">
        <v>1196</v>
      </c>
    </row>
    <row r="25" spans="1:5">
      <c r="A25" s="4" t="s">
        <v>37</v>
      </c>
      <c r="B25" s="5" t="n">
        <v>1048</v>
      </c>
      <c r="C25" s="5" t="n">
        <v>3914</v>
      </c>
    </row>
    <row r="26" spans="1:5">
      <c r="A26" s="4" t="s">
        <v>1200</v>
      </c>
    </row>
    <row r="27" spans="1:5">
      <c r="A27" s="3" t="s">
        <v>1196</v>
      </c>
    </row>
    <row r="28" spans="1:5">
      <c r="A28" s="4" t="s">
        <v>36</v>
      </c>
      <c r="B28" s="5" t="n">
        <v>257364</v>
      </c>
      <c r="C28" s="5" t="n">
        <v>152736</v>
      </c>
    </row>
    <row r="29" spans="1:5">
      <c r="A29" s="4" t="s">
        <v>1201</v>
      </c>
    </row>
    <row r="30" spans="1:5">
      <c r="A30" s="3" t="s">
        <v>1196</v>
      </c>
    </row>
    <row r="31" spans="1:5">
      <c r="A31" s="4" t="s">
        <v>39</v>
      </c>
      <c r="B31" s="5" t="n">
        <v>15030</v>
      </c>
      <c r="C31" s="5" t="n">
        <v>14949</v>
      </c>
    </row>
    <row r="32" spans="1:5">
      <c r="A32" s="4" t="s">
        <v>1198</v>
      </c>
      <c r="B32" s="5" t="n">
        <v>4629</v>
      </c>
      <c r="C32" s="5" t="n">
        <v>24187</v>
      </c>
    </row>
    <row r="33" spans="1:5">
      <c r="A33" s="4" t="s">
        <v>1202</v>
      </c>
      <c r="B33" s="5" t="n">
        <v>14255</v>
      </c>
      <c r="C33" s="5" t="n">
        <v>12562</v>
      </c>
    </row>
    <row r="34" spans="1:5">
      <c r="A34" s="3" t="s">
        <v>1199</v>
      </c>
    </row>
    <row r="35" spans="1:5">
      <c r="A35" s="4" t="s">
        <v>1203</v>
      </c>
      <c r="B35" s="5" t="n">
        <v>2861509</v>
      </c>
      <c r="C35" s="5" t="n">
        <v>2696603</v>
      </c>
    </row>
    <row r="36" spans="1:5">
      <c r="A36" s="4" t="s">
        <v>54</v>
      </c>
      <c r="B36" s="5" t="n">
        <v>1118050</v>
      </c>
      <c r="C36" s="5" t="n">
        <v>1172046</v>
      </c>
    </row>
    <row r="37" spans="1:5">
      <c r="A37" s="4" t="s">
        <v>56</v>
      </c>
      <c r="B37" s="5" t="n">
        <v>130463</v>
      </c>
      <c r="C37" s="5" t="n">
        <v>92011</v>
      </c>
    </row>
    <row r="38" spans="1:5">
      <c r="A38" s="4" t="s">
        <v>57</v>
      </c>
      <c r="B38" s="5" t="n">
        <v>129115</v>
      </c>
      <c r="C38" s="5" t="n">
        <v>38665</v>
      </c>
    </row>
    <row r="39" spans="1:5">
      <c r="A39" s="4" t="s">
        <v>1204</v>
      </c>
      <c r="B39" s="5" t="n">
        <v>5776</v>
      </c>
      <c r="C39" s="5" t="n">
        <v>4973</v>
      </c>
    </row>
    <row r="40" spans="1:5">
      <c r="A40" s="4" t="s">
        <v>1205</v>
      </c>
    </row>
    <row r="41" spans="1:5">
      <c r="A41" s="3" t="s">
        <v>1196</v>
      </c>
    </row>
    <row r="42" spans="1:5">
      <c r="A42" s="4" t="s">
        <v>1206</v>
      </c>
      <c r="B42" s="5" t="n">
        <v>3178947</v>
      </c>
      <c r="C42" s="5" t="n">
        <v>2860921</v>
      </c>
    </row>
    <row r="43" spans="1:5">
      <c r="A43" s="4" t="s">
        <v>1207</v>
      </c>
    </row>
    <row r="44" spans="1:5">
      <c r="A44" s="3" t="s">
        <v>1196</v>
      </c>
    </row>
    <row r="45" spans="1:5">
      <c r="A45" s="4" t="s">
        <v>37</v>
      </c>
      <c r="B45" s="5" t="n">
        <v>168648</v>
      </c>
      <c r="C45" s="5" t="n">
        <v>227160</v>
      </c>
    </row>
    <row r="46" spans="1:5">
      <c r="A46" s="4" t="s">
        <v>1197</v>
      </c>
      <c r="B46" s="5" t="n">
        <v>204352</v>
      </c>
      <c r="C46" s="5" t="n">
        <v>263411</v>
      </c>
    </row>
    <row r="47" spans="1:5">
      <c r="A47" s="4" t="s">
        <v>1208</v>
      </c>
    </row>
    <row r="48" spans="1:5">
      <c r="A48" s="3" t="s">
        <v>1196</v>
      </c>
    </row>
    <row r="49" spans="1:5">
      <c r="A49" s="4" t="s">
        <v>37</v>
      </c>
      <c r="B49" s="5" t="n">
        <v>685230</v>
      </c>
      <c r="C49" s="5" t="n">
        <v>652739</v>
      </c>
    </row>
    <row r="50" spans="1:5">
      <c r="A50" s="4" t="s">
        <v>1197</v>
      </c>
      <c r="B50" s="5" t="n">
        <v>54378</v>
      </c>
      <c r="C50" s="5" t="n">
        <v>69094</v>
      </c>
    </row>
    <row r="51" spans="1:5">
      <c r="A51" s="4" t="s">
        <v>1209</v>
      </c>
    </row>
    <row r="52" spans="1:5">
      <c r="A52" s="3" t="s">
        <v>1196</v>
      </c>
    </row>
    <row r="53" spans="1:5">
      <c r="A53" s="4" t="s">
        <v>37</v>
      </c>
      <c r="B53" s="5" t="n">
        <v>419</v>
      </c>
      <c r="C53" s="5" t="n">
        <v>419</v>
      </c>
    </row>
    <row r="54" spans="1:5">
      <c r="A54" s="4" t="s">
        <v>1210</v>
      </c>
    </row>
    <row r="55" spans="1:5">
      <c r="A55" s="3" t="s">
        <v>1196</v>
      </c>
    </row>
    <row r="56" spans="1:5">
      <c r="A56" s="4" t="s">
        <v>1211</v>
      </c>
      <c r="B56" s="5" t="n">
        <v>829</v>
      </c>
      <c r="C56" s="5" t="n">
        <v>3648</v>
      </c>
    </row>
    <row r="57" spans="1:5">
      <c r="A57" s="4" t="s">
        <v>1212</v>
      </c>
    </row>
    <row r="58" spans="1:5">
      <c r="A58" s="3" t="s">
        <v>1196</v>
      </c>
    </row>
    <row r="59" spans="1:5">
      <c r="A59" s="4" t="s">
        <v>1211</v>
      </c>
      <c r="B59" s="5" t="n">
        <v>219</v>
      </c>
      <c r="C59" s="5" t="n">
        <v>265</v>
      </c>
    </row>
    <row r="60" spans="1:5">
      <c r="A60" s="4" t="s">
        <v>1213</v>
      </c>
    </row>
    <row r="61" spans="1:5">
      <c r="A61" s="3" t="s">
        <v>1196</v>
      </c>
    </row>
    <row r="62" spans="1:5">
      <c r="A62" s="4" t="s">
        <v>36</v>
      </c>
      <c r="B62" s="5" t="n">
        <v>257364</v>
      </c>
      <c r="C62" s="5" t="n">
        <v>152736</v>
      </c>
    </row>
    <row r="63" spans="1:5">
      <c r="A63" s="4" t="s">
        <v>1214</v>
      </c>
    </row>
    <row r="64" spans="1:5">
      <c r="A64" s="3" t="s">
        <v>1196</v>
      </c>
    </row>
    <row r="65" spans="1:5">
      <c r="A65" s="4" t="s">
        <v>39</v>
      </c>
      <c r="B65" s="5" t="n">
        <v>15030</v>
      </c>
      <c r="C65" s="5" t="n">
        <v>14949</v>
      </c>
    </row>
    <row r="66" spans="1:5">
      <c r="A66" s="4" t="s">
        <v>1198</v>
      </c>
      <c r="B66" s="5" t="n">
        <v>4629</v>
      </c>
      <c r="C66" s="5" t="n">
        <v>24187</v>
      </c>
    </row>
    <row r="67" spans="1:5">
      <c r="A67" s="4" t="s">
        <v>1202</v>
      </c>
      <c r="B67" s="5" t="n">
        <v>14255</v>
      </c>
      <c r="C67" s="5" t="n">
        <v>12562</v>
      </c>
    </row>
    <row r="68" spans="1:5">
      <c r="A68" s="3" t="s">
        <v>1199</v>
      </c>
    </row>
    <row r="69" spans="1:5">
      <c r="A69" s="4" t="s">
        <v>1203</v>
      </c>
      <c r="B69" s="5" t="n">
        <v>2861509</v>
      </c>
      <c r="C69" s="5" t="n">
        <v>2696603</v>
      </c>
    </row>
    <row r="70" spans="1:5">
      <c r="A70" s="4" t="s">
        <v>54</v>
      </c>
      <c r="B70" s="5" t="n">
        <v>1118050</v>
      </c>
      <c r="C70" s="5" t="n">
        <v>1172046</v>
      </c>
    </row>
    <row r="71" spans="1:5">
      <c r="A71" s="4" t="s">
        <v>56</v>
      </c>
      <c r="B71" s="5" t="n">
        <v>130463</v>
      </c>
      <c r="C71" s="5" t="n">
        <v>92011</v>
      </c>
    </row>
    <row r="72" spans="1:5">
      <c r="A72" s="4" t="s">
        <v>57</v>
      </c>
      <c r="B72" s="5" t="n">
        <v>130300</v>
      </c>
      <c r="C72" s="5" t="n">
        <v>39324</v>
      </c>
    </row>
    <row r="73" spans="1:5">
      <c r="A73" s="4" t="s">
        <v>1204</v>
      </c>
      <c r="B73" s="5" t="n">
        <v>5776</v>
      </c>
      <c r="C73" s="5" t="n">
        <v>4973</v>
      </c>
    </row>
    <row r="74" spans="1:5">
      <c r="A74" s="4" t="s">
        <v>1215</v>
      </c>
    </row>
    <row r="75" spans="1:5">
      <c r="A75" s="3" t="s">
        <v>1196</v>
      </c>
    </row>
    <row r="76" spans="1:5">
      <c r="A76" s="4" t="s">
        <v>1206</v>
      </c>
      <c r="B76" s="5" t="n">
        <v>3167508</v>
      </c>
      <c r="C76" s="5" t="n">
        <v>2879860</v>
      </c>
    </row>
    <row r="77" spans="1:5">
      <c r="A77" s="4" t="s">
        <v>1216</v>
      </c>
    </row>
    <row r="78" spans="1:5">
      <c r="A78" s="3" t="s">
        <v>1196</v>
      </c>
    </row>
    <row r="79" spans="1:5">
      <c r="A79" s="4" t="s">
        <v>37</v>
      </c>
      <c r="B79" s="5" t="n">
        <v>168648</v>
      </c>
      <c r="C79" s="5" t="n">
        <v>227160</v>
      </c>
    </row>
    <row r="80" spans="1:5">
      <c r="A80" s="4" t="s">
        <v>1197</v>
      </c>
      <c r="B80" s="5" t="n">
        <v>204048</v>
      </c>
      <c r="C80" s="5" t="n">
        <v>264862</v>
      </c>
    </row>
    <row r="81" spans="1:5">
      <c r="A81" s="4" t="s">
        <v>1217</v>
      </c>
    </row>
    <row r="82" spans="1:5">
      <c r="A82" s="3" t="s">
        <v>1196</v>
      </c>
    </row>
    <row r="83" spans="1:5">
      <c r="A83" s="4" t="s">
        <v>37</v>
      </c>
      <c r="B83" s="5" t="n">
        <v>685230</v>
      </c>
      <c r="C83" s="5" t="n">
        <v>652739</v>
      </c>
    </row>
    <row r="84" spans="1:5">
      <c r="A84" s="4" t="s">
        <v>1197</v>
      </c>
      <c r="B84" s="5" t="n">
        <v>52723</v>
      </c>
      <c r="C84" s="5" t="n">
        <v>67711</v>
      </c>
    </row>
    <row r="85" spans="1:5">
      <c r="A85" s="4" t="s">
        <v>1218</v>
      </c>
    </row>
    <row r="86" spans="1:5">
      <c r="A86" s="3" t="s">
        <v>1196</v>
      </c>
    </row>
    <row r="87" spans="1:5">
      <c r="A87" s="4" t="s">
        <v>37</v>
      </c>
      <c r="B87" s="5" t="n">
        <v>419</v>
      </c>
      <c r="C87" s="5" t="n">
        <v>419</v>
      </c>
    </row>
    <row r="88" spans="1:5">
      <c r="A88" s="4" t="s">
        <v>1219</v>
      </c>
    </row>
    <row r="89" spans="1:5">
      <c r="A89" s="3" t="s">
        <v>1196</v>
      </c>
    </row>
    <row r="90" spans="1:5">
      <c r="A90" s="4" t="s">
        <v>1211</v>
      </c>
      <c r="B90" s="5" t="n">
        <v>829</v>
      </c>
      <c r="C90" s="5" t="n">
        <v>3648</v>
      </c>
    </row>
    <row r="91" spans="1:5">
      <c r="A91" s="4" t="s">
        <v>1220</v>
      </c>
    </row>
    <row r="92" spans="1:5">
      <c r="A92" s="3" t="s">
        <v>1196</v>
      </c>
    </row>
    <row r="93" spans="1:5">
      <c r="A93" s="4" t="s">
        <v>1211</v>
      </c>
      <c r="B93" s="5" t="n">
        <v>219</v>
      </c>
      <c r="C93" s="5" t="n">
        <v>265</v>
      </c>
    </row>
    <row r="94" spans="1:5">
      <c r="A94" s="4" t="s">
        <v>1221</v>
      </c>
    </row>
    <row r="95" spans="1:5">
      <c r="A95" s="3" t="s">
        <v>1196</v>
      </c>
    </row>
    <row r="96" spans="1:5">
      <c r="A96" s="4" t="s">
        <v>1222</v>
      </c>
      <c r="B96" s="5" t="n">
        <v>12972</v>
      </c>
      <c r="C96" s="5" t="n">
        <v>11428</v>
      </c>
    </row>
    <row r="97" spans="1:5">
      <c r="A97" s="3" t="s">
        <v>1199</v>
      </c>
    </row>
    <row r="98" spans="1:5">
      <c r="A98" s="4" t="s">
        <v>1223</v>
      </c>
      <c r="B98" s="5" t="n">
        <v>3751</v>
      </c>
      <c r="C98" s="5" t="n">
        <v>3279</v>
      </c>
    </row>
    <row r="99" spans="1:5">
      <c r="A99" s="4" t="s">
        <v>1224</v>
      </c>
    </row>
    <row r="100" spans="1:5">
      <c r="A100" s="3" t="s">
        <v>1196</v>
      </c>
    </row>
    <row r="101" spans="1:5">
      <c r="A101" s="4" t="s">
        <v>1222</v>
      </c>
      <c r="B101" s="5" t="n">
        <v>12972</v>
      </c>
      <c r="C101" s="5" t="n">
        <v>11428</v>
      </c>
    </row>
    <row r="102" spans="1:5">
      <c r="A102" s="3" t="s">
        <v>1199</v>
      </c>
    </row>
    <row r="103" spans="1:5">
      <c r="A103" s="4" t="s">
        <v>1223</v>
      </c>
      <c r="B103" s="5" t="n">
        <v>3751</v>
      </c>
      <c r="C103" s="5" t="n">
        <v>3279</v>
      </c>
    </row>
    <row r="104" spans="1:5">
      <c r="A104" s="4" t="s">
        <v>1225</v>
      </c>
    </row>
    <row r="105" spans="1:5">
      <c r="A105" s="3" t="s">
        <v>1196</v>
      </c>
    </row>
    <row r="106" spans="1:5">
      <c r="A106" s="4" t="s">
        <v>1222</v>
      </c>
      <c r="B106" s="5" t="n">
        <v>133</v>
      </c>
      <c r="C106" s="5" t="n">
        <v>287</v>
      </c>
    </row>
    <row r="107" spans="1:5">
      <c r="A107" s="3" t="s">
        <v>1199</v>
      </c>
    </row>
    <row r="108" spans="1:5">
      <c r="A108" s="4" t="s">
        <v>1223</v>
      </c>
      <c r="B108" s="5" t="n">
        <v>7</v>
      </c>
      <c r="C108" s="5" t="n">
        <v>187</v>
      </c>
    </row>
    <row r="109" spans="1:5">
      <c r="A109" s="4" t="s">
        <v>1226</v>
      </c>
    </row>
    <row r="110" spans="1:5">
      <c r="A110" s="3" t="s">
        <v>1196</v>
      </c>
    </row>
    <row r="111" spans="1:5">
      <c r="A111" s="4" t="s">
        <v>1222</v>
      </c>
      <c r="B111" s="5" t="n">
        <v>133</v>
      </c>
      <c r="C111" s="5" t="n">
        <v>287</v>
      </c>
    </row>
    <row r="112" spans="1:5">
      <c r="A112" s="3" t="s">
        <v>1199</v>
      </c>
    </row>
    <row r="113" spans="1:5">
      <c r="A113" s="4" t="s">
        <v>1223</v>
      </c>
      <c r="B113" s="6" t="n">
        <v>7</v>
      </c>
      <c r="C113" s="6" t="n">
        <v>18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16"/>
  </cols>
  <sheetData>
    <row r="1" spans="1:2">
      <c r="A1" s="1" t="s">
        <v>1227</v>
      </c>
      <c r="B1" s="2" t="s">
        <v>1</v>
      </c>
    </row>
    <row r="2" spans="1:2">
      <c r="B2" s="2" t="s">
        <v>2</v>
      </c>
    </row>
    <row r="3" spans="1:2">
      <c r="A3" s="3" t="s">
        <v>1228</v>
      </c>
    </row>
    <row r="4" spans="1:2">
      <c r="A4" s="4" t="s">
        <v>432</v>
      </c>
      <c r="B4" s="4" t="s">
        <v>433</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1229</v>
      </c>
      <c r="B1" s="2" t="s">
        <v>1230</v>
      </c>
      <c r="C1" s="2" t="s">
        <v>1231</v>
      </c>
      <c r="D1" s="2" t="s">
        <v>1232</v>
      </c>
      <c r="E1" s="2" t="s">
        <v>2</v>
      </c>
      <c r="F1" s="2" t="s">
        <v>32</v>
      </c>
      <c r="G1" s="2" t="s">
        <v>77</v>
      </c>
    </row>
    <row r="2" spans="1:7">
      <c r="A2" s="3" t="s">
        <v>1233</v>
      </c>
    </row>
    <row r="3" spans="1:7">
      <c r="A3" s="4" t="s">
        <v>1234</v>
      </c>
      <c r="E3" s="6" t="n">
        <v>2700</v>
      </c>
    </row>
    <row r="4" spans="1:7">
      <c r="A4" s="4" t="s">
        <v>1235</v>
      </c>
      <c r="E4" s="5" t="n">
        <v>-2581</v>
      </c>
      <c r="F4" s="6" t="n">
        <v>-3067</v>
      </c>
      <c r="G4" s="6" t="n">
        <v>-4124</v>
      </c>
    </row>
    <row r="5" spans="1:7">
      <c r="A5" s="4" t="s">
        <v>1236</v>
      </c>
      <c r="E5" s="5" t="n">
        <v>5300</v>
      </c>
      <c r="F5" s="5" t="n">
        <v>5500</v>
      </c>
      <c r="G5" s="6" t="n">
        <v>5400</v>
      </c>
    </row>
    <row r="6" spans="1:7">
      <c r="A6" s="4" t="s">
        <v>1237</v>
      </c>
      <c r="E6" s="5" t="n">
        <v>263000</v>
      </c>
      <c r="F6" s="5" t="n">
        <v>268100</v>
      </c>
    </row>
    <row r="7" spans="1:7">
      <c r="A7" s="4" t="s">
        <v>1238</v>
      </c>
      <c r="E7" s="6" t="n">
        <v>22600</v>
      </c>
      <c r="F7" s="6" t="n">
        <v>34700</v>
      </c>
    </row>
    <row r="8" spans="1:7">
      <c r="A8" s="4" t="s">
        <v>1239</v>
      </c>
      <c r="E8" s="7" t="n">
        <v>0.75</v>
      </c>
      <c r="F8" s="7" t="n">
        <v>1.09</v>
      </c>
    </row>
    <row r="9" spans="1:7">
      <c r="A9" s="4" t="s">
        <v>1240</v>
      </c>
      <c r="E9" s="7" t="n">
        <v>0.73</v>
      </c>
      <c r="F9" s="7" t="n">
        <v>1.07</v>
      </c>
    </row>
    <row r="10" spans="1:7">
      <c r="A10" s="4" t="s">
        <v>1241</v>
      </c>
    </row>
    <row r="11" spans="1:7">
      <c r="A11" s="3" t="s">
        <v>1233</v>
      </c>
    </row>
    <row r="12" spans="1:7">
      <c r="A12" s="4" t="s">
        <v>1242</v>
      </c>
      <c r="E12" s="6" t="n">
        <v>900</v>
      </c>
      <c r="F12" s="6" t="n">
        <v>900</v>
      </c>
    </row>
    <row r="13" spans="1:7">
      <c r="A13" s="4" t="s">
        <v>1236</v>
      </c>
      <c r="E13" s="5" t="n">
        <v>1100</v>
      </c>
      <c r="F13" s="6" t="n">
        <v>1100</v>
      </c>
    </row>
    <row r="14" spans="1:7">
      <c r="A14" s="4" t="s">
        <v>1243</v>
      </c>
    </row>
    <row r="15" spans="1:7">
      <c r="A15" s="3" t="s">
        <v>1233</v>
      </c>
    </row>
    <row r="16" spans="1:7">
      <c r="A16" s="4" t="s">
        <v>1234</v>
      </c>
      <c r="E16" s="6" t="n">
        <v>13100</v>
      </c>
    </row>
    <row r="17" spans="1:7">
      <c r="A17" s="4" t="s">
        <v>279</v>
      </c>
    </row>
    <row r="18" spans="1:7">
      <c r="A18" s="3" t="s">
        <v>1233</v>
      </c>
    </row>
    <row r="19" spans="1:7">
      <c r="A19" s="4" t="s">
        <v>1244</v>
      </c>
      <c r="B19" s="6" t="n">
        <v>3800</v>
      </c>
    </row>
    <row r="20" spans="1:7">
      <c r="A20" s="4" t="s">
        <v>1245</v>
      </c>
      <c r="C20" s="5" t="n">
        <v>3398477</v>
      </c>
    </row>
    <row r="21" spans="1:7">
      <c r="A21" s="4" t="s">
        <v>1246</v>
      </c>
      <c r="C21" s="7" t="n">
        <v>32.43</v>
      </c>
    </row>
    <row r="22" spans="1:7">
      <c r="A22" s="4" t="s">
        <v>1247</v>
      </c>
      <c r="D22" s="6" t="n">
        <v>1000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48</v>
      </c>
      <c r="B1" s="2" t="s">
        <v>1230</v>
      </c>
      <c r="C1" s="2" t="s">
        <v>2</v>
      </c>
      <c r="D1" s="2" t="s">
        <v>32</v>
      </c>
    </row>
    <row r="2" spans="1:4">
      <c r="A2" s="3" t="s">
        <v>1249</v>
      </c>
    </row>
    <row r="3" spans="1:4">
      <c r="A3" s="4" t="s">
        <v>46</v>
      </c>
      <c r="C3" s="6" t="n">
        <v>59630</v>
      </c>
      <c r="D3" s="6" t="n">
        <v>59630</v>
      </c>
    </row>
    <row r="4" spans="1:4">
      <c r="A4" s="4" t="s">
        <v>1250</v>
      </c>
    </row>
    <row r="5" spans="1:4">
      <c r="A5" s="3" t="s">
        <v>1251</v>
      </c>
    </row>
    <row r="6" spans="1:4">
      <c r="A6" s="4" t="s">
        <v>34</v>
      </c>
      <c r="B6" s="6" t="n">
        <v>105173</v>
      </c>
    </row>
    <row r="7" spans="1:4">
      <c r="A7" s="4" t="s">
        <v>1252</v>
      </c>
      <c r="B7" s="5" t="n">
        <v>118553</v>
      </c>
    </row>
    <row r="8" spans="1:4">
      <c r="A8" s="4" t="s">
        <v>39</v>
      </c>
      <c r="B8" s="5" t="n">
        <v>4846</v>
      </c>
    </row>
    <row r="9" spans="1:4">
      <c r="A9" s="4" t="s">
        <v>42</v>
      </c>
      <c r="B9" s="5" t="n">
        <v>544233</v>
      </c>
    </row>
    <row r="10" spans="1:4">
      <c r="A10" s="4" t="s">
        <v>43</v>
      </c>
      <c r="B10" s="5" t="n">
        <v>54260</v>
      </c>
    </row>
    <row r="11" spans="1:4">
      <c r="A11" s="4" t="s">
        <v>44</v>
      </c>
      <c r="B11" s="5" t="n">
        <v>1436</v>
      </c>
    </row>
    <row r="12" spans="1:4">
      <c r="A12" s="4" t="s">
        <v>45</v>
      </c>
      <c r="B12" s="5" t="n">
        <v>17931</v>
      </c>
    </row>
    <row r="13" spans="1:4">
      <c r="A13" s="4" t="s">
        <v>1253</v>
      </c>
      <c r="B13" s="5" t="n">
        <v>9839</v>
      </c>
    </row>
    <row r="14" spans="1:4">
      <c r="A14" s="4" t="s">
        <v>1254</v>
      </c>
      <c r="B14" s="5" t="n">
        <v>4233</v>
      </c>
    </row>
    <row r="15" spans="1:4">
      <c r="A15" s="4" t="s">
        <v>48</v>
      </c>
      <c r="B15" s="5" t="n">
        <v>15740</v>
      </c>
    </row>
    <row r="16" spans="1:4">
      <c r="A16" s="4" t="s">
        <v>1255</v>
      </c>
      <c r="B16" s="5" t="n">
        <v>876244</v>
      </c>
    </row>
    <row r="17" spans="1:4">
      <c r="A17" s="3" t="s">
        <v>50</v>
      </c>
    </row>
    <row r="18" spans="1:4">
      <c r="A18" s="4" t="s">
        <v>55</v>
      </c>
      <c r="B18" s="5" t="n">
        <v>729911</v>
      </c>
    </row>
    <row r="19" spans="1:4">
      <c r="A19" s="4" t="s">
        <v>58</v>
      </c>
      <c r="B19" s="5" t="n">
        <v>55973</v>
      </c>
    </row>
    <row r="20" spans="1:4">
      <c r="A20" s="4" t="s">
        <v>1256</v>
      </c>
      <c r="B20" s="5" t="n">
        <v>785884</v>
      </c>
    </row>
    <row r="21" spans="1:4">
      <c r="A21" s="4" t="s">
        <v>1257</v>
      </c>
      <c r="B21" s="5" t="n">
        <v>90360</v>
      </c>
    </row>
    <row r="22" spans="1:4">
      <c r="A22" s="3" t="s">
        <v>1249</v>
      </c>
    </row>
    <row r="23" spans="1:4">
      <c r="A23" s="4" t="s">
        <v>1258</v>
      </c>
      <c r="B23" s="5" t="n">
        <v>36189</v>
      </c>
    </row>
    <row r="24" spans="1:4">
      <c r="A24" s="4" t="s">
        <v>1259</v>
      </c>
      <c r="B24" s="5" t="n">
        <v>110213</v>
      </c>
    </row>
    <row r="25" spans="1:4">
      <c r="A25" s="4" t="s">
        <v>1260</v>
      </c>
      <c r="B25" s="5" t="n">
        <v>146402</v>
      </c>
    </row>
    <row r="26" spans="1:4">
      <c r="A26" s="4" t="s">
        <v>46</v>
      </c>
      <c r="B26" s="6" t="n">
        <v>56042</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61</v>
      </c>
      <c r="B1" s="2" t="s">
        <v>2</v>
      </c>
      <c r="C1" s="2" t="s">
        <v>32</v>
      </c>
      <c r="D1" s="2" t="s">
        <v>77</v>
      </c>
      <c r="E1" s="2" t="s">
        <v>1195</v>
      </c>
    </row>
    <row r="2" spans="1:5">
      <c r="A2" s="3" t="s">
        <v>33</v>
      </c>
    </row>
    <row r="3" spans="1:5">
      <c r="A3" s="4" t="s">
        <v>36</v>
      </c>
      <c r="B3" s="6" t="n">
        <v>257364</v>
      </c>
      <c r="C3" s="6" t="n">
        <v>152736</v>
      </c>
      <c r="D3" s="6" t="n">
        <v>166092</v>
      </c>
      <c r="E3" s="6" t="n">
        <v>256979</v>
      </c>
    </row>
    <row r="4" spans="1:5">
      <c r="A4" s="4" t="s">
        <v>48</v>
      </c>
      <c r="B4" s="5" t="n">
        <v>139248</v>
      </c>
      <c r="C4" s="5" t="n">
        <v>154778</v>
      </c>
    </row>
    <row r="5" spans="1:5">
      <c r="A5" s="4" t="s">
        <v>49</v>
      </c>
      <c r="B5" s="5" t="n">
        <v>4843465</v>
      </c>
      <c r="C5" s="5" t="n">
        <v>4573046</v>
      </c>
    </row>
    <row r="6" spans="1:5">
      <c r="A6" s="3" t="s">
        <v>1262</v>
      </c>
    </row>
    <row r="7" spans="1:5">
      <c r="A7" s="4" t="s">
        <v>58</v>
      </c>
      <c r="B7" s="5" t="n">
        <v>71921</v>
      </c>
      <c r="C7" s="5" t="n">
        <v>37532</v>
      </c>
    </row>
    <row r="8" spans="1:5">
      <c r="A8" s="4" t="s">
        <v>59</v>
      </c>
      <c r="B8" s="5" t="n">
        <v>4311058</v>
      </c>
      <c r="C8" s="5" t="n">
        <v>4036857</v>
      </c>
    </row>
    <row r="9" spans="1:5">
      <c r="A9" s="4" t="s">
        <v>1263</v>
      </c>
      <c r="B9" s="5" t="n">
        <v>532407</v>
      </c>
      <c r="C9" s="5" t="n">
        <v>536189</v>
      </c>
      <c r="D9" s="5" t="n">
        <v>617544</v>
      </c>
      <c r="E9" s="5" t="n">
        <v>794575</v>
      </c>
    </row>
    <row r="10" spans="1:5">
      <c r="A10" s="4" t="s">
        <v>67</v>
      </c>
      <c r="B10" s="5" t="n">
        <v>4843465</v>
      </c>
      <c r="C10" s="5" t="n">
        <v>4573046</v>
      </c>
    </row>
    <row r="11" spans="1:5">
      <c r="A11" s="4" t="s">
        <v>865</v>
      </c>
    </row>
    <row r="12" spans="1:5">
      <c r="A12" s="3" t="s">
        <v>33</v>
      </c>
    </row>
    <row r="13" spans="1:5">
      <c r="A13" s="4" t="s">
        <v>36</v>
      </c>
      <c r="B13" s="5" t="n">
        <v>73873</v>
      </c>
      <c r="C13" s="5" t="n">
        <v>64691</v>
      </c>
      <c r="D13" s="6" t="n">
        <v>15739</v>
      </c>
      <c r="E13" s="6" t="n">
        <v>123144</v>
      </c>
    </row>
    <row r="14" spans="1:5">
      <c r="A14" s="4" t="s">
        <v>1264</v>
      </c>
      <c r="B14" s="5" t="n">
        <v>444445</v>
      </c>
      <c r="C14" s="5" t="n">
        <v>455120</v>
      </c>
    </row>
    <row r="15" spans="1:5">
      <c r="A15" s="4" t="s">
        <v>48</v>
      </c>
      <c r="B15" s="5" t="n">
        <v>14414</v>
      </c>
      <c r="C15" s="5" t="n">
        <v>16996</v>
      </c>
    </row>
    <row r="16" spans="1:5">
      <c r="A16" s="4" t="s">
        <v>49</v>
      </c>
      <c r="B16" s="5" t="n">
        <v>532732</v>
      </c>
      <c r="C16" s="5" t="n">
        <v>536807</v>
      </c>
    </row>
    <row r="17" spans="1:5">
      <c r="A17" s="3" t="s">
        <v>1262</v>
      </c>
    </row>
    <row r="18" spans="1:5">
      <c r="A18" s="4" t="s">
        <v>58</v>
      </c>
      <c r="B18" s="5" t="n">
        <v>325</v>
      </c>
      <c r="C18" s="5" t="n">
        <v>618</v>
      </c>
    </row>
    <row r="19" spans="1:5">
      <c r="A19" s="4" t="s">
        <v>59</v>
      </c>
      <c r="B19" s="5" t="n">
        <v>325</v>
      </c>
      <c r="C19" s="5" t="n">
        <v>618</v>
      </c>
    </row>
    <row r="20" spans="1:5">
      <c r="A20" s="4" t="s">
        <v>1263</v>
      </c>
      <c r="B20" s="5" t="n">
        <v>532407</v>
      </c>
      <c r="C20" s="5" t="n">
        <v>536189</v>
      </c>
    </row>
    <row r="21" spans="1:5">
      <c r="A21" s="4" t="s">
        <v>67</v>
      </c>
      <c r="B21" s="6" t="n">
        <v>532732</v>
      </c>
      <c r="C21" s="6" t="n">
        <v>53680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65</v>
      </c>
      <c r="B1" s="2" t="s">
        <v>422</v>
      </c>
      <c r="N1" s="2" t="s">
        <v>1</v>
      </c>
    </row>
    <row r="2" spans="1:16">
      <c r="B2" s="2" t="s">
        <v>2</v>
      </c>
      <c r="C2" s="2" t="s">
        <v>423</v>
      </c>
      <c r="D2" s="2" t="s">
        <v>4</v>
      </c>
      <c r="E2" s="2" t="s">
        <v>424</v>
      </c>
      <c r="F2" s="2" t="s">
        <v>32</v>
      </c>
      <c r="G2" s="2" t="s">
        <v>425</v>
      </c>
      <c r="H2" s="2" t="s">
        <v>426</v>
      </c>
      <c r="I2" s="2" t="s">
        <v>427</v>
      </c>
      <c r="J2" s="2" t="s">
        <v>77</v>
      </c>
      <c r="K2" s="2" t="s">
        <v>428</v>
      </c>
      <c r="L2" s="2" t="s">
        <v>429</v>
      </c>
      <c r="M2" s="2" t="s">
        <v>430</v>
      </c>
      <c r="N2" s="2" t="s">
        <v>2</v>
      </c>
      <c r="O2" s="2" t="s">
        <v>32</v>
      </c>
      <c r="P2" s="2" t="s">
        <v>77</v>
      </c>
    </row>
    <row r="3" spans="1:16">
      <c r="A3" s="3" t="s">
        <v>84</v>
      </c>
    </row>
    <row r="4" spans="1:16">
      <c r="A4" s="4" t="s">
        <v>102</v>
      </c>
      <c r="N4" s="6" t="n">
        <v>80188</v>
      </c>
      <c r="O4" s="6" t="n">
        <v>79765</v>
      </c>
      <c r="P4" s="6" t="n">
        <v>83018</v>
      </c>
    </row>
    <row r="5" spans="1:16">
      <c r="A5" s="4" t="s">
        <v>434</v>
      </c>
      <c r="B5" s="6" t="n">
        <v>18615</v>
      </c>
      <c r="C5" s="6" t="n">
        <v>1733</v>
      </c>
      <c r="D5" s="6" t="n">
        <v>2175</v>
      </c>
      <c r="E5" s="6" t="n">
        <v>-1240</v>
      </c>
      <c r="F5" s="6" t="n">
        <v>81</v>
      </c>
      <c r="G5" s="6" t="n">
        <v>1695</v>
      </c>
      <c r="H5" s="6" t="n">
        <v>982</v>
      </c>
      <c r="I5" s="6" t="n">
        <v>189</v>
      </c>
      <c r="J5" s="6" t="n">
        <v>4355</v>
      </c>
      <c r="K5" s="6" t="n">
        <v>-1580</v>
      </c>
      <c r="L5" s="6" t="n">
        <v>692</v>
      </c>
      <c r="M5" s="6" t="n">
        <v>-423</v>
      </c>
      <c r="N5" s="5" t="n">
        <v>21283</v>
      </c>
      <c r="O5" s="5" t="n">
        <v>2947</v>
      </c>
      <c r="P5" s="5" t="n">
        <v>3044</v>
      </c>
    </row>
    <row r="6" spans="1:16">
      <c r="A6" s="4" t="s">
        <v>118</v>
      </c>
      <c r="B6" s="6" t="n">
        <v>-10119</v>
      </c>
      <c r="C6" s="6" t="n">
        <v>7231</v>
      </c>
      <c r="D6" s="6" t="n">
        <v>9209</v>
      </c>
      <c r="E6" s="6" t="n">
        <v>8258</v>
      </c>
      <c r="F6" s="6" t="n">
        <v>9991</v>
      </c>
      <c r="G6" s="6" t="n">
        <v>8314</v>
      </c>
      <c r="H6" s="6" t="n">
        <v>4504</v>
      </c>
      <c r="I6" s="6" t="n">
        <v>251</v>
      </c>
      <c r="J6" s="6" t="n">
        <v>3340</v>
      </c>
      <c r="K6" s="6" t="n">
        <v>1636</v>
      </c>
      <c r="L6" s="6" t="n">
        <v>-1341</v>
      </c>
      <c r="M6" s="6" t="n">
        <v>1246</v>
      </c>
      <c r="N6" s="5" t="n">
        <v>14579</v>
      </c>
      <c r="O6" s="5" t="n">
        <v>23060</v>
      </c>
      <c r="P6" s="5" t="n">
        <v>4881</v>
      </c>
    </row>
    <row r="7" spans="1:16">
      <c r="A7" s="4" t="s">
        <v>865</v>
      </c>
    </row>
    <row r="8" spans="1:16">
      <c r="A8" s="4" t="s">
        <v>1266</v>
      </c>
      <c r="N8" s="5" t="n">
        <v>45</v>
      </c>
      <c r="O8" s="5" t="n">
        <v>24</v>
      </c>
    </row>
    <row r="9" spans="1:16">
      <c r="A9" s="4" t="s">
        <v>1267</v>
      </c>
      <c r="N9" s="5" t="n">
        <v>-11192</v>
      </c>
      <c r="O9" s="5" t="n">
        <v>-129956</v>
      </c>
      <c r="P9" s="5" t="n">
        <v>-74131</v>
      </c>
    </row>
    <row r="10" spans="1:16">
      <c r="A10" s="4" t="s">
        <v>1268</v>
      </c>
      <c r="N10" s="5" t="n">
        <v>28903</v>
      </c>
      <c r="O10" s="5" t="n">
        <v>155353</v>
      </c>
      <c r="P10" s="5" t="n">
        <v>86000</v>
      </c>
    </row>
    <row r="11" spans="1:16">
      <c r="A11" s="4" t="s">
        <v>1269</v>
      </c>
      <c r="P11" s="5" t="n">
        <v>1048</v>
      </c>
    </row>
    <row r="12" spans="1:16">
      <c r="A12" s="4" t="s">
        <v>1270</v>
      </c>
      <c r="N12" s="5" t="n">
        <v>17756</v>
      </c>
      <c r="O12" s="5" t="n">
        <v>25421</v>
      </c>
      <c r="P12" s="5" t="n">
        <v>12917</v>
      </c>
    </row>
    <row r="13" spans="1:16">
      <c r="A13" s="3" t="s">
        <v>84</v>
      </c>
    </row>
    <row r="14" spans="1:16">
      <c r="A14" s="4" t="s">
        <v>102</v>
      </c>
      <c r="N14" s="5" t="n">
        <v>3680</v>
      </c>
      <c r="O14" s="5" t="n">
        <v>3529</v>
      </c>
      <c r="P14" s="5" t="n">
        <v>3349</v>
      </c>
    </row>
    <row r="15" spans="1:16">
      <c r="A15" s="4" t="s">
        <v>1271</v>
      </c>
      <c r="N15" s="5" t="n">
        <v>3587</v>
      </c>
      <c r="O15" s="5" t="n">
        <v>3578</v>
      </c>
      <c r="P15" s="5" t="n">
        <v>3597</v>
      </c>
    </row>
    <row r="16" spans="1:16">
      <c r="A16" s="4" t="s">
        <v>1272</v>
      </c>
      <c r="N16" s="5" t="n">
        <v>7267</v>
      </c>
      <c r="O16" s="5" t="n">
        <v>7107</v>
      </c>
      <c r="P16" s="5" t="n">
        <v>6946</v>
      </c>
    </row>
    <row r="17" spans="1:16">
      <c r="A17" s="4" t="s">
        <v>1273</v>
      </c>
      <c r="N17" s="5" t="n">
        <v>10489</v>
      </c>
      <c r="O17" s="5" t="n">
        <v>18314</v>
      </c>
      <c r="P17" s="5" t="n">
        <v>5971</v>
      </c>
    </row>
    <row r="18" spans="1:16">
      <c r="A18" s="4" t="s">
        <v>434</v>
      </c>
      <c r="N18" s="5" t="n">
        <v>-4090</v>
      </c>
      <c r="O18" s="5" t="n">
        <v>-4746</v>
      </c>
      <c r="P18" s="5" t="n">
        <v>1090</v>
      </c>
    </row>
    <row r="19" spans="1:16">
      <c r="A19" s="4" t="s">
        <v>118</v>
      </c>
      <c r="N19" s="6" t="n">
        <v>14579</v>
      </c>
      <c r="O19" s="6" t="n">
        <v>23060</v>
      </c>
      <c r="P19" s="6" t="n">
        <v>4881</v>
      </c>
    </row>
  </sheetData>
  <mergeCells count="3">
    <mergeCell ref="A1:A2"/>
    <mergeCell ref="B1:M1"/>
    <mergeCell ref="N1:P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P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74</v>
      </c>
      <c r="B1" s="2" t="s">
        <v>422</v>
      </c>
      <c r="N1" s="2" t="s">
        <v>1</v>
      </c>
    </row>
    <row r="2" spans="1:16">
      <c r="B2" s="2" t="s">
        <v>2</v>
      </c>
      <c r="C2" s="2" t="s">
        <v>423</v>
      </c>
      <c r="D2" s="2" t="s">
        <v>4</v>
      </c>
      <c r="E2" s="2" t="s">
        <v>424</v>
      </c>
      <c r="F2" s="2" t="s">
        <v>32</v>
      </c>
      <c r="G2" s="2" t="s">
        <v>425</v>
      </c>
      <c r="H2" s="2" t="s">
        <v>426</v>
      </c>
      <c r="I2" s="2" t="s">
        <v>427</v>
      </c>
      <c r="J2" s="2" t="s">
        <v>77</v>
      </c>
      <c r="K2" s="2" t="s">
        <v>428</v>
      </c>
      <c r="L2" s="2" t="s">
        <v>429</v>
      </c>
      <c r="M2" s="2" t="s">
        <v>430</v>
      </c>
      <c r="N2" s="2" t="s">
        <v>2</v>
      </c>
      <c r="O2" s="2" t="s">
        <v>32</v>
      </c>
      <c r="P2" s="2" t="s">
        <v>77</v>
      </c>
    </row>
    <row r="3" spans="1:16">
      <c r="A3" s="3" t="s">
        <v>158</v>
      </c>
    </row>
    <row r="4" spans="1:16">
      <c r="A4" s="4" t="s">
        <v>118</v>
      </c>
      <c r="B4" s="6" t="n">
        <v>-10119</v>
      </c>
      <c r="C4" s="6" t="n">
        <v>7231</v>
      </c>
      <c r="D4" s="6" t="n">
        <v>9209</v>
      </c>
      <c r="E4" s="6" t="n">
        <v>8258</v>
      </c>
      <c r="F4" s="6" t="n">
        <v>9991</v>
      </c>
      <c r="G4" s="6" t="n">
        <v>8314</v>
      </c>
      <c r="H4" s="6" t="n">
        <v>4504</v>
      </c>
      <c r="I4" s="6" t="n">
        <v>251</v>
      </c>
      <c r="J4" s="6" t="n">
        <v>3340</v>
      </c>
      <c r="K4" s="6" t="n">
        <v>1636</v>
      </c>
      <c r="L4" s="6" t="n">
        <v>-1341</v>
      </c>
      <c r="M4" s="6" t="n">
        <v>1246</v>
      </c>
      <c r="N4" s="6" t="n">
        <v>14579</v>
      </c>
      <c r="O4" s="6" t="n">
        <v>23060</v>
      </c>
      <c r="P4" s="6" t="n">
        <v>4881</v>
      </c>
    </row>
    <row r="5" spans="1:16">
      <c r="A5" s="4" t="s">
        <v>1275</v>
      </c>
      <c r="N5" s="5" t="n">
        <v>3648</v>
      </c>
      <c r="O5" s="5" t="n">
        <v>3492</v>
      </c>
      <c r="P5" s="5" t="n">
        <v>3349</v>
      </c>
    </row>
    <row r="6" spans="1:16">
      <c r="A6" s="4" t="s">
        <v>163</v>
      </c>
      <c r="N6" s="5" t="n">
        <v>-4225</v>
      </c>
      <c r="O6" s="5" t="n">
        <v>-2078</v>
      </c>
      <c r="P6" s="5" t="n">
        <v>3677</v>
      </c>
    </row>
    <row r="7" spans="1:16">
      <c r="A7" s="4" t="s">
        <v>177</v>
      </c>
      <c r="N7" s="5" t="n">
        <v>58139</v>
      </c>
      <c r="O7" s="5" t="n">
        <v>-3936</v>
      </c>
      <c r="P7" s="5" t="n">
        <v>-37628</v>
      </c>
    </row>
    <row r="8" spans="1:16">
      <c r="A8" s="3" t="s">
        <v>178</v>
      </c>
    </row>
    <row r="9" spans="1:16">
      <c r="A9" s="4" t="s">
        <v>195</v>
      </c>
      <c r="N9" s="5" t="n">
        <v>-178517</v>
      </c>
      <c r="O9" s="5" t="n">
        <v>114629</v>
      </c>
      <c r="P9" s="5" t="n">
        <v>182343</v>
      </c>
    </row>
    <row r="10" spans="1:16">
      <c r="A10" s="3" t="s">
        <v>196</v>
      </c>
    </row>
    <row r="11" spans="1:16">
      <c r="A11" s="4" t="s">
        <v>201</v>
      </c>
      <c r="N11" s="5" t="n">
        <v>-8395</v>
      </c>
      <c r="O11" s="5" t="n">
        <v>-6201</v>
      </c>
      <c r="P11" s="5" t="n">
        <v>-952</v>
      </c>
    </row>
    <row r="12" spans="1:16">
      <c r="A12" s="4" t="s">
        <v>202</v>
      </c>
      <c r="N12" s="5" t="n">
        <v>104</v>
      </c>
      <c r="P12" s="5" t="n">
        <v>160</v>
      </c>
    </row>
    <row r="13" spans="1:16">
      <c r="A13" s="4" t="s">
        <v>203</v>
      </c>
      <c r="P13" s="5" t="n">
        <v>-368</v>
      </c>
    </row>
    <row r="14" spans="1:16">
      <c r="A14" s="4" t="s">
        <v>204</v>
      </c>
      <c r="N14" s="5" t="n">
        <v>-9401</v>
      </c>
      <c r="O14" s="5" t="n">
        <v>-6400</v>
      </c>
      <c r="P14" s="5" t="n">
        <v>-6711</v>
      </c>
    </row>
    <row r="15" spans="1:16">
      <c r="A15" s="4" t="s">
        <v>145</v>
      </c>
      <c r="O15" s="5" t="n">
        <v>-93573</v>
      </c>
      <c r="P15" s="5" t="n">
        <v>-175048</v>
      </c>
    </row>
    <row r="16" spans="1:16">
      <c r="A16" s="4" t="s">
        <v>205</v>
      </c>
      <c r="N16" s="5" t="n">
        <v>225006</v>
      </c>
      <c r="O16" s="5" t="n">
        <v>-124049</v>
      </c>
      <c r="P16" s="5" t="n">
        <v>-235602</v>
      </c>
    </row>
    <row r="17" spans="1:16">
      <c r="A17" s="4" t="s">
        <v>206</v>
      </c>
      <c r="N17" s="5" t="n">
        <v>104628</v>
      </c>
      <c r="O17" s="5" t="n">
        <v>-13356</v>
      </c>
      <c r="P17" s="5" t="n">
        <v>-90887</v>
      </c>
    </row>
    <row r="18" spans="1:16">
      <c r="A18" s="4" t="s">
        <v>207</v>
      </c>
      <c r="E18" s="5" t="n">
        <v>152736</v>
      </c>
      <c r="I18" s="5" t="n">
        <v>166092</v>
      </c>
      <c r="M18" s="5" t="n">
        <v>256979</v>
      </c>
      <c r="N18" s="5" t="n">
        <v>152736</v>
      </c>
      <c r="O18" s="5" t="n">
        <v>166092</v>
      </c>
      <c r="P18" s="5" t="n">
        <v>256979</v>
      </c>
    </row>
    <row r="19" spans="1:16">
      <c r="A19" s="4" t="s">
        <v>208</v>
      </c>
      <c r="B19" s="5" t="n">
        <v>257364</v>
      </c>
      <c r="F19" s="5" t="n">
        <v>152736</v>
      </c>
      <c r="J19" s="5" t="n">
        <v>166092</v>
      </c>
      <c r="N19" s="5" t="n">
        <v>257364</v>
      </c>
      <c r="O19" s="5" t="n">
        <v>152736</v>
      </c>
      <c r="P19" s="5" t="n">
        <v>166092</v>
      </c>
    </row>
    <row r="20" spans="1:16">
      <c r="A20" s="4" t="s">
        <v>865</v>
      </c>
    </row>
    <row r="21" spans="1:16">
      <c r="A21" s="3" t="s">
        <v>158</v>
      </c>
    </row>
    <row r="22" spans="1:16">
      <c r="A22" s="4" t="s">
        <v>118</v>
      </c>
      <c r="N22" s="5" t="n">
        <v>14579</v>
      </c>
      <c r="O22" s="5" t="n">
        <v>23060</v>
      </c>
      <c r="P22" s="5" t="n">
        <v>4881</v>
      </c>
    </row>
    <row r="23" spans="1:16">
      <c r="A23" s="4" t="s">
        <v>1267</v>
      </c>
      <c r="N23" s="5" t="n">
        <v>11192</v>
      </c>
      <c r="O23" s="5" t="n">
        <v>-25388</v>
      </c>
      <c r="P23" s="5" t="n">
        <v>-11869</v>
      </c>
    </row>
    <row r="24" spans="1:16">
      <c r="A24" s="4" t="s">
        <v>1275</v>
      </c>
      <c r="N24" s="5" t="n">
        <v>3648</v>
      </c>
      <c r="O24" s="5" t="n">
        <v>3492</v>
      </c>
      <c r="P24" s="5" t="n">
        <v>3349</v>
      </c>
    </row>
    <row r="25" spans="1:16">
      <c r="A25" s="4" t="s">
        <v>163</v>
      </c>
      <c r="N25" s="5" t="n">
        <v>-4225</v>
      </c>
      <c r="O25" s="5" t="n">
        <v>-2078</v>
      </c>
      <c r="P25" s="5" t="n">
        <v>3677</v>
      </c>
    </row>
    <row r="26" spans="1:16">
      <c r="A26" s="4" t="s">
        <v>1080</v>
      </c>
      <c r="N26" s="5" t="n">
        <v>6680</v>
      </c>
      <c r="O26" s="5" t="n">
        <v>418</v>
      </c>
      <c r="P26" s="5" t="n">
        <v>-1042</v>
      </c>
    </row>
    <row r="27" spans="1:16">
      <c r="A27" s="4" t="s">
        <v>177</v>
      </c>
      <c r="N27" s="5" t="n">
        <v>31874</v>
      </c>
      <c r="O27" s="5" t="n">
        <v>-496</v>
      </c>
      <c r="P27" s="5" t="n">
        <v>-1004</v>
      </c>
    </row>
    <row r="28" spans="1:16">
      <c r="A28" s="3" t="s">
        <v>178</v>
      </c>
    </row>
    <row r="29" spans="1:16">
      <c r="A29" s="4" t="s">
        <v>1276</v>
      </c>
      <c r="P29" s="5" t="n">
        <v>-9482</v>
      </c>
    </row>
    <row r="30" spans="1:16">
      <c r="A30" s="4" t="s">
        <v>1277</v>
      </c>
      <c r="O30" s="5" t="n">
        <v>15353</v>
      </c>
    </row>
    <row r="31" spans="1:16">
      <c r="A31" s="4" t="s">
        <v>1278</v>
      </c>
      <c r="O31" s="5" t="n">
        <v>140000</v>
      </c>
      <c r="P31" s="5" t="n">
        <v>86000</v>
      </c>
    </row>
    <row r="32" spans="1:16">
      <c r="A32" s="4" t="s">
        <v>195</v>
      </c>
      <c r="O32" s="5" t="n">
        <v>155353</v>
      </c>
      <c r="P32" s="5" t="n">
        <v>76518</v>
      </c>
    </row>
    <row r="33" spans="1:16">
      <c r="A33" s="3" t="s">
        <v>196</v>
      </c>
    </row>
    <row r="34" spans="1:16">
      <c r="A34" s="4" t="s">
        <v>201</v>
      </c>
      <c r="N34" s="5" t="n">
        <v>-8395</v>
      </c>
      <c r="O34" s="5" t="n">
        <v>-6201</v>
      </c>
      <c r="P34" s="5" t="n">
        <v>-952</v>
      </c>
    </row>
    <row r="35" spans="1:16">
      <c r="A35" s="4" t="s">
        <v>1279</v>
      </c>
      <c r="N35" s="5" t="n">
        <v>-5000</v>
      </c>
    </row>
    <row r="36" spans="1:16">
      <c r="A36" s="4" t="s">
        <v>202</v>
      </c>
      <c r="N36" s="5" t="n">
        <v>104</v>
      </c>
      <c r="P36" s="5" t="n">
        <v>160</v>
      </c>
    </row>
    <row r="37" spans="1:16">
      <c r="A37" s="4" t="s">
        <v>203</v>
      </c>
      <c r="P37" s="5" t="n">
        <v>-368</v>
      </c>
    </row>
    <row r="38" spans="1:16">
      <c r="A38" s="4" t="s">
        <v>204</v>
      </c>
      <c r="N38" s="5" t="n">
        <v>-9401</v>
      </c>
      <c r="O38" s="5" t="n">
        <v>-6131</v>
      </c>
      <c r="P38" s="5" t="n">
        <v>-6711</v>
      </c>
    </row>
    <row r="39" spans="1:16">
      <c r="A39" s="4" t="s">
        <v>145</v>
      </c>
      <c r="O39" s="5" t="n">
        <v>-93573</v>
      </c>
      <c r="P39" s="5" t="n">
        <v>-175048</v>
      </c>
    </row>
    <row r="40" spans="1:16">
      <c r="A40" s="4" t="s">
        <v>205</v>
      </c>
      <c r="N40" s="5" t="n">
        <v>-22692</v>
      </c>
      <c r="O40" s="5" t="n">
        <v>-105905</v>
      </c>
      <c r="P40" s="5" t="n">
        <v>-182919</v>
      </c>
    </row>
    <row r="41" spans="1:16">
      <c r="A41" s="4" t="s">
        <v>206</v>
      </c>
      <c r="N41" s="5" t="n">
        <v>9182</v>
      </c>
      <c r="O41" s="5" t="n">
        <v>48952</v>
      </c>
      <c r="P41" s="5" t="n">
        <v>-107405</v>
      </c>
    </row>
    <row r="42" spans="1:16">
      <c r="A42" s="4" t="s">
        <v>207</v>
      </c>
      <c r="E42" s="6" t="n">
        <v>64691</v>
      </c>
      <c r="I42" s="6" t="n">
        <v>15739</v>
      </c>
      <c r="M42" s="6" t="n">
        <v>123144</v>
      </c>
      <c r="N42" s="5" t="n">
        <v>64691</v>
      </c>
      <c r="O42" s="5" t="n">
        <v>15739</v>
      </c>
      <c r="P42" s="5" t="n">
        <v>123144</v>
      </c>
    </row>
    <row r="43" spans="1:16">
      <c r="A43" s="4" t="s">
        <v>208</v>
      </c>
      <c r="B43" s="6" t="n">
        <v>73873</v>
      </c>
      <c r="F43" s="6" t="n">
        <v>64691</v>
      </c>
      <c r="J43" s="6" t="n">
        <v>15739</v>
      </c>
      <c r="N43" s="6" t="n">
        <v>73873</v>
      </c>
      <c r="O43" s="6" t="n">
        <v>64691</v>
      </c>
      <c r="P43" s="6" t="n">
        <v>15739</v>
      </c>
    </row>
  </sheetData>
  <mergeCells count="3">
    <mergeCell ref="A1:A2"/>
    <mergeCell ref="B1:M1"/>
    <mergeCell ref="N1:P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P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80</v>
      </c>
      <c r="B1" s="2" t="s">
        <v>422</v>
      </c>
      <c r="N1" s="2" t="s">
        <v>1</v>
      </c>
    </row>
    <row r="2" spans="1:16">
      <c r="B2" s="2" t="s">
        <v>2</v>
      </c>
      <c r="C2" s="2" t="s">
        <v>423</v>
      </c>
      <c r="D2" s="2" t="s">
        <v>4</v>
      </c>
      <c r="E2" s="2" t="s">
        <v>424</v>
      </c>
      <c r="F2" s="2" t="s">
        <v>32</v>
      </c>
      <c r="G2" s="2" t="s">
        <v>425</v>
      </c>
      <c r="H2" s="2" t="s">
        <v>426</v>
      </c>
      <c r="I2" s="2" t="s">
        <v>427</v>
      </c>
      <c r="J2" s="2" t="s">
        <v>77</v>
      </c>
      <c r="K2" s="2" t="s">
        <v>428</v>
      </c>
      <c r="L2" s="2" t="s">
        <v>429</v>
      </c>
      <c r="M2" s="2" t="s">
        <v>430</v>
      </c>
      <c r="N2" s="2" t="s">
        <v>2</v>
      </c>
      <c r="O2" s="2" t="s">
        <v>32</v>
      </c>
      <c r="P2" s="2" t="s">
        <v>77</v>
      </c>
    </row>
    <row r="3" spans="1:16">
      <c r="A3" s="3" t="s">
        <v>287</v>
      </c>
    </row>
    <row r="4" spans="1:16">
      <c r="A4" s="4" t="s">
        <v>1281</v>
      </c>
      <c r="B4" s="6" t="n">
        <v>41889</v>
      </c>
      <c r="C4" s="6" t="n">
        <v>42579</v>
      </c>
      <c r="D4" s="6" t="n">
        <v>41213</v>
      </c>
      <c r="E4" s="6" t="n">
        <v>38740</v>
      </c>
      <c r="F4" s="6" t="n">
        <v>39658</v>
      </c>
      <c r="G4" s="6" t="n">
        <v>40764</v>
      </c>
      <c r="H4" s="6" t="n">
        <v>38472</v>
      </c>
      <c r="I4" s="6" t="n">
        <v>41554</v>
      </c>
      <c r="J4" s="6" t="n">
        <v>43492</v>
      </c>
      <c r="K4" s="6" t="n">
        <v>42311</v>
      </c>
      <c r="L4" s="6" t="n">
        <v>42517</v>
      </c>
      <c r="M4" s="6" t="n">
        <v>43087</v>
      </c>
      <c r="N4" s="6" t="n">
        <v>164421</v>
      </c>
      <c r="O4" s="6" t="n">
        <v>160448</v>
      </c>
      <c r="P4" s="6" t="n">
        <v>171407</v>
      </c>
    </row>
    <row r="5" spans="1:16">
      <c r="A5" s="4" t="s">
        <v>1282</v>
      </c>
      <c r="B5" s="5" t="n">
        <v>4976</v>
      </c>
      <c r="C5" s="5" t="n">
        <v>4681</v>
      </c>
      <c r="D5" s="5" t="n">
        <v>4440</v>
      </c>
      <c r="E5" s="5" t="n">
        <v>4018</v>
      </c>
      <c r="F5" s="5" t="n">
        <v>3873</v>
      </c>
      <c r="G5" s="5" t="n">
        <v>3700</v>
      </c>
      <c r="H5" s="5" t="n">
        <v>3719</v>
      </c>
      <c r="I5" s="5" t="n">
        <v>3516</v>
      </c>
      <c r="J5" s="5" t="n">
        <v>3563</v>
      </c>
      <c r="K5" s="5" t="n">
        <v>3629</v>
      </c>
      <c r="L5" s="5" t="n">
        <v>3662</v>
      </c>
      <c r="M5" s="5" t="n">
        <v>3608</v>
      </c>
      <c r="N5" s="5" t="n">
        <v>18115</v>
      </c>
      <c r="O5" s="5" t="n">
        <v>14808</v>
      </c>
      <c r="P5" s="5" t="n">
        <v>14462</v>
      </c>
    </row>
    <row r="6" spans="1:16">
      <c r="A6" s="4" t="s">
        <v>88</v>
      </c>
      <c r="B6" s="5" t="n">
        <v>36913</v>
      </c>
      <c r="C6" s="5" t="n">
        <v>37898</v>
      </c>
      <c r="D6" s="5" t="n">
        <v>36773</v>
      </c>
      <c r="E6" s="5" t="n">
        <v>34722</v>
      </c>
      <c r="F6" s="5" t="n">
        <v>35785</v>
      </c>
      <c r="G6" s="5" t="n">
        <v>37064</v>
      </c>
      <c r="H6" s="5" t="n">
        <v>34753</v>
      </c>
      <c r="I6" s="5" t="n">
        <v>38038</v>
      </c>
      <c r="J6" s="5" t="n">
        <v>39929</v>
      </c>
      <c r="K6" s="5" t="n">
        <v>38682</v>
      </c>
      <c r="L6" s="5" t="n">
        <v>38855</v>
      </c>
      <c r="M6" s="5" t="n">
        <v>39479</v>
      </c>
      <c r="N6" s="5" t="n">
        <v>146306</v>
      </c>
      <c r="O6" s="5" t="n">
        <v>145640</v>
      </c>
      <c r="P6" s="5" t="n">
        <v>156945</v>
      </c>
    </row>
    <row r="7" spans="1:16">
      <c r="A7" s="4" t="s">
        <v>89</v>
      </c>
      <c r="B7" s="5" t="n">
        <v>3272</v>
      </c>
      <c r="C7" s="5" t="n">
        <v>3880</v>
      </c>
      <c r="D7" s="5" t="n">
        <v>4025</v>
      </c>
      <c r="E7" s="5" t="n">
        <v>1795</v>
      </c>
      <c r="F7" s="5" t="n">
        <v>1282</v>
      </c>
      <c r="G7" s="5" t="n">
        <v>5293</v>
      </c>
      <c r="H7" s="5" t="n">
        <v>6457</v>
      </c>
      <c r="I7" s="5" t="n">
        <v>10619</v>
      </c>
      <c r="J7" s="5" t="n">
        <v>5423</v>
      </c>
      <c r="K7" s="5" t="n">
        <v>3710</v>
      </c>
      <c r="L7" s="5" t="n">
        <v>1858</v>
      </c>
      <c r="M7" s="5" t="n">
        <v>1453</v>
      </c>
      <c r="N7" s="5" t="n">
        <v>12972</v>
      </c>
      <c r="O7" s="5" t="n">
        <v>23651</v>
      </c>
      <c r="P7" s="5" t="n">
        <v>12444</v>
      </c>
    </row>
    <row r="8" spans="1:16">
      <c r="A8" s="4" t="s">
        <v>90</v>
      </c>
      <c r="B8" s="5" t="n">
        <v>33641</v>
      </c>
      <c r="C8" s="5" t="n">
        <v>34018</v>
      </c>
      <c r="D8" s="5" t="n">
        <v>32748</v>
      </c>
      <c r="E8" s="5" t="n">
        <v>32927</v>
      </c>
      <c r="F8" s="5" t="n">
        <v>34503</v>
      </c>
      <c r="G8" s="5" t="n">
        <v>31771</v>
      </c>
      <c r="H8" s="5" t="n">
        <v>28296</v>
      </c>
      <c r="I8" s="5" t="n">
        <v>27419</v>
      </c>
      <c r="J8" s="5" t="n">
        <v>34506</v>
      </c>
      <c r="K8" s="5" t="n">
        <v>34972</v>
      </c>
      <c r="L8" s="5" t="n">
        <v>36997</v>
      </c>
      <c r="M8" s="5" t="n">
        <v>38026</v>
      </c>
      <c r="N8" s="5" t="n">
        <v>133334</v>
      </c>
      <c r="O8" s="5" t="n">
        <v>121989</v>
      </c>
      <c r="P8" s="5" t="n">
        <v>144501</v>
      </c>
    </row>
    <row r="9" spans="1:16">
      <c r="A9" s="4" t="s">
        <v>1283</v>
      </c>
      <c r="B9" s="5" t="n">
        <v>8883</v>
      </c>
      <c r="C9" s="5" t="n">
        <v>9551</v>
      </c>
      <c r="D9" s="5" t="n">
        <v>12075</v>
      </c>
      <c r="E9" s="5" t="n">
        <v>8696</v>
      </c>
      <c r="F9" s="5" t="n">
        <v>9992</v>
      </c>
      <c r="G9" s="5" t="n">
        <v>11608</v>
      </c>
      <c r="H9" s="5" t="n">
        <v>10504</v>
      </c>
      <c r="I9" s="5" t="n">
        <v>7923</v>
      </c>
      <c r="J9" s="5" t="n">
        <v>15419</v>
      </c>
      <c r="K9" s="5" t="n">
        <v>3761</v>
      </c>
      <c r="L9" s="5" t="n">
        <v>2747</v>
      </c>
      <c r="M9" s="5" t="n">
        <v>-479</v>
      </c>
      <c r="N9" s="5" t="n">
        <v>39205</v>
      </c>
      <c r="O9" s="5" t="n">
        <v>40027</v>
      </c>
      <c r="P9" s="5" t="n">
        <v>21448</v>
      </c>
    </row>
    <row r="10" spans="1:16">
      <c r="A10" s="4" t="s">
        <v>1284</v>
      </c>
      <c r="B10" s="5" t="n">
        <v>34028</v>
      </c>
      <c r="C10" s="5" t="n">
        <v>34605</v>
      </c>
      <c r="D10" s="5" t="n">
        <v>33439</v>
      </c>
      <c r="E10" s="5" t="n">
        <v>34605</v>
      </c>
      <c r="F10" s="5" t="n">
        <v>34423</v>
      </c>
      <c r="G10" s="5" t="n">
        <v>33370</v>
      </c>
      <c r="H10" s="5" t="n">
        <v>33314</v>
      </c>
      <c r="I10" s="5" t="n">
        <v>34902</v>
      </c>
      <c r="J10" s="5" t="n">
        <v>42230</v>
      </c>
      <c r="K10" s="5" t="n">
        <v>38677</v>
      </c>
      <c r="L10" s="5" t="n">
        <v>40393</v>
      </c>
      <c r="M10" s="5" t="n">
        <v>36724</v>
      </c>
      <c r="N10" s="5" t="n">
        <v>136677</v>
      </c>
      <c r="O10" s="5" t="n">
        <v>136009</v>
      </c>
      <c r="P10" s="5" t="n">
        <v>158024</v>
      </c>
    </row>
    <row r="11" spans="1:16">
      <c r="A11" s="4" t="s">
        <v>116</v>
      </c>
      <c r="B11" s="5" t="n">
        <v>8496</v>
      </c>
      <c r="C11" s="5" t="n">
        <v>8964</v>
      </c>
      <c r="D11" s="5" t="n">
        <v>11384</v>
      </c>
      <c r="E11" s="5" t="n">
        <v>7018</v>
      </c>
      <c r="F11" s="5" t="n">
        <v>10072</v>
      </c>
      <c r="G11" s="5" t="n">
        <v>10009</v>
      </c>
      <c r="H11" s="5" t="n">
        <v>5486</v>
      </c>
      <c r="I11" s="5" t="n">
        <v>440</v>
      </c>
      <c r="J11" s="5" t="n">
        <v>7695</v>
      </c>
      <c r="K11" s="5" t="n">
        <v>56</v>
      </c>
      <c r="L11" s="5" t="n">
        <v>-649</v>
      </c>
      <c r="M11" s="5" t="n">
        <v>823</v>
      </c>
      <c r="N11" s="5" t="n">
        <v>35862</v>
      </c>
      <c r="O11" s="5" t="n">
        <v>26007</v>
      </c>
      <c r="P11" s="5" t="n">
        <v>7925</v>
      </c>
    </row>
    <row r="12" spans="1:16">
      <c r="A12" s="4" t="s">
        <v>434</v>
      </c>
      <c r="B12" s="5" t="n">
        <v>18615</v>
      </c>
      <c r="C12" s="5" t="n">
        <v>1733</v>
      </c>
      <c r="D12" s="5" t="n">
        <v>2175</v>
      </c>
      <c r="E12" s="5" t="n">
        <v>-1240</v>
      </c>
      <c r="F12" s="5" t="n">
        <v>81</v>
      </c>
      <c r="G12" s="5" t="n">
        <v>1695</v>
      </c>
      <c r="H12" s="5" t="n">
        <v>982</v>
      </c>
      <c r="I12" s="5" t="n">
        <v>189</v>
      </c>
      <c r="J12" s="5" t="n">
        <v>4355</v>
      </c>
      <c r="K12" s="5" t="n">
        <v>-1580</v>
      </c>
      <c r="L12" s="5" t="n">
        <v>692</v>
      </c>
      <c r="M12" s="5" t="n">
        <v>-423</v>
      </c>
      <c r="N12" s="5" t="n">
        <v>21283</v>
      </c>
      <c r="O12" s="5" t="n">
        <v>2947</v>
      </c>
      <c r="P12" s="5" t="n">
        <v>3044</v>
      </c>
    </row>
    <row r="13" spans="1:16">
      <c r="A13" s="4" t="s">
        <v>118</v>
      </c>
      <c r="B13" s="6" t="n">
        <v>-10119</v>
      </c>
      <c r="C13" s="6" t="n">
        <v>7231</v>
      </c>
      <c r="D13" s="6" t="n">
        <v>9209</v>
      </c>
      <c r="E13" s="6" t="n">
        <v>8258</v>
      </c>
      <c r="F13" s="6" t="n">
        <v>9991</v>
      </c>
      <c r="G13" s="6" t="n">
        <v>8314</v>
      </c>
      <c r="H13" s="6" t="n">
        <v>4504</v>
      </c>
      <c r="I13" s="6" t="n">
        <v>251</v>
      </c>
      <c r="J13" s="6" t="n">
        <v>3340</v>
      </c>
      <c r="K13" s="6" t="n">
        <v>1636</v>
      </c>
      <c r="L13" s="6" t="n">
        <v>-1341</v>
      </c>
      <c r="M13" s="6" t="n">
        <v>1246</v>
      </c>
      <c r="N13" s="6" t="n">
        <v>14579</v>
      </c>
      <c r="O13" s="6" t="n">
        <v>23060</v>
      </c>
      <c r="P13" s="6" t="n">
        <v>4881</v>
      </c>
    </row>
    <row r="14" spans="1:16">
      <c r="A14" s="4" t="s">
        <v>119</v>
      </c>
      <c r="B14" s="7" t="n">
        <v>-0.37</v>
      </c>
      <c r="C14" s="7" t="n">
        <v>0.27</v>
      </c>
      <c r="D14" s="7" t="n">
        <v>0.34</v>
      </c>
      <c r="E14" s="7" t="n">
        <v>0.31</v>
      </c>
      <c r="F14" s="7" t="n">
        <v>0.38</v>
      </c>
      <c r="G14" s="7" t="n">
        <v>0.3</v>
      </c>
      <c r="H14" s="7" t="n">
        <v>0.15</v>
      </c>
      <c r="I14" s="7" t="n">
        <v>0.01</v>
      </c>
      <c r="J14" s="7" t="n">
        <v>0.11</v>
      </c>
      <c r="K14" s="7" t="n">
        <v>0.05</v>
      </c>
      <c r="L14" s="7" t="n">
        <v>-0.04</v>
      </c>
      <c r="M14" s="7" t="n">
        <v>0.03</v>
      </c>
      <c r="N14" s="7" t="n">
        <v>0.54</v>
      </c>
      <c r="O14" s="7" t="n">
        <v>0.8100000000000001</v>
      </c>
      <c r="P14" s="7" t="n">
        <v>0.14</v>
      </c>
    </row>
    <row r="15" spans="1:16">
      <c r="A15" s="4" t="s">
        <v>120</v>
      </c>
      <c r="B15" s="7" t="n">
        <v>-0.37</v>
      </c>
      <c r="C15" s="7" t="n">
        <v>0.26</v>
      </c>
      <c r="D15" s="7" t="n">
        <v>0.33</v>
      </c>
      <c r="E15" s="7" t="n">
        <v>0.3</v>
      </c>
      <c r="F15" s="7" t="n">
        <v>0.36</v>
      </c>
      <c r="G15" s="7" t="n">
        <v>0.3</v>
      </c>
      <c r="H15" s="7" t="n">
        <v>0.15</v>
      </c>
      <c r="I15" s="7" t="n">
        <v>0.01</v>
      </c>
      <c r="J15" s="7" t="n">
        <v>0.11</v>
      </c>
      <c r="K15" s="7" t="n">
        <v>0.05</v>
      </c>
      <c r="L15" s="7" t="n">
        <v>-0.04</v>
      </c>
      <c r="M15" s="7" t="n">
        <v>0.03</v>
      </c>
      <c r="N15" s="7" t="n">
        <v>0.53</v>
      </c>
      <c r="O15" s="7" t="n">
        <v>0.79</v>
      </c>
      <c r="P15" s="7" t="n">
        <v>0.14</v>
      </c>
    </row>
  </sheetData>
  <mergeCells count="3">
    <mergeCell ref="A1:A2"/>
    <mergeCell ref="B1:M1"/>
    <mergeCell ref="N1:P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0</v>
      </c>
      <c r="B1" s="2" t="s">
        <v>1</v>
      </c>
    </row>
    <row r="2" spans="1:2">
      <c r="B2" s="2" t="s">
        <v>2</v>
      </c>
    </row>
    <row r="3" spans="1:2">
      <c r="A3" s="3" t="s">
        <v>230</v>
      </c>
    </row>
    <row r="4" spans="1:2">
      <c r="A4" s="4" t="s">
        <v>4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0</v>
      </c>
    </row>
    <row r="4" spans="1:2">
      <c r="A4" s="4" t="s">
        <v>232</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3297</v>
      </c>
      <c r="C3" s="6" t="n">
        <v>152736</v>
      </c>
    </row>
    <row r="4" spans="1:3">
      <c r="A4" s="4" t="s">
        <v>35</v>
      </c>
      <c r="B4" s="5" t="n">
        <v>64067</v>
      </c>
    </row>
    <row r="5" spans="1:3">
      <c r="A5" s="4" t="s">
        <v>36</v>
      </c>
      <c r="B5" s="5" t="n">
        <v>257364</v>
      </c>
      <c r="C5" s="5" t="n">
        <v>152736</v>
      </c>
    </row>
    <row r="6" spans="1:3">
      <c r="A6" s="4" t="s">
        <v>37</v>
      </c>
      <c r="B6" s="5" t="n">
        <v>855345</v>
      </c>
      <c r="C6" s="5" t="n">
        <v>884232</v>
      </c>
    </row>
    <row r="7" spans="1:3">
      <c r="A7" s="4" t="s">
        <v>38</v>
      </c>
      <c r="B7" s="5" t="n">
        <v>258730</v>
      </c>
      <c r="C7" s="5" t="n">
        <v>332505</v>
      </c>
    </row>
    <row r="8" spans="1:3">
      <c r="A8" s="4" t="s">
        <v>39</v>
      </c>
      <c r="B8" s="5" t="n">
        <v>15030</v>
      </c>
      <c r="C8" s="5" t="n">
        <v>14949</v>
      </c>
    </row>
    <row r="9" spans="1:3">
      <c r="A9" s="4" t="s">
        <v>40</v>
      </c>
      <c r="B9" s="5" t="n">
        <v>3178947</v>
      </c>
      <c r="C9" s="5" t="n">
        <v>2860921</v>
      </c>
    </row>
    <row r="10" spans="1:3">
      <c r="A10" s="4" t="s">
        <v>41</v>
      </c>
      <c r="B10" s="5" t="n">
        <v>-31264</v>
      </c>
      <c r="C10" s="5" t="n">
        <v>-29174</v>
      </c>
    </row>
    <row r="11" spans="1:3">
      <c r="A11" s="4" t="s">
        <v>42</v>
      </c>
      <c r="B11" s="5" t="n">
        <v>3147683</v>
      </c>
      <c r="C11" s="5" t="n">
        <v>2831747</v>
      </c>
    </row>
    <row r="12" spans="1:3">
      <c r="A12" s="4" t="s">
        <v>43</v>
      </c>
      <c r="B12" s="5" t="n">
        <v>4629</v>
      </c>
      <c r="C12" s="5" t="n">
        <v>24187</v>
      </c>
    </row>
    <row r="13" spans="1:3">
      <c r="A13" s="4" t="s">
        <v>44</v>
      </c>
      <c r="B13" s="5" t="n">
        <v>10491</v>
      </c>
      <c r="C13" s="5" t="n">
        <v>15662</v>
      </c>
    </row>
    <row r="14" spans="1:3">
      <c r="A14" s="4" t="s">
        <v>45</v>
      </c>
      <c r="B14" s="5" t="n">
        <v>93708</v>
      </c>
      <c r="C14" s="5" t="n">
        <v>95671</v>
      </c>
    </row>
    <row r="15" spans="1:3">
      <c r="A15" s="4" t="s">
        <v>46</v>
      </c>
      <c r="B15" s="5" t="n">
        <v>59630</v>
      </c>
      <c r="C15" s="5" t="n">
        <v>59630</v>
      </c>
    </row>
    <row r="16" spans="1:3">
      <c r="A16" s="4" t="s">
        <v>47</v>
      </c>
      <c r="B16" s="5" t="n">
        <v>1607</v>
      </c>
      <c r="C16" s="5" t="n">
        <v>6949</v>
      </c>
    </row>
    <row r="17" spans="1:3">
      <c r="A17" s="4" t="s">
        <v>48</v>
      </c>
      <c r="B17" s="5" t="n">
        <v>139248</v>
      </c>
      <c r="C17" s="5" t="n">
        <v>154778</v>
      </c>
    </row>
    <row r="18" spans="1:3">
      <c r="A18" s="4" t="s">
        <v>49</v>
      </c>
      <c r="B18" s="5" t="n">
        <v>4843465</v>
      </c>
      <c r="C18" s="5" t="n">
        <v>4573046</v>
      </c>
    </row>
    <row r="19" spans="1:3">
      <c r="A19" s="3" t="s">
        <v>50</v>
      </c>
    </row>
    <row r="20" spans="1:3">
      <c r="A20" s="4" t="s">
        <v>51</v>
      </c>
      <c r="B20" s="5" t="n">
        <v>902439</v>
      </c>
      <c r="C20" s="5" t="n">
        <v>846744</v>
      </c>
    </row>
    <row r="21" spans="1:3">
      <c r="A21" s="4" t="s">
        <v>52</v>
      </c>
      <c r="B21" s="5" t="n">
        <v>474607</v>
      </c>
      <c r="C21" s="5" t="n">
        <v>427538</v>
      </c>
    </row>
    <row r="22" spans="1:3">
      <c r="A22" s="4" t="s">
        <v>53</v>
      </c>
      <c r="B22" s="5" t="n">
        <v>1484463</v>
      </c>
      <c r="C22" s="5" t="n">
        <v>1422321</v>
      </c>
    </row>
    <row r="23" spans="1:3">
      <c r="A23" s="4" t="s">
        <v>54</v>
      </c>
      <c r="B23" s="5" t="n">
        <v>1118050</v>
      </c>
      <c r="C23" s="5" t="n">
        <v>1172046</v>
      </c>
    </row>
    <row r="24" spans="1:3">
      <c r="A24" s="4" t="s">
        <v>55</v>
      </c>
      <c r="B24" s="5" t="n">
        <v>3979559</v>
      </c>
      <c r="C24" s="5" t="n">
        <v>3868649</v>
      </c>
    </row>
    <row r="25" spans="1:3">
      <c r="A25" s="4" t="s">
        <v>56</v>
      </c>
      <c r="B25" s="5" t="n">
        <v>130463</v>
      </c>
      <c r="C25" s="5" t="n">
        <v>92011</v>
      </c>
    </row>
    <row r="26" spans="1:3">
      <c r="A26" s="4" t="s">
        <v>57</v>
      </c>
      <c r="B26" s="5" t="n">
        <v>129115</v>
      </c>
      <c r="C26" s="5" t="n">
        <v>38665</v>
      </c>
    </row>
    <row r="27" spans="1:3">
      <c r="A27" s="4" t="s">
        <v>58</v>
      </c>
      <c r="B27" s="5" t="n">
        <v>71921</v>
      </c>
      <c r="C27" s="5" t="n">
        <v>37532</v>
      </c>
    </row>
    <row r="28" spans="1:3">
      <c r="A28" s="4" t="s">
        <v>59</v>
      </c>
      <c r="B28" s="5" t="n">
        <v>4311058</v>
      </c>
      <c r="C28" s="5" t="n">
        <v>4036857</v>
      </c>
    </row>
    <row r="29" spans="1:3">
      <c r="A29" s="3" t="s">
        <v>60</v>
      </c>
    </row>
    <row r="30" spans="1:3">
      <c r="A30" s="4" t="s">
        <v>61</v>
      </c>
      <c r="B30" s="5" t="n">
        <v>515</v>
      </c>
      <c r="C30" s="5" t="n">
        <v>514</v>
      </c>
    </row>
    <row r="31" spans="1:3">
      <c r="A31" s="4" t="s">
        <v>62</v>
      </c>
      <c r="B31" s="5" t="n">
        <v>970668</v>
      </c>
      <c r="C31" s="5" t="n">
        <v>984087</v>
      </c>
    </row>
    <row r="32" spans="1:3">
      <c r="A32" s="4" t="s">
        <v>63</v>
      </c>
      <c r="B32" s="5" t="n">
        <v>60795</v>
      </c>
      <c r="C32" s="5" t="n">
        <v>55454</v>
      </c>
    </row>
    <row r="33" spans="1:3">
      <c r="A33" s="4" t="s">
        <v>64</v>
      </c>
      <c r="B33" s="5" t="n">
        <v>-493329</v>
      </c>
      <c r="C33" s="5" t="n">
        <v>-502104</v>
      </c>
    </row>
    <row r="34" spans="1:3">
      <c r="A34" s="4" t="s">
        <v>65</v>
      </c>
      <c r="B34" s="5" t="n">
        <v>-6242</v>
      </c>
      <c r="C34" s="5" t="n">
        <v>-1762</v>
      </c>
    </row>
    <row r="35" spans="1:3">
      <c r="A35" s="4" t="s">
        <v>66</v>
      </c>
      <c r="B35" s="5" t="n">
        <v>532407</v>
      </c>
      <c r="C35" s="5" t="n">
        <v>536189</v>
      </c>
    </row>
    <row r="36" spans="1:3">
      <c r="A36" s="4" t="s">
        <v>67</v>
      </c>
      <c r="B36" s="6" t="n">
        <v>4843465</v>
      </c>
      <c r="C36" s="6" t="n">
        <v>4573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23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v>
      </c>
    </row>
    <row r="3" spans="1:2">
      <c r="A3" s="3" t="s">
        <v>222</v>
      </c>
    </row>
    <row r="4" spans="1:2">
      <c r="A4" s="4" t="s">
        <v>238</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69</v>
      </c>
    </row>
    <row r="3" spans="1:3">
      <c r="A3" s="4" t="s">
        <v>70</v>
      </c>
      <c r="B3" s="6" t="n">
        <v>256771</v>
      </c>
      <c r="C3" s="6" t="n">
        <v>332573</v>
      </c>
    </row>
    <row r="4" spans="1:3">
      <c r="A4" s="4" t="s">
        <v>71</v>
      </c>
      <c r="B4" s="7" t="n">
        <v>0.01</v>
      </c>
    </row>
    <row r="5" spans="1:3">
      <c r="A5" s="4" t="s">
        <v>72</v>
      </c>
      <c r="B5" s="5" t="n">
        <v>400000000</v>
      </c>
    </row>
    <row r="6" spans="1:3">
      <c r="A6" s="4" t="s">
        <v>73</v>
      </c>
      <c r="B6" s="5" t="n">
        <v>51518162</v>
      </c>
      <c r="C6" s="5" t="n">
        <v>51813011</v>
      </c>
    </row>
    <row r="7" spans="1:3">
      <c r="A7" s="4" t="s">
        <v>74</v>
      </c>
      <c r="B7" s="5" t="n">
        <v>26875585</v>
      </c>
      <c r="C7" s="5" t="n">
        <v>26386583</v>
      </c>
    </row>
    <row r="8" spans="1:3">
      <c r="A8" s="4" t="s">
        <v>75</v>
      </c>
      <c r="B8" s="5" t="n">
        <v>24479020</v>
      </c>
      <c r="C8" s="5" t="n">
        <v>249271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7</v>
      </c>
      <c r="B1" s="2" t="s">
        <v>1</v>
      </c>
    </row>
    <row r="2" spans="1:2">
      <c r="B2" s="2" t="s">
        <v>2</v>
      </c>
    </row>
    <row r="3" spans="1:2">
      <c r="A3" s="3" t="s">
        <v>275</v>
      </c>
    </row>
    <row r="4" spans="1:2">
      <c r="A4" s="4" t="s">
        <v>277</v>
      </c>
      <c r="B4"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17</v>
      </c>
    </row>
    <row r="4" spans="1:2">
      <c r="A4" s="4" t="s">
        <v>290</v>
      </c>
      <c r="B4" s="4" t="s">
        <v>291</v>
      </c>
    </row>
    <row r="5" spans="1:2">
      <c r="A5" s="4" t="s">
        <v>36</v>
      </c>
      <c r="B5" s="4" t="s">
        <v>292</v>
      </c>
    </row>
    <row r="6" spans="1:2">
      <c r="A6" s="4" t="s">
        <v>293</v>
      </c>
      <c r="B6" s="4" t="s">
        <v>294</v>
      </c>
    </row>
    <row r="7" spans="1:2">
      <c r="A7" s="4" t="s">
        <v>39</v>
      </c>
      <c r="B7" s="4" t="s">
        <v>295</v>
      </c>
    </row>
    <row r="8" spans="1:2">
      <c r="A8" s="4" t="s">
        <v>296</v>
      </c>
      <c r="B8" s="4" t="s">
        <v>297</v>
      </c>
    </row>
    <row r="9" spans="1:2">
      <c r="A9" s="4" t="s">
        <v>43</v>
      </c>
      <c r="B9" s="4" t="s">
        <v>298</v>
      </c>
    </row>
    <row r="10" spans="1:2">
      <c r="A10" s="4" t="s">
        <v>41</v>
      </c>
      <c r="B10" s="4" t="s">
        <v>299</v>
      </c>
    </row>
    <row r="11" spans="1:2">
      <c r="A11" s="4" t="s">
        <v>300</v>
      </c>
      <c r="B11" s="4" t="s">
        <v>301</v>
      </c>
    </row>
    <row r="12" spans="1:2">
      <c r="A12" s="4" t="s">
        <v>302</v>
      </c>
      <c r="B12" s="4" t="s">
        <v>303</v>
      </c>
    </row>
    <row r="13" spans="1:2">
      <c r="A13" s="4" t="s">
        <v>44</v>
      </c>
      <c r="B13" s="4" t="s">
        <v>304</v>
      </c>
    </row>
    <row r="14" spans="1:2">
      <c r="A14" s="4" t="s">
        <v>305</v>
      </c>
      <c r="B14" s="4" t="s">
        <v>306</v>
      </c>
    </row>
    <row r="15" spans="1:2">
      <c r="A15" s="4" t="s">
        <v>307</v>
      </c>
      <c r="B15" s="4" t="s">
        <v>308</v>
      </c>
    </row>
    <row r="16" spans="1:2">
      <c r="A16" s="4" t="s">
        <v>143</v>
      </c>
      <c r="B16" s="4" t="s">
        <v>309</v>
      </c>
    </row>
    <row r="17" spans="1:2">
      <c r="A17" s="4" t="s">
        <v>256</v>
      </c>
      <c r="B17" s="4" t="s">
        <v>310</v>
      </c>
    </row>
    <row r="18" spans="1:2">
      <c r="A18" s="4" t="s">
        <v>311</v>
      </c>
      <c r="B18" s="4" t="s">
        <v>312</v>
      </c>
    </row>
    <row r="19" spans="1:2">
      <c r="A19" s="4" t="s">
        <v>313</v>
      </c>
      <c r="B19" s="4" t="s">
        <v>314</v>
      </c>
    </row>
    <row r="20" spans="1:2">
      <c r="A20" s="4" t="s">
        <v>268</v>
      </c>
      <c r="B20" s="4" t="s">
        <v>315</v>
      </c>
    </row>
    <row r="21" spans="1:2">
      <c r="A21" s="4" t="s">
        <v>316</v>
      </c>
      <c r="B21"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0</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342</v>
      </c>
      <c r="B11" s="4" t="s">
        <v>343</v>
      </c>
    </row>
    <row r="12" spans="1:2">
      <c r="A12" s="4" t="s">
        <v>344</v>
      </c>
      <c r="B12"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0</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137249</v>
      </c>
      <c r="C4" s="6" t="n">
        <v>129317</v>
      </c>
      <c r="D4" s="6" t="n">
        <v>131253</v>
      </c>
    </row>
    <row r="5" spans="1:4">
      <c r="A5" s="4" t="s">
        <v>80</v>
      </c>
      <c r="B5" s="5" t="n">
        <v>24841</v>
      </c>
      <c r="C5" s="5" t="n">
        <v>29665</v>
      </c>
      <c r="D5" s="5" t="n">
        <v>38145</v>
      </c>
    </row>
    <row r="6" spans="1:4">
      <c r="A6" s="4" t="s">
        <v>81</v>
      </c>
      <c r="B6" s="5" t="n">
        <v>839</v>
      </c>
      <c r="C6" s="5" t="n">
        <v>748</v>
      </c>
      <c r="D6" s="5" t="n">
        <v>1210</v>
      </c>
    </row>
    <row r="7" spans="1:4">
      <c r="A7" s="4" t="s">
        <v>82</v>
      </c>
      <c r="B7" s="5" t="n">
        <v>1492</v>
      </c>
      <c r="C7" s="5" t="n">
        <v>718</v>
      </c>
      <c r="D7" s="5" t="n">
        <v>799</v>
      </c>
    </row>
    <row r="8" spans="1:4">
      <c r="A8" s="4" t="s">
        <v>83</v>
      </c>
      <c r="B8" s="5" t="n">
        <v>164421</v>
      </c>
      <c r="C8" s="5" t="n">
        <v>160448</v>
      </c>
      <c r="D8" s="5" t="n">
        <v>171407</v>
      </c>
    </row>
    <row r="9" spans="1:4">
      <c r="A9" s="3" t="s">
        <v>84</v>
      </c>
    </row>
    <row r="10" spans="1:4">
      <c r="A10" s="4" t="s">
        <v>85</v>
      </c>
      <c r="B10" s="5" t="n">
        <v>16172</v>
      </c>
      <c r="C10" s="5" t="n">
        <v>13963</v>
      </c>
      <c r="D10" s="5" t="n">
        <v>13609</v>
      </c>
    </row>
    <row r="11" spans="1:4">
      <c r="A11" s="4" t="s">
        <v>86</v>
      </c>
      <c r="B11" s="5" t="n">
        <v>1943</v>
      </c>
      <c r="C11" s="5" t="n">
        <v>845</v>
      </c>
      <c r="D11" s="5" t="n">
        <v>853</v>
      </c>
    </row>
    <row r="12" spans="1:4">
      <c r="A12" s="4" t="s">
        <v>87</v>
      </c>
      <c r="B12" s="5" t="n">
        <v>18115</v>
      </c>
      <c r="C12" s="5" t="n">
        <v>14808</v>
      </c>
      <c r="D12" s="5" t="n">
        <v>14462</v>
      </c>
    </row>
    <row r="13" spans="1:4">
      <c r="A13" s="4" t="s">
        <v>88</v>
      </c>
      <c r="B13" s="5" t="n">
        <v>146306</v>
      </c>
      <c r="C13" s="5" t="n">
        <v>145640</v>
      </c>
      <c r="D13" s="5" t="n">
        <v>156945</v>
      </c>
    </row>
    <row r="14" spans="1:4">
      <c r="A14" s="4" t="s">
        <v>89</v>
      </c>
      <c r="B14" s="5" t="n">
        <v>12972</v>
      </c>
      <c r="C14" s="5" t="n">
        <v>23651</v>
      </c>
      <c r="D14" s="5" t="n">
        <v>12444</v>
      </c>
    </row>
    <row r="15" spans="1:4">
      <c r="A15" s="4" t="s">
        <v>90</v>
      </c>
      <c r="B15" s="5" t="n">
        <v>133334</v>
      </c>
      <c r="C15" s="5" t="n">
        <v>121989</v>
      </c>
      <c r="D15" s="5" t="n">
        <v>144501</v>
      </c>
    </row>
    <row r="16" spans="1:4">
      <c r="A16" s="3" t="s">
        <v>91</v>
      </c>
    </row>
    <row r="17" spans="1:4">
      <c r="A17" s="4" t="s">
        <v>92</v>
      </c>
      <c r="B17" s="5" t="n">
        <v>14634</v>
      </c>
      <c r="C17" s="5" t="n">
        <v>13900</v>
      </c>
      <c r="D17" s="5" t="n">
        <v>14798</v>
      </c>
    </row>
    <row r="18" spans="1:4">
      <c r="A18" s="4" t="s">
        <v>93</v>
      </c>
      <c r="B18" s="5" t="n">
        <v>12026</v>
      </c>
      <c r="C18" s="5" t="n">
        <v>11429</v>
      </c>
      <c r="D18" s="5" t="n">
        <v>10898</v>
      </c>
    </row>
    <row r="19" spans="1:4">
      <c r="A19" s="4" t="s">
        <v>94</v>
      </c>
      <c r="B19" s="5" t="n">
        <v>2154</v>
      </c>
      <c r="C19" s="5" t="n">
        <v>2881</v>
      </c>
      <c r="D19" s="5" t="n">
        <v>1963</v>
      </c>
    </row>
    <row r="20" spans="1:4">
      <c r="A20" s="4" t="s">
        <v>95</v>
      </c>
      <c r="B20" s="5" t="n">
        <v>1871</v>
      </c>
      <c r="C20" s="5" t="n">
        <v>1861</v>
      </c>
      <c r="D20" s="5" t="n">
        <v>1614</v>
      </c>
    </row>
    <row r="21" spans="1:4">
      <c r="A21" s="4" t="s">
        <v>96</v>
      </c>
      <c r="B21" s="5" t="n">
        <v>8082</v>
      </c>
      <c r="C21" s="5" t="n">
        <v>7708</v>
      </c>
      <c r="D21" s="5" t="n">
        <v>4301</v>
      </c>
    </row>
    <row r="22" spans="1:4">
      <c r="A22" s="4" t="s">
        <v>97</v>
      </c>
      <c r="B22" s="5" t="n">
        <v>438</v>
      </c>
      <c r="C22" s="5" t="n">
        <v>2248</v>
      </c>
      <c r="D22" s="5" t="n">
        <v>2379</v>
      </c>
    </row>
    <row r="23" spans="1:4">
      <c r="A23" s="4" t="s">
        <v>98</v>
      </c>
      <c r="D23" s="5" t="n">
        <v>1048</v>
      </c>
    </row>
    <row r="24" spans="1:4">
      <c r="A24" s="4" t="s">
        <v>99</v>
      </c>
      <c r="D24" s="5" t="n">
        <v>-15553</v>
      </c>
    </row>
    <row r="25" spans="1:4">
      <c r="A25" s="4" t="s">
        <v>100</v>
      </c>
      <c r="B25" s="5" t="n">
        <v>39205</v>
      </c>
      <c r="C25" s="5" t="n">
        <v>40027</v>
      </c>
      <c r="D25" s="5" t="n">
        <v>21448</v>
      </c>
    </row>
    <row r="26" spans="1:4">
      <c r="A26" s="3" t="s">
        <v>101</v>
      </c>
    </row>
    <row r="27" spans="1:4">
      <c r="A27" s="4" t="s">
        <v>102</v>
      </c>
      <c r="B27" s="5" t="n">
        <v>80188</v>
      </c>
      <c r="C27" s="5" t="n">
        <v>79765</v>
      </c>
      <c r="D27" s="5" t="n">
        <v>83018</v>
      </c>
    </row>
    <row r="28" spans="1:4">
      <c r="A28" s="4" t="s">
        <v>103</v>
      </c>
      <c r="B28" s="5" t="n">
        <v>20994</v>
      </c>
      <c r="C28" s="5" t="n">
        <v>22904</v>
      </c>
      <c r="D28" s="5" t="n">
        <v>24490</v>
      </c>
    </row>
    <row r="29" spans="1:4">
      <c r="A29" s="4" t="s">
        <v>104</v>
      </c>
      <c r="B29" s="5" t="n">
        <v>7188</v>
      </c>
      <c r="C29" s="5" t="n">
        <v>5970</v>
      </c>
      <c r="D29" s="5" t="n">
        <v>11507</v>
      </c>
    </row>
    <row r="30" spans="1:4">
      <c r="A30" s="4" t="s">
        <v>105</v>
      </c>
      <c r="B30" s="5" t="n">
        <v>2683</v>
      </c>
      <c r="C30" s="5" t="n">
        <v>2564</v>
      </c>
      <c r="D30" s="5" t="n">
        <v>4325</v>
      </c>
    </row>
    <row r="31" spans="1:4">
      <c r="A31" s="4" t="s">
        <v>106</v>
      </c>
      <c r="B31" s="5" t="n">
        <v>2762</v>
      </c>
      <c r="C31" s="5" t="n">
        <v>3236</v>
      </c>
      <c r="D31" s="5" t="n">
        <v>3922</v>
      </c>
    </row>
    <row r="32" spans="1:4">
      <c r="A32" s="4" t="s">
        <v>107</v>
      </c>
      <c r="B32" s="5" t="n">
        <v>3986</v>
      </c>
      <c r="C32" s="5" t="n">
        <v>4440</v>
      </c>
      <c r="D32" s="5" t="n">
        <v>3701</v>
      </c>
    </row>
    <row r="33" spans="1:4">
      <c r="A33" s="4" t="s">
        <v>108</v>
      </c>
      <c r="B33" s="5" t="n">
        <v>3330</v>
      </c>
      <c r="C33" s="5" t="n">
        <v>3496</v>
      </c>
      <c r="D33" s="5" t="n">
        <v>4495</v>
      </c>
    </row>
    <row r="34" spans="1:4">
      <c r="A34" s="4" t="s">
        <v>109</v>
      </c>
      <c r="B34" s="5" t="n">
        <v>10360</v>
      </c>
      <c r="C34" s="5" t="n">
        <v>8554</v>
      </c>
      <c r="D34" s="5" t="n">
        <v>11107</v>
      </c>
    </row>
    <row r="35" spans="1:4">
      <c r="A35" s="4" t="s">
        <v>110</v>
      </c>
      <c r="B35" s="5" t="n">
        <v>3994</v>
      </c>
      <c r="C35" s="5" t="n">
        <v>3983</v>
      </c>
      <c r="D35" s="5" t="n">
        <v>7317</v>
      </c>
    </row>
    <row r="36" spans="1:4">
      <c r="A36" s="4" t="s">
        <v>111</v>
      </c>
      <c r="B36" s="5" t="n">
        <v>-4150</v>
      </c>
      <c r="C36" s="5" t="n">
        <v>-4383</v>
      </c>
      <c r="D36" s="5" t="n">
        <v>-2776</v>
      </c>
    </row>
    <row r="37" spans="1:4">
      <c r="A37" s="4" t="s">
        <v>112</v>
      </c>
      <c r="B37" s="5" t="n">
        <v>5342</v>
      </c>
      <c r="C37" s="5" t="n">
        <v>5480</v>
      </c>
      <c r="D37" s="5" t="n">
        <v>5401</v>
      </c>
    </row>
    <row r="38" spans="1:4">
      <c r="A38" s="4" t="s">
        <v>113</v>
      </c>
      <c r="D38" s="5" t="n">
        <v>106</v>
      </c>
    </row>
    <row r="39" spans="1:4">
      <c r="A39" s="4" t="s">
        <v>114</v>
      </c>
      <c r="D39" s="5" t="n">
        <v>1411</v>
      </c>
    </row>
    <row r="40" spans="1:4">
      <c r="A40" s="4" t="s">
        <v>115</v>
      </c>
      <c r="B40" s="5" t="n">
        <v>136677</v>
      </c>
      <c r="C40" s="5" t="n">
        <v>136009</v>
      </c>
      <c r="D40" s="5" t="n">
        <v>158024</v>
      </c>
    </row>
    <row r="41" spans="1:4">
      <c r="A41" s="4" t="s">
        <v>116</v>
      </c>
      <c r="B41" s="5" t="n">
        <v>35862</v>
      </c>
      <c r="C41" s="5" t="n">
        <v>26007</v>
      </c>
      <c r="D41" s="5" t="n">
        <v>7925</v>
      </c>
    </row>
    <row r="42" spans="1:4">
      <c r="A42" s="4" t="s">
        <v>117</v>
      </c>
      <c r="B42" s="5" t="n">
        <v>21283</v>
      </c>
      <c r="C42" s="5" t="n">
        <v>2947</v>
      </c>
      <c r="D42" s="5" t="n">
        <v>3044</v>
      </c>
    </row>
    <row r="43" spans="1:4">
      <c r="A43" s="4" t="s">
        <v>118</v>
      </c>
      <c r="B43" s="6" t="n">
        <v>14579</v>
      </c>
      <c r="C43" s="6" t="n">
        <v>23060</v>
      </c>
      <c r="D43" s="6" t="n">
        <v>4881</v>
      </c>
    </row>
    <row r="44" spans="1:4">
      <c r="A44" s="4" t="s">
        <v>119</v>
      </c>
      <c r="B44" s="7" t="n">
        <v>0.54</v>
      </c>
      <c r="C44" s="7" t="n">
        <v>0.8100000000000001</v>
      </c>
      <c r="D44" s="7" t="n">
        <v>0.14</v>
      </c>
    </row>
    <row r="45" spans="1:4">
      <c r="A45" s="4" t="s">
        <v>120</v>
      </c>
      <c r="B45" s="7" t="n">
        <v>0.53</v>
      </c>
      <c r="C45" s="7" t="n">
        <v>0.79</v>
      </c>
      <c r="D45" s="7" t="n">
        <v>0.14</v>
      </c>
    </row>
    <row r="46" spans="1:4">
      <c r="A46" s="3" t="s">
        <v>121</v>
      </c>
    </row>
    <row r="47" spans="1:4">
      <c r="A47" s="4" t="s">
        <v>122</v>
      </c>
      <c r="B47" s="5" t="n">
        <v>26928763</v>
      </c>
      <c r="C47" s="5" t="n">
        <v>28313061</v>
      </c>
      <c r="D47" s="5" t="n">
        <v>34349996</v>
      </c>
    </row>
    <row r="48" spans="1:4">
      <c r="A48" s="4" t="s">
        <v>123</v>
      </c>
      <c r="B48" s="5" t="n">
        <v>27709659</v>
      </c>
      <c r="C48" s="5" t="n">
        <v>29091343</v>
      </c>
      <c r="D48" s="5" t="n">
        <v>343634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35</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2</v>
      </c>
    </row>
    <row r="3" spans="1:2">
      <c r="A3" s="3" t="s">
        <v>238</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7</v>
      </c>
      <c r="B1" s="2" t="s">
        <v>1</v>
      </c>
    </row>
    <row r="2" spans="1:2">
      <c r="B2" s="2" t="s">
        <v>2</v>
      </c>
    </row>
    <row r="3" spans="1:2">
      <c r="A3" s="3" t="s">
        <v>241</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0</v>
      </c>
      <c r="B1" s="2" t="s">
        <v>1</v>
      </c>
    </row>
    <row r="2" spans="1:2">
      <c r="B2" s="2" t="s">
        <v>2</v>
      </c>
    </row>
    <row r="3" spans="1:2">
      <c r="A3" s="3" t="s">
        <v>244</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65</v>
      </c>
      <c r="B1" s="2" t="s">
        <v>1</v>
      </c>
    </row>
    <row r="2" spans="1:2">
      <c r="B2" s="2" t="s">
        <v>2</v>
      </c>
    </row>
    <row r="3" spans="1:2">
      <c r="A3" s="3" t="s">
        <v>247</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68</v>
      </c>
      <c r="B1" s="2" t="s">
        <v>1</v>
      </c>
    </row>
    <row r="2" spans="1:3">
      <c r="B2" s="2" t="s">
        <v>2</v>
      </c>
      <c r="C2" s="2" t="s">
        <v>32</v>
      </c>
    </row>
    <row r="3" spans="1:3">
      <c r="A3" s="3" t="s">
        <v>238</v>
      </c>
    </row>
    <row r="4" spans="1:3">
      <c r="A4" s="4" t="s">
        <v>369</v>
      </c>
      <c r="B4" s="4" t="s">
        <v>370</v>
      </c>
      <c r="C4" s="4" t="s">
        <v>37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4</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1</v>
      </c>
      <c r="B1" s="2" t="s">
        <v>1</v>
      </c>
    </row>
    <row r="2" spans="1:2">
      <c r="B2" s="2" t="s">
        <v>2</v>
      </c>
    </row>
    <row r="3" spans="1:2">
      <c r="A3" s="3" t="s">
        <v>263</v>
      </c>
    </row>
    <row r="4" spans="1:2">
      <c r="A4" s="4" t="s">
        <v>382</v>
      </c>
      <c r="B4" s="4" t="s">
        <v>38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84</v>
      </c>
      <c r="B1" s="2" t="s">
        <v>1</v>
      </c>
    </row>
    <row r="2" spans="1:2">
      <c r="B2" s="2" t="s">
        <v>2</v>
      </c>
    </row>
    <row r="3" spans="1:2">
      <c r="A3" s="3" t="s">
        <v>266</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9</v>
      </c>
    </row>
    <row r="4" spans="1:2">
      <c r="A4" s="4" t="s">
        <v>392</v>
      </c>
      <c r="B4" s="4" t="s">
        <v>393</v>
      </c>
    </row>
    <row r="5" spans="1:2">
      <c r="A5" s="4" t="s">
        <v>394</v>
      </c>
      <c r="B5" s="4" t="s">
        <v>39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v>
      </c>
      <c r="B1" s="2" t="s">
        <v>1</v>
      </c>
    </row>
    <row r="2" spans="1:4">
      <c r="B2" s="2" t="s">
        <v>2</v>
      </c>
      <c r="C2" s="2" t="s">
        <v>32</v>
      </c>
      <c r="D2" s="2" t="s">
        <v>77</v>
      </c>
    </row>
    <row r="3" spans="1:4">
      <c r="A3" s="3" t="s">
        <v>125</v>
      </c>
    </row>
    <row r="4" spans="1:4">
      <c r="A4" s="4" t="s">
        <v>118</v>
      </c>
      <c r="B4" s="6" t="n">
        <v>14579</v>
      </c>
      <c r="C4" s="6" t="n">
        <v>23060</v>
      </c>
      <c r="D4" s="6" t="n">
        <v>4881</v>
      </c>
    </row>
    <row r="5" spans="1:4">
      <c r="A5" s="3" t="s">
        <v>126</v>
      </c>
    </row>
    <row r="6" spans="1:4">
      <c r="A6" s="4" t="s">
        <v>127</v>
      </c>
      <c r="B6" s="5" t="n">
        <v>-3128</v>
      </c>
      <c r="C6" s="5" t="n">
        <v>42</v>
      </c>
      <c r="D6" s="5" t="n">
        <v>-3275</v>
      </c>
    </row>
    <row r="7" spans="1:4">
      <c r="A7" s="4" t="s">
        <v>128</v>
      </c>
      <c r="B7" s="5" t="n">
        <v>-1352</v>
      </c>
      <c r="C7" s="5" t="n">
        <v>-1899</v>
      </c>
      <c r="D7" s="5" t="n">
        <v>-2469</v>
      </c>
    </row>
    <row r="8" spans="1:4">
      <c r="A8" s="4" t="s">
        <v>129</v>
      </c>
      <c r="B8" s="5" t="n">
        <v>-4480</v>
      </c>
      <c r="C8" s="5" t="n">
        <v>-1857</v>
      </c>
      <c r="D8" s="5" t="n">
        <v>-5744</v>
      </c>
    </row>
    <row r="9" spans="1:4">
      <c r="A9" s="4" t="s">
        <v>130</v>
      </c>
      <c r="B9" s="6" t="n">
        <v>10099</v>
      </c>
      <c r="C9" s="6" t="n">
        <v>21203</v>
      </c>
      <c r="D9" s="6" t="n">
        <v>-86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3" t="s">
        <v>272</v>
      </c>
    </row>
    <row r="4" spans="1:2">
      <c r="A4" s="4" t="s">
        <v>397</v>
      </c>
      <c r="B4" s="4" t="s">
        <v>3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9</v>
      </c>
      <c r="B1" s="2" t="s">
        <v>1</v>
      </c>
    </row>
    <row r="2" spans="1:2">
      <c r="B2" s="2" t="s">
        <v>2</v>
      </c>
    </row>
    <row r="3" spans="1:2">
      <c r="A3" s="3" t="s">
        <v>275</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6</v>
      </c>
      <c r="B1" s="2" t="s">
        <v>1</v>
      </c>
    </row>
    <row r="2" spans="1:2">
      <c r="B2" s="2" t="s">
        <v>2</v>
      </c>
    </row>
    <row r="3" spans="1:2">
      <c r="A3" s="3" t="s">
        <v>275</v>
      </c>
    </row>
    <row r="4" spans="1:2">
      <c r="A4" s="4" t="s">
        <v>277</v>
      </c>
      <c r="B4"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08</v>
      </c>
      <c r="B1" s="2" t="s">
        <v>1</v>
      </c>
    </row>
    <row r="2" spans="1:2">
      <c r="B2" s="2" t="s">
        <v>2</v>
      </c>
    </row>
    <row r="3" spans="1:2">
      <c r="A3" s="3" t="s">
        <v>409</v>
      </c>
    </row>
    <row r="4" spans="1:2">
      <c r="A4" s="4" t="s">
        <v>410</v>
      </c>
      <c r="B4" s="4" t="s">
        <v>4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2</v>
      </c>
      <c r="B1" s="2" t="s">
        <v>1</v>
      </c>
    </row>
    <row r="2" spans="1:2">
      <c r="B2" s="2" t="s">
        <v>2</v>
      </c>
    </row>
    <row r="3" spans="1:2">
      <c r="A3" s="3" t="s">
        <v>284</v>
      </c>
    </row>
    <row r="4" spans="1:2">
      <c r="A4" s="4" t="s">
        <v>413</v>
      </c>
      <c r="B4" s="4" t="s">
        <v>4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5</v>
      </c>
      <c r="B1" s="2" t="s">
        <v>1</v>
      </c>
    </row>
    <row r="2" spans="1:2">
      <c r="B2" s="2" t="s">
        <v>2</v>
      </c>
    </row>
    <row r="3" spans="1:2">
      <c r="A3" s="3" t="s">
        <v>287</v>
      </c>
    </row>
    <row r="4" spans="1:2">
      <c r="A4" s="4" t="s">
        <v>416</v>
      </c>
      <c r="B4" s="4" t="s">
        <v>4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18"/>
  </cols>
  <sheetData>
    <row r="1" spans="1:2">
      <c r="A1" s="1" t="s">
        <v>418</v>
      </c>
      <c r="B1" s="2" t="s">
        <v>1</v>
      </c>
    </row>
    <row r="2" spans="1:2">
      <c r="B2" s="2" t="s">
        <v>419</v>
      </c>
    </row>
    <row r="3" spans="1:2">
      <c r="A3" s="3" t="s">
        <v>217</v>
      </c>
    </row>
    <row r="4" spans="1:2">
      <c r="A4" s="4" t="s">
        <v>420</v>
      </c>
      <c r="B4" s="5" t="n">
        <v>8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421</v>
      </c>
      <c r="B1" s="2" t="s">
        <v>422</v>
      </c>
      <c r="N1" s="2" t="s">
        <v>1</v>
      </c>
    </row>
    <row r="2" spans="1:16">
      <c r="B2" s="2" t="s">
        <v>2</v>
      </c>
      <c r="C2" s="2" t="s">
        <v>423</v>
      </c>
      <c r="D2" s="2" t="s">
        <v>4</v>
      </c>
      <c r="E2" s="2" t="s">
        <v>424</v>
      </c>
      <c r="F2" s="2" t="s">
        <v>32</v>
      </c>
      <c r="G2" s="2" t="s">
        <v>425</v>
      </c>
      <c r="H2" s="2" t="s">
        <v>426</v>
      </c>
      <c r="I2" s="2" t="s">
        <v>427</v>
      </c>
      <c r="J2" s="2" t="s">
        <v>77</v>
      </c>
      <c r="K2" s="2" t="s">
        <v>428</v>
      </c>
      <c r="L2" s="2" t="s">
        <v>429</v>
      </c>
      <c r="M2" s="2" t="s">
        <v>430</v>
      </c>
      <c r="N2" s="2" t="s">
        <v>2</v>
      </c>
      <c r="O2" s="2" t="s">
        <v>32</v>
      </c>
      <c r="P2" s="2" t="s">
        <v>77</v>
      </c>
    </row>
    <row r="3" spans="1:16">
      <c r="A3" s="3" t="s">
        <v>431</v>
      </c>
    </row>
    <row r="4" spans="1:16">
      <c r="A4" s="4" t="s">
        <v>432</v>
      </c>
      <c r="N4" s="4" t="s">
        <v>433</v>
      </c>
    </row>
    <row r="5" spans="1:16">
      <c r="A5" s="4" t="s">
        <v>434</v>
      </c>
      <c r="B5" s="6" t="n">
        <v>18615</v>
      </c>
      <c r="C5" s="6" t="n">
        <v>1733</v>
      </c>
      <c r="D5" s="6" t="n">
        <v>2175</v>
      </c>
      <c r="E5" s="6" t="n">
        <v>-1240</v>
      </c>
      <c r="F5" s="6" t="n">
        <v>81</v>
      </c>
      <c r="G5" s="6" t="n">
        <v>1695</v>
      </c>
      <c r="H5" s="6" t="n">
        <v>982</v>
      </c>
      <c r="I5" s="6" t="n">
        <v>189</v>
      </c>
      <c r="J5" s="6" t="n">
        <v>4355</v>
      </c>
      <c r="K5" s="6" t="n">
        <v>-1580</v>
      </c>
      <c r="L5" s="6" t="n">
        <v>692</v>
      </c>
      <c r="M5" s="6" t="n">
        <v>-423</v>
      </c>
      <c r="N5" s="6" t="n">
        <v>21283</v>
      </c>
      <c r="O5" s="6" t="n">
        <v>2947</v>
      </c>
      <c r="P5" s="6" t="n">
        <v>3044</v>
      </c>
    </row>
    <row r="6" spans="1:16">
      <c r="A6" s="4" t="s">
        <v>435</v>
      </c>
    </row>
    <row r="7" spans="1:16">
      <c r="A7" s="3" t="s">
        <v>431</v>
      </c>
    </row>
    <row r="8" spans="1:16">
      <c r="A8" s="4" t="s">
        <v>434</v>
      </c>
      <c r="N8" s="6" t="n">
        <v>-4200</v>
      </c>
      <c r="O8" s="6" t="n">
        <v>2100</v>
      </c>
    </row>
    <row r="9" spans="1:16">
      <c r="A9" s="4" t="s">
        <v>436</v>
      </c>
    </row>
    <row r="10" spans="1:16">
      <c r="A10" s="3" t="s">
        <v>431</v>
      </c>
    </row>
    <row r="11" spans="1:16">
      <c r="A11" s="4" t="s">
        <v>437</v>
      </c>
      <c r="N11" s="4" t="s">
        <v>438</v>
      </c>
    </row>
    <row r="12" spans="1:16">
      <c r="A12" s="4" t="s">
        <v>439</v>
      </c>
    </row>
    <row r="13" spans="1:16">
      <c r="A13" s="3" t="s">
        <v>431</v>
      </c>
    </row>
    <row r="14" spans="1:16">
      <c r="A14" s="4" t="s">
        <v>440</v>
      </c>
      <c r="N14" s="4" t="s">
        <v>441</v>
      </c>
    </row>
    <row r="15" spans="1:16">
      <c r="A15" s="4" t="s">
        <v>442</v>
      </c>
    </row>
    <row r="16" spans="1:16">
      <c r="A16" s="3" t="s">
        <v>431</v>
      </c>
    </row>
    <row r="17" spans="1:16">
      <c r="A17" s="4" t="s">
        <v>443</v>
      </c>
      <c r="N17" s="4" t="s">
        <v>444</v>
      </c>
    </row>
    <row r="18" spans="1:16">
      <c r="A18" s="4" t="s">
        <v>445</v>
      </c>
    </row>
    <row r="19" spans="1:16">
      <c r="A19" s="3" t="s">
        <v>431</v>
      </c>
    </row>
    <row r="20" spans="1:16">
      <c r="A20" s="4" t="s">
        <v>437</v>
      </c>
      <c r="N20" s="4" t="s">
        <v>446</v>
      </c>
    </row>
    <row r="21" spans="1:16">
      <c r="A21" s="4" t="s">
        <v>447</v>
      </c>
    </row>
    <row r="22" spans="1:16">
      <c r="A22" s="3" t="s">
        <v>431</v>
      </c>
    </row>
    <row r="23" spans="1:16">
      <c r="A23" s="4" t="s">
        <v>437</v>
      </c>
      <c r="N23" s="4" t="s">
        <v>448</v>
      </c>
    </row>
    <row r="24" spans="1:16">
      <c r="A24" s="4" t="s">
        <v>449</v>
      </c>
    </row>
    <row r="25" spans="1:16">
      <c r="A25" s="3" t="s">
        <v>431</v>
      </c>
    </row>
    <row r="26" spans="1:16">
      <c r="A26" s="4" t="s">
        <v>437</v>
      </c>
      <c r="N26" s="4" t="s">
        <v>448</v>
      </c>
    </row>
    <row r="27" spans="1:16">
      <c r="A27" s="4" t="s">
        <v>450</v>
      </c>
    </row>
    <row r="28" spans="1:16">
      <c r="A28" s="3" t="s">
        <v>431</v>
      </c>
    </row>
    <row r="29" spans="1:16">
      <c r="A29" s="4" t="s">
        <v>437</v>
      </c>
      <c r="N29" s="4" t="s">
        <v>451</v>
      </c>
    </row>
  </sheetData>
  <mergeCells count="3">
    <mergeCell ref="A1:A2"/>
    <mergeCell ref="B1:M1"/>
    <mergeCell ref="N1:P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2</v>
      </c>
      <c r="B1" s="2" t="s">
        <v>1</v>
      </c>
    </row>
    <row r="2" spans="1:3">
      <c r="B2" s="2" t="s">
        <v>453</v>
      </c>
      <c r="C2" s="2" t="s">
        <v>454</v>
      </c>
    </row>
    <row r="3" spans="1:3">
      <c r="A3" s="4" t="s">
        <v>455</v>
      </c>
      <c r="B3" s="6" t="n">
        <v>1100000</v>
      </c>
      <c r="C3" s="6" t="n">
        <v>1200000</v>
      </c>
    </row>
    <row r="4" spans="1:3">
      <c r="A4" s="4" t="s">
        <v>456</v>
      </c>
      <c r="B4" s="5" t="n">
        <v>870849</v>
      </c>
      <c r="C4" s="5" t="n">
        <v>894737</v>
      </c>
    </row>
    <row r="5" spans="1:3">
      <c r="A5" s="4" t="s">
        <v>457</v>
      </c>
      <c r="B5" s="5" t="n">
        <v>855345</v>
      </c>
      <c r="C5" s="5" t="n">
        <v>884232</v>
      </c>
    </row>
    <row r="6" spans="1:3">
      <c r="A6" s="4" t="s">
        <v>458</v>
      </c>
      <c r="B6" s="6" t="n">
        <v>258730</v>
      </c>
      <c r="C6" s="6" t="n">
        <v>332505</v>
      </c>
    </row>
    <row r="7" spans="1:3">
      <c r="A7" s="4" t="s">
        <v>459</v>
      </c>
      <c r="B7" s="4" t="s">
        <v>460</v>
      </c>
    </row>
    <row r="8" spans="1:3">
      <c r="A8" s="4" t="s">
        <v>461</v>
      </c>
      <c r="B8" s="5" t="n">
        <v>87</v>
      </c>
      <c r="C8" s="5" t="n">
        <v>61</v>
      </c>
    </row>
    <row r="9" spans="1:3">
      <c r="A9" s="4" t="s">
        <v>462</v>
      </c>
      <c r="B9" s="6" t="n">
        <v>674091</v>
      </c>
      <c r="C9" s="6" t="n">
        <v>627239</v>
      </c>
    </row>
    <row r="10" spans="1:3">
      <c r="A10" s="4" t="s">
        <v>463</v>
      </c>
      <c r="B10" s="5" t="n">
        <v>300</v>
      </c>
    </row>
    <row r="11" spans="1:3">
      <c r="A11" s="4" t="s">
        <v>464</v>
      </c>
      <c r="B11" s="5" t="n">
        <v>200</v>
      </c>
    </row>
    <row r="12" spans="1:3">
      <c r="A12" s="4" t="s">
        <v>465</v>
      </c>
      <c r="B12" s="6" t="n">
        <v>334600</v>
      </c>
      <c r="C12" s="6" t="n">
        <v>373700</v>
      </c>
    </row>
    <row r="13" spans="1:3">
      <c r="A13" s="4" t="s">
        <v>466</v>
      </c>
      <c r="B13" s="4" t="s">
        <v>467</v>
      </c>
      <c r="C13" s="4" t="s">
        <v>467</v>
      </c>
    </row>
    <row r="14" spans="1:3">
      <c r="A14" s="4" t="s">
        <v>468</v>
      </c>
      <c r="B14" s="4" t="s">
        <v>469</v>
      </c>
      <c r="C14" s="4" t="s">
        <v>470</v>
      </c>
    </row>
    <row r="15" spans="1:3">
      <c r="A15" s="4" t="s">
        <v>471</v>
      </c>
      <c r="B15" s="6" t="n">
        <v>400</v>
      </c>
    </row>
    <row r="16" spans="1:3">
      <c r="A16" s="4" t="s">
        <v>472</v>
      </c>
      <c r="B16" s="5" t="n">
        <v>36</v>
      </c>
      <c r="C16" s="5" t="n">
        <v>15</v>
      </c>
    </row>
    <row r="17" spans="1:3">
      <c r="A17" s="4" t="s">
        <v>473</v>
      </c>
      <c r="B17" s="6" t="n">
        <v>219412</v>
      </c>
      <c r="C17" s="6" t="n">
        <v>86937</v>
      </c>
    </row>
    <row r="18" spans="1:3">
      <c r="A18" s="4" t="s">
        <v>474</v>
      </c>
      <c r="B18" s="6" t="n">
        <v>142000</v>
      </c>
      <c r="C18" s="6" t="n">
        <v>119200</v>
      </c>
    </row>
    <row r="19" spans="1:3">
      <c r="A19" s="4" t="s">
        <v>475</v>
      </c>
      <c r="B19" s="4" t="s">
        <v>469</v>
      </c>
      <c r="C19" s="4" t="s">
        <v>476</v>
      </c>
    </row>
    <row r="20" spans="1:3">
      <c r="A20" s="4" t="s">
        <v>477</v>
      </c>
      <c r="B20" s="4" t="s">
        <v>478</v>
      </c>
      <c r="C20" s="4" t="s">
        <v>470</v>
      </c>
    </row>
    <row r="21" spans="1:3">
      <c r="A21" s="4" t="s">
        <v>479</v>
      </c>
    </row>
    <row r="22" spans="1:3">
      <c r="A22" s="4" t="s">
        <v>456</v>
      </c>
      <c r="B22" s="6" t="n">
        <v>300</v>
      </c>
    </row>
    <row r="23" spans="1:3">
      <c r="A23" s="4" t="s">
        <v>457</v>
      </c>
      <c r="B23" s="5" t="n">
        <v>300</v>
      </c>
    </row>
    <row r="24" spans="1:3">
      <c r="A24" s="4" t="s">
        <v>480</v>
      </c>
    </row>
    <row r="25" spans="1:3">
      <c r="A25" s="4" t="s">
        <v>456</v>
      </c>
      <c r="B25" s="5" t="n">
        <v>200</v>
      </c>
    </row>
    <row r="26" spans="1:3">
      <c r="A26" s="4" t="s">
        <v>457</v>
      </c>
      <c r="B26" s="5" t="n">
        <v>200</v>
      </c>
    </row>
    <row r="27" spans="1:3">
      <c r="A27" s="4" t="s">
        <v>481</v>
      </c>
    </row>
    <row r="28" spans="1:3">
      <c r="A28" s="4" t="s">
        <v>456</v>
      </c>
      <c r="B28" s="5" t="n">
        <v>500</v>
      </c>
    </row>
    <row r="29" spans="1:3">
      <c r="A29" s="4" t="s">
        <v>457</v>
      </c>
      <c r="B29" s="5" t="n">
        <v>500</v>
      </c>
    </row>
    <row r="30" spans="1:3">
      <c r="A30" s="4" t="s">
        <v>482</v>
      </c>
    </row>
    <row r="31" spans="1:3">
      <c r="A31" s="4" t="s">
        <v>456</v>
      </c>
      <c r="B31" s="5" t="n">
        <v>419</v>
      </c>
      <c r="C31" s="6" t="n">
        <v>419</v>
      </c>
    </row>
    <row r="32" spans="1:3">
      <c r="A32" s="4" t="s">
        <v>457</v>
      </c>
      <c r="B32" s="6" t="n">
        <v>419</v>
      </c>
      <c r="C32" s="6" t="n">
        <v>41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2</v>
      </c>
    </row>
    <row r="2" spans="1:3">
      <c r="A2" s="3" t="s">
        <v>484</v>
      </c>
    </row>
    <row r="3" spans="1:3">
      <c r="A3" s="4" t="s">
        <v>456</v>
      </c>
      <c r="B3" s="6" t="n">
        <v>870849</v>
      </c>
      <c r="C3" s="6" t="n">
        <v>894737</v>
      </c>
    </row>
    <row r="4" spans="1:3">
      <c r="A4" s="4" t="s">
        <v>485</v>
      </c>
      <c r="B4" s="5" t="n">
        <v>2722</v>
      </c>
      <c r="C4" s="5" t="n">
        <v>6033</v>
      </c>
    </row>
    <row r="5" spans="1:3">
      <c r="A5" s="4" t="s">
        <v>486</v>
      </c>
      <c r="B5" s="5" t="n">
        <v>-18226</v>
      </c>
      <c r="C5" s="5" t="n">
        <v>-16538</v>
      </c>
    </row>
    <row r="6" spans="1:3">
      <c r="A6" s="4" t="s">
        <v>37</v>
      </c>
      <c r="B6" s="5" t="n">
        <v>855345</v>
      </c>
      <c r="C6" s="5" t="n">
        <v>884232</v>
      </c>
    </row>
    <row r="7" spans="1:3">
      <c r="A7" s="4" t="s">
        <v>487</v>
      </c>
    </row>
    <row r="8" spans="1:3">
      <c r="A8" s="3" t="s">
        <v>484</v>
      </c>
    </row>
    <row r="9" spans="1:3">
      <c r="A9" s="4" t="s">
        <v>456</v>
      </c>
      <c r="B9" s="5" t="n">
        <v>167269</v>
      </c>
      <c r="C9" s="5" t="n">
        <v>223781</v>
      </c>
    </row>
    <row r="10" spans="1:3">
      <c r="A10" s="4" t="s">
        <v>485</v>
      </c>
      <c r="B10" s="5" t="n">
        <v>2371</v>
      </c>
      <c r="C10" s="5" t="n">
        <v>3909</v>
      </c>
    </row>
    <row r="11" spans="1:3">
      <c r="A11" s="4" t="s">
        <v>486</v>
      </c>
      <c r="B11" s="5" t="n">
        <v>-992</v>
      </c>
      <c r="C11" s="5" t="n">
        <v>-530</v>
      </c>
    </row>
    <row r="12" spans="1:3">
      <c r="A12" s="4" t="s">
        <v>37</v>
      </c>
      <c r="B12" s="5" t="n">
        <v>168648</v>
      </c>
      <c r="C12" s="5" t="n">
        <v>227160</v>
      </c>
    </row>
    <row r="13" spans="1:3">
      <c r="A13" s="4" t="s">
        <v>488</v>
      </c>
    </row>
    <row r="14" spans="1:3">
      <c r="A14" s="3" t="s">
        <v>484</v>
      </c>
    </row>
    <row r="15" spans="1:3">
      <c r="A15" s="4" t="s">
        <v>456</v>
      </c>
      <c r="B15" s="5" t="n">
        <v>702107</v>
      </c>
      <c r="C15" s="5" t="n">
        <v>666616</v>
      </c>
    </row>
    <row r="16" spans="1:3">
      <c r="A16" s="4" t="s">
        <v>485</v>
      </c>
      <c r="B16" s="5" t="n">
        <v>351</v>
      </c>
      <c r="C16" s="5" t="n">
        <v>2124</v>
      </c>
    </row>
    <row r="17" spans="1:3">
      <c r="A17" s="4" t="s">
        <v>486</v>
      </c>
      <c r="B17" s="5" t="n">
        <v>-17228</v>
      </c>
      <c r="C17" s="5" t="n">
        <v>-16001</v>
      </c>
    </row>
    <row r="18" spans="1:3">
      <c r="A18" s="4" t="s">
        <v>37</v>
      </c>
      <c r="B18" s="5" t="n">
        <v>685230</v>
      </c>
      <c r="C18" s="5" t="n">
        <v>652739</v>
      </c>
    </row>
    <row r="19" spans="1:3">
      <c r="A19" s="4" t="s">
        <v>489</v>
      </c>
    </row>
    <row r="20" spans="1:3">
      <c r="A20" s="3" t="s">
        <v>484</v>
      </c>
    </row>
    <row r="21" spans="1:3">
      <c r="A21" s="4" t="s">
        <v>456</v>
      </c>
      <c r="B21" s="5" t="n">
        <v>1054</v>
      </c>
      <c r="C21" s="5" t="n">
        <v>3921</v>
      </c>
    </row>
    <row r="22" spans="1:3">
      <c r="A22" s="4" t="s">
        <v>486</v>
      </c>
      <c r="B22" s="5" t="n">
        <v>-6</v>
      </c>
      <c r="C22" s="5" t="n">
        <v>-7</v>
      </c>
    </row>
    <row r="23" spans="1:3">
      <c r="A23" s="4" t="s">
        <v>37</v>
      </c>
      <c r="B23" s="5" t="n">
        <v>1048</v>
      </c>
      <c r="C23" s="5" t="n">
        <v>3914</v>
      </c>
    </row>
    <row r="24" spans="1:3">
      <c r="A24" s="4" t="s">
        <v>482</v>
      </c>
    </row>
    <row r="25" spans="1:3">
      <c r="A25" s="3" t="s">
        <v>484</v>
      </c>
    </row>
    <row r="26" spans="1:3">
      <c r="A26" s="4" t="s">
        <v>456</v>
      </c>
      <c r="B26" s="5" t="n">
        <v>419</v>
      </c>
      <c r="C26" s="5" t="n">
        <v>419</v>
      </c>
    </row>
    <row r="27" spans="1:3">
      <c r="A27" s="4" t="s">
        <v>37</v>
      </c>
      <c r="B27" s="6" t="n">
        <v>419</v>
      </c>
      <c r="C27" s="6" t="n">
        <v>4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7</v>
      </c>
    </row>
    <row r="3" spans="1:4">
      <c r="A3" s="3" t="s">
        <v>125</v>
      </c>
    </row>
    <row r="4" spans="1:4">
      <c r="A4" s="4" t="s">
        <v>132</v>
      </c>
      <c r="B4" s="6" t="n">
        <v>1871</v>
      </c>
      <c r="C4" s="6" t="n">
        <v>-26</v>
      </c>
      <c r="D4" s="6" t="n">
        <v>2015</v>
      </c>
    </row>
    <row r="5" spans="1:4">
      <c r="A5" s="4" t="s">
        <v>133</v>
      </c>
      <c r="B5" s="6" t="n">
        <v>828</v>
      </c>
      <c r="C5" s="6" t="n">
        <v>1166</v>
      </c>
      <c r="D5" s="6" t="n">
        <v>152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2</v>
      </c>
    </row>
    <row r="2" spans="1:3">
      <c r="A2" s="3" t="s">
        <v>484</v>
      </c>
    </row>
    <row r="3" spans="1:3">
      <c r="A3" s="4" t="s">
        <v>491</v>
      </c>
      <c r="B3" s="6" t="n">
        <v>225038</v>
      </c>
      <c r="C3" s="6" t="n">
        <v>241532</v>
      </c>
    </row>
    <row r="4" spans="1:3">
      <c r="A4" s="4" t="s">
        <v>492</v>
      </c>
      <c r="B4" s="5" t="n">
        <v>-1244</v>
      </c>
      <c r="C4" s="5" t="n">
        <v>-3513</v>
      </c>
    </row>
    <row r="5" spans="1:3">
      <c r="A5" s="4" t="s">
        <v>493</v>
      </c>
      <c r="B5" s="5" t="n">
        <v>449053</v>
      </c>
      <c r="C5" s="5" t="n">
        <v>385707</v>
      </c>
    </row>
    <row r="6" spans="1:3">
      <c r="A6" s="4" t="s">
        <v>494</v>
      </c>
      <c r="B6" s="5" t="n">
        <v>-16982</v>
      </c>
      <c r="C6" s="5" t="n">
        <v>-13025</v>
      </c>
    </row>
    <row r="7" spans="1:3">
      <c r="A7" s="4" t="s">
        <v>495</v>
      </c>
      <c r="B7" s="5" t="n">
        <v>674091</v>
      </c>
      <c r="C7" s="5" t="n">
        <v>627239</v>
      </c>
    </row>
    <row r="8" spans="1:3">
      <c r="A8" s="4" t="s">
        <v>496</v>
      </c>
      <c r="B8" s="5" t="n">
        <v>-18226</v>
      </c>
      <c r="C8" s="5" t="n">
        <v>-16538</v>
      </c>
    </row>
    <row r="9" spans="1:3">
      <c r="A9" s="4" t="s">
        <v>487</v>
      </c>
    </row>
    <row r="10" spans="1:3">
      <c r="A10" s="3" t="s">
        <v>484</v>
      </c>
    </row>
    <row r="11" spans="1:3">
      <c r="A11" s="4" t="s">
        <v>491</v>
      </c>
      <c r="B11" s="5" t="n">
        <v>62178</v>
      </c>
      <c r="C11" s="5" t="n">
        <v>100898</v>
      </c>
    </row>
    <row r="12" spans="1:3">
      <c r="A12" s="4" t="s">
        <v>492</v>
      </c>
      <c r="B12" s="5" t="n">
        <v>-408</v>
      </c>
      <c r="C12" s="5" t="n">
        <v>-530</v>
      </c>
    </row>
    <row r="13" spans="1:3">
      <c r="A13" s="4" t="s">
        <v>493</v>
      </c>
      <c r="B13" s="5" t="n">
        <v>36086</v>
      </c>
    </row>
    <row r="14" spans="1:3">
      <c r="A14" s="4" t="s">
        <v>494</v>
      </c>
      <c r="B14" s="5" t="n">
        <v>-584</v>
      </c>
    </row>
    <row r="15" spans="1:3">
      <c r="A15" s="4" t="s">
        <v>495</v>
      </c>
      <c r="B15" s="5" t="n">
        <v>98264</v>
      </c>
      <c r="C15" s="5" t="n">
        <v>100898</v>
      </c>
    </row>
    <row r="16" spans="1:3">
      <c r="A16" s="4" t="s">
        <v>496</v>
      </c>
      <c r="B16" s="5" t="n">
        <v>-992</v>
      </c>
      <c r="C16" s="5" t="n">
        <v>-530</v>
      </c>
    </row>
    <row r="17" spans="1:3">
      <c r="A17" s="4" t="s">
        <v>488</v>
      </c>
    </row>
    <row r="18" spans="1:3">
      <c r="A18" s="3" t="s">
        <v>484</v>
      </c>
    </row>
    <row r="19" spans="1:3">
      <c r="A19" s="4" t="s">
        <v>491</v>
      </c>
      <c r="B19" s="5" t="n">
        <v>162346</v>
      </c>
      <c r="C19" s="5" t="n">
        <v>137576</v>
      </c>
    </row>
    <row r="20" spans="1:3">
      <c r="A20" s="4" t="s">
        <v>492</v>
      </c>
      <c r="B20" s="5" t="n">
        <v>-830</v>
      </c>
      <c r="C20" s="5" t="n">
        <v>-2976</v>
      </c>
    </row>
    <row r="21" spans="1:3">
      <c r="A21" s="4" t="s">
        <v>493</v>
      </c>
      <c r="B21" s="5" t="n">
        <v>412967</v>
      </c>
      <c r="C21" s="5" t="n">
        <v>385707</v>
      </c>
    </row>
    <row r="22" spans="1:3">
      <c r="A22" s="4" t="s">
        <v>494</v>
      </c>
      <c r="B22" s="5" t="n">
        <v>-16398</v>
      </c>
      <c r="C22" s="5" t="n">
        <v>-13025</v>
      </c>
    </row>
    <row r="23" spans="1:3">
      <c r="A23" s="4" t="s">
        <v>495</v>
      </c>
      <c r="B23" s="5" t="n">
        <v>575313</v>
      </c>
      <c r="C23" s="5" t="n">
        <v>523283</v>
      </c>
    </row>
    <row r="24" spans="1:3">
      <c r="A24" s="4" t="s">
        <v>496</v>
      </c>
      <c r="B24" s="5" t="n">
        <v>-17228</v>
      </c>
      <c r="C24" s="5" t="n">
        <v>-16001</v>
      </c>
    </row>
    <row r="25" spans="1:3">
      <c r="A25" s="4" t="s">
        <v>489</v>
      </c>
    </row>
    <row r="26" spans="1:3">
      <c r="A26" s="3" t="s">
        <v>484</v>
      </c>
    </row>
    <row r="27" spans="1:3">
      <c r="A27" s="4" t="s">
        <v>491</v>
      </c>
      <c r="B27" s="5" t="n">
        <v>514</v>
      </c>
      <c r="C27" s="5" t="n">
        <v>3058</v>
      </c>
    </row>
    <row r="28" spans="1:3">
      <c r="A28" s="4" t="s">
        <v>492</v>
      </c>
      <c r="B28" s="5" t="n">
        <v>-6</v>
      </c>
      <c r="C28" s="5" t="n">
        <v>-7</v>
      </c>
    </row>
    <row r="29" spans="1:3">
      <c r="A29" s="4" t="s">
        <v>495</v>
      </c>
      <c r="B29" s="5" t="n">
        <v>514</v>
      </c>
      <c r="C29" s="5" t="n">
        <v>3058</v>
      </c>
    </row>
    <row r="30" spans="1:3">
      <c r="A30" s="4" t="s">
        <v>496</v>
      </c>
      <c r="B30" s="6" t="n">
        <v>-6</v>
      </c>
      <c r="C30" s="6" t="n">
        <v>-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32</v>
      </c>
    </row>
    <row r="2" spans="1:3">
      <c r="A2" s="3" t="s">
        <v>498</v>
      </c>
    </row>
    <row r="3" spans="1:3">
      <c r="A3" s="4" t="s">
        <v>323</v>
      </c>
      <c r="B3" s="6" t="n">
        <v>258730</v>
      </c>
      <c r="C3" s="6" t="n">
        <v>332505</v>
      </c>
    </row>
    <row r="4" spans="1:3">
      <c r="A4" s="4" t="s">
        <v>499</v>
      </c>
      <c r="B4" s="5" t="n">
        <v>151</v>
      </c>
      <c r="C4" s="5" t="n">
        <v>1701</v>
      </c>
    </row>
    <row r="5" spans="1:3">
      <c r="A5" s="4" t="s">
        <v>500</v>
      </c>
      <c r="B5" s="5" t="n">
        <v>-2110</v>
      </c>
      <c r="C5" s="5" t="n">
        <v>-1633</v>
      </c>
    </row>
    <row r="6" spans="1:3">
      <c r="A6" s="4" t="s">
        <v>501</v>
      </c>
      <c r="B6" s="5" t="n">
        <v>256771</v>
      </c>
      <c r="C6" s="5" t="n">
        <v>332573</v>
      </c>
    </row>
    <row r="7" spans="1:3">
      <c r="A7" s="4" t="s">
        <v>487</v>
      </c>
    </row>
    <row r="8" spans="1:3">
      <c r="A8" s="3" t="s">
        <v>498</v>
      </c>
    </row>
    <row r="9" spans="1:3">
      <c r="A9" s="4" t="s">
        <v>323</v>
      </c>
      <c r="B9" s="5" t="n">
        <v>204352</v>
      </c>
      <c r="C9" s="5" t="n">
        <v>263411</v>
      </c>
    </row>
    <row r="10" spans="1:3">
      <c r="A10" s="4" t="s">
        <v>499</v>
      </c>
      <c r="B10" s="5" t="n">
        <v>151</v>
      </c>
      <c r="C10" s="5" t="n">
        <v>1685</v>
      </c>
    </row>
    <row r="11" spans="1:3">
      <c r="A11" s="4" t="s">
        <v>500</v>
      </c>
      <c r="B11" s="5" t="n">
        <v>-455</v>
      </c>
      <c r="C11" s="5" t="n">
        <v>-234</v>
      </c>
    </row>
    <row r="12" spans="1:3">
      <c r="A12" s="4" t="s">
        <v>501</v>
      </c>
      <c r="B12" s="5" t="n">
        <v>204048</v>
      </c>
      <c r="C12" s="5" t="n">
        <v>264862</v>
      </c>
    </row>
    <row r="13" spans="1:3">
      <c r="A13" s="4" t="s">
        <v>488</v>
      </c>
    </row>
    <row r="14" spans="1:3">
      <c r="A14" s="3" t="s">
        <v>498</v>
      </c>
    </row>
    <row r="15" spans="1:3">
      <c r="A15" s="4" t="s">
        <v>323</v>
      </c>
      <c r="B15" s="5" t="n">
        <v>54378</v>
      </c>
      <c r="C15" s="5" t="n">
        <v>69094</v>
      </c>
    </row>
    <row r="16" spans="1:3">
      <c r="A16" s="4" t="s">
        <v>499</v>
      </c>
      <c r="C16" s="5" t="n">
        <v>16</v>
      </c>
    </row>
    <row r="17" spans="1:3">
      <c r="A17" s="4" t="s">
        <v>500</v>
      </c>
      <c r="B17" s="5" t="n">
        <v>-1655</v>
      </c>
      <c r="C17" s="5" t="n">
        <v>-1399</v>
      </c>
    </row>
    <row r="18" spans="1:3">
      <c r="A18" s="4" t="s">
        <v>501</v>
      </c>
      <c r="B18" s="6" t="n">
        <v>52723</v>
      </c>
      <c r="C18" s="6" t="n">
        <v>677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498</v>
      </c>
    </row>
    <row r="3" spans="1:3">
      <c r="A3" s="4" t="s">
        <v>503</v>
      </c>
      <c r="B3" s="6" t="n">
        <v>155642</v>
      </c>
      <c r="C3" s="6" t="n">
        <v>54791</v>
      </c>
    </row>
    <row r="4" spans="1:3">
      <c r="A4" s="4" t="s">
        <v>504</v>
      </c>
      <c r="B4" s="5" t="n">
        <v>-285</v>
      </c>
      <c r="C4" s="5" t="n">
        <v>-591</v>
      </c>
    </row>
    <row r="5" spans="1:3">
      <c r="A5" s="4" t="s">
        <v>505</v>
      </c>
      <c r="B5" s="5" t="n">
        <v>63770</v>
      </c>
      <c r="C5" s="5" t="n">
        <v>32146</v>
      </c>
    </row>
    <row r="6" spans="1:3">
      <c r="A6" s="4" t="s">
        <v>506</v>
      </c>
      <c r="B6" s="5" t="n">
        <v>-1825</v>
      </c>
      <c r="C6" s="5" t="n">
        <v>-1042</v>
      </c>
    </row>
    <row r="7" spans="1:3">
      <c r="A7" s="4" t="s">
        <v>507</v>
      </c>
      <c r="B7" s="5" t="n">
        <v>219412</v>
      </c>
      <c r="C7" s="5" t="n">
        <v>86937</v>
      </c>
    </row>
    <row r="8" spans="1:3">
      <c r="A8" s="4" t="s">
        <v>508</v>
      </c>
      <c r="B8" s="5" t="n">
        <v>-2110</v>
      </c>
      <c r="C8" s="5" t="n">
        <v>-1633</v>
      </c>
    </row>
    <row r="9" spans="1:3">
      <c r="A9" s="4" t="s">
        <v>487</v>
      </c>
    </row>
    <row r="10" spans="1:3">
      <c r="A10" s="3" t="s">
        <v>498</v>
      </c>
    </row>
    <row r="11" spans="1:3">
      <c r="A11" s="4" t="s">
        <v>503</v>
      </c>
      <c r="B11" s="5" t="n">
        <v>149182</v>
      </c>
      <c r="C11" s="5" t="n">
        <v>27799</v>
      </c>
    </row>
    <row r="12" spans="1:3">
      <c r="A12" s="4" t="s">
        <v>504</v>
      </c>
      <c r="B12" s="5" t="n">
        <v>-220</v>
      </c>
      <c r="C12" s="5" t="n">
        <v>-234</v>
      </c>
    </row>
    <row r="13" spans="1:3">
      <c r="A13" s="4" t="s">
        <v>505</v>
      </c>
      <c r="B13" s="5" t="n">
        <v>17506</v>
      </c>
    </row>
    <row r="14" spans="1:3">
      <c r="A14" s="4" t="s">
        <v>506</v>
      </c>
      <c r="B14" s="5" t="n">
        <v>-235</v>
      </c>
    </row>
    <row r="15" spans="1:3">
      <c r="A15" s="4" t="s">
        <v>507</v>
      </c>
      <c r="B15" s="5" t="n">
        <v>166688</v>
      </c>
      <c r="C15" s="5" t="n">
        <v>27799</v>
      </c>
    </row>
    <row r="16" spans="1:3">
      <c r="A16" s="4" t="s">
        <v>508</v>
      </c>
      <c r="B16" s="5" t="n">
        <v>-455</v>
      </c>
      <c r="C16" s="5" t="n">
        <v>-234</v>
      </c>
    </row>
    <row r="17" spans="1:3">
      <c r="A17" s="4" t="s">
        <v>488</v>
      </c>
    </row>
    <row r="18" spans="1:3">
      <c r="A18" s="3" t="s">
        <v>498</v>
      </c>
    </row>
    <row r="19" spans="1:3">
      <c r="A19" s="4" t="s">
        <v>503</v>
      </c>
      <c r="B19" s="5" t="n">
        <v>6460</v>
      </c>
      <c r="C19" s="5" t="n">
        <v>26992</v>
      </c>
    </row>
    <row r="20" spans="1:3">
      <c r="A20" s="4" t="s">
        <v>504</v>
      </c>
      <c r="B20" s="5" t="n">
        <v>-65</v>
      </c>
      <c r="C20" s="5" t="n">
        <v>-357</v>
      </c>
    </row>
    <row r="21" spans="1:3">
      <c r="A21" s="4" t="s">
        <v>505</v>
      </c>
      <c r="B21" s="5" t="n">
        <v>46264</v>
      </c>
      <c r="C21" s="5" t="n">
        <v>32146</v>
      </c>
    </row>
    <row r="22" spans="1:3">
      <c r="A22" s="4" t="s">
        <v>506</v>
      </c>
      <c r="B22" s="5" t="n">
        <v>-1590</v>
      </c>
      <c r="C22" s="5" t="n">
        <v>-1042</v>
      </c>
    </row>
    <row r="23" spans="1:3">
      <c r="A23" s="4" t="s">
        <v>507</v>
      </c>
      <c r="B23" s="5" t="n">
        <v>52724</v>
      </c>
      <c r="C23" s="5" t="n">
        <v>59138</v>
      </c>
    </row>
    <row r="24" spans="1:3">
      <c r="A24" s="4" t="s">
        <v>508</v>
      </c>
      <c r="B24" s="6" t="n">
        <v>-1655</v>
      </c>
      <c r="C24" s="6" t="n">
        <v>-139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09</v>
      </c>
      <c r="B1" s="2" t="s">
        <v>2</v>
      </c>
      <c r="C1" s="2" t="s">
        <v>32</v>
      </c>
    </row>
    <row r="2" spans="1:3">
      <c r="A2" s="3" t="s">
        <v>510</v>
      </c>
    </row>
    <row r="3" spans="1:3">
      <c r="A3" s="4" t="s">
        <v>511</v>
      </c>
      <c r="B3" s="8" t="n">
        <v>9.199999999999999</v>
      </c>
      <c r="C3" s="8" t="n">
        <v>9.199999999999999</v>
      </c>
    </row>
    <row r="4" spans="1:3">
      <c r="A4" s="4" t="s">
        <v>512</v>
      </c>
    </row>
    <row r="5" spans="1:3">
      <c r="A5" s="3" t="s">
        <v>510</v>
      </c>
    </row>
    <row r="6" spans="1:3">
      <c r="A6" s="4" t="s">
        <v>513</v>
      </c>
      <c r="B6" s="8" t="n">
        <v>5.8</v>
      </c>
      <c r="C6" s="9" t="n">
        <v>5.2</v>
      </c>
    </row>
    <row r="7" spans="1:3">
      <c r="A7" s="4" t="s">
        <v>514</v>
      </c>
    </row>
    <row r="8" spans="1:3">
      <c r="A8" s="3" t="s">
        <v>510</v>
      </c>
    </row>
    <row r="9" spans="1:3">
      <c r="A9" s="4" t="s">
        <v>513</v>
      </c>
      <c r="C9" s="8" t="n">
        <v>0.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15</v>
      </c>
      <c r="B1" s="2" t="s">
        <v>1</v>
      </c>
    </row>
    <row r="2" spans="1:4">
      <c r="B2" s="2" t="s">
        <v>2</v>
      </c>
      <c r="C2" s="2" t="s">
        <v>32</v>
      </c>
      <c r="D2" s="2" t="s">
        <v>77</v>
      </c>
    </row>
    <row r="3" spans="1:4">
      <c r="A3" s="3" t="s">
        <v>516</v>
      </c>
    </row>
    <row r="4" spans="1:4">
      <c r="A4" s="4" t="s">
        <v>517</v>
      </c>
      <c r="B4" s="6" t="n">
        <v>12972</v>
      </c>
      <c r="C4" s="6" t="n">
        <v>23651</v>
      </c>
      <c r="D4" s="6" t="n">
        <v>12444</v>
      </c>
    </row>
    <row r="5" spans="1:4">
      <c r="A5" s="4" t="s">
        <v>518</v>
      </c>
    </row>
    <row r="6" spans="1:4">
      <c r="A6" s="3" t="s">
        <v>516</v>
      </c>
    </row>
    <row r="7" spans="1:4">
      <c r="A7" s="4" t="s">
        <v>519</v>
      </c>
      <c r="B7" s="5" t="n">
        <v>10900</v>
      </c>
      <c r="C7" s="5" t="n">
        <v>21600</v>
      </c>
    </row>
    <row r="8" spans="1:4">
      <c r="A8" s="4" t="s">
        <v>517</v>
      </c>
      <c r="B8" s="5" t="n">
        <v>13126</v>
      </c>
      <c r="C8" s="5" t="n">
        <v>24456</v>
      </c>
    </row>
    <row r="9" spans="1:4">
      <c r="A9" s="4" t="s">
        <v>520</v>
      </c>
    </row>
    <row r="10" spans="1:4">
      <c r="A10" s="3" t="s">
        <v>516</v>
      </c>
    </row>
    <row r="11" spans="1:4">
      <c r="A11" s="4" t="s">
        <v>519</v>
      </c>
      <c r="C11" s="5" t="n">
        <v>19100</v>
      </c>
    </row>
    <row r="12" spans="1:4">
      <c r="A12" s="4" t="s">
        <v>517</v>
      </c>
      <c r="C12" s="5" t="n">
        <v>18900</v>
      </c>
    </row>
    <row r="13" spans="1:4">
      <c r="A13" s="4" t="s">
        <v>521</v>
      </c>
    </row>
    <row r="14" spans="1:4">
      <c r="A14" s="3" t="s">
        <v>516</v>
      </c>
    </row>
    <row r="15" spans="1:4">
      <c r="A15" s="4" t="s">
        <v>517</v>
      </c>
      <c r="B15" s="5" t="n">
        <v>-154</v>
      </c>
      <c r="C15" s="5" t="n">
        <v>-805</v>
      </c>
    </row>
    <row r="16" spans="1:4">
      <c r="A16" s="4" t="s">
        <v>522</v>
      </c>
    </row>
    <row r="17" spans="1:4">
      <c r="A17" s="3" t="s">
        <v>516</v>
      </c>
    </row>
    <row r="18" spans="1:4">
      <c r="A18" s="4" t="s">
        <v>517</v>
      </c>
      <c r="B18" s="6" t="n">
        <v>-194</v>
      </c>
      <c r="C18" s="6" t="n">
        <v>78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23</v>
      </c>
      <c r="B1" s="2" t="s">
        <v>422</v>
      </c>
      <c r="C1" s="2" t="s">
        <v>1</v>
      </c>
    </row>
    <row r="2" spans="1:4">
      <c r="B2" s="2" t="s">
        <v>2</v>
      </c>
      <c r="C2" s="2" t="s">
        <v>2</v>
      </c>
      <c r="D2" s="2" t="s">
        <v>32</v>
      </c>
    </row>
    <row r="3" spans="1:4">
      <c r="A3" s="3" t="s">
        <v>524</v>
      </c>
    </row>
    <row r="4" spans="1:4">
      <c r="A4" s="4" t="s">
        <v>525</v>
      </c>
      <c r="B4" s="6" t="n">
        <v>4300</v>
      </c>
      <c r="C4" s="6" t="n">
        <v>4300</v>
      </c>
      <c r="D4" s="6" t="n">
        <v>6300</v>
      </c>
    </row>
    <row r="5" spans="1:4">
      <c r="A5" s="4" t="s">
        <v>526</v>
      </c>
      <c r="D5" s="5" t="n">
        <v>14400</v>
      </c>
    </row>
    <row r="6" spans="1:4">
      <c r="A6" s="4" t="s">
        <v>527</v>
      </c>
      <c r="B6" s="5" t="n">
        <v>3178947</v>
      </c>
      <c r="C6" s="5" t="n">
        <v>3178947</v>
      </c>
      <c r="D6" s="5" t="n">
        <v>2860921</v>
      </c>
    </row>
    <row r="7" spans="1:4">
      <c r="A7" s="4" t="s">
        <v>528</v>
      </c>
      <c r="B7" s="5" t="n">
        <v>3700</v>
      </c>
    </row>
    <row r="8" spans="1:4">
      <c r="A8" s="4" t="s">
        <v>529</v>
      </c>
    </row>
    <row r="9" spans="1:4">
      <c r="A9" s="3" t="s">
        <v>524</v>
      </c>
    </row>
    <row r="10" spans="1:4">
      <c r="A10" s="4" t="s">
        <v>530</v>
      </c>
      <c r="C10" s="5" t="n">
        <v>2500</v>
      </c>
    </row>
    <row r="11" spans="1:4">
      <c r="A11" s="4" t="s">
        <v>531</v>
      </c>
    </row>
    <row r="12" spans="1:4">
      <c r="A12" s="3" t="s">
        <v>524</v>
      </c>
    </row>
    <row r="13" spans="1:4">
      <c r="A13" s="4" t="s">
        <v>530</v>
      </c>
      <c r="C13" s="5" t="n">
        <v>7500</v>
      </c>
    </row>
    <row r="14" spans="1:4">
      <c r="A14" s="4" t="s">
        <v>532</v>
      </c>
      <c r="C14" s="5" t="n">
        <v>2200</v>
      </c>
    </row>
    <row r="15" spans="1:4">
      <c r="A15" s="4" t="s">
        <v>533</v>
      </c>
    </row>
    <row r="16" spans="1:4">
      <c r="A16" s="3" t="s">
        <v>524</v>
      </c>
    </row>
    <row r="17" spans="1:4">
      <c r="A17" s="4" t="s">
        <v>527</v>
      </c>
      <c r="B17" s="5" t="n">
        <v>1874605</v>
      </c>
      <c r="C17" s="5" t="n">
        <v>1874605</v>
      </c>
      <c r="D17" s="5" t="n">
        <v>1560430</v>
      </c>
    </row>
    <row r="18" spans="1:4">
      <c r="A18" s="4" t="s">
        <v>534</v>
      </c>
    </row>
    <row r="19" spans="1:4">
      <c r="A19" s="3" t="s">
        <v>524</v>
      </c>
    </row>
    <row r="20" spans="1:4">
      <c r="A20" s="4" t="s">
        <v>535</v>
      </c>
      <c r="B20" s="5" t="n">
        <v>21000</v>
      </c>
      <c r="C20" s="5" t="n">
        <v>21000</v>
      </c>
    </row>
    <row r="21" spans="1:4">
      <c r="A21" s="4" t="s">
        <v>528</v>
      </c>
      <c r="C21" s="6" t="n">
        <v>9700</v>
      </c>
    </row>
    <row r="22" spans="1:4">
      <c r="A22" s="4" t="s">
        <v>536</v>
      </c>
      <c r="C22" s="4" t="s">
        <v>537</v>
      </c>
    </row>
    <row r="23" spans="1:4">
      <c r="A23" s="4" t="s">
        <v>518</v>
      </c>
    </row>
    <row r="24" spans="1:4">
      <c r="A24" s="3" t="s">
        <v>524</v>
      </c>
    </row>
    <row r="25" spans="1:4">
      <c r="A25" s="4" t="s">
        <v>527</v>
      </c>
      <c r="B25" s="5" t="n">
        <v>3058324</v>
      </c>
      <c r="C25" s="6" t="n">
        <v>3058324</v>
      </c>
      <c r="D25" s="5" t="n">
        <v>2715069</v>
      </c>
    </row>
    <row r="26" spans="1:4">
      <c r="A26" s="4" t="s">
        <v>538</v>
      </c>
      <c r="C26" s="5" t="n">
        <v>11315</v>
      </c>
      <c r="D26" s="5" t="n">
        <v>22143</v>
      </c>
    </row>
    <row r="27" spans="1:4">
      <c r="A27" s="4" t="s">
        <v>539</v>
      </c>
    </row>
    <row r="28" spans="1:4">
      <c r="A28" s="3" t="s">
        <v>524</v>
      </c>
    </row>
    <row r="29" spans="1:4">
      <c r="A29" s="4" t="s">
        <v>527</v>
      </c>
      <c r="B29" s="5" t="n">
        <v>1845130</v>
      </c>
      <c r="C29" s="5" t="n">
        <v>1845130</v>
      </c>
      <c r="D29" s="5" t="n">
        <v>1521150</v>
      </c>
    </row>
    <row r="30" spans="1:4">
      <c r="A30" s="4" t="s">
        <v>521</v>
      </c>
    </row>
    <row r="31" spans="1:4">
      <c r="A31" s="3" t="s">
        <v>524</v>
      </c>
    </row>
    <row r="32" spans="1:4">
      <c r="A32" s="4" t="s">
        <v>527</v>
      </c>
      <c r="B32" s="5" t="n">
        <v>120623</v>
      </c>
      <c r="C32" s="5" t="n">
        <v>120623</v>
      </c>
      <c r="D32" s="5" t="n">
        <v>145852</v>
      </c>
    </row>
    <row r="33" spans="1:4">
      <c r="A33" s="4" t="s">
        <v>538</v>
      </c>
      <c r="D33" s="5" t="n">
        <v>47</v>
      </c>
    </row>
    <row r="34" spans="1:4">
      <c r="A34" s="4" t="s">
        <v>540</v>
      </c>
    </row>
    <row r="35" spans="1:4">
      <c r="A35" s="3" t="s">
        <v>524</v>
      </c>
    </row>
    <row r="36" spans="1:4">
      <c r="A36" s="4" t="s">
        <v>527</v>
      </c>
      <c r="B36" s="5" t="n">
        <v>29475</v>
      </c>
      <c r="C36" s="5" t="n">
        <v>29475</v>
      </c>
      <c r="D36" s="5" t="n">
        <v>39280</v>
      </c>
    </row>
    <row r="37" spans="1:4">
      <c r="A37" s="4" t="s">
        <v>541</v>
      </c>
    </row>
    <row r="38" spans="1:4">
      <c r="A38" s="3" t="s">
        <v>524</v>
      </c>
    </row>
    <row r="39" spans="1:4">
      <c r="A39" s="4" t="s">
        <v>527</v>
      </c>
      <c r="B39" s="5" t="n">
        <v>3178947</v>
      </c>
      <c r="C39" s="5" t="n">
        <v>3178947</v>
      </c>
      <c r="D39" s="5" t="n">
        <v>2860921</v>
      </c>
    </row>
    <row r="40" spans="1:4">
      <c r="A40" s="4" t="s">
        <v>542</v>
      </c>
    </row>
    <row r="41" spans="1:4">
      <c r="A41" s="3" t="s">
        <v>524</v>
      </c>
    </row>
    <row r="42" spans="1:4">
      <c r="A42" s="4" t="s">
        <v>527</v>
      </c>
      <c r="B42" s="5" t="n">
        <v>3058324</v>
      </c>
      <c r="C42" s="5" t="n">
        <v>3058324</v>
      </c>
      <c r="D42" s="5" t="n">
        <v>2715069</v>
      </c>
    </row>
    <row r="43" spans="1:4">
      <c r="A43" s="4" t="s">
        <v>535</v>
      </c>
      <c r="B43" s="5" t="n">
        <v>21000</v>
      </c>
      <c r="C43" s="5" t="n">
        <v>21000</v>
      </c>
      <c r="D43" s="5" t="n">
        <v>30717</v>
      </c>
    </row>
    <row r="44" spans="1:4">
      <c r="A44" s="4" t="s">
        <v>543</v>
      </c>
      <c r="B44" s="5" t="n">
        <v>13557</v>
      </c>
      <c r="C44" s="5" t="n">
        <v>13557</v>
      </c>
      <c r="D44" s="5" t="n">
        <v>19435</v>
      </c>
    </row>
    <row r="45" spans="1:4">
      <c r="A45" s="4" t="s">
        <v>544</v>
      </c>
    </row>
    <row r="46" spans="1:4">
      <c r="A46" s="3" t="s">
        <v>524</v>
      </c>
    </row>
    <row r="47" spans="1:4">
      <c r="A47" s="4" t="s">
        <v>527</v>
      </c>
      <c r="B47" s="5" t="n">
        <v>1376022</v>
      </c>
      <c r="C47" s="5" t="n">
        <v>1376022</v>
      </c>
      <c r="D47" s="5" t="n">
        <v>1074696</v>
      </c>
    </row>
    <row r="48" spans="1:4">
      <c r="A48" s="4" t="s">
        <v>535</v>
      </c>
      <c r="B48" s="5" t="n">
        <v>7767</v>
      </c>
      <c r="C48" s="5" t="n">
        <v>7767</v>
      </c>
      <c r="D48" s="5" t="n">
        <v>8688</v>
      </c>
    </row>
    <row r="49" spans="1:4">
      <c r="A49" s="4" t="s">
        <v>543</v>
      </c>
      <c r="B49" s="5" t="n">
        <v>2060</v>
      </c>
      <c r="C49" s="5" t="n">
        <v>2060</v>
      </c>
      <c r="D49" s="5" t="n">
        <v>8221</v>
      </c>
    </row>
    <row r="50" spans="1:4">
      <c r="A50" s="4" t="s">
        <v>545</v>
      </c>
    </row>
    <row r="51" spans="1:4">
      <c r="A51" s="3" t="s">
        <v>524</v>
      </c>
    </row>
    <row r="52" spans="1:4">
      <c r="A52" s="4" t="s">
        <v>527</v>
      </c>
      <c r="B52" s="5" t="n">
        <v>57460</v>
      </c>
      <c r="C52" s="5" t="n">
        <v>57460</v>
      </c>
      <c r="D52" s="5" t="n">
        <v>90273</v>
      </c>
    </row>
    <row r="53" spans="1:4">
      <c r="A53" s="4" t="s">
        <v>535</v>
      </c>
      <c r="B53" s="5" t="n">
        <v>1645</v>
      </c>
      <c r="C53" s="5" t="n">
        <v>1645</v>
      </c>
      <c r="D53" s="5" t="n">
        <v>12645</v>
      </c>
    </row>
    <row r="54" spans="1:4">
      <c r="A54" s="4" t="s">
        <v>543</v>
      </c>
      <c r="B54" s="5" t="n">
        <v>1645</v>
      </c>
      <c r="C54" s="5" t="n">
        <v>1645</v>
      </c>
      <c r="D54" s="5" t="n">
        <v>6550</v>
      </c>
    </row>
    <row r="55" spans="1:4">
      <c r="A55" s="4" t="s">
        <v>546</v>
      </c>
    </row>
    <row r="56" spans="1:4">
      <c r="A56" s="3" t="s">
        <v>524</v>
      </c>
    </row>
    <row r="57" spans="1:4">
      <c r="A57" s="4" t="s">
        <v>527</v>
      </c>
      <c r="B57" s="5" t="n">
        <v>1845130</v>
      </c>
      <c r="C57" s="5" t="n">
        <v>1845130</v>
      </c>
      <c r="D57" s="5" t="n">
        <v>1521150</v>
      </c>
    </row>
    <row r="58" spans="1:4">
      <c r="A58" s="4" t="s">
        <v>535</v>
      </c>
      <c r="B58" s="5" t="n">
        <v>14893</v>
      </c>
      <c r="C58" s="5" t="n">
        <v>14893</v>
      </c>
      <c r="D58" s="5" t="n">
        <v>25294</v>
      </c>
    </row>
    <row r="59" spans="1:4">
      <c r="A59" s="4" t="s">
        <v>543</v>
      </c>
      <c r="B59" s="5" t="n">
        <v>7670</v>
      </c>
      <c r="C59" s="5" t="n">
        <v>7670</v>
      </c>
      <c r="D59" s="5" t="n">
        <v>16127</v>
      </c>
    </row>
    <row r="60" spans="1:4">
      <c r="A60" s="4" t="s">
        <v>547</v>
      </c>
    </row>
    <row r="61" spans="1:4">
      <c r="A61" s="3" t="s">
        <v>524</v>
      </c>
    </row>
    <row r="62" spans="1:4">
      <c r="A62" s="4" t="s">
        <v>527</v>
      </c>
      <c r="B62" s="5" t="n">
        <v>272753</v>
      </c>
      <c r="C62" s="5" t="n">
        <v>272753</v>
      </c>
      <c r="D62" s="5" t="n">
        <v>221544</v>
      </c>
    </row>
    <row r="63" spans="1:4">
      <c r="A63" s="4" t="s">
        <v>535</v>
      </c>
      <c r="B63" s="5" t="n">
        <v>3478</v>
      </c>
      <c r="C63" s="5" t="n">
        <v>3478</v>
      </c>
      <c r="D63" s="5" t="n">
        <v>2056</v>
      </c>
    </row>
    <row r="64" spans="1:4">
      <c r="A64" s="4" t="s">
        <v>543</v>
      </c>
      <c r="B64" s="5" t="n">
        <v>2679</v>
      </c>
      <c r="C64" s="5" t="n">
        <v>2679</v>
      </c>
      <c r="D64" s="5" t="n">
        <v>855</v>
      </c>
    </row>
    <row r="65" spans="1:4">
      <c r="A65" s="4" t="s">
        <v>548</v>
      </c>
    </row>
    <row r="66" spans="1:4">
      <c r="A66" s="3" t="s">
        <v>524</v>
      </c>
    </row>
    <row r="67" spans="1:4">
      <c r="A67" s="4" t="s">
        <v>527</v>
      </c>
      <c r="B67" s="5" t="n">
        <v>336098</v>
      </c>
      <c r="C67" s="5" t="n">
        <v>336098</v>
      </c>
      <c r="D67" s="5" t="n">
        <v>309068</v>
      </c>
    </row>
    <row r="68" spans="1:4">
      <c r="A68" s="4" t="s">
        <v>535</v>
      </c>
      <c r="B68" s="5" t="n">
        <v>605</v>
      </c>
      <c r="C68" s="5" t="n">
        <v>605</v>
      </c>
      <c r="D68" s="5" t="n">
        <v>66</v>
      </c>
    </row>
    <row r="69" spans="1:4">
      <c r="A69" s="4" t="s">
        <v>543</v>
      </c>
      <c r="B69" s="5" t="n">
        <v>630</v>
      </c>
      <c r="C69" s="5" t="n">
        <v>630</v>
      </c>
      <c r="D69" s="5" t="n">
        <v>28</v>
      </c>
    </row>
    <row r="70" spans="1:4">
      <c r="A70" s="4" t="s">
        <v>549</v>
      </c>
    </row>
    <row r="71" spans="1:4">
      <c r="A71" s="3" t="s">
        <v>524</v>
      </c>
    </row>
    <row r="72" spans="1:4">
      <c r="A72" s="4" t="s">
        <v>527</v>
      </c>
      <c r="B72" s="5" t="n">
        <v>120623</v>
      </c>
      <c r="C72" s="5" t="n">
        <v>120623</v>
      </c>
      <c r="D72" s="5" t="n">
        <v>145852</v>
      </c>
    </row>
    <row r="73" spans="1:4">
      <c r="A73" s="4" t="s">
        <v>550</v>
      </c>
    </row>
    <row r="74" spans="1:4">
      <c r="A74" s="3" t="s">
        <v>524</v>
      </c>
    </row>
    <row r="75" spans="1:4">
      <c r="A75" s="4" t="s">
        <v>527</v>
      </c>
      <c r="B75" s="5" t="n">
        <v>29475</v>
      </c>
      <c r="C75" s="5" t="n">
        <v>29475</v>
      </c>
      <c r="D75" s="5" t="n">
        <v>39280</v>
      </c>
    </row>
    <row r="76" spans="1:4">
      <c r="A76" s="4" t="s">
        <v>551</v>
      </c>
    </row>
    <row r="77" spans="1:4">
      <c r="A77" s="3" t="s">
        <v>524</v>
      </c>
    </row>
    <row r="78" spans="1:4">
      <c r="A78" s="4" t="s">
        <v>527</v>
      </c>
      <c r="B78" s="5" t="n">
        <v>77908</v>
      </c>
      <c r="C78" s="5" t="n">
        <v>77908</v>
      </c>
      <c r="D78" s="5" t="n">
        <v>89150</v>
      </c>
    </row>
    <row r="79" spans="1:4">
      <c r="A79" s="4" t="s">
        <v>552</v>
      </c>
    </row>
    <row r="80" spans="1:4">
      <c r="A80" s="3" t="s">
        <v>524</v>
      </c>
    </row>
    <row r="81" spans="1:4">
      <c r="A81" s="4" t="s">
        <v>527</v>
      </c>
      <c r="B81" s="5" t="n">
        <v>66329</v>
      </c>
      <c r="C81" s="5" t="n">
        <v>66329</v>
      </c>
      <c r="D81" s="5" t="n">
        <v>116558</v>
      </c>
    </row>
    <row r="82" spans="1:4">
      <c r="A82" s="4" t="s">
        <v>553</v>
      </c>
    </row>
    <row r="83" spans="1:4">
      <c r="A83" s="3" t="s">
        <v>524</v>
      </c>
    </row>
    <row r="84" spans="1:4">
      <c r="A84" s="4" t="s">
        <v>527</v>
      </c>
      <c r="B84" s="5" t="n">
        <v>33613</v>
      </c>
      <c r="C84" s="5" t="n">
        <v>33613</v>
      </c>
      <c r="D84" s="5" t="n">
        <v>56924</v>
      </c>
    </row>
    <row r="85" spans="1:4">
      <c r="A85" s="4" t="s">
        <v>554</v>
      </c>
    </row>
    <row r="86" spans="1:4">
      <c r="A86" s="3" t="s">
        <v>524</v>
      </c>
    </row>
    <row r="87" spans="1:4">
      <c r="A87" s="4" t="s">
        <v>527</v>
      </c>
      <c r="B87" s="5" t="n">
        <v>14824</v>
      </c>
      <c r="C87" s="5" t="n">
        <v>14824</v>
      </c>
      <c r="D87" s="5" t="n">
        <v>25636</v>
      </c>
    </row>
    <row r="88" spans="1:4">
      <c r="A88" s="4" t="s">
        <v>555</v>
      </c>
    </row>
    <row r="89" spans="1:4">
      <c r="A89" s="3" t="s">
        <v>524</v>
      </c>
    </row>
    <row r="90" spans="1:4">
      <c r="A90" s="4" t="s">
        <v>527</v>
      </c>
      <c r="B90" s="5" t="n">
        <v>1646</v>
      </c>
      <c r="C90" s="5" t="n">
        <v>1646</v>
      </c>
      <c r="D90" s="5" t="n">
        <v>7811</v>
      </c>
    </row>
    <row r="91" spans="1:4">
      <c r="A91" s="4" t="s">
        <v>556</v>
      </c>
    </row>
    <row r="92" spans="1:4">
      <c r="A92" s="3" t="s">
        <v>524</v>
      </c>
    </row>
    <row r="93" spans="1:4">
      <c r="A93" s="4" t="s">
        <v>527</v>
      </c>
      <c r="B93" s="5" t="n">
        <v>23764</v>
      </c>
      <c r="C93" s="5" t="n">
        <v>23764</v>
      </c>
      <c r="D93" s="5" t="n">
        <v>45490</v>
      </c>
    </row>
    <row r="94" spans="1:4">
      <c r="A94" s="4" t="s">
        <v>557</v>
      </c>
    </row>
    <row r="95" spans="1:4">
      <c r="A95" s="3" t="s">
        <v>524</v>
      </c>
    </row>
    <row r="96" spans="1:4">
      <c r="A96" s="4" t="s">
        <v>527</v>
      </c>
      <c r="B96" s="5" t="n">
        <v>5424</v>
      </c>
      <c r="C96" s="5" t="n">
        <v>5424</v>
      </c>
      <c r="D96" s="5" t="n">
        <v>10137</v>
      </c>
    </row>
    <row r="97" spans="1:4">
      <c r="A97" s="4" t="s">
        <v>558</v>
      </c>
    </row>
    <row r="98" spans="1:4">
      <c r="A98" s="3" t="s">
        <v>524</v>
      </c>
    </row>
    <row r="99" spans="1:4">
      <c r="A99" s="4" t="s">
        <v>527</v>
      </c>
      <c r="B99" s="5" t="n">
        <v>1477</v>
      </c>
      <c r="C99" s="5" t="n">
        <v>1477</v>
      </c>
      <c r="D99" s="5" t="n">
        <v>2251</v>
      </c>
    </row>
    <row r="100" spans="1:4">
      <c r="A100" s="4" t="s">
        <v>559</v>
      </c>
    </row>
    <row r="101" spans="1:4">
      <c r="A101" s="3" t="s">
        <v>524</v>
      </c>
    </row>
    <row r="102" spans="1:4">
      <c r="A102" s="4" t="s">
        <v>527</v>
      </c>
      <c r="B102" s="5" t="n">
        <v>32716</v>
      </c>
      <c r="C102" s="5" t="n">
        <v>32716</v>
      </c>
      <c r="D102" s="5" t="n">
        <v>59634</v>
      </c>
    </row>
    <row r="103" spans="1:4">
      <c r="A103" s="4" t="s">
        <v>560</v>
      </c>
    </row>
    <row r="104" spans="1:4">
      <c r="A104" s="3" t="s">
        <v>524</v>
      </c>
    </row>
    <row r="105" spans="1:4">
      <c r="A105" s="4" t="s">
        <v>527</v>
      </c>
      <c r="B105" s="5" t="n">
        <v>4451</v>
      </c>
      <c r="C105" s="5" t="n">
        <v>4451</v>
      </c>
      <c r="D105" s="5" t="n">
        <v>11234</v>
      </c>
    </row>
    <row r="106" spans="1:4">
      <c r="A106" s="4" t="s">
        <v>561</v>
      </c>
    </row>
    <row r="107" spans="1:4">
      <c r="A107" s="3" t="s">
        <v>524</v>
      </c>
    </row>
    <row r="108" spans="1:4">
      <c r="A108" s="4" t="s">
        <v>527</v>
      </c>
      <c r="B108" s="5" t="n">
        <v>26488</v>
      </c>
      <c r="C108" s="5" t="n">
        <v>26488</v>
      </c>
      <c r="D108" s="5" t="n">
        <v>45520</v>
      </c>
    </row>
    <row r="109" spans="1:4">
      <c r="A109" s="4" t="s">
        <v>562</v>
      </c>
    </row>
    <row r="110" spans="1:4">
      <c r="A110" s="3" t="s">
        <v>524</v>
      </c>
    </row>
    <row r="111" spans="1:4">
      <c r="A111" s="4" t="s">
        <v>527</v>
      </c>
      <c r="B111" s="5" t="n">
        <v>51188</v>
      </c>
      <c r="C111" s="5" t="n">
        <v>51188</v>
      </c>
      <c r="D111" s="5" t="n">
        <v>38590</v>
      </c>
    </row>
    <row r="112" spans="1:4">
      <c r="A112" s="4" t="s">
        <v>563</v>
      </c>
    </row>
    <row r="113" spans="1:4">
      <c r="A113" s="3" t="s">
        <v>524</v>
      </c>
    </row>
    <row r="114" spans="1:4">
      <c r="A114" s="4" t="s">
        <v>527</v>
      </c>
      <c r="B114" s="5" t="n">
        <v>48171</v>
      </c>
      <c r="C114" s="5" t="n">
        <v>48171</v>
      </c>
      <c r="D114" s="5" t="n">
        <v>35669</v>
      </c>
    </row>
    <row r="115" spans="1:4">
      <c r="A115" s="4" t="s">
        <v>564</v>
      </c>
    </row>
    <row r="116" spans="1:4">
      <c r="A116" s="3" t="s">
        <v>524</v>
      </c>
    </row>
    <row r="117" spans="1:4">
      <c r="A117" s="4" t="s">
        <v>527</v>
      </c>
      <c r="B117" s="5" t="n">
        <v>10829</v>
      </c>
      <c r="C117" s="5" t="n">
        <v>10829</v>
      </c>
      <c r="D117" s="5" t="n">
        <v>7243</v>
      </c>
    </row>
    <row r="118" spans="1:4">
      <c r="A118" s="4" t="s">
        <v>565</v>
      </c>
    </row>
    <row r="119" spans="1:4">
      <c r="A119" s="3" t="s">
        <v>524</v>
      </c>
    </row>
    <row r="120" spans="1:4">
      <c r="A120" s="4" t="s">
        <v>527</v>
      </c>
      <c r="B120" s="5" t="n">
        <v>46683</v>
      </c>
      <c r="C120" s="5" t="n">
        <v>46683</v>
      </c>
      <c r="D120" s="5" t="n">
        <v>25536</v>
      </c>
    </row>
    <row r="121" spans="1:4">
      <c r="A121" s="4" t="s">
        <v>566</v>
      </c>
    </row>
    <row r="122" spans="1:4">
      <c r="A122" s="3" t="s">
        <v>524</v>
      </c>
    </row>
    <row r="123" spans="1:4">
      <c r="A123" s="4" t="s">
        <v>527</v>
      </c>
      <c r="B123" s="5" t="n">
        <v>17030</v>
      </c>
      <c r="C123" s="5" t="n">
        <v>17030</v>
      </c>
      <c r="D123" s="5" t="n">
        <v>9371</v>
      </c>
    </row>
    <row r="124" spans="1:4">
      <c r="A124" s="4" t="s">
        <v>567</v>
      </c>
    </row>
    <row r="125" spans="1:4">
      <c r="A125" s="3" t="s">
        <v>524</v>
      </c>
    </row>
    <row r="126" spans="1:4">
      <c r="A126" s="4" t="s">
        <v>527</v>
      </c>
      <c r="B126" s="5" t="n">
        <v>1396</v>
      </c>
      <c r="C126" s="5" t="n">
        <v>1396</v>
      </c>
      <c r="D126" s="5" t="n">
        <v>5895</v>
      </c>
    </row>
    <row r="127" spans="1:4">
      <c r="A127" s="4" t="s">
        <v>568</v>
      </c>
    </row>
    <row r="128" spans="1:4">
      <c r="A128" s="3" t="s">
        <v>524</v>
      </c>
    </row>
    <row r="129" spans="1:4">
      <c r="A129" s="4" t="s">
        <v>527</v>
      </c>
      <c r="B129" s="5" t="n">
        <v>3017</v>
      </c>
      <c r="C129" s="5" t="n">
        <v>3017</v>
      </c>
      <c r="D129" s="5" t="n">
        <v>2921</v>
      </c>
    </row>
    <row r="130" spans="1:4">
      <c r="A130" s="4" t="s">
        <v>569</v>
      </c>
    </row>
    <row r="131" spans="1:4">
      <c r="A131" s="3" t="s">
        <v>524</v>
      </c>
    </row>
    <row r="132" spans="1:4">
      <c r="A132" s="4" t="s">
        <v>527</v>
      </c>
      <c r="B132" s="5" t="n">
        <v>1070</v>
      </c>
      <c r="C132" s="5" t="n">
        <v>1070</v>
      </c>
      <c r="D132" s="5" t="n">
        <v>610</v>
      </c>
    </row>
    <row r="133" spans="1:4">
      <c r="A133" s="4" t="s">
        <v>570</v>
      </c>
    </row>
    <row r="134" spans="1:4">
      <c r="A134" s="3" t="s">
        <v>524</v>
      </c>
    </row>
    <row r="135" spans="1:4">
      <c r="A135" s="4" t="s">
        <v>527</v>
      </c>
      <c r="B135" s="5" t="n">
        <v>883</v>
      </c>
      <c r="C135" s="5" t="n">
        <v>883</v>
      </c>
      <c r="D135" s="5" t="n">
        <v>967</v>
      </c>
    </row>
    <row r="136" spans="1:4">
      <c r="A136" s="4" t="s">
        <v>571</v>
      </c>
    </row>
    <row r="137" spans="1:4">
      <c r="A137" s="3" t="s">
        <v>524</v>
      </c>
    </row>
    <row r="138" spans="1:4">
      <c r="A138" s="4" t="s">
        <v>527</v>
      </c>
      <c r="B138" s="5" t="n">
        <v>1461</v>
      </c>
      <c r="C138" s="5" t="n">
        <v>1461</v>
      </c>
      <c r="D138" s="5" t="n">
        <v>9113</v>
      </c>
    </row>
    <row r="139" spans="1:4">
      <c r="A139" s="4" t="s">
        <v>572</v>
      </c>
    </row>
    <row r="140" spans="1:4">
      <c r="A140" s="3" t="s">
        <v>524</v>
      </c>
    </row>
    <row r="141" spans="1:4">
      <c r="A141" s="4" t="s">
        <v>527</v>
      </c>
      <c r="B141" s="5" t="n">
        <v>1461</v>
      </c>
      <c r="C141" s="5" t="n">
        <v>1461</v>
      </c>
      <c r="D141" s="5" t="n">
        <v>5345</v>
      </c>
    </row>
    <row r="142" spans="1:4">
      <c r="A142" s="4" t="s">
        <v>573</v>
      </c>
    </row>
    <row r="143" spans="1:4">
      <c r="A143" s="3" t="s">
        <v>524</v>
      </c>
    </row>
    <row r="144" spans="1:4">
      <c r="A144" s="4" t="s">
        <v>527</v>
      </c>
      <c r="B144" s="5" t="n">
        <v>1253</v>
      </c>
      <c r="C144" s="5" t="n">
        <v>1253</v>
      </c>
      <c r="D144" s="5" t="n">
        <v>491</v>
      </c>
    </row>
    <row r="145" spans="1:4">
      <c r="A145" s="4" t="s">
        <v>574</v>
      </c>
    </row>
    <row r="146" spans="1:4">
      <c r="A146" s="3" t="s">
        <v>524</v>
      </c>
    </row>
    <row r="147" spans="1:4">
      <c r="A147" s="4" t="s">
        <v>527</v>
      </c>
      <c r="D147" s="5" t="n">
        <v>4843</v>
      </c>
    </row>
    <row r="148" spans="1:4">
      <c r="A148" s="4" t="s">
        <v>575</v>
      </c>
    </row>
    <row r="149" spans="1:4">
      <c r="A149" s="3" t="s">
        <v>524</v>
      </c>
    </row>
    <row r="150" spans="1:4">
      <c r="A150" s="4" t="s">
        <v>527</v>
      </c>
      <c r="B150" s="5" t="n">
        <v>1461</v>
      </c>
      <c r="C150" s="5" t="n">
        <v>1461</v>
      </c>
      <c r="D150" s="5" t="n">
        <v>5334</v>
      </c>
    </row>
    <row r="151" spans="1:4">
      <c r="A151" s="4" t="s">
        <v>576</v>
      </c>
    </row>
    <row r="152" spans="1:4">
      <c r="A152" s="3" t="s">
        <v>524</v>
      </c>
    </row>
    <row r="153" spans="1:4">
      <c r="A153" s="4" t="s">
        <v>527</v>
      </c>
      <c r="B153" s="6" t="n">
        <v>75</v>
      </c>
      <c r="C153" s="6" t="n">
        <v>75</v>
      </c>
    </row>
    <row r="154" spans="1:4">
      <c r="A154" s="4" t="s">
        <v>577</v>
      </c>
    </row>
    <row r="155" spans="1:4">
      <c r="A155" s="3" t="s">
        <v>524</v>
      </c>
    </row>
    <row r="156" spans="1:4">
      <c r="A156" s="4" t="s">
        <v>527</v>
      </c>
      <c r="D156" s="5" t="n">
        <v>3768</v>
      </c>
    </row>
    <row r="157" spans="1:4">
      <c r="A157" s="4" t="s">
        <v>578</v>
      </c>
    </row>
    <row r="158" spans="1:4">
      <c r="A158" s="3" t="s">
        <v>524</v>
      </c>
    </row>
    <row r="159" spans="1:4">
      <c r="A159" s="4" t="s">
        <v>527</v>
      </c>
      <c r="D159" s="6" t="n">
        <v>376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9</v>
      </c>
      <c r="B1" s="2" t="s">
        <v>2</v>
      </c>
      <c r="C1" s="2" t="s">
        <v>32</v>
      </c>
    </row>
    <row r="2" spans="1:3">
      <c r="A2" s="3" t="s">
        <v>524</v>
      </c>
    </row>
    <row r="3" spans="1:3">
      <c r="A3" s="4" t="s">
        <v>527</v>
      </c>
      <c r="B3" s="6" t="n">
        <v>3178947</v>
      </c>
      <c r="C3" s="6" t="n">
        <v>2860921</v>
      </c>
    </row>
    <row r="4" spans="1:3">
      <c r="A4" s="4" t="s">
        <v>580</v>
      </c>
      <c r="B4" s="5" t="n">
        <v>30873</v>
      </c>
      <c r="C4" s="5" t="n">
        <v>38282</v>
      </c>
    </row>
    <row r="5" spans="1:3">
      <c r="A5" s="4" t="s">
        <v>581</v>
      </c>
      <c r="B5" s="5" t="n">
        <v>1500</v>
      </c>
      <c r="C5" s="5" t="n">
        <v>2408</v>
      </c>
    </row>
    <row r="6" spans="1:3">
      <c r="A6" s="4" t="s">
        <v>534</v>
      </c>
    </row>
    <row r="7" spans="1:3">
      <c r="A7" s="3" t="s">
        <v>524</v>
      </c>
    </row>
    <row r="8" spans="1:3">
      <c r="A8" s="4" t="s">
        <v>582</v>
      </c>
      <c r="B8" s="5" t="n">
        <v>21000</v>
      </c>
    </row>
    <row r="9" spans="1:3">
      <c r="A9" s="4" t="s">
        <v>583</v>
      </c>
    </row>
    <row r="10" spans="1:3">
      <c r="A10" s="3" t="s">
        <v>524</v>
      </c>
    </row>
    <row r="11" spans="1:3">
      <c r="A11" s="4" t="s">
        <v>584</v>
      </c>
      <c r="B11" s="5" t="n">
        <v>20300</v>
      </c>
    </row>
    <row r="12" spans="1:3">
      <c r="A12" s="4" t="s">
        <v>585</v>
      </c>
    </row>
    <row r="13" spans="1:3">
      <c r="A13" s="3" t="s">
        <v>524</v>
      </c>
    </row>
    <row r="14" spans="1:3">
      <c r="A14" s="4" t="s">
        <v>584</v>
      </c>
      <c r="B14" s="5" t="n">
        <v>2300</v>
      </c>
    </row>
    <row r="15" spans="1:3">
      <c r="A15" s="4" t="s">
        <v>586</v>
      </c>
    </row>
    <row r="16" spans="1:3">
      <c r="A16" s="3" t="s">
        <v>524</v>
      </c>
    </row>
    <row r="17" spans="1:3">
      <c r="A17" s="4" t="s">
        <v>527</v>
      </c>
      <c r="B17" s="5" t="n">
        <v>8300</v>
      </c>
    </row>
    <row r="18" spans="1:3">
      <c r="A18" s="4" t="s">
        <v>584</v>
      </c>
      <c r="B18" s="5" t="n">
        <v>250</v>
      </c>
    </row>
    <row r="19" spans="1:3">
      <c r="A19" s="4" t="s">
        <v>533</v>
      </c>
    </row>
    <row r="20" spans="1:3">
      <c r="A20" s="3" t="s">
        <v>524</v>
      </c>
    </row>
    <row r="21" spans="1:3">
      <c r="A21" s="4" t="s">
        <v>527</v>
      </c>
      <c r="B21" s="5" t="n">
        <v>1874605</v>
      </c>
      <c r="C21" s="6" t="n">
        <v>1560430</v>
      </c>
    </row>
    <row r="22" spans="1:3">
      <c r="A22" s="4" t="s">
        <v>580</v>
      </c>
      <c r="B22" s="5" t="n">
        <v>14100</v>
      </c>
    </row>
    <row r="23" spans="1:3">
      <c r="A23" s="4" t="s">
        <v>529</v>
      </c>
    </row>
    <row r="24" spans="1:3">
      <c r="A24" s="3" t="s">
        <v>524</v>
      </c>
    </row>
    <row r="25" spans="1:3">
      <c r="A25" s="4" t="s">
        <v>580</v>
      </c>
      <c r="B25" s="5" t="n">
        <v>9000</v>
      </c>
    </row>
    <row r="26" spans="1:3">
      <c r="A26" s="4" t="s">
        <v>531</v>
      </c>
    </row>
    <row r="27" spans="1:3">
      <c r="A27" s="3" t="s">
        <v>524</v>
      </c>
    </row>
    <row r="28" spans="1:3">
      <c r="A28" s="4" t="s">
        <v>580</v>
      </c>
      <c r="B28" s="6" t="n">
        <v>39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2</v>
      </c>
    </row>
    <row r="2" spans="1:3">
      <c r="A2" s="3" t="s">
        <v>588</v>
      </c>
    </row>
    <row r="3" spans="1:3">
      <c r="A3" s="4" t="s">
        <v>589</v>
      </c>
      <c r="B3" s="6" t="n">
        <v>3178947</v>
      </c>
      <c r="C3" s="6" t="n">
        <v>2860921</v>
      </c>
    </row>
    <row r="4" spans="1:3">
      <c r="A4" s="4" t="s">
        <v>590</v>
      </c>
      <c r="B4" s="4" t="s">
        <v>460</v>
      </c>
      <c r="C4" s="4" t="s">
        <v>460</v>
      </c>
    </row>
    <row r="5" spans="1:3">
      <c r="A5" s="4" t="s">
        <v>533</v>
      </c>
    </row>
    <row r="6" spans="1:3">
      <c r="A6" s="3" t="s">
        <v>588</v>
      </c>
    </row>
    <row r="7" spans="1:3">
      <c r="A7" s="4" t="s">
        <v>589</v>
      </c>
      <c r="B7" s="6" t="n">
        <v>1874605</v>
      </c>
      <c r="C7" s="6" t="n">
        <v>1560430</v>
      </c>
    </row>
    <row r="8" spans="1:3">
      <c r="A8" s="4" t="s">
        <v>590</v>
      </c>
      <c r="B8" s="4" t="s">
        <v>591</v>
      </c>
      <c r="C8" s="4" t="s">
        <v>592</v>
      </c>
    </row>
    <row r="9" spans="1:3">
      <c r="A9" s="4" t="s">
        <v>593</v>
      </c>
    </row>
    <row r="10" spans="1:3">
      <c r="A10" s="3" t="s">
        <v>588</v>
      </c>
    </row>
    <row r="11" spans="1:3">
      <c r="A11" s="4" t="s">
        <v>589</v>
      </c>
      <c r="B11" s="6" t="n">
        <v>563049</v>
      </c>
      <c r="C11" s="6" t="n">
        <v>526792</v>
      </c>
    </row>
    <row r="12" spans="1:3">
      <c r="A12" s="4" t="s">
        <v>590</v>
      </c>
      <c r="B12" s="4" t="s">
        <v>594</v>
      </c>
      <c r="C12" s="4" t="s">
        <v>595</v>
      </c>
    </row>
    <row r="13" spans="1:3">
      <c r="A13" s="4" t="s">
        <v>596</v>
      </c>
    </row>
    <row r="14" spans="1:3">
      <c r="A14" s="3" t="s">
        <v>588</v>
      </c>
    </row>
    <row r="15" spans="1:3">
      <c r="A15" s="4" t="s">
        <v>589</v>
      </c>
      <c r="B15" s="6" t="n">
        <v>716237</v>
      </c>
      <c r="C15" s="6" t="n">
        <v>744885</v>
      </c>
    </row>
    <row r="16" spans="1:3">
      <c r="A16" s="4" t="s">
        <v>590</v>
      </c>
      <c r="B16" s="4" t="s">
        <v>597</v>
      </c>
      <c r="C16" s="4" t="s">
        <v>598</v>
      </c>
    </row>
    <row r="17" spans="1:3">
      <c r="A17" s="4" t="s">
        <v>599</v>
      </c>
    </row>
    <row r="18" spans="1:3">
      <c r="A18" s="3" t="s">
        <v>588</v>
      </c>
    </row>
    <row r="19" spans="1:3">
      <c r="A19" s="4" t="s">
        <v>589</v>
      </c>
      <c r="B19" s="6" t="n">
        <v>25056</v>
      </c>
      <c r="C19" s="6" t="n">
        <v>28814</v>
      </c>
    </row>
    <row r="20" spans="1:3">
      <c r="A20" s="4" t="s">
        <v>590</v>
      </c>
      <c r="B20" s="4" t="s">
        <v>600</v>
      </c>
      <c r="C20" s="4" t="s">
        <v>601</v>
      </c>
    </row>
    <row r="21" spans="1:3">
      <c r="A21" s="4" t="s">
        <v>521</v>
      </c>
    </row>
    <row r="22" spans="1:3">
      <c r="A22" s="3" t="s">
        <v>588</v>
      </c>
    </row>
    <row r="23" spans="1:3">
      <c r="A23" s="4" t="s">
        <v>589</v>
      </c>
      <c r="B23" s="6" t="n">
        <v>120623</v>
      </c>
      <c r="C23" s="6" t="n">
        <v>145852</v>
      </c>
    </row>
    <row r="24" spans="1:3">
      <c r="A24" s="4" t="s">
        <v>540</v>
      </c>
    </row>
    <row r="25" spans="1:3">
      <c r="A25" s="3" t="s">
        <v>588</v>
      </c>
    </row>
    <row r="26" spans="1:3">
      <c r="A26" s="4" t="s">
        <v>589</v>
      </c>
      <c r="B26" s="5" t="n">
        <v>29475</v>
      </c>
      <c r="C26" s="5" t="n">
        <v>39280</v>
      </c>
    </row>
    <row r="27" spans="1:3">
      <c r="A27" s="4" t="s">
        <v>602</v>
      </c>
    </row>
    <row r="28" spans="1:3">
      <c r="A28" s="3" t="s">
        <v>588</v>
      </c>
    </row>
    <row r="29" spans="1:3">
      <c r="A29" s="4" t="s">
        <v>589</v>
      </c>
      <c r="B29" s="5" t="n">
        <v>77908</v>
      </c>
      <c r="C29" s="5" t="n">
        <v>89150</v>
      </c>
    </row>
    <row r="30" spans="1:3">
      <c r="A30" s="4" t="s">
        <v>603</v>
      </c>
    </row>
    <row r="31" spans="1:3">
      <c r="A31" s="3" t="s">
        <v>588</v>
      </c>
    </row>
    <row r="32" spans="1:3">
      <c r="A32" s="4" t="s">
        <v>589</v>
      </c>
      <c r="B32" s="5" t="n">
        <v>12759</v>
      </c>
      <c r="C32" s="5" t="n">
        <v>16524</v>
      </c>
    </row>
    <row r="33" spans="1:3">
      <c r="A33" s="4" t="s">
        <v>604</v>
      </c>
    </row>
    <row r="34" spans="1:3">
      <c r="A34" s="3" t="s">
        <v>588</v>
      </c>
    </row>
    <row r="35" spans="1:3">
      <c r="A35" s="4" t="s">
        <v>589</v>
      </c>
      <c r="B35" s="5" t="n">
        <v>481</v>
      </c>
      <c r="C35" s="5" t="n">
        <v>898</v>
      </c>
    </row>
    <row r="36" spans="1:3">
      <c r="A36" s="4" t="s">
        <v>518</v>
      </c>
    </row>
    <row r="37" spans="1:3">
      <c r="A37" s="3" t="s">
        <v>588</v>
      </c>
    </row>
    <row r="38" spans="1:3">
      <c r="A38" s="4" t="s">
        <v>589</v>
      </c>
      <c r="B38" s="5" t="n">
        <v>3058324</v>
      </c>
      <c r="C38" s="5" t="n">
        <v>2715069</v>
      </c>
    </row>
    <row r="39" spans="1:3">
      <c r="A39" s="4" t="s">
        <v>539</v>
      </c>
    </row>
    <row r="40" spans="1:3">
      <c r="A40" s="3" t="s">
        <v>588</v>
      </c>
    </row>
    <row r="41" spans="1:3">
      <c r="A41" s="4" t="s">
        <v>589</v>
      </c>
      <c r="B41" s="5" t="n">
        <v>1845130</v>
      </c>
      <c r="C41" s="5" t="n">
        <v>1521150</v>
      </c>
    </row>
    <row r="42" spans="1:3">
      <c r="A42" s="4" t="s">
        <v>605</v>
      </c>
    </row>
    <row r="43" spans="1:3">
      <c r="A43" s="3" t="s">
        <v>588</v>
      </c>
    </row>
    <row r="44" spans="1:3">
      <c r="A44" s="4" t="s">
        <v>589</v>
      </c>
      <c r="B44" s="5" t="n">
        <v>485141</v>
      </c>
      <c r="C44" s="5" t="n">
        <v>437642</v>
      </c>
    </row>
    <row r="45" spans="1:3">
      <c r="A45" s="4" t="s">
        <v>606</v>
      </c>
    </row>
    <row r="46" spans="1:3">
      <c r="A46" s="3" t="s">
        <v>588</v>
      </c>
    </row>
    <row r="47" spans="1:3">
      <c r="A47" s="4" t="s">
        <v>589</v>
      </c>
      <c r="B47" s="5" t="n">
        <v>703478</v>
      </c>
      <c r="C47" s="5" t="n">
        <v>728361</v>
      </c>
    </row>
    <row r="48" spans="1:3">
      <c r="A48" s="4" t="s">
        <v>607</v>
      </c>
    </row>
    <row r="49" spans="1:3">
      <c r="A49" s="3" t="s">
        <v>588</v>
      </c>
    </row>
    <row r="50" spans="1:3">
      <c r="A50" s="4" t="s">
        <v>589</v>
      </c>
      <c r="B50" s="6" t="n">
        <v>24575</v>
      </c>
      <c r="C50" s="6" t="n">
        <v>2791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2</v>
      </c>
    </row>
    <row r="2" spans="1:3">
      <c r="A2" s="3" t="s">
        <v>588</v>
      </c>
    </row>
    <row r="3" spans="1:3">
      <c r="A3" s="4" t="s">
        <v>609</v>
      </c>
      <c r="B3" s="6" t="n">
        <v>3178947</v>
      </c>
      <c r="C3" s="6" t="n">
        <v>2860921</v>
      </c>
    </row>
    <row r="4" spans="1:3">
      <c r="A4" s="4" t="s">
        <v>533</v>
      </c>
    </row>
    <row r="5" spans="1:3">
      <c r="A5" s="3" t="s">
        <v>588</v>
      </c>
    </row>
    <row r="6" spans="1:3">
      <c r="A6" s="4" t="s">
        <v>609</v>
      </c>
      <c r="B6" s="5" t="n">
        <v>1874605</v>
      </c>
      <c r="C6" s="5" t="n">
        <v>1560430</v>
      </c>
    </row>
    <row r="7" spans="1:3">
      <c r="A7" s="4" t="s">
        <v>593</v>
      </c>
    </row>
    <row r="8" spans="1:3">
      <c r="A8" s="3" t="s">
        <v>588</v>
      </c>
    </row>
    <row r="9" spans="1:3">
      <c r="A9" s="4" t="s">
        <v>609</v>
      </c>
      <c r="B9" s="5" t="n">
        <v>563049</v>
      </c>
      <c r="C9" s="5" t="n">
        <v>526792</v>
      </c>
    </row>
    <row r="10" spans="1:3">
      <c r="A10" s="4" t="s">
        <v>596</v>
      </c>
    </row>
    <row r="11" spans="1:3">
      <c r="A11" s="3" t="s">
        <v>588</v>
      </c>
    </row>
    <row r="12" spans="1:3">
      <c r="A12" s="4" t="s">
        <v>609</v>
      </c>
      <c r="B12" s="5" t="n">
        <v>716237</v>
      </c>
      <c r="C12" s="5" t="n">
        <v>744885</v>
      </c>
    </row>
    <row r="13" spans="1:3">
      <c r="A13" s="4" t="s">
        <v>599</v>
      </c>
    </row>
    <row r="14" spans="1:3">
      <c r="A14" s="3" t="s">
        <v>588</v>
      </c>
    </row>
    <row r="15" spans="1:3">
      <c r="A15" s="4" t="s">
        <v>609</v>
      </c>
      <c r="B15" s="5" t="n">
        <v>25056</v>
      </c>
      <c r="C15" s="5" t="n">
        <v>28814</v>
      </c>
    </row>
    <row r="16" spans="1:3">
      <c r="A16" s="4" t="s">
        <v>518</v>
      </c>
    </row>
    <row r="17" spans="1:3">
      <c r="A17" s="3" t="s">
        <v>588</v>
      </c>
    </row>
    <row r="18" spans="1:3">
      <c r="A18" s="4" t="s">
        <v>609</v>
      </c>
      <c r="B18" s="5" t="n">
        <v>3058324</v>
      </c>
      <c r="C18" s="5" t="n">
        <v>2715069</v>
      </c>
    </row>
    <row r="19" spans="1:3">
      <c r="A19" s="4" t="s">
        <v>539</v>
      </c>
    </row>
    <row r="20" spans="1:3">
      <c r="A20" s="3" t="s">
        <v>588</v>
      </c>
    </row>
    <row r="21" spans="1:3">
      <c r="A21" s="4" t="s">
        <v>609</v>
      </c>
      <c r="B21" s="5" t="n">
        <v>1845130</v>
      </c>
      <c r="C21" s="5" t="n">
        <v>1521150</v>
      </c>
    </row>
    <row r="22" spans="1:3">
      <c r="A22" s="4" t="s">
        <v>605</v>
      </c>
    </row>
    <row r="23" spans="1:3">
      <c r="A23" s="3" t="s">
        <v>588</v>
      </c>
    </row>
    <row r="24" spans="1:3">
      <c r="A24" s="4" t="s">
        <v>609</v>
      </c>
      <c r="B24" s="5" t="n">
        <v>485141</v>
      </c>
      <c r="C24" s="5" t="n">
        <v>437642</v>
      </c>
    </row>
    <row r="25" spans="1:3">
      <c r="A25" s="4" t="s">
        <v>606</v>
      </c>
    </row>
    <row r="26" spans="1:3">
      <c r="A26" s="3" t="s">
        <v>588</v>
      </c>
    </row>
    <row r="27" spans="1:3">
      <c r="A27" s="4" t="s">
        <v>609</v>
      </c>
      <c r="B27" s="5" t="n">
        <v>703478</v>
      </c>
      <c r="C27" s="5" t="n">
        <v>728361</v>
      </c>
    </row>
    <row r="28" spans="1:3">
      <c r="A28" s="4" t="s">
        <v>607</v>
      </c>
    </row>
    <row r="29" spans="1:3">
      <c r="A29" s="3" t="s">
        <v>588</v>
      </c>
    </row>
    <row r="30" spans="1:3">
      <c r="A30" s="4" t="s">
        <v>609</v>
      </c>
      <c r="B30" s="5" t="n">
        <v>24575</v>
      </c>
      <c r="C30" s="5" t="n">
        <v>27916</v>
      </c>
    </row>
    <row r="31" spans="1:3">
      <c r="A31" s="4" t="s">
        <v>521</v>
      </c>
    </row>
    <row r="32" spans="1:3">
      <c r="A32" s="3" t="s">
        <v>588</v>
      </c>
    </row>
    <row r="33" spans="1:3">
      <c r="A33" s="4" t="s">
        <v>609</v>
      </c>
      <c r="B33" s="5" t="n">
        <v>120623</v>
      </c>
      <c r="C33" s="5" t="n">
        <v>145852</v>
      </c>
    </row>
    <row r="34" spans="1:3">
      <c r="A34" s="4" t="s">
        <v>540</v>
      </c>
    </row>
    <row r="35" spans="1:3">
      <c r="A35" s="3" t="s">
        <v>588</v>
      </c>
    </row>
    <row r="36" spans="1:3">
      <c r="A36" s="4" t="s">
        <v>609</v>
      </c>
      <c r="B36" s="5" t="n">
        <v>29475</v>
      </c>
      <c r="C36" s="5" t="n">
        <v>39280</v>
      </c>
    </row>
    <row r="37" spans="1:3">
      <c r="A37" s="4" t="s">
        <v>602</v>
      </c>
    </row>
    <row r="38" spans="1:3">
      <c r="A38" s="3" t="s">
        <v>588</v>
      </c>
    </row>
    <row r="39" spans="1:3">
      <c r="A39" s="4" t="s">
        <v>609</v>
      </c>
      <c r="B39" s="5" t="n">
        <v>77908</v>
      </c>
      <c r="C39" s="5" t="n">
        <v>89150</v>
      </c>
    </row>
    <row r="40" spans="1:3">
      <c r="A40" s="4" t="s">
        <v>603</v>
      </c>
    </row>
    <row r="41" spans="1:3">
      <c r="A41" s="3" t="s">
        <v>588</v>
      </c>
    </row>
    <row r="42" spans="1:3">
      <c r="A42" s="4" t="s">
        <v>609</v>
      </c>
      <c r="B42" s="5" t="n">
        <v>12759</v>
      </c>
      <c r="C42" s="5" t="n">
        <v>16524</v>
      </c>
    </row>
    <row r="43" spans="1:3">
      <c r="A43" s="4" t="s">
        <v>604</v>
      </c>
    </row>
    <row r="44" spans="1:3">
      <c r="A44" s="3" t="s">
        <v>588</v>
      </c>
    </row>
    <row r="45" spans="1:3">
      <c r="A45" s="4" t="s">
        <v>609</v>
      </c>
      <c r="B45" s="5" t="n">
        <v>481</v>
      </c>
      <c r="C45" s="5" t="n">
        <v>898</v>
      </c>
    </row>
    <row r="46" spans="1:3">
      <c r="A46" s="4" t="s">
        <v>541</v>
      </c>
    </row>
    <row r="47" spans="1:3">
      <c r="A47" s="3" t="s">
        <v>588</v>
      </c>
    </row>
    <row r="48" spans="1:3">
      <c r="A48" s="4" t="s">
        <v>609</v>
      </c>
      <c r="B48" s="5" t="n">
        <v>3178947</v>
      </c>
      <c r="C48" s="5" t="n">
        <v>2860921</v>
      </c>
    </row>
    <row r="49" spans="1:3">
      <c r="A49" s="4" t="s">
        <v>542</v>
      </c>
    </row>
    <row r="50" spans="1:3">
      <c r="A50" s="3" t="s">
        <v>588</v>
      </c>
    </row>
    <row r="51" spans="1:3">
      <c r="A51" s="4" t="s">
        <v>543</v>
      </c>
      <c r="B51" s="5" t="n">
        <v>13557</v>
      </c>
      <c r="C51" s="5" t="n">
        <v>19435</v>
      </c>
    </row>
    <row r="52" spans="1:3">
      <c r="A52" s="4" t="s">
        <v>610</v>
      </c>
      <c r="B52" s="5" t="n">
        <v>3044767</v>
      </c>
      <c r="C52" s="5" t="n">
        <v>2695634</v>
      </c>
    </row>
    <row r="53" spans="1:3">
      <c r="A53" s="4" t="s">
        <v>609</v>
      </c>
      <c r="B53" s="5" t="n">
        <v>3058324</v>
      </c>
      <c r="C53" s="5" t="n">
        <v>2715069</v>
      </c>
    </row>
    <row r="54" spans="1:3">
      <c r="A54" s="4" t="s">
        <v>611</v>
      </c>
      <c r="B54" s="5" t="n">
        <v>150</v>
      </c>
    </row>
    <row r="55" spans="1:3">
      <c r="A55" s="4" t="s">
        <v>612</v>
      </c>
      <c r="B55" s="5" t="n">
        <v>21000</v>
      </c>
      <c r="C55" s="5" t="n">
        <v>30717</v>
      </c>
    </row>
    <row r="56" spans="1:3">
      <c r="A56" s="4" t="s">
        <v>613</v>
      </c>
    </row>
    <row r="57" spans="1:3">
      <c r="A57" s="3" t="s">
        <v>588</v>
      </c>
    </row>
    <row r="58" spans="1:3">
      <c r="A58" s="4" t="s">
        <v>543</v>
      </c>
      <c r="B58" s="5" t="n">
        <v>179</v>
      </c>
    </row>
    <row r="59" spans="1:3">
      <c r="A59" s="4" t="s">
        <v>610</v>
      </c>
      <c r="B59" s="5" t="n">
        <v>107502</v>
      </c>
      <c r="C59" s="5" t="n">
        <v>90314</v>
      </c>
    </row>
    <row r="60" spans="1:3">
      <c r="A60" s="4" t="s">
        <v>609</v>
      </c>
      <c r="B60" s="5" t="n">
        <v>107681</v>
      </c>
      <c r="C60" s="5" t="n">
        <v>90314</v>
      </c>
    </row>
    <row r="61" spans="1:3">
      <c r="A61" s="4" t="s">
        <v>612</v>
      </c>
      <c r="B61" s="5" t="n">
        <v>179</v>
      </c>
    </row>
    <row r="62" spans="1:3">
      <c r="A62" s="4" t="s">
        <v>614</v>
      </c>
    </row>
    <row r="63" spans="1:3">
      <c r="A63" s="3" t="s">
        <v>588</v>
      </c>
    </row>
    <row r="64" spans="1:3">
      <c r="A64" s="4" t="s">
        <v>543</v>
      </c>
      <c r="B64" s="5" t="n">
        <v>1097</v>
      </c>
    </row>
    <row r="65" spans="1:3">
      <c r="A65" s="4" t="s">
        <v>610</v>
      </c>
      <c r="B65" s="5" t="n">
        <v>13318</v>
      </c>
      <c r="C65" s="5" t="n">
        <v>13306</v>
      </c>
    </row>
    <row r="66" spans="1:3">
      <c r="A66" s="4" t="s">
        <v>609</v>
      </c>
      <c r="B66" s="5" t="n">
        <v>14415</v>
      </c>
      <c r="C66" s="5" t="n">
        <v>13306</v>
      </c>
    </row>
    <row r="67" spans="1:3">
      <c r="A67" s="4" t="s">
        <v>615</v>
      </c>
    </row>
    <row r="68" spans="1:3">
      <c r="A68" s="3" t="s">
        <v>588</v>
      </c>
    </row>
    <row r="69" spans="1:3">
      <c r="A69" s="4" t="s">
        <v>610</v>
      </c>
      <c r="B69" s="5" t="n">
        <v>26947</v>
      </c>
      <c r="C69" s="5" t="n">
        <v>24954</v>
      </c>
    </row>
    <row r="70" spans="1:3">
      <c r="A70" s="4" t="s">
        <v>609</v>
      </c>
      <c r="B70" s="5" t="n">
        <v>26947</v>
      </c>
      <c r="C70" s="5" t="n">
        <v>24954</v>
      </c>
    </row>
    <row r="71" spans="1:3">
      <c r="A71" s="4" t="s">
        <v>544</v>
      </c>
    </row>
    <row r="72" spans="1:3">
      <c r="A72" s="3" t="s">
        <v>588</v>
      </c>
    </row>
    <row r="73" spans="1:3">
      <c r="A73" s="4" t="s">
        <v>543</v>
      </c>
      <c r="B73" s="5" t="n">
        <v>2060</v>
      </c>
      <c r="C73" s="5" t="n">
        <v>8221</v>
      </c>
    </row>
    <row r="74" spans="1:3">
      <c r="A74" s="4" t="s">
        <v>610</v>
      </c>
      <c r="B74" s="5" t="n">
        <v>1373962</v>
      </c>
      <c r="C74" s="5" t="n">
        <v>1066475</v>
      </c>
    </row>
    <row r="75" spans="1:3">
      <c r="A75" s="4" t="s">
        <v>609</v>
      </c>
      <c r="B75" s="5" t="n">
        <v>1376022</v>
      </c>
      <c r="C75" s="5" t="n">
        <v>1074696</v>
      </c>
    </row>
    <row r="76" spans="1:3">
      <c r="A76" s="4" t="s">
        <v>611</v>
      </c>
      <c r="B76" s="5" t="n">
        <v>150</v>
      </c>
    </row>
    <row r="77" spans="1:3">
      <c r="A77" s="4" t="s">
        <v>612</v>
      </c>
      <c r="B77" s="5" t="n">
        <v>7767</v>
      </c>
      <c r="C77" s="5" t="n">
        <v>8688</v>
      </c>
    </row>
    <row r="78" spans="1:3">
      <c r="A78" s="4" t="s">
        <v>547</v>
      </c>
    </row>
    <row r="79" spans="1:3">
      <c r="A79" s="3" t="s">
        <v>588</v>
      </c>
    </row>
    <row r="80" spans="1:3">
      <c r="A80" s="4" t="s">
        <v>543</v>
      </c>
      <c r="B80" s="5" t="n">
        <v>2679</v>
      </c>
      <c r="C80" s="5" t="n">
        <v>855</v>
      </c>
    </row>
    <row r="81" spans="1:3">
      <c r="A81" s="4" t="s">
        <v>610</v>
      </c>
      <c r="B81" s="5" t="n">
        <v>270074</v>
      </c>
      <c r="C81" s="5" t="n">
        <v>220689</v>
      </c>
    </row>
    <row r="82" spans="1:3">
      <c r="A82" s="4" t="s">
        <v>609</v>
      </c>
      <c r="B82" s="5" t="n">
        <v>272753</v>
      </c>
      <c r="C82" s="5" t="n">
        <v>221544</v>
      </c>
    </row>
    <row r="83" spans="1:3">
      <c r="A83" s="4" t="s">
        <v>612</v>
      </c>
      <c r="B83" s="5" t="n">
        <v>3478</v>
      </c>
      <c r="C83" s="5" t="n">
        <v>2056</v>
      </c>
    </row>
    <row r="84" spans="1:3">
      <c r="A84" s="4" t="s">
        <v>548</v>
      </c>
    </row>
    <row r="85" spans="1:3">
      <c r="A85" s="3" t="s">
        <v>588</v>
      </c>
    </row>
    <row r="86" spans="1:3">
      <c r="A86" s="4" t="s">
        <v>543</v>
      </c>
      <c r="B86" s="5" t="n">
        <v>630</v>
      </c>
      <c r="C86" s="5" t="n">
        <v>28</v>
      </c>
    </row>
    <row r="87" spans="1:3">
      <c r="A87" s="4" t="s">
        <v>610</v>
      </c>
      <c r="B87" s="5" t="n">
        <v>335468</v>
      </c>
      <c r="C87" s="5" t="n">
        <v>309040</v>
      </c>
    </row>
    <row r="88" spans="1:3">
      <c r="A88" s="4" t="s">
        <v>609</v>
      </c>
      <c r="B88" s="5" t="n">
        <v>336098</v>
      </c>
      <c r="C88" s="5" t="n">
        <v>309068</v>
      </c>
    </row>
    <row r="89" spans="1:3">
      <c r="A89" s="4" t="s">
        <v>612</v>
      </c>
      <c r="B89" s="5" t="n">
        <v>605</v>
      </c>
      <c r="C89" s="5" t="n">
        <v>66</v>
      </c>
    </row>
    <row r="90" spans="1:3">
      <c r="A90" s="4" t="s">
        <v>616</v>
      </c>
    </row>
    <row r="91" spans="1:3">
      <c r="A91" s="3" t="s">
        <v>588</v>
      </c>
    </row>
    <row r="92" spans="1:3">
      <c r="A92" s="4" t="s">
        <v>543</v>
      </c>
      <c r="B92" s="5" t="n">
        <v>1906</v>
      </c>
      <c r="C92" s="5" t="n">
        <v>28</v>
      </c>
    </row>
    <row r="93" spans="1:3">
      <c r="A93" s="4" t="s">
        <v>610</v>
      </c>
      <c r="B93" s="5" t="n">
        <v>483235</v>
      </c>
      <c r="C93" s="5" t="n">
        <v>437614</v>
      </c>
    </row>
    <row r="94" spans="1:3">
      <c r="A94" s="4" t="s">
        <v>609</v>
      </c>
      <c r="B94" s="5" t="n">
        <v>485141</v>
      </c>
      <c r="C94" s="5" t="n">
        <v>437642</v>
      </c>
    </row>
    <row r="95" spans="1:3">
      <c r="A95" s="4" t="s">
        <v>612</v>
      </c>
      <c r="B95" s="5" t="n">
        <v>784</v>
      </c>
      <c r="C95" s="5" t="n">
        <v>66</v>
      </c>
    </row>
    <row r="96" spans="1:3">
      <c r="A96" s="4" t="s">
        <v>617</v>
      </c>
    </row>
    <row r="97" spans="1:3">
      <c r="A97" s="3" t="s">
        <v>588</v>
      </c>
    </row>
    <row r="98" spans="1:3">
      <c r="A98" s="4" t="s">
        <v>543</v>
      </c>
      <c r="B98" s="5" t="n">
        <v>3448</v>
      </c>
      <c r="C98" s="5" t="n">
        <v>2991</v>
      </c>
    </row>
    <row r="99" spans="1:3">
      <c r="A99" s="4" t="s">
        <v>610</v>
      </c>
      <c r="B99" s="5" t="n">
        <v>643034</v>
      </c>
      <c r="C99" s="5" t="n">
        <v>672699</v>
      </c>
    </row>
    <row r="100" spans="1:3">
      <c r="A100" s="4" t="s">
        <v>609</v>
      </c>
      <c r="B100" s="5" t="n">
        <v>646482</v>
      </c>
      <c r="C100" s="5" t="n">
        <v>675690</v>
      </c>
    </row>
    <row r="101" spans="1:3">
      <c r="A101" s="4" t="s">
        <v>612</v>
      </c>
      <c r="B101" s="5" t="n">
        <v>4724</v>
      </c>
      <c r="C101" s="5" t="n">
        <v>4522</v>
      </c>
    </row>
    <row r="102" spans="1:3">
      <c r="A102" s="4" t="s">
        <v>618</v>
      </c>
    </row>
    <row r="103" spans="1:3">
      <c r="A103" s="3" t="s">
        <v>588</v>
      </c>
    </row>
    <row r="104" spans="1:3">
      <c r="A104" s="4" t="s">
        <v>543</v>
      </c>
      <c r="B104" s="5" t="n">
        <v>365</v>
      </c>
      <c r="C104" s="5" t="n">
        <v>198</v>
      </c>
    </row>
    <row r="105" spans="1:3">
      <c r="A105" s="4" t="s">
        <v>610</v>
      </c>
      <c r="B105" s="5" t="n">
        <v>56631</v>
      </c>
      <c r="C105" s="5" t="n">
        <v>52473</v>
      </c>
    </row>
    <row r="106" spans="1:3">
      <c r="A106" s="4" t="s">
        <v>609</v>
      </c>
      <c r="B106" s="5" t="n">
        <v>56996</v>
      </c>
      <c r="C106" s="5" t="n">
        <v>52671</v>
      </c>
    </row>
    <row r="107" spans="1:3">
      <c r="A107" s="4" t="s">
        <v>612</v>
      </c>
      <c r="B107" s="5" t="n">
        <v>459</v>
      </c>
      <c r="C107" s="5" t="n">
        <v>654</v>
      </c>
    </row>
    <row r="108" spans="1:3">
      <c r="A108" s="4" t="s">
        <v>546</v>
      </c>
    </row>
    <row r="109" spans="1:3">
      <c r="A109" s="3" t="s">
        <v>588</v>
      </c>
    </row>
    <row r="110" spans="1:3">
      <c r="A110" s="4" t="s">
        <v>543</v>
      </c>
      <c r="B110" s="5" t="n">
        <v>7670</v>
      </c>
      <c r="C110" s="5" t="n">
        <v>16127</v>
      </c>
    </row>
    <row r="111" spans="1:3">
      <c r="A111" s="4" t="s">
        <v>610</v>
      </c>
      <c r="B111" s="5" t="n">
        <v>1837460</v>
      </c>
      <c r="C111" s="5" t="n">
        <v>1505023</v>
      </c>
    </row>
    <row r="112" spans="1:3">
      <c r="A112" s="4" t="s">
        <v>609</v>
      </c>
      <c r="B112" s="5" t="n">
        <v>1845130</v>
      </c>
      <c r="C112" s="5" t="n">
        <v>1521150</v>
      </c>
    </row>
    <row r="113" spans="1:3">
      <c r="A113" s="4" t="s">
        <v>611</v>
      </c>
      <c r="B113" s="5" t="n">
        <v>150</v>
      </c>
    </row>
    <row r="114" spans="1:3">
      <c r="A114" s="4" t="s">
        <v>612</v>
      </c>
      <c r="B114" s="5" t="n">
        <v>14893</v>
      </c>
      <c r="C114" s="5" t="n">
        <v>25294</v>
      </c>
    </row>
    <row r="115" spans="1:3">
      <c r="A115" s="4" t="s">
        <v>619</v>
      </c>
    </row>
    <row r="116" spans="1:3">
      <c r="A116" s="3" t="s">
        <v>588</v>
      </c>
    </row>
    <row r="117" spans="1:3">
      <c r="A117" s="4" t="s">
        <v>543</v>
      </c>
      <c r="B117" s="5" t="n">
        <v>1286</v>
      </c>
      <c r="C117" s="5" t="n">
        <v>501</v>
      </c>
    </row>
    <row r="118" spans="1:3">
      <c r="A118" s="4" t="s">
        <v>610</v>
      </c>
      <c r="B118" s="5" t="n">
        <v>137609</v>
      </c>
      <c r="C118" s="5" t="n">
        <v>134136</v>
      </c>
    </row>
    <row r="119" spans="1:3">
      <c r="A119" s="4" t="s">
        <v>609</v>
      </c>
      <c r="B119" s="5" t="n">
        <v>138895</v>
      </c>
      <c r="C119" s="5" t="n">
        <v>134637</v>
      </c>
    </row>
    <row r="120" spans="1:3">
      <c r="A120" s="4" t="s">
        <v>612</v>
      </c>
      <c r="B120" s="5" t="n">
        <v>2003</v>
      </c>
      <c r="C120" s="5" t="n">
        <v>1905</v>
      </c>
    </row>
    <row r="121" spans="1:3">
      <c r="A121" s="4" t="s">
        <v>545</v>
      </c>
    </row>
    <row r="122" spans="1:3">
      <c r="A122" s="3" t="s">
        <v>588</v>
      </c>
    </row>
    <row r="123" spans="1:3">
      <c r="A123" s="4" t="s">
        <v>543</v>
      </c>
      <c r="B123" s="5" t="n">
        <v>1645</v>
      </c>
      <c r="C123" s="5" t="n">
        <v>6550</v>
      </c>
    </row>
    <row r="124" spans="1:3">
      <c r="A124" s="4" t="s">
        <v>610</v>
      </c>
      <c r="B124" s="5" t="n">
        <v>55815</v>
      </c>
      <c r="C124" s="5" t="n">
        <v>83723</v>
      </c>
    </row>
    <row r="125" spans="1:3">
      <c r="A125" s="4" t="s">
        <v>609</v>
      </c>
      <c r="B125" s="5" t="n">
        <v>57460</v>
      </c>
      <c r="C125" s="5" t="n">
        <v>90273</v>
      </c>
    </row>
    <row r="126" spans="1:3">
      <c r="A126" s="4" t="s">
        <v>612</v>
      </c>
      <c r="B126" s="5" t="n">
        <v>1645</v>
      </c>
      <c r="C126" s="5" t="n">
        <v>12645</v>
      </c>
    </row>
    <row r="127" spans="1:3">
      <c r="A127" s="4" t="s">
        <v>620</v>
      </c>
    </row>
    <row r="128" spans="1:3">
      <c r="A128" s="3" t="s">
        <v>588</v>
      </c>
    </row>
    <row r="129" spans="1:3">
      <c r="A129" s="4" t="s">
        <v>543</v>
      </c>
      <c r="B129" s="5" t="n">
        <v>3813</v>
      </c>
      <c r="C129" s="5" t="n">
        <v>3189</v>
      </c>
    </row>
    <row r="130" spans="1:3">
      <c r="A130" s="4" t="s">
        <v>610</v>
      </c>
      <c r="B130" s="5" t="n">
        <v>699665</v>
      </c>
      <c r="C130" s="5" t="n">
        <v>725172</v>
      </c>
    </row>
    <row r="131" spans="1:3">
      <c r="A131" s="4" t="s">
        <v>609</v>
      </c>
      <c r="B131" s="5" t="n">
        <v>703478</v>
      </c>
      <c r="C131" s="5" t="n">
        <v>728361</v>
      </c>
    </row>
    <row r="132" spans="1:3">
      <c r="A132" s="4" t="s">
        <v>612</v>
      </c>
      <c r="B132" s="5" t="n">
        <v>5183</v>
      </c>
      <c r="C132" s="5" t="n">
        <v>5176</v>
      </c>
    </row>
    <row r="133" spans="1:3">
      <c r="A133" s="4" t="s">
        <v>621</v>
      </c>
    </row>
    <row r="134" spans="1:3">
      <c r="A134" s="3" t="s">
        <v>588</v>
      </c>
    </row>
    <row r="135" spans="1:3">
      <c r="A135" s="4" t="s">
        <v>543</v>
      </c>
      <c r="B135" s="5" t="n">
        <v>168</v>
      </c>
      <c r="C135" s="5" t="n">
        <v>91</v>
      </c>
    </row>
    <row r="136" spans="1:3">
      <c r="A136" s="4" t="s">
        <v>610</v>
      </c>
      <c r="B136" s="5" t="n">
        <v>24407</v>
      </c>
      <c r="C136" s="5" t="n">
        <v>27825</v>
      </c>
    </row>
    <row r="137" spans="1:3">
      <c r="A137" s="4" t="s">
        <v>609</v>
      </c>
      <c r="B137" s="5" t="n">
        <v>24575</v>
      </c>
      <c r="C137" s="5" t="n">
        <v>27916</v>
      </c>
    </row>
    <row r="138" spans="1:3">
      <c r="A138" s="4" t="s">
        <v>612</v>
      </c>
      <c r="B138" s="5" t="n">
        <v>140</v>
      </c>
      <c r="C138" s="5" t="n">
        <v>181</v>
      </c>
    </row>
    <row r="139" spans="1:3">
      <c r="A139" s="4" t="s">
        <v>549</v>
      </c>
    </row>
    <row r="140" spans="1:3">
      <c r="A140" s="3" t="s">
        <v>588</v>
      </c>
    </row>
    <row r="141" spans="1:3">
      <c r="A141" s="4" t="s">
        <v>609</v>
      </c>
      <c r="B141" s="5" t="n">
        <v>120623</v>
      </c>
      <c r="C141" s="5" t="n">
        <v>145852</v>
      </c>
    </row>
    <row r="142" spans="1:3">
      <c r="A142" s="4" t="s">
        <v>551</v>
      </c>
    </row>
    <row r="143" spans="1:3">
      <c r="A143" s="3" t="s">
        <v>588</v>
      </c>
    </row>
    <row r="144" spans="1:3">
      <c r="A144" s="4" t="s">
        <v>609</v>
      </c>
      <c r="B144" s="5" t="n">
        <v>77908</v>
      </c>
      <c r="C144" s="5" t="n">
        <v>89150</v>
      </c>
    </row>
    <row r="145" spans="1:3">
      <c r="A145" s="4" t="s">
        <v>550</v>
      </c>
    </row>
    <row r="146" spans="1:3">
      <c r="A146" s="3" t="s">
        <v>588</v>
      </c>
    </row>
    <row r="147" spans="1:3">
      <c r="A147" s="4" t="s">
        <v>609</v>
      </c>
      <c r="B147" s="5" t="n">
        <v>29475</v>
      </c>
      <c r="C147" s="5" t="n">
        <v>39280</v>
      </c>
    </row>
    <row r="148" spans="1:3">
      <c r="A148" s="4" t="s">
        <v>622</v>
      </c>
    </row>
    <row r="149" spans="1:3">
      <c r="A149" s="3" t="s">
        <v>588</v>
      </c>
    </row>
    <row r="150" spans="1:3">
      <c r="A150" s="4" t="s">
        <v>609</v>
      </c>
      <c r="B150" s="5" t="n">
        <v>12759</v>
      </c>
      <c r="C150" s="5" t="n">
        <v>16524</v>
      </c>
    </row>
    <row r="151" spans="1:3">
      <c r="A151" s="4" t="s">
        <v>623</v>
      </c>
    </row>
    <row r="152" spans="1:3">
      <c r="A152" s="3" t="s">
        <v>588</v>
      </c>
    </row>
    <row r="153" spans="1:3">
      <c r="A153" s="4" t="s">
        <v>609</v>
      </c>
      <c r="B153" s="5" t="n">
        <v>481</v>
      </c>
      <c r="C153" s="5" t="n">
        <v>898</v>
      </c>
    </row>
    <row r="154" spans="1:3">
      <c r="A154" s="4" t="s">
        <v>624</v>
      </c>
    </row>
    <row r="155" spans="1:3">
      <c r="A155" s="3" t="s">
        <v>588</v>
      </c>
    </row>
    <row r="156" spans="1:3">
      <c r="A156" s="4" t="s">
        <v>543</v>
      </c>
      <c r="B156" s="5" t="n">
        <v>4545</v>
      </c>
      <c r="C156" s="5" t="n">
        <v>5306</v>
      </c>
    </row>
    <row r="157" spans="1:3">
      <c r="A157" s="4" t="s">
        <v>625</v>
      </c>
    </row>
    <row r="158" spans="1:3">
      <c r="A158" s="3" t="s">
        <v>588</v>
      </c>
    </row>
    <row r="159" spans="1:3">
      <c r="A159" s="4" t="s">
        <v>543</v>
      </c>
      <c r="B159" s="5" t="n">
        <v>1097</v>
      </c>
    </row>
    <row r="160" spans="1:3">
      <c r="A160" s="4" t="s">
        <v>626</v>
      </c>
    </row>
    <row r="161" spans="1:3">
      <c r="A161" s="3" t="s">
        <v>588</v>
      </c>
    </row>
    <row r="162" spans="1:3">
      <c r="A162" s="4" t="s">
        <v>543</v>
      </c>
      <c r="B162" s="5" t="n">
        <v>554</v>
      </c>
      <c r="C162" s="5" t="n">
        <v>3134</v>
      </c>
    </row>
    <row r="163" spans="1:3">
      <c r="A163" s="4" t="s">
        <v>627</v>
      </c>
    </row>
    <row r="164" spans="1:3">
      <c r="A164" s="3" t="s">
        <v>588</v>
      </c>
    </row>
    <row r="165" spans="1:3">
      <c r="A165" s="4" t="s">
        <v>543</v>
      </c>
      <c r="B165" s="5" t="n">
        <v>696</v>
      </c>
      <c r="C165" s="5" t="n">
        <v>583</v>
      </c>
    </row>
    <row r="166" spans="1:3">
      <c r="A166" s="4" t="s">
        <v>628</v>
      </c>
    </row>
    <row r="167" spans="1:3">
      <c r="A167" s="3" t="s">
        <v>588</v>
      </c>
    </row>
    <row r="168" spans="1:3">
      <c r="A168" s="4" t="s">
        <v>543</v>
      </c>
      <c r="B168" s="5" t="n">
        <v>56</v>
      </c>
    </row>
    <row r="169" spans="1:3">
      <c r="A169" s="4" t="s">
        <v>629</v>
      </c>
    </row>
    <row r="170" spans="1:3">
      <c r="A170" s="3" t="s">
        <v>588</v>
      </c>
    </row>
    <row r="171" spans="1:3">
      <c r="A171" s="4" t="s">
        <v>543</v>
      </c>
      <c r="B171" s="5" t="n">
        <v>1153</v>
      </c>
    </row>
    <row r="172" spans="1:3">
      <c r="A172" s="4" t="s">
        <v>630</v>
      </c>
    </row>
    <row r="173" spans="1:3">
      <c r="A173" s="3" t="s">
        <v>588</v>
      </c>
    </row>
    <row r="174" spans="1:3">
      <c r="A174" s="4" t="s">
        <v>543</v>
      </c>
      <c r="B174" s="5" t="n">
        <v>1167</v>
      </c>
      <c r="C174" s="5" t="n">
        <v>888</v>
      </c>
    </row>
    <row r="175" spans="1:3">
      <c r="A175" s="4" t="s">
        <v>631</v>
      </c>
    </row>
    <row r="176" spans="1:3">
      <c r="A176" s="3" t="s">
        <v>588</v>
      </c>
    </row>
    <row r="177" spans="1:3">
      <c r="A177" s="4" t="s">
        <v>543</v>
      </c>
      <c r="B177" s="5" t="n">
        <v>233</v>
      </c>
      <c r="C177" s="5" t="n">
        <v>115</v>
      </c>
    </row>
    <row r="178" spans="1:3">
      <c r="A178" s="4" t="s">
        <v>632</v>
      </c>
    </row>
    <row r="179" spans="1:3">
      <c r="A179" s="3" t="s">
        <v>588</v>
      </c>
    </row>
    <row r="180" spans="1:3">
      <c r="A180" s="4" t="s">
        <v>543</v>
      </c>
      <c r="B180" s="5" t="n">
        <v>1835</v>
      </c>
      <c r="C180" s="5" t="n">
        <v>4220</v>
      </c>
    </row>
    <row r="181" spans="1:3">
      <c r="A181" s="4" t="s">
        <v>633</v>
      </c>
    </row>
    <row r="182" spans="1:3">
      <c r="A182" s="3" t="s">
        <v>588</v>
      </c>
    </row>
    <row r="183" spans="1:3">
      <c r="A183" s="4" t="s">
        <v>543</v>
      </c>
      <c r="B183" s="5" t="n">
        <v>585</v>
      </c>
      <c r="C183" s="5" t="n">
        <v>501</v>
      </c>
    </row>
    <row r="184" spans="1:3">
      <c r="A184" s="4" t="s">
        <v>634</v>
      </c>
    </row>
    <row r="185" spans="1:3">
      <c r="A185" s="3" t="s">
        <v>588</v>
      </c>
    </row>
    <row r="186" spans="1:3">
      <c r="A186" s="4" t="s">
        <v>543</v>
      </c>
      <c r="C186" s="5" t="n">
        <v>2</v>
      </c>
    </row>
    <row r="187" spans="1:3">
      <c r="A187" s="4" t="s">
        <v>635</v>
      </c>
    </row>
    <row r="188" spans="1:3">
      <c r="A188" s="3" t="s">
        <v>588</v>
      </c>
    </row>
    <row r="189" spans="1:3">
      <c r="A189" s="4" t="s">
        <v>543</v>
      </c>
      <c r="B189" s="5" t="n">
        <v>1400</v>
      </c>
      <c r="C189" s="5" t="n">
        <v>1003</v>
      </c>
    </row>
    <row r="190" spans="1:3">
      <c r="A190" s="4" t="s">
        <v>636</v>
      </c>
    </row>
    <row r="191" spans="1:3">
      <c r="A191" s="3" t="s">
        <v>588</v>
      </c>
    </row>
    <row r="192" spans="1:3">
      <c r="A192" s="4" t="s">
        <v>543</v>
      </c>
      <c r="B192" s="5" t="n">
        <v>157</v>
      </c>
      <c r="C192" s="5" t="n">
        <v>83</v>
      </c>
    </row>
    <row r="193" spans="1:3">
      <c r="A193" s="4" t="s">
        <v>637</v>
      </c>
    </row>
    <row r="194" spans="1:3">
      <c r="A194" s="3" t="s">
        <v>588</v>
      </c>
    </row>
    <row r="195" spans="1:3">
      <c r="A195" s="4" t="s">
        <v>543</v>
      </c>
      <c r="B195" s="5" t="n">
        <v>1099</v>
      </c>
      <c r="C195" s="5" t="n">
        <v>4939</v>
      </c>
    </row>
    <row r="196" spans="1:3">
      <c r="A196" s="4" t="s">
        <v>638</v>
      </c>
    </row>
    <row r="197" spans="1:3">
      <c r="A197" s="3" t="s">
        <v>588</v>
      </c>
    </row>
    <row r="198" spans="1:3">
      <c r="A198" s="4" t="s">
        <v>543</v>
      </c>
      <c r="B198" s="5" t="n">
        <v>117</v>
      </c>
      <c r="C198" s="5" t="n">
        <v>4009</v>
      </c>
    </row>
    <row r="199" spans="1:3">
      <c r="A199" s="4" t="s">
        <v>639</v>
      </c>
    </row>
    <row r="200" spans="1:3">
      <c r="A200" s="3" t="s">
        <v>588</v>
      </c>
    </row>
    <row r="201" spans="1:3">
      <c r="A201" s="4" t="s">
        <v>543</v>
      </c>
      <c r="C201" s="5" t="n">
        <v>216</v>
      </c>
    </row>
    <row r="202" spans="1:3">
      <c r="A202" s="4" t="s">
        <v>640</v>
      </c>
    </row>
    <row r="203" spans="1:3">
      <c r="A203" s="3" t="s">
        <v>588</v>
      </c>
    </row>
    <row r="204" spans="1:3">
      <c r="A204" s="4" t="s">
        <v>543</v>
      </c>
      <c r="B204" s="5" t="n">
        <v>885</v>
      </c>
      <c r="C204" s="5" t="n">
        <v>645</v>
      </c>
    </row>
    <row r="205" spans="1:3">
      <c r="A205" s="4" t="s">
        <v>641</v>
      </c>
    </row>
    <row r="206" spans="1:3">
      <c r="A206" s="3" t="s">
        <v>588</v>
      </c>
    </row>
    <row r="207" spans="1:3">
      <c r="A207" s="4" t="s">
        <v>543</v>
      </c>
      <c r="B207" s="5" t="n">
        <v>91</v>
      </c>
      <c r="C207" s="5" t="n">
        <v>61</v>
      </c>
    </row>
    <row r="208" spans="1:3">
      <c r="A208" s="4" t="s">
        <v>642</v>
      </c>
    </row>
    <row r="209" spans="1:3">
      <c r="A209" s="3" t="s">
        <v>588</v>
      </c>
    </row>
    <row r="210" spans="1:3">
      <c r="A210" s="4" t="s">
        <v>543</v>
      </c>
      <c r="B210" s="5" t="n">
        <v>117</v>
      </c>
      <c r="C210" s="5" t="n">
        <v>4225</v>
      </c>
    </row>
    <row r="211" spans="1:3">
      <c r="A211" s="4" t="s">
        <v>643</v>
      </c>
    </row>
    <row r="212" spans="1:3">
      <c r="A212" s="3" t="s">
        <v>588</v>
      </c>
    </row>
    <row r="213" spans="1:3">
      <c r="A213" s="4" t="s">
        <v>543</v>
      </c>
      <c r="B213" s="5" t="n">
        <v>976</v>
      </c>
      <c r="C213" s="5" t="n">
        <v>706</v>
      </c>
    </row>
    <row r="214" spans="1:3">
      <c r="A214" s="4" t="s">
        <v>644</v>
      </c>
    </row>
    <row r="215" spans="1:3">
      <c r="A215" s="3" t="s">
        <v>588</v>
      </c>
    </row>
    <row r="216" spans="1:3">
      <c r="A216" s="4" t="s">
        <v>543</v>
      </c>
      <c r="B216" s="5" t="n">
        <v>6</v>
      </c>
      <c r="C216" s="5" t="n">
        <v>8</v>
      </c>
    </row>
    <row r="217" spans="1:3">
      <c r="A217" s="4" t="s">
        <v>645</v>
      </c>
    </row>
    <row r="218" spans="1:3">
      <c r="A218" s="3" t="s">
        <v>588</v>
      </c>
    </row>
    <row r="219" spans="1:3">
      <c r="A219" s="4" t="s">
        <v>543</v>
      </c>
      <c r="B219" s="5" t="n">
        <v>7913</v>
      </c>
      <c r="C219" s="5" t="n">
        <v>9190</v>
      </c>
    </row>
    <row r="220" spans="1:3">
      <c r="A220" s="4" t="s">
        <v>646</v>
      </c>
    </row>
    <row r="221" spans="1:3">
      <c r="A221" s="3" t="s">
        <v>588</v>
      </c>
    </row>
    <row r="222" spans="1:3">
      <c r="A222" s="4" t="s">
        <v>543</v>
      </c>
      <c r="B222" s="5" t="n">
        <v>179</v>
      </c>
    </row>
    <row r="223" spans="1:3">
      <c r="A223" s="4" t="s">
        <v>647</v>
      </c>
    </row>
    <row r="224" spans="1:3">
      <c r="A224" s="3" t="s">
        <v>588</v>
      </c>
    </row>
    <row r="225" spans="1:3">
      <c r="A225" s="4" t="s">
        <v>543</v>
      </c>
      <c r="B225" s="5" t="n">
        <v>1389</v>
      </c>
      <c r="C225" s="5" t="n">
        <v>1078</v>
      </c>
    </row>
    <row r="226" spans="1:3">
      <c r="A226" s="4" t="s">
        <v>648</v>
      </c>
    </row>
    <row r="227" spans="1:3">
      <c r="A227" s="3" t="s">
        <v>588</v>
      </c>
    </row>
    <row r="228" spans="1:3">
      <c r="A228" s="4" t="s">
        <v>543</v>
      </c>
      <c r="B228" s="5" t="n">
        <v>1983</v>
      </c>
      <c r="C228" s="5" t="n">
        <v>56</v>
      </c>
    </row>
    <row r="229" spans="1:3">
      <c r="A229" s="4" t="s">
        <v>649</v>
      </c>
    </row>
    <row r="230" spans="1:3">
      <c r="A230" s="3" t="s">
        <v>588</v>
      </c>
    </row>
    <row r="231" spans="1:3">
      <c r="A231" s="4" t="s">
        <v>543</v>
      </c>
      <c r="B231" s="5" t="n">
        <v>574</v>
      </c>
      <c r="C231" s="5" t="n">
        <v>28</v>
      </c>
    </row>
    <row r="232" spans="1:3">
      <c r="A232" s="4" t="s">
        <v>650</v>
      </c>
    </row>
    <row r="233" spans="1:3">
      <c r="A233" s="3" t="s">
        <v>588</v>
      </c>
    </row>
    <row r="234" spans="1:3">
      <c r="A234" s="4" t="s">
        <v>543</v>
      </c>
      <c r="B234" s="5" t="n">
        <v>753</v>
      </c>
      <c r="C234" s="5" t="n">
        <v>28</v>
      </c>
    </row>
    <row r="235" spans="1:3">
      <c r="A235" s="4" t="s">
        <v>651</v>
      </c>
    </row>
    <row r="236" spans="1:3">
      <c r="A236" s="3" t="s">
        <v>588</v>
      </c>
    </row>
    <row r="237" spans="1:3">
      <c r="A237" s="4" t="s">
        <v>543</v>
      </c>
      <c r="B237" s="5" t="n">
        <v>1396</v>
      </c>
      <c r="C237" s="5" t="n">
        <v>1458</v>
      </c>
    </row>
    <row r="238" spans="1:3">
      <c r="A238" s="4" t="s">
        <v>652</v>
      </c>
    </row>
    <row r="239" spans="1:3">
      <c r="A239" s="3" t="s">
        <v>588</v>
      </c>
    </row>
    <row r="240" spans="1:3">
      <c r="A240" s="4" t="s">
        <v>543</v>
      </c>
      <c r="B240" s="5" t="n">
        <v>41</v>
      </c>
      <c r="C240" s="5" t="n">
        <v>22</v>
      </c>
    </row>
    <row r="241" spans="1:3">
      <c r="A241" s="4" t="s">
        <v>653</v>
      </c>
    </row>
    <row r="242" spans="1:3">
      <c r="A242" s="3" t="s">
        <v>588</v>
      </c>
    </row>
    <row r="243" spans="1:3">
      <c r="A243" s="4" t="s">
        <v>543</v>
      </c>
      <c r="B243" s="5" t="n">
        <v>5718</v>
      </c>
      <c r="C243" s="5" t="n">
        <v>7682</v>
      </c>
    </row>
    <row r="244" spans="1:3">
      <c r="A244" s="4" t="s">
        <v>654</v>
      </c>
    </row>
    <row r="245" spans="1:3">
      <c r="A245" s="3" t="s">
        <v>588</v>
      </c>
    </row>
    <row r="246" spans="1:3">
      <c r="A246" s="4" t="s">
        <v>543</v>
      </c>
      <c r="B246" s="5" t="n">
        <v>701</v>
      </c>
    </row>
    <row r="247" spans="1:3">
      <c r="A247" s="4" t="s">
        <v>655</v>
      </c>
    </row>
    <row r="248" spans="1:3">
      <c r="A248" s="3" t="s">
        <v>588</v>
      </c>
    </row>
    <row r="249" spans="1:3">
      <c r="A249" s="4" t="s">
        <v>543</v>
      </c>
      <c r="B249" s="5" t="n">
        <v>1645</v>
      </c>
      <c r="C249" s="5" t="n">
        <v>6548</v>
      </c>
    </row>
    <row r="250" spans="1:3">
      <c r="A250" s="4" t="s">
        <v>656</v>
      </c>
    </row>
    <row r="251" spans="1:3">
      <c r="A251" s="3" t="s">
        <v>588</v>
      </c>
    </row>
    <row r="252" spans="1:3">
      <c r="A252" s="4" t="s">
        <v>543</v>
      </c>
      <c r="B252" s="5" t="n">
        <v>1437</v>
      </c>
      <c r="C252" s="6" t="n">
        <v>1480</v>
      </c>
    </row>
    <row r="253" spans="1:3">
      <c r="A253" s="4" t="s">
        <v>657</v>
      </c>
    </row>
    <row r="254" spans="1:3">
      <c r="A254" s="3" t="s">
        <v>588</v>
      </c>
    </row>
    <row r="255" spans="1:3">
      <c r="A255" s="4" t="s">
        <v>543</v>
      </c>
      <c r="B255" s="5" t="n">
        <v>5</v>
      </c>
    </row>
    <row r="256" spans="1:3">
      <c r="A256" s="4" t="s">
        <v>534</v>
      </c>
    </row>
    <row r="257" spans="1:3">
      <c r="A257" s="3" t="s">
        <v>588</v>
      </c>
    </row>
    <row r="258" spans="1:3">
      <c r="A258" s="4" t="s">
        <v>612</v>
      </c>
      <c r="B258" s="6" t="n">
        <v>21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3" t="s">
        <v>588</v>
      </c>
    </row>
    <row r="4" spans="1:3">
      <c r="A4" s="4" t="s">
        <v>589</v>
      </c>
      <c r="B4" s="6" t="n">
        <v>3178947</v>
      </c>
      <c r="C4" s="6" t="n">
        <v>2860921</v>
      </c>
    </row>
    <row r="5" spans="1:3">
      <c r="A5" s="4" t="s">
        <v>533</v>
      </c>
    </row>
    <row r="6" spans="1:3">
      <c r="A6" s="3" t="s">
        <v>588</v>
      </c>
    </row>
    <row r="7" spans="1:3">
      <c r="A7" s="4" t="s">
        <v>589</v>
      </c>
      <c r="B7" s="5" t="n">
        <v>1874605</v>
      </c>
      <c r="C7" s="5" t="n">
        <v>1560430</v>
      </c>
    </row>
    <row r="8" spans="1:3">
      <c r="A8" s="4" t="s">
        <v>596</v>
      </c>
    </row>
    <row r="9" spans="1:3">
      <c r="A9" s="3" t="s">
        <v>588</v>
      </c>
    </row>
    <row r="10" spans="1:3">
      <c r="A10" s="4" t="s">
        <v>589</v>
      </c>
      <c r="B10" s="5" t="n">
        <v>716237</v>
      </c>
      <c r="C10" s="5" t="n">
        <v>744885</v>
      </c>
    </row>
    <row r="11" spans="1:3">
      <c r="A11" s="4" t="s">
        <v>599</v>
      </c>
    </row>
    <row r="12" spans="1:3">
      <c r="A12" s="3" t="s">
        <v>588</v>
      </c>
    </row>
    <row r="13" spans="1:3">
      <c r="A13" s="4" t="s">
        <v>589</v>
      </c>
      <c r="B13" s="5" t="n">
        <v>25056</v>
      </c>
      <c r="C13" s="5" t="n">
        <v>28814</v>
      </c>
    </row>
    <row r="14" spans="1:3">
      <c r="A14" s="4" t="s">
        <v>593</v>
      </c>
    </row>
    <row r="15" spans="1:3">
      <c r="A15" s="3" t="s">
        <v>588</v>
      </c>
    </row>
    <row r="16" spans="1:3">
      <c r="A16" s="4" t="s">
        <v>589</v>
      </c>
      <c r="B16" s="5" t="n">
        <v>563049</v>
      </c>
      <c r="C16" s="5" t="n">
        <v>526792</v>
      </c>
    </row>
    <row r="17" spans="1:3">
      <c r="A17" s="4" t="s">
        <v>518</v>
      </c>
    </row>
    <row r="18" spans="1:3">
      <c r="A18" s="3" t="s">
        <v>588</v>
      </c>
    </row>
    <row r="19" spans="1:3">
      <c r="A19" s="4" t="s">
        <v>589</v>
      </c>
      <c r="B19" s="5" t="n">
        <v>3058324</v>
      </c>
      <c r="C19" s="5" t="n">
        <v>2715069</v>
      </c>
    </row>
    <row r="20" spans="1:3">
      <c r="A20" s="4" t="s">
        <v>539</v>
      </c>
    </row>
    <row r="21" spans="1:3">
      <c r="A21" s="3" t="s">
        <v>588</v>
      </c>
    </row>
    <row r="22" spans="1:3">
      <c r="A22" s="4" t="s">
        <v>589</v>
      </c>
      <c r="B22" s="5" t="n">
        <v>1845130</v>
      </c>
      <c r="C22" s="5" t="n">
        <v>1521150</v>
      </c>
    </row>
    <row r="23" spans="1:3">
      <c r="A23" s="4" t="s">
        <v>606</v>
      </c>
    </row>
    <row r="24" spans="1:3">
      <c r="A24" s="3" t="s">
        <v>588</v>
      </c>
    </row>
    <row r="25" spans="1:3">
      <c r="A25" s="4" t="s">
        <v>589</v>
      </c>
      <c r="B25" s="5" t="n">
        <v>703478</v>
      </c>
      <c r="C25" s="5" t="n">
        <v>728361</v>
      </c>
    </row>
    <row r="26" spans="1:3">
      <c r="A26" s="4" t="s">
        <v>607</v>
      </c>
    </row>
    <row r="27" spans="1:3">
      <c r="A27" s="3" t="s">
        <v>588</v>
      </c>
    </row>
    <row r="28" spans="1:3">
      <c r="A28" s="4" t="s">
        <v>589</v>
      </c>
      <c r="B28" s="5" t="n">
        <v>24575</v>
      </c>
      <c r="C28" s="5" t="n">
        <v>27916</v>
      </c>
    </row>
    <row r="29" spans="1:3">
      <c r="A29" s="4" t="s">
        <v>605</v>
      </c>
    </row>
    <row r="30" spans="1:3">
      <c r="A30" s="3" t="s">
        <v>588</v>
      </c>
    </row>
    <row r="31" spans="1:3">
      <c r="A31" s="4" t="s">
        <v>589</v>
      </c>
      <c r="B31" s="5" t="n">
        <v>485141</v>
      </c>
      <c r="C31" s="5" t="n">
        <v>437642</v>
      </c>
    </row>
    <row r="32" spans="1:3">
      <c r="A32" s="4" t="s">
        <v>521</v>
      </c>
    </row>
    <row r="33" spans="1:3">
      <c r="A33" s="3" t="s">
        <v>588</v>
      </c>
    </row>
    <row r="34" spans="1:3">
      <c r="A34" s="4" t="s">
        <v>589</v>
      </c>
      <c r="B34" s="5" t="n">
        <v>120623</v>
      </c>
      <c r="C34" s="5" t="n">
        <v>145852</v>
      </c>
    </row>
    <row r="35" spans="1:3">
      <c r="A35" s="4" t="s">
        <v>540</v>
      </c>
    </row>
    <row r="36" spans="1:3">
      <c r="A36" s="3" t="s">
        <v>588</v>
      </c>
    </row>
    <row r="37" spans="1:3">
      <c r="A37" s="4" t="s">
        <v>589</v>
      </c>
      <c r="B37" s="5" t="n">
        <v>29475</v>
      </c>
      <c r="C37" s="5" t="n">
        <v>39280</v>
      </c>
    </row>
    <row r="38" spans="1:3">
      <c r="A38" s="4" t="s">
        <v>603</v>
      </c>
    </row>
    <row r="39" spans="1:3">
      <c r="A39" s="3" t="s">
        <v>588</v>
      </c>
    </row>
    <row r="40" spans="1:3">
      <c r="A40" s="4" t="s">
        <v>589</v>
      </c>
      <c r="B40" s="5" t="n">
        <v>12759</v>
      </c>
      <c r="C40" s="5" t="n">
        <v>16524</v>
      </c>
    </row>
    <row r="41" spans="1:3">
      <c r="A41" s="4" t="s">
        <v>604</v>
      </c>
    </row>
    <row r="42" spans="1:3">
      <c r="A42" s="3" t="s">
        <v>588</v>
      </c>
    </row>
    <row r="43" spans="1:3">
      <c r="A43" s="4" t="s">
        <v>589</v>
      </c>
      <c r="B43" s="5" t="n">
        <v>481</v>
      </c>
      <c r="C43" s="5" t="n">
        <v>898</v>
      </c>
    </row>
    <row r="44" spans="1:3">
      <c r="A44" s="4" t="s">
        <v>602</v>
      </c>
    </row>
    <row r="45" spans="1:3">
      <c r="A45" s="3" t="s">
        <v>588</v>
      </c>
    </row>
    <row r="46" spans="1:3">
      <c r="A46" s="4" t="s">
        <v>589</v>
      </c>
      <c r="B46" s="5" t="n">
        <v>77908</v>
      </c>
      <c r="C46" s="5" t="n">
        <v>89150</v>
      </c>
    </row>
    <row r="47" spans="1:3">
      <c r="A47" s="4" t="s">
        <v>659</v>
      </c>
    </row>
    <row r="48" spans="1:3">
      <c r="A48" s="3" t="s">
        <v>588</v>
      </c>
    </row>
    <row r="49" spans="1:3">
      <c r="A49" s="4" t="s">
        <v>660</v>
      </c>
      <c r="B49" s="5" t="n">
        <v>12500</v>
      </c>
    </row>
    <row r="50" spans="1:3">
      <c r="A50" s="4" t="s">
        <v>661</v>
      </c>
    </row>
    <row r="51" spans="1:3">
      <c r="A51" s="3" t="s">
        <v>588</v>
      </c>
    </row>
    <row r="52" spans="1:3">
      <c r="A52" s="4" t="s">
        <v>660</v>
      </c>
      <c r="B52" s="5" t="n">
        <v>23300</v>
      </c>
    </row>
    <row r="53" spans="1:3">
      <c r="A53" s="4" t="s">
        <v>662</v>
      </c>
    </row>
    <row r="54" spans="1:3">
      <c r="A54" s="3" t="s">
        <v>588</v>
      </c>
    </row>
    <row r="55" spans="1:3">
      <c r="A55" s="4" t="s">
        <v>660</v>
      </c>
      <c r="B55" s="5" t="n">
        <v>3900</v>
      </c>
    </row>
    <row r="56" spans="1:3">
      <c r="A56" s="4" t="s">
        <v>541</v>
      </c>
    </row>
    <row r="57" spans="1:3">
      <c r="A57" s="3" t="s">
        <v>588</v>
      </c>
    </row>
    <row r="58" spans="1:3">
      <c r="A58" s="4" t="s">
        <v>589</v>
      </c>
      <c r="B58" s="5" t="n">
        <v>3178947</v>
      </c>
      <c r="C58" s="5" t="n">
        <v>2860921</v>
      </c>
    </row>
    <row r="59" spans="1:3">
      <c r="A59" s="4" t="s">
        <v>542</v>
      </c>
    </row>
    <row r="60" spans="1:3">
      <c r="A60" s="3" t="s">
        <v>588</v>
      </c>
    </row>
    <row r="61" spans="1:3">
      <c r="A61" s="4" t="s">
        <v>589</v>
      </c>
      <c r="B61" s="5" t="n">
        <v>3058324</v>
      </c>
      <c r="C61" s="5" t="n">
        <v>2715069</v>
      </c>
    </row>
    <row r="62" spans="1:3">
      <c r="A62" s="4" t="s">
        <v>544</v>
      </c>
    </row>
    <row r="63" spans="1:3">
      <c r="A63" s="3" t="s">
        <v>588</v>
      </c>
    </row>
    <row r="64" spans="1:3">
      <c r="A64" s="4" t="s">
        <v>589</v>
      </c>
      <c r="B64" s="5" t="n">
        <v>1376022</v>
      </c>
      <c r="C64" s="5" t="n">
        <v>1074696</v>
      </c>
    </row>
    <row r="65" spans="1:3">
      <c r="A65" s="4" t="s">
        <v>619</v>
      </c>
    </row>
    <row r="66" spans="1:3">
      <c r="A66" s="3" t="s">
        <v>588</v>
      </c>
    </row>
    <row r="67" spans="1:3">
      <c r="A67" s="4" t="s">
        <v>589</v>
      </c>
      <c r="B67" s="5" t="n">
        <v>138895</v>
      </c>
      <c r="C67" s="5" t="n">
        <v>134637</v>
      </c>
    </row>
    <row r="68" spans="1:3">
      <c r="A68" s="4" t="s">
        <v>545</v>
      </c>
    </row>
    <row r="69" spans="1:3">
      <c r="A69" s="3" t="s">
        <v>588</v>
      </c>
    </row>
    <row r="70" spans="1:3">
      <c r="A70" s="4" t="s">
        <v>589</v>
      </c>
      <c r="B70" s="5" t="n">
        <v>57460</v>
      </c>
      <c r="C70" s="5" t="n">
        <v>90273</v>
      </c>
    </row>
    <row r="71" spans="1:3">
      <c r="A71" s="4" t="s">
        <v>546</v>
      </c>
    </row>
    <row r="72" spans="1:3">
      <c r="A72" s="3" t="s">
        <v>588</v>
      </c>
    </row>
    <row r="73" spans="1:3">
      <c r="A73" s="4" t="s">
        <v>589</v>
      </c>
      <c r="B73" s="5" t="n">
        <v>1845130</v>
      </c>
      <c r="C73" s="5" t="n">
        <v>1521150</v>
      </c>
    </row>
    <row r="74" spans="1:3">
      <c r="A74" s="4" t="s">
        <v>616</v>
      </c>
    </row>
    <row r="75" spans="1:3">
      <c r="A75" s="3" t="s">
        <v>588</v>
      </c>
    </row>
    <row r="76" spans="1:3">
      <c r="A76" s="4" t="s">
        <v>589</v>
      </c>
      <c r="B76" s="5" t="n">
        <v>485141</v>
      </c>
      <c r="C76" s="5" t="n">
        <v>437642</v>
      </c>
    </row>
    <row r="77" spans="1:3">
      <c r="A77" s="4" t="s">
        <v>613</v>
      </c>
    </row>
    <row r="78" spans="1:3">
      <c r="A78" s="3" t="s">
        <v>588</v>
      </c>
    </row>
    <row r="79" spans="1:3">
      <c r="A79" s="4" t="s">
        <v>589</v>
      </c>
      <c r="B79" s="5" t="n">
        <v>107681</v>
      </c>
      <c r="C79" s="5" t="n">
        <v>90314</v>
      </c>
    </row>
    <row r="80" spans="1:3">
      <c r="A80" s="4" t="s">
        <v>614</v>
      </c>
    </row>
    <row r="81" spans="1:3">
      <c r="A81" s="3" t="s">
        <v>588</v>
      </c>
    </row>
    <row r="82" spans="1:3">
      <c r="A82" s="4" t="s">
        <v>589</v>
      </c>
      <c r="B82" s="5" t="n">
        <v>14415</v>
      </c>
      <c r="C82" s="5" t="n">
        <v>13306</v>
      </c>
    </row>
    <row r="83" spans="1:3">
      <c r="A83" s="4" t="s">
        <v>615</v>
      </c>
    </row>
    <row r="84" spans="1:3">
      <c r="A84" s="3" t="s">
        <v>588</v>
      </c>
    </row>
    <row r="85" spans="1:3">
      <c r="A85" s="4" t="s">
        <v>589</v>
      </c>
      <c r="B85" s="5" t="n">
        <v>26947</v>
      </c>
      <c r="C85" s="5" t="n">
        <v>24954</v>
      </c>
    </row>
    <row r="86" spans="1:3">
      <c r="A86" s="4" t="s">
        <v>547</v>
      </c>
    </row>
    <row r="87" spans="1:3">
      <c r="A87" s="3" t="s">
        <v>588</v>
      </c>
    </row>
    <row r="88" spans="1:3">
      <c r="A88" s="4" t="s">
        <v>589</v>
      </c>
      <c r="B88" s="5" t="n">
        <v>272753</v>
      </c>
      <c r="C88" s="5" t="n">
        <v>221544</v>
      </c>
    </row>
    <row r="89" spans="1:3">
      <c r="A89" s="4" t="s">
        <v>548</v>
      </c>
    </row>
    <row r="90" spans="1:3">
      <c r="A90" s="3" t="s">
        <v>588</v>
      </c>
    </row>
    <row r="91" spans="1:3">
      <c r="A91" s="4" t="s">
        <v>589</v>
      </c>
      <c r="B91" s="5" t="n">
        <v>336098</v>
      </c>
      <c r="C91" s="5" t="n">
        <v>309068</v>
      </c>
    </row>
    <row r="92" spans="1:3">
      <c r="A92" s="4" t="s">
        <v>620</v>
      </c>
    </row>
    <row r="93" spans="1:3">
      <c r="A93" s="3" t="s">
        <v>588</v>
      </c>
    </row>
    <row r="94" spans="1:3">
      <c r="A94" s="4" t="s">
        <v>589</v>
      </c>
      <c r="B94" s="5" t="n">
        <v>703478</v>
      </c>
      <c r="C94" s="5" t="n">
        <v>728361</v>
      </c>
    </row>
    <row r="95" spans="1:3">
      <c r="A95" s="4" t="s">
        <v>617</v>
      </c>
    </row>
    <row r="96" spans="1:3">
      <c r="A96" s="3" t="s">
        <v>588</v>
      </c>
    </row>
    <row r="97" spans="1:3">
      <c r="A97" s="4" t="s">
        <v>589</v>
      </c>
      <c r="B97" s="5" t="n">
        <v>646482</v>
      </c>
      <c r="C97" s="5" t="n">
        <v>675690</v>
      </c>
    </row>
    <row r="98" spans="1:3">
      <c r="A98" s="4" t="s">
        <v>618</v>
      </c>
    </row>
    <row r="99" spans="1:3">
      <c r="A99" s="3" t="s">
        <v>588</v>
      </c>
    </row>
    <row r="100" spans="1:3">
      <c r="A100" s="4" t="s">
        <v>589</v>
      </c>
      <c r="B100" s="5" t="n">
        <v>56996</v>
      </c>
      <c r="C100" s="5" t="n">
        <v>52671</v>
      </c>
    </row>
    <row r="101" spans="1:3">
      <c r="A101" s="4" t="s">
        <v>621</v>
      </c>
    </row>
    <row r="102" spans="1:3">
      <c r="A102" s="3" t="s">
        <v>588</v>
      </c>
    </row>
    <row r="103" spans="1:3">
      <c r="A103" s="4" t="s">
        <v>589</v>
      </c>
      <c r="B103" s="5" t="n">
        <v>24575</v>
      </c>
      <c r="C103" s="5" t="n">
        <v>27916</v>
      </c>
    </row>
    <row r="104" spans="1:3">
      <c r="A104" s="4" t="s">
        <v>549</v>
      </c>
    </row>
    <row r="105" spans="1:3">
      <c r="A105" s="3" t="s">
        <v>588</v>
      </c>
    </row>
    <row r="106" spans="1:3">
      <c r="A106" s="4" t="s">
        <v>589</v>
      </c>
      <c r="B106" s="5" t="n">
        <v>120623</v>
      </c>
      <c r="C106" s="5" t="n">
        <v>145852</v>
      </c>
    </row>
    <row r="107" spans="1:3">
      <c r="A107" s="4" t="s">
        <v>550</v>
      </c>
    </row>
    <row r="108" spans="1:3">
      <c r="A108" s="3" t="s">
        <v>588</v>
      </c>
    </row>
    <row r="109" spans="1:3">
      <c r="A109" s="4" t="s">
        <v>589</v>
      </c>
      <c r="B109" s="5" t="n">
        <v>29475</v>
      </c>
      <c r="C109" s="5" t="n">
        <v>39280</v>
      </c>
    </row>
    <row r="110" spans="1:3">
      <c r="A110" s="4" t="s">
        <v>551</v>
      </c>
    </row>
    <row r="111" spans="1:3">
      <c r="A111" s="3" t="s">
        <v>588</v>
      </c>
    </row>
    <row r="112" spans="1:3">
      <c r="A112" s="4" t="s">
        <v>589</v>
      </c>
      <c r="B112" s="5" t="n">
        <v>77908</v>
      </c>
      <c r="C112" s="5" t="n">
        <v>89150</v>
      </c>
    </row>
    <row r="113" spans="1:3">
      <c r="A113" s="4" t="s">
        <v>622</v>
      </c>
    </row>
    <row r="114" spans="1:3">
      <c r="A114" s="3" t="s">
        <v>588</v>
      </c>
    </row>
    <row r="115" spans="1:3">
      <c r="A115" s="4" t="s">
        <v>589</v>
      </c>
      <c r="B115" s="5" t="n">
        <v>12759</v>
      </c>
      <c r="C115" s="5" t="n">
        <v>16524</v>
      </c>
    </row>
    <row r="116" spans="1:3">
      <c r="A116" s="4" t="s">
        <v>623</v>
      </c>
    </row>
    <row r="117" spans="1:3">
      <c r="A117" s="3" t="s">
        <v>588</v>
      </c>
    </row>
    <row r="118" spans="1:3">
      <c r="A118" s="4" t="s">
        <v>589</v>
      </c>
      <c r="B118" s="5" t="n">
        <v>481</v>
      </c>
      <c r="C118" s="5" t="n">
        <v>898</v>
      </c>
    </row>
    <row r="119" spans="1:3">
      <c r="A119" s="4" t="s">
        <v>663</v>
      </c>
    </row>
    <row r="120" spans="1:3">
      <c r="A120" s="3" t="s">
        <v>588</v>
      </c>
    </row>
    <row r="121" spans="1:3">
      <c r="A121" s="4" t="s">
        <v>589</v>
      </c>
      <c r="B121" s="5" t="n">
        <v>3059969</v>
      </c>
      <c r="C121" s="5" t="n">
        <v>2696660</v>
      </c>
    </row>
    <row r="122" spans="1:3">
      <c r="A122" s="4" t="s">
        <v>664</v>
      </c>
    </row>
    <row r="123" spans="1:3">
      <c r="A123" s="3" t="s">
        <v>588</v>
      </c>
    </row>
    <row r="124" spans="1:3">
      <c r="A124" s="4" t="s">
        <v>589</v>
      </c>
      <c r="B124" s="5" t="n">
        <v>2975079</v>
      </c>
      <c r="C124" s="5" t="n">
        <v>2617131</v>
      </c>
    </row>
    <row r="125" spans="1:3">
      <c r="A125" s="4" t="s">
        <v>665</v>
      </c>
    </row>
    <row r="126" spans="1:3">
      <c r="A126" s="3" t="s">
        <v>588</v>
      </c>
    </row>
    <row r="127" spans="1:3">
      <c r="A127" s="4" t="s">
        <v>589</v>
      </c>
      <c r="B127" s="5" t="n">
        <v>1349116</v>
      </c>
      <c r="C127" s="5" t="n">
        <v>1041326</v>
      </c>
    </row>
    <row r="128" spans="1:3">
      <c r="A128" s="4" t="s">
        <v>666</v>
      </c>
    </row>
    <row r="129" spans="1:3">
      <c r="A129" s="3" t="s">
        <v>588</v>
      </c>
    </row>
    <row r="130" spans="1:3">
      <c r="A130" s="4" t="s">
        <v>589</v>
      </c>
      <c r="B130" s="5" t="n">
        <v>118068</v>
      </c>
      <c r="C130" s="5" t="n">
        <v>123809</v>
      </c>
    </row>
    <row r="131" spans="1:3">
      <c r="A131" s="4" t="s">
        <v>667</v>
      </c>
    </row>
    <row r="132" spans="1:3">
      <c r="A132" s="3" t="s">
        <v>588</v>
      </c>
    </row>
    <row r="133" spans="1:3">
      <c r="A133" s="4" t="s">
        <v>589</v>
      </c>
      <c r="B133" s="5" t="n">
        <v>55814</v>
      </c>
      <c r="C133" s="5" t="n">
        <v>77619</v>
      </c>
    </row>
    <row r="134" spans="1:3">
      <c r="A134" s="4" t="s">
        <v>668</v>
      </c>
    </row>
    <row r="135" spans="1:3">
      <c r="A135" s="3" t="s">
        <v>588</v>
      </c>
    </row>
    <row r="136" spans="1:3">
      <c r="A136" s="4" t="s">
        <v>589</v>
      </c>
      <c r="B136" s="5" t="n">
        <v>1773222</v>
      </c>
      <c r="C136" s="5" t="n">
        <v>1444790</v>
      </c>
    </row>
    <row r="137" spans="1:3">
      <c r="A137" s="4" t="s">
        <v>669</v>
      </c>
    </row>
    <row r="138" spans="1:3">
      <c r="A138" s="3" t="s">
        <v>588</v>
      </c>
    </row>
    <row r="139" spans="1:3">
      <c r="A139" s="4" t="s">
        <v>589</v>
      </c>
      <c r="B139" s="5" t="n">
        <v>479959</v>
      </c>
      <c r="C139" s="5" t="n">
        <v>424274</v>
      </c>
    </row>
    <row r="140" spans="1:3">
      <c r="A140" s="4" t="s">
        <v>670</v>
      </c>
    </row>
    <row r="141" spans="1:3">
      <c r="A141" s="3" t="s">
        <v>588</v>
      </c>
    </row>
    <row r="142" spans="1:3">
      <c r="A142" s="4" t="s">
        <v>589</v>
      </c>
      <c r="B142" s="5" t="n">
        <v>107502</v>
      </c>
      <c r="C142" s="5" t="n">
        <v>90099</v>
      </c>
    </row>
    <row r="143" spans="1:3">
      <c r="A143" s="4" t="s">
        <v>671</v>
      </c>
    </row>
    <row r="144" spans="1:3">
      <c r="A144" s="3" t="s">
        <v>588</v>
      </c>
    </row>
    <row r="145" spans="1:3">
      <c r="A145" s="4" t="s">
        <v>589</v>
      </c>
      <c r="B145" s="5" t="n">
        <v>14415</v>
      </c>
      <c r="C145" s="5" t="n">
        <v>10758</v>
      </c>
    </row>
    <row r="146" spans="1:3">
      <c r="A146" s="4" t="s">
        <v>672</v>
      </c>
    </row>
    <row r="147" spans="1:3">
      <c r="A147" s="3" t="s">
        <v>588</v>
      </c>
    </row>
    <row r="148" spans="1:3">
      <c r="A148" s="4" t="s">
        <v>589</v>
      </c>
      <c r="B148" s="5" t="n">
        <v>24817</v>
      </c>
      <c r="C148" s="5" t="n">
        <v>22495</v>
      </c>
    </row>
    <row r="149" spans="1:3">
      <c r="A149" s="4" t="s">
        <v>673</v>
      </c>
    </row>
    <row r="150" spans="1:3">
      <c r="A150" s="3" t="s">
        <v>588</v>
      </c>
    </row>
    <row r="151" spans="1:3">
      <c r="A151" s="4" t="s">
        <v>589</v>
      </c>
      <c r="B151" s="5" t="n">
        <v>250224</v>
      </c>
      <c r="C151" s="5" t="n">
        <v>202036</v>
      </c>
    </row>
    <row r="152" spans="1:3">
      <c r="A152" s="4" t="s">
        <v>674</v>
      </c>
    </row>
    <row r="153" spans="1:3">
      <c r="A153" s="3" t="s">
        <v>588</v>
      </c>
    </row>
    <row r="154" spans="1:3">
      <c r="A154" s="4" t="s">
        <v>589</v>
      </c>
      <c r="B154" s="5" t="n">
        <v>333225</v>
      </c>
      <c r="C154" s="5" t="n">
        <v>300922</v>
      </c>
    </row>
    <row r="155" spans="1:3">
      <c r="A155" s="4" t="s">
        <v>675</v>
      </c>
    </row>
    <row r="156" spans="1:3">
      <c r="A156" s="3" t="s">
        <v>588</v>
      </c>
    </row>
    <row r="157" spans="1:3">
      <c r="A157" s="4" t="s">
        <v>589</v>
      </c>
      <c r="B157" s="5" t="n">
        <v>697466</v>
      </c>
      <c r="C157" s="5" t="n">
        <v>720398</v>
      </c>
    </row>
    <row r="158" spans="1:3">
      <c r="A158" s="4" t="s">
        <v>676</v>
      </c>
    </row>
    <row r="159" spans="1:3">
      <c r="A159" s="3" t="s">
        <v>588</v>
      </c>
    </row>
    <row r="160" spans="1:3">
      <c r="A160" s="4" t="s">
        <v>589</v>
      </c>
      <c r="B160" s="5" t="n">
        <v>641294</v>
      </c>
      <c r="C160" s="5" t="n">
        <v>669148</v>
      </c>
    </row>
    <row r="161" spans="1:3">
      <c r="A161" s="4" t="s">
        <v>677</v>
      </c>
    </row>
    <row r="162" spans="1:3">
      <c r="A162" s="3" t="s">
        <v>588</v>
      </c>
    </row>
    <row r="163" spans="1:3">
      <c r="A163" s="4" t="s">
        <v>589</v>
      </c>
      <c r="B163" s="5" t="n">
        <v>56172</v>
      </c>
      <c r="C163" s="5" t="n">
        <v>51250</v>
      </c>
    </row>
    <row r="164" spans="1:3">
      <c r="A164" s="4" t="s">
        <v>678</v>
      </c>
    </row>
    <row r="165" spans="1:3">
      <c r="A165" s="3" t="s">
        <v>588</v>
      </c>
    </row>
    <row r="166" spans="1:3">
      <c r="A166" s="4" t="s">
        <v>589</v>
      </c>
      <c r="B166" s="5" t="n">
        <v>24432</v>
      </c>
      <c r="C166" s="5" t="n">
        <v>27669</v>
      </c>
    </row>
    <row r="167" spans="1:3">
      <c r="A167" s="4" t="s">
        <v>679</v>
      </c>
    </row>
    <row r="168" spans="1:3">
      <c r="A168" s="3" t="s">
        <v>588</v>
      </c>
    </row>
    <row r="169" spans="1:3">
      <c r="A169" s="4" t="s">
        <v>589</v>
      </c>
      <c r="B169" s="5" t="n">
        <v>84890</v>
      </c>
      <c r="C169" s="5" t="n">
        <v>79529</v>
      </c>
    </row>
    <row r="170" spans="1:3">
      <c r="A170" s="4" t="s">
        <v>680</v>
      </c>
    </row>
    <row r="171" spans="1:3">
      <c r="A171" s="3" t="s">
        <v>588</v>
      </c>
    </row>
    <row r="172" spans="1:3">
      <c r="A172" s="4" t="s">
        <v>589</v>
      </c>
      <c r="B172" s="5" t="n">
        <v>23954</v>
      </c>
      <c r="C172" s="5" t="n">
        <v>27436</v>
      </c>
    </row>
    <row r="173" spans="1:3">
      <c r="A173" s="4" t="s">
        <v>681</v>
      </c>
    </row>
    <row r="174" spans="1:3">
      <c r="A174" s="3" t="s">
        <v>588</v>
      </c>
    </row>
    <row r="175" spans="1:3">
      <c r="A175" s="4" t="s">
        <v>589</v>
      </c>
      <c r="B175" s="5" t="n">
        <v>50537</v>
      </c>
      <c r="C175" s="5" t="n">
        <v>38895</v>
      </c>
    </row>
    <row r="176" spans="1:3">
      <c r="A176" s="4" t="s">
        <v>682</v>
      </c>
    </row>
    <row r="177" spans="1:3">
      <c r="A177" s="3" t="s">
        <v>588</v>
      </c>
    </row>
    <row r="178" spans="1:3">
      <c r="A178" s="4" t="s">
        <v>589</v>
      </c>
      <c r="B178" s="5" t="n">
        <v>10072</v>
      </c>
      <c r="C178" s="5" t="n">
        <v>12477</v>
      </c>
    </row>
    <row r="179" spans="1:3">
      <c r="A179" s="4" t="s">
        <v>683</v>
      </c>
    </row>
    <row r="180" spans="1:3">
      <c r="A180" s="3" t="s">
        <v>588</v>
      </c>
    </row>
    <row r="181" spans="1:3">
      <c r="A181" s="4" t="s">
        <v>589</v>
      </c>
      <c r="B181" s="5" t="n">
        <v>327</v>
      </c>
      <c r="C181" s="5" t="n">
        <v>721</v>
      </c>
    </row>
    <row r="182" spans="1:3">
      <c r="A182" s="4" t="s">
        <v>562</v>
      </c>
    </row>
    <row r="183" spans="1:3">
      <c r="A183" s="3" t="s">
        <v>588</v>
      </c>
    </row>
    <row r="184" spans="1:3">
      <c r="A184" s="4" t="s">
        <v>589</v>
      </c>
      <c r="B184" s="5" t="n">
        <v>51188</v>
      </c>
      <c r="C184" s="5" t="n">
        <v>38590</v>
      </c>
    </row>
    <row r="185" spans="1:3">
      <c r="A185" s="4" t="s">
        <v>563</v>
      </c>
    </row>
    <row r="186" spans="1:3">
      <c r="A186" s="3" t="s">
        <v>588</v>
      </c>
    </row>
    <row r="187" spans="1:3">
      <c r="A187" s="4" t="s">
        <v>589</v>
      </c>
      <c r="B187" s="5" t="n">
        <v>48171</v>
      </c>
      <c r="C187" s="5" t="n">
        <v>35669</v>
      </c>
    </row>
    <row r="188" spans="1:3">
      <c r="A188" s="4" t="s">
        <v>564</v>
      </c>
    </row>
    <row r="189" spans="1:3">
      <c r="A189" s="3" t="s">
        <v>588</v>
      </c>
    </row>
    <row r="190" spans="1:3">
      <c r="A190" s="4" t="s">
        <v>589</v>
      </c>
      <c r="B190" s="5" t="n">
        <v>10829</v>
      </c>
      <c r="C190" s="5" t="n">
        <v>7243</v>
      </c>
    </row>
    <row r="191" spans="1:3">
      <c r="A191" s="4" t="s">
        <v>684</v>
      </c>
    </row>
    <row r="192" spans="1:3">
      <c r="A192" s="3" t="s">
        <v>588</v>
      </c>
    </row>
    <row r="193" spans="1:3">
      <c r="A193" s="4" t="s">
        <v>589</v>
      </c>
      <c r="B193" s="5" t="n">
        <v>18824</v>
      </c>
      <c r="C193" s="5" t="n">
        <v>8922</v>
      </c>
    </row>
    <row r="194" spans="1:3">
      <c r="A194" s="4" t="s">
        <v>565</v>
      </c>
    </row>
    <row r="195" spans="1:3">
      <c r="A195" s="3" t="s">
        <v>588</v>
      </c>
    </row>
    <row r="196" spans="1:3">
      <c r="A196" s="4" t="s">
        <v>589</v>
      </c>
      <c r="B196" s="5" t="n">
        <v>46683</v>
      </c>
      <c r="C196" s="5" t="n">
        <v>25536</v>
      </c>
    </row>
    <row r="197" spans="1:3">
      <c r="A197" s="4" t="s">
        <v>685</v>
      </c>
    </row>
    <row r="198" spans="1:3">
      <c r="A198" s="3" t="s">
        <v>588</v>
      </c>
    </row>
    <row r="199" spans="1:3">
      <c r="A199" s="4" t="s">
        <v>589</v>
      </c>
      <c r="B199" s="5" t="n">
        <v>1396</v>
      </c>
      <c r="C199" s="5" t="n">
        <v>8681</v>
      </c>
    </row>
    <row r="200" spans="1:3">
      <c r="A200" s="4" t="s">
        <v>686</v>
      </c>
    </row>
    <row r="201" spans="1:3">
      <c r="A201" s="3" t="s">
        <v>588</v>
      </c>
    </row>
    <row r="202" spans="1:3">
      <c r="A202" s="4" t="s">
        <v>589</v>
      </c>
      <c r="C202" s="5" t="n">
        <v>2548</v>
      </c>
    </row>
    <row r="203" spans="1:3">
      <c r="A203" s="4" t="s">
        <v>687</v>
      </c>
    </row>
    <row r="204" spans="1:3">
      <c r="A204" s="3" t="s">
        <v>588</v>
      </c>
    </row>
    <row r="205" spans="1:3">
      <c r="A205" s="4" t="s">
        <v>589</v>
      </c>
      <c r="C205" s="5" t="n">
        <v>238</v>
      </c>
    </row>
    <row r="206" spans="1:3">
      <c r="A206" s="4" t="s">
        <v>566</v>
      </c>
    </row>
    <row r="207" spans="1:3">
      <c r="A207" s="3" t="s">
        <v>588</v>
      </c>
    </row>
    <row r="208" spans="1:3">
      <c r="A208" s="4" t="s">
        <v>589</v>
      </c>
      <c r="B208" s="5" t="n">
        <v>17030</v>
      </c>
      <c r="C208" s="5" t="n">
        <v>9371</v>
      </c>
    </row>
    <row r="209" spans="1:3">
      <c r="A209" s="4" t="s">
        <v>567</v>
      </c>
    </row>
    <row r="210" spans="1:3">
      <c r="A210" s="3" t="s">
        <v>588</v>
      </c>
    </row>
    <row r="211" spans="1:3">
      <c r="A211" s="4" t="s">
        <v>589</v>
      </c>
      <c r="B211" s="5" t="n">
        <v>1396</v>
      </c>
      <c r="C211" s="5" t="n">
        <v>5895</v>
      </c>
    </row>
    <row r="212" spans="1:3">
      <c r="A212" s="4" t="s">
        <v>688</v>
      </c>
    </row>
    <row r="213" spans="1:3">
      <c r="A213" s="3" t="s">
        <v>588</v>
      </c>
    </row>
    <row r="214" spans="1:3">
      <c r="A214" s="4" t="s">
        <v>589</v>
      </c>
      <c r="B214" s="5" t="n">
        <v>91</v>
      </c>
      <c r="C214" s="5" t="n">
        <v>1393</v>
      </c>
    </row>
    <row r="215" spans="1:3">
      <c r="A215" s="4" t="s">
        <v>689</v>
      </c>
    </row>
    <row r="216" spans="1:3">
      <c r="A216" s="3" t="s">
        <v>588</v>
      </c>
    </row>
    <row r="217" spans="1:3">
      <c r="A217" s="4" t="s">
        <v>589</v>
      </c>
      <c r="B217" s="5" t="n">
        <v>91</v>
      </c>
      <c r="C217" s="5" t="n">
        <v>1215</v>
      </c>
    </row>
    <row r="218" spans="1:3">
      <c r="A218" s="4" t="s">
        <v>690</v>
      </c>
    </row>
    <row r="219" spans="1:3">
      <c r="A219" s="3" t="s">
        <v>588</v>
      </c>
    </row>
    <row r="220" spans="1:3">
      <c r="A220" s="4" t="s">
        <v>589</v>
      </c>
      <c r="C220" s="5" t="n">
        <v>178</v>
      </c>
    </row>
    <row r="221" spans="1:3">
      <c r="A221" s="4" t="s">
        <v>691</v>
      </c>
    </row>
    <row r="222" spans="1:3">
      <c r="A222" s="3" t="s">
        <v>588</v>
      </c>
    </row>
    <row r="223" spans="1:3">
      <c r="A223" s="4" t="s">
        <v>589</v>
      </c>
      <c r="B223" s="5" t="n">
        <v>1</v>
      </c>
      <c r="C223" s="5" t="n">
        <v>59</v>
      </c>
    </row>
    <row r="224" spans="1:3">
      <c r="A224" s="4" t="s">
        <v>568</v>
      </c>
    </row>
    <row r="225" spans="1:3">
      <c r="A225" s="3" t="s">
        <v>588</v>
      </c>
    </row>
    <row r="226" spans="1:3">
      <c r="A226" s="4" t="s">
        <v>589</v>
      </c>
      <c r="B226" s="5" t="n">
        <v>3017</v>
      </c>
      <c r="C226" s="5" t="n">
        <v>2921</v>
      </c>
    </row>
    <row r="227" spans="1:3">
      <c r="A227" s="4" t="s">
        <v>569</v>
      </c>
    </row>
    <row r="228" spans="1:3">
      <c r="A228" s="3" t="s">
        <v>588</v>
      </c>
    </row>
    <row r="229" spans="1:3">
      <c r="A229" s="4" t="s">
        <v>589</v>
      </c>
      <c r="B229" s="5" t="n">
        <v>1070</v>
      </c>
      <c r="C229" s="5" t="n">
        <v>610</v>
      </c>
    </row>
    <row r="230" spans="1:3">
      <c r="A230" s="4" t="s">
        <v>570</v>
      </c>
    </row>
    <row r="231" spans="1:3">
      <c r="A231" s="3" t="s">
        <v>588</v>
      </c>
    </row>
    <row r="232" spans="1:3">
      <c r="A232" s="4" t="s">
        <v>589</v>
      </c>
      <c r="B232" s="5" t="n">
        <v>883</v>
      </c>
      <c r="C232" s="5" t="n">
        <v>967</v>
      </c>
    </row>
    <row r="233" spans="1:3">
      <c r="A233" s="4" t="s">
        <v>692</v>
      </c>
    </row>
    <row r="234" spans="1:3">
      <c r="A234" s="3" t="s">
        <v>588</v>
      </c>
    </row>
    <row r="235" spans="1:3">
      <c r="A235" s="4" t="s">
        <v>589</v>
      </c>
      <c r="B235" s="5" t="n">
        <v>1055</v>
      </c>
      <c r="C235" s="5" t="n">
        <v>1327</v>
      </c>
    </row>
    <row r="236" spans="1:3">
      <c r="A236" s="4" t="s">
        <v>693</v>
      </c>
    </row>
    <row r="237" spans="1:3">
      <c r="A237" s="3" t="s">
        <v>588</v>
      </c>
    </row>
    <row r="238" spans="1:3">
      <c r="A238" s="4" t="s">
        <v>589</v>
      </c>
      <c r="B238" s="5" t="n">
        <v>9</v>
      </c>
      <c r="C238" s="5" t="n">
        <v>17</v>
      </c>
    </row>
    <row r="239" spans="1:3">
      <c r="A239" s="4" t="s">
        <v>552</v>
      </c>
    </row>
    <row r="240" spans="1:3">
      <c r="A240" s="3" t="s">
        <v>588</v>
      </c>
    </row>
    <row r="241" spans="1:3">
      <c r="A241" s="4" t="s">
        <v>589</v>
      </c>
      <c r="B241" s="5" t="n">
        <v>66329</v>
      </c>
      <c r="C241" s="5" t="n">
        <v>116558</v>
      </c>
    </row>
    <row r="242" spans="1:3">
      <c r="A242" s="4" t="s">
        <v>553</v>
      </c>
    </row>
    <row r="243" spans="1:3">
      <c r="A243" s="3" t="s">
        <v>588</v>
      </c>
    </row>
    <row r="244" spans="1:3">
      <c r="A244" s="4" t="s">
        <v>589</v>
      </c>
      <c r="B244" s="5" t="n">
        <v>33613</v>
      </c>
      <c r="C244" s="5" t="n">
        <v>56924</v>
      </c>
    </row>
    <row r="245" spans="1:3">
      <c r="A245" s="4" t="s">
        <v>554</v>
      </c>
    </row>
    <row r="246" spans="1:3">
      <c r="A246" s="3" t="s">
        <v>588</v>
      </c>
    </row>
    <row r="247" spans="1:3">
      <c r="A247" s="4" t="s">
        <v>589</v>
      </c>
      <c r="B247" s="5" t="n">
        <v>14824</v>
      </c>
      <c r="C247" s="5" t="n">
        <v>25636</v>
      </c>
    </row>
    <row r="248" spans="1:3">
      <c r="A248" s="4" t="s">
        <v>694</v>
      </c>
    </row>
    <row r="249" spans="1:3">
      <c r="A249" s="3" t="s">
        <v>588</v>
      </c>
    </row>
    <row r="250" spans="1:3">
      <c r="A250" s="4" t="s">
        <v>589</v>
      </c>
      <c r="B250" s="5" t="n">
        <v>1870</v>
      </c>
      <c r="C250" s="5" t="n">
        <v>1906</v>
      </c>
    </row>
    <row r="251" spans="1:3">
      <c r="A251" s="4" t="s">
        <v>555</v>
      </c>
    </row>
    <row r="252" spans="1:3">
      <c r="A252" s="3" t="s">
        <v>588</v>
      </c>
    </row>
    <row r="253" spans="1:3">
      <c r="A253" s="4" t="s">
        <v>589</v>
      </c>
      <c r="B253" s="5" t="n">
        <v>1646</v>
      </c>
      <c r="C253" s="5" t="n">
        <v>7811</v>
      </c>
    </row>
    <row r="254" spans="1:3">
      <c r="A254" s="4" t="s">
        <v>556</v>
      </c>
    </row>
    <row r="255" spans="1:3">
      <c r="A255" s="3" t="s">
        <v>588</v>
      </c>
    </row>
    <row r="256" spans="1:3">
      <c r="A256" s="4" t="s">
        <v>589</v>
      </c>
      <c r="B256" s="5" t="n">
        <v>23764</v>
      </c>
      <c r="C256" s="5" t="n">
        <v>45490</v>
      </c>
    </row>
    <row r="257" spans="1:3">
      <c r="A257" s="4" t="s">
        <v>695</v>
      </c>
    </row>
    <row r="258" spans="1:3">
      <c r="A258" s="3" t="s">
        <v>588</v>
      </c>
    </row>
    <row r="259" spans="1:3">
      <c r="A259" s="4" t="s">
        <v>589</v>
      </c>
      <c r="B259" s="5" t="n">
        <v>3786</v>
      </c>
      <c r="C259" s="5" t="n">
        <v>4687</v>
      </c>
    </row>
    <row r="260" spans="1:3">
      <c r="A260" s="4" t="s">
        <v>696</v>
      </c>
    </row>
    <row r="261" spans="1:3">
      <c r="A261" s="3" t="s">
        <v>588</v>
      </c>
    </row>
    <row r="262" spans="1:3">
      <c r="A262" s="4" t="s">
        <v>589</v>
      </c>
      <c r="B262" s="5" t="n">
        <v>179</v>
      </c>
      <c r="C262" s="5" t="n">
        <v>215</v>
      </c>
    </row>
    <row r="263" spans="1:3">
      <c r="A263" s="4" t="s">
        <v>697</v>
      </c>
    </row>
    <row r="264" spans="1:3">
      <c r="A264" s="3" t="s">
        <v>588</v>
      </c>
    </row>
    <row r="265" spans="1:3">
      <c r="A265" s="4" t="s">
        <v>589</v>
      </c>
      <c r="B265" s="5" t="n">
        <v>2130</v>
      </c>
      <c r="C265" s="5" t="n">
        <v>2221</v>
      </c>
    </row>
    <row r="266" spans="1:3">
      <c r="A266" s="4" t="s">
        <v>557</v>
      </c>
    </row>
    <row r="267" spans="1:3">
      <c r="A267" s="3" t="s">
        <v>588</v>
      </c>
    </row>
    <row r="268" spans="1:3">
      <c r="A268" s="4" t="s">
        <v>589</v>
      </c>
      <c r="B268" s="5" t="n">
        <v>5424</v>
      </c>
      <c r="C268" s="5" t="n">
        <v>10137</v>
      </c>
    </row>
    <row r="269" spans="1:3">
      <c r="A269" s="4" t="s">
        <v>558</v>
      </c>
    </row>
    <row r="270" spans="1:3">
      <c r="A270" s="3" t="s">
        <v>588</v>
      </c>
    </row>
    <row r="271" spans="1:3">
      <c r="A271" s="4" t="s">
        <v>589</v>
      </c>
      <c r="B271" s="5" t="n">
        <v>1477</v>
      </c>
      <c r="C271" s="5" t="n">
        <v>2251</v>
      </c>
    </row>
    <row r="272" spans="1:3">
      <c r="A272" s="4" t="s">
        <v>698</v>
      </c>
    </row>
    <row r="273" spans="1:3">
      <c r="A273" s="3" t="s">
        <v>588</v>
      </c>
    </row>
    <row r="274" spans="1:3">
      <c r="A274" s="4" t="s">
        <v>589</v>
      </c>
      <c r="B274" s="5" t="n">
        <v>5921</v>
      </c>
      <c r="C274" s="5" t="n">
        <v>6559</v>
      </c>
    </row>
    <row r="275" spans="1:3">
      <c r="A275" s="4" t="s">
        <v>699</v>
      </c>
    </row>
    <row r="276" spans="1:3">
      <c r="A276" s="3" t="s">
        <v>588</v>
      </c>
    </row>
    <row r="277" spans="1:3">
      <c r="A277" s="4" t="s">
        <v>589</v>
      </c>
      <c r="B277" s="5" t="n">
        <v>5097</v>
      </c>
      <c r="C277" s="5" t="n">
        <v>5316</v>
      </c>
    </row>
    <row r="278" spans="1:3">
      <c r="A278" s="4" t="s">
        <v>700</v>
      </c>
    </row>
    <row r="279" spans="1:3">
      <c r="A279" s="3" t="s">
        <v>588</v>
      </c>
    </row>
    <row r="280" spans="1:3">
      <c r="A280" s="4" t="s">
        <v>589</v>
      </c>
      <c r="B280" s="5" t="n">
        <v>824</v>
      </c>
      <c r="C280" s="5" t="n">
        <v>1243</v>
      </c>
    </row>
    <row r="281" spans="1:3">
      <c r="A281" s="4" t="s">
        <v>701</v>
      </c>
    </row>
    <row r="282" spans="1:3">
      <c r="A282" s="3" t="s">
        <v>588</v>
      </c>
    </row>
    <row r="283" spans="1:3">
      <c r="A283" s="4" t="s">
        <v>589</v>
      </c>
      <c r="B283" s="5" t="n">
        <v>142</v>
      </c>
      <c r="C283" s="5" t="n">
        <v>188</v>
      </c>
    </row>
    <row r="284" spans="1:3">
      <c r="A284" s="4" t="s">
        <v>559</v>
      </c>
    </row>
    <row r="285" spans="1:3">
      <c r="A285" s="3" t="s">
        <v>588</v>
      </c>
    </row>
    <row r="286" spans="1:3">
      <c r="A286" s="4" t="s">
        <v>589</v>
      </c>
      <c r="B286" s="5" t="n">
        <v>32716</v>
      </c>
      <c r="C286" s="5" t="n">
        <v>59634</v>
      </c>
    </row>
    <row r="287" spans="1:3">
      <c r="A287" s="4" t="s">
        <v>560</v>
      </c>
    </row>
    <row r="288" spans="1:3">
      <c r="A288" s="3" t="s">
        <v>588</v>
      </c>
    </row>
    <row r="289" spans="1:3">
      <c r="A289" s="4" t="s">
        <v>589</v>
      </c>
      <c r="B289" s="5" t="n">
        <v>4451</v>
      </c>
      <c r="C289" s="5" t="n">
        <v>11234</v>
      </c>
    </row>
    <row r="290" spans="1:3">
      <c r="A290" s="4" t="s">
        <v>561</v>
      </c>
    </row>
    <row r="291" spans="1:3">
      <c r="A291" s="3" t="s">
        <v>588</v>
      </c>
    </row>
    <row r="292" spans="1:3">
      <c r="A292" s="4" t="s">
        <v>589</v>
      </c>
      <c r="B292" s="5" t="n">
        <v>26488</v>
      </c>
      <c r="C292" s="5" t="n">
        <v>45520</v>
      </c>
    </row>
    <row r="293" spans="1:3">
      <c r="A293" s="4" t="s">
        <v>702</v>
      </c>
    </row>
    <row r="294" spans="1:3">
      <c r="A294" s="3" t="s">
        <v>588</v>
      </c>
    </row>
    <row r="295" spans="1:3">
      <c r="A295" s="4" t="s">
        <v>589</v>
      </c>
      <c r="B295" s="5" t="n">
        <v>1632</v>
      </c>
      <c r="C295" s="5" t="n">
        <v>2720</v>
      </c>
    </row>
    <row r="296" spans="1:3">
      <c r="A296" s="4" t="s">
        <v>703</v>
      </c>
    </row>
    <row r="297" spans="1:3">
      <c r="A297" s="3" t="s">
        <v>588</v>
      </c>
    </row>
    <row r="298" spans="1:3">
      <c r="A298" s="4" t="s">
        <v>589</v>
      </c>
      <c r="B298" s="5" t="n">
        <v>145</v>
      </c>
      <c r="C298" s="5" t="n">
        <v>160</v>
      </c>
    </row>
    <row r="299" spans="1:3">
      <c r="A299" s="4" t="s">
        <v>571</v>
      </c>
    </row>
    <row r="300" spans="1:3">
      <c r="A300" s="3" t="s">
        <v>588</v>
      </c>
    </row>
    <row r="301" spans="1:3">
      <c r="A301" s="4" t="s">
        <v>589</v>
      </c>
      <c r="B301" s="5" t="n">
        <v>1461</v>
      </c>
      <c r="C301" s="5" t="n">
        <v>9113</v>
      </c>
    </row>
    <row r="302" spans="1:3">
      <c r="A302" s="4" t="s">
        <v>572</v>
      </c>
    </row>
    <row r="303" spans="1:3">
      <c r="A303" s="3" t="s">
        <v>588</v>
      </c>
    </row>
    <row r="304" spans="1:3">
      <c r="A304" s="4" t="s">
        <v>589</v>
      </c>
      <c r="B304" s="5" t="n">
        <v>1461</v>
      </c>
      <c r="C304" s="5" t="n">
        <v>5345</v>
      </c>
    </row>
    <row r="305" spans="1:3">
      <c r="A305" s="4" t="s">
        <v>573</v>
      </c>
    </row>
    <row r="306" spans="1:3">
      <c r="A306" s="3" t="s">
        <v>588</v>
      </c>
    </row>
    <row r="307" spans="1:3">
      <c r="A307" s="4" t="s">
        <v>589</v>
      </c>
      <c r="B307" s="5" t="n">
        <v>1253</v>
      </c>
      <c r="C307" s="5" t="n">
        <v>491</v>
      </c>
    </row>
    <row r="308" spans="1:3">
      <c r="A308" s="4" t="s">
        <v>704</v>
      </c>
    </row>
    <row r="309" spans="1:3">
      <c r="A309" s="3" t="s">
        <v>588</v>
      </c>
    </row>
    <row r="310" spans="1:3">
      <c r="A310" s="4" t="s">
        <v>589</v>
      </c>
      <c r="B310" s="5" t="n">
        <v>133</v>
      </c>
    </row>
    <row r="311" spans="1:3">
      <c r="A311" s="4" t="s">
        <v>574</v>
      </c>
    </row>
    <row r="312" spans="1:3">
      <c r="A312" s="3" t="s">
        <v>588</v>
      </c>
    </row>
    <row r="313" spans="1:3">
      <c r="A313" s="4" t="s">
        <v>589</v>
      </c>
      <c r="C313" s="5" t="n">
        <v>4843</v>
      </c>
    </row>
    <row r="314" spans="1:3">
      <c r="A314" s="4" t="s">
        <v>575</v>
      </c>
    </row>
    <row r="315" spans="1:3">
      <c r="A315" s="3" t="s">
        <v>588</v>
      </c>
    </row>
    <row r="316" spans="1:3">
      <c r="A316" s="4" t="s">
        <v>589</v>
      </c>
      <c r="B316" s="5" t="n">
        <v>1461</v>
      </c>
      <c r="C316" s="5" t="n">
        <v>5334</v>
      </c>
    </row>
    <row r="317" spans="1:3">
      <c r="A317" s="4" t="s">
        <v>576</v>
      </c>
    </row>
    <row r="318" spans="1:3">
      <c r="A318" s="3" t="s">
        <v>588</v>
      </c>
    </row>
    <row r="319" spans="1:3">
      <c r="A319" s="4" t="s">
        <v>589</v>
      </c>
      <c r="B319" s="6" t="n">
        <v>75</v>
      </c>
    </row>
    <row r="320" spans="1:3">
      <c r="A320" s="4" t="s">
        <v>705</v>
      </c>
    </row>
    <row r="321" spans="1:3">
      <c r="A321" s="3" t="s">
        <v>588</v>
      </c>
    </row>
    <row r="322" spans="1:3">
      <c r="A322" s="4" t="s">
        <v>589</v>
      </c>
      <c r="C322" s="5" t="n">
        <v>11</v>
      </c>
    </row>
    <row r="323" spans="1:3">
      <c r="A323" s="4" t="s">
        <v>706</v>
      </c>
    </row>
    <row r="324" spans="1:3">
      <c r="A324" s="3" t="s">
        <v>588</v>
      </c>
    </row>
    <row r="325" spans="1:3">
      <c r="A325" s="4" t="s">
        <v>589</v>
      </c>
      <c r="C325" s="5" t="n">
        <v>11</v>
      </c>
    </row>
    <row r="326" spans="1:3">
      <c r="A326" s="4" t="s">
        <v>577</v>
      </c>
    </row>
    <row r="327" spans="1:3">
      <c r="A327" s="3" t="s">
        <v>588</v>
      </c>
    </row>
    <row r="328" spans="1:3">
      <c r="A328" s="4" t="s">
        <v>589</v>
      </c>
      <c r="C328" s="5" t="n">
        <v>3768</v>
      </c>
    </row>
    <row r="329" spans="1:3">
      <c r="A329" s="4" t="s">
        <v>578</v>
      </c>
    </row>
    <row r="330" spans="1:3">
      <c r="A330" s="3" t="s">
        <v>588</v>
      </c>
    </row>
    <row r="331" spans="1:3">
      <c r="A331" s="4" t="s">
        <v>589</v>
      </c>
      <c r="C331" s="6" t="n">
        <v>376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24"/>
    <col customWidth="1" max="6" min="6" width="60"/>
    <col customWidth="1" max="7" min="7" width="11"/>
  </cols>
  <sheetData>
    <row r="1" spans="1:7">
      <c r="A1" s="1" t="s">
        <v>134</v>
      </c>
      <c r="B1" s="2" t="s">
        <v>135</v>
      </c>
      <c r="C1" s="2" t="s">
        <v>136</v>
      </c>
      <c r="D1" s="2" t="s">
        <v>137</v>
      </c>
      <c r="E1" s="2" t="s">
        <v>138</v>
      </c>
      <c r="F1" s="2" t="s">
        <v>139</v>
      </c>
      <c r="G1" s="2" t="s">
        <v>140</v>
      </c>
    </row>
    <row r="2" spans="1:7">
      <c r="A2" s="4" t="s">
        <v>141</v>
      </c>
      <c r="B2" s="6" t="n">
        <v>512</v>
      </c>
      <c r="C2" s="6" t="n">
        <v>993212</v>
      </c>
      <c r="D2" s="6" t="n">
        <v>40528</v>
      </c>
      <c r="E2" s="6" t="n">
        <v>-245516</v>
      </c>
      <c r="F2" s="6" t="n">
        <v>5839</v>
      </c>
      <c r="G2" s="6" t="n">
        <v>794575</v>
      </c>
    </row>
    <row r="3" spans="1:7">
      <c r="A3" s="3" t="s">
        <v>142</v>
      </c>
    </row>
    <row r="4" spans="1:7">
      <c r="A4" s="4" t="s">
        <v>118</v>
      </c>
      <c r="D4" s="5" t="n">
        <v>4881</v>
      </c>
      <c r="G4" s="5" t="n">
        <v>4881</v>
      </c>
    </row>
    <row r="5" spans="1:7">
      <c r="A5" s="4" t="s">
        <v>143</v>
      </c>
      <c r="C5" s="5" t="n">
        <v>3349</v>
      </c>
      <c r="G5" s="5" t="n">
        <v>3349</v>
      </c>
    </row>
    <row r="6" spans="1:7">
      <c r="A6" s="4" t="s">
        <v>144</v>
      </c>
      <c r="B6" s="5" t="n">
        <v>1</v>
      </c>
      <c r="C6" s="5" t="n">
        <v>-1701</v>
      </c>
      <c r="E6" s="5" t="n">
        <v>904</v>
      </c>
      <c r="G6" s="5" t="n">
        <v>-796</v>
      </c>
    </row>
    <row r="7" spans="1:7">
      <c r="A7" s="4" t="s">
        <v>145</v>
      </c>
      <c r="E7" s="5" t="n">
        <v>-175048</v>
      </c>
      <c r="G7" s="5" t="n">
        <v>-175048</v>
      </c>
    </row>
    <row r="8" spans="1:7">
      <c r="A8" s="4" t="s">
        <v>146</v>
      </c>
      <c r="D8" s="5" t="n">
        <v>-6739</v>
      </c>
      <c r="G8" s="5" t="n">
        <v>-6739</v>
      </c>
    </row>
    <row r="9" spans="1:7">
      <c r="A9" s="4" t="s">
        <v>147</v>
      </c>
      <c r="C9" s="5" t="n">
        <v>3066</v>
      </c>
      <c r="G9" s="5" t="n">
        <v>3066</v>
      </c>
    </row>
    <row r="10" spans="1:7">
      <c r="A10" s="4" t="s">
        <v>129</v>
      </c>
      <c r="F10" s="5" t="n">
        <v>-5744</v>
      </c>
      <c r="G10" s="5" t="n">
        <v>-5744</v>
      </c>
    </row>
    <row r="11" spans="1:7">
      <c r="A11" s="4" t="s">
        <v>148</v>
      </c>
      <c r="B11" s="5" t="n">
        <v>513</v>
      </c>
      <c r="C11" s="5" t="n">
        <v>997926</v>
      </c>
      <c r="D11" s="5" t="n">
        <v>38670</v>
      </c>
      <c r="E11" s="5" t="n">
        <v>-419660</v>
      </c>
      <c r="F11" s="5" t="n">
        <v>95</v>
      </c>
      <c r="G11" s="5" t="n">
        <v>617544</v>
      </c>
    </row>
    <row r="12" spans="1:7">
      <c r="A12" s="3" t="s">
        <v>142</v>
      </c>
    </row>
    <row r="13" spans="1:7">
      <c r="A13" s="4" t="s">
        <v>118</v>
      </c>
      <c r="D13" s="5" t="n">
        <v>23060</v>
      </c>
      <c r="G13" s="5" t="n">
        <v>23060</v>
      </c>
    </row>
    <row r="14" spans="1:7">
      <c r="A14" s="4" t="s">
        <v>143</v>
      </c>
      <c r="C14" s="5" t="n">
        <v>3492</v>
      </c>
      <c r="G14" s="5" t="n">
        <v>3492</v>
      </c>
    </row>
    <row r="15" spans="1:7">
      <c r="A15" s="4" t="s">
        <v>144</v>
      </c>
      <c r="B15" s="5" t="n">
        <v>1</v>
      </c>
      <c r="C15" s="5" t="n">
        <v>-13790</v>
      </c>
      <c r="E15" s="5" t="n">
        <v>7588</v>
      </c>
      <c r="G15" s="5" t="n">
        <v>-6201</v>
      </c>
    </row>
    <row r="16" spans="1:7">
      <c r="A16" s="4" t="s">
        <v>145</v>
      </c>
      <c r="E16" s="5" t="n">
        <v>-93573</v>
      </c>
      <c r="G16" s="5" t="n">
        <v>-93573</v>
      </c>
    </row>
    <row r="17" spans="1:7">
      <c r="A17" s="4" t="s">
        <v>146</v>
      </c>
      <c r="D17" s="5" t="n">
        <v>-6276</v>
      </c>
      <c r="G17" s="5" t="n">
        <v>-6276</v>
      </c>
    </row>
    <row r="18" spans="1:7">
      <c r="A18" s="4" t="s">
        <v>149</v>
      </c>
      <c r="C18" s="5" t="n">
        <v>-3541</v>
      </c>
      <c r="E18" s="5" t="n">
        <v>3541</v>
      </c>
    </row>
    <row r="19" spans="1:7">
      <c r="A19" s="4" t="s">
        <v>129</v>
      </c>
      <c r="F19" s="5" t="n">
        <v>-1857</v>
      </c>
      <c r="G19" s="5" t="n">
        <v>-1857</v>
      </c>
    </row>
    <row r="20" spans="1:7">
      <c r="A20" s="4" t="s">
        <v>150</v>
      </c>
      <c r="B20" s="5" t="n">
        <v>514</v>
      </c>
      <c r="C20" s="5" t="n">
        <v>984087</v>
      </c>
      <c r="D20" s="5" t="n">
        <v>55454</v>
      </c>
      <c r="E20" s="5" t="n">
        <v>-502104</v>
      </c>
      <c r="F20" s="5" t="n">
        <v>-1762</v>
      </c>
      <c r="G20" s="5" t="n">
        <v>536189</v>
      </c>
    </row>
    <row r="21" spans="1:7">
      <c r="A21" s="3" t="s">
        <v>142</v>
      </c>
    </row>
    <row r="22" spans="1:7">
      <c r="A22" s="4" t="s">
        <v>118</v>
      </c>
      <c r="D22" s="5" t="n">
        <v>14579</v>
      </c>
      <c r="G22" s="5" t="n">
        <v>14579</v>
      </c>
    </row>
    <row r="23" spans="1:7">
      <c r="A23" s="4" t="s">
        <v>143</v>
      </c>
      <c r="C23" s="5" t="n">
        <v>3648</v>
      </c>
      <c r="G23" s="5" t="n">
        <v>3648</v>
      </c>
    </row>
    <row r="24" spans="1:7">
      <c r="A24" s="4" t="s">
        <v>144</v>
      </c>
      <c r="B24" s="5" t="n">
        <v>1</v>
      </c>
      <c r="C24" s="5" t="n">
        <v>-15134</v>
      </c>
      <c r="E24" s="5" t="n">
        <v>6842</v>
      </c>
      <c r="G24" s="5" t="n">
        <v>-8291</v>
      </c>
    </row>
    <row r="25" spans="1:7">
      <c r="A25" s="4" t="s">
        <v>146</v>
      </c>
      <c r="D25" s="5" t="n">
        <v>-9238</v>
      </c>
      <c r="G25" s="5" t="n">
        <v>-9238</v>
      </c>
    </row>
    <row r="26" spans="1:7">
      <c r="A26" s="4" t="s">
        <v>149</v>
      </c>
      <c r="C26" s="5" t="n">
        <v>-1933</v>
      </c>
      <c r="E26" s="5" t="n">
        <v>1933</v>
      </c>
    </row>
    <row r="27" spans="1:7">
      <c r="A27" s="4" t="s">
        <v>129</v>
      </c>
      <c r="F27" s="5" t="n">
        <v>-4480</v>
      </c>
      <c r="G27" s="5" t="n">
        <v>-4480</v>
      </c>
    </row>
    <row r="28" spans="1:7">
      <c r="A28" s="4" t="s">
        <v>151</v>
      </c>
      <c r="B28" s="6" t="n">
        <v>515</v>
      </c>
      <c r="C28" s="6" t="n">
        <v>970668</v>
      </c>
      <c r="D28" s="6" t="n">
        <v>60795</v>
      </c>
      <c r="E28" s="6" t="n">
        <v>-493329</v>
      </c>
      <c r="F28" s="6" t="n">
        <v>-6242</v>
      </c>
      <c r="G28" s="6" t="n">
        <v>53240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2</v>
      </c>
    </row>
    <row r="2" spans="1:3">
      <c r="A2" s="3" t="s">
        <v>588</v>
      </c>
    </row>
    <row r="3" spans="1:3">
      <c r="A3" s="4" t="s">
        <v>708</v>
      </c>
      <c r="B3" s="6" t="n">
        <v>22308</v>
      </c>
      <c r="C3" s="6" t="n">
        <v>33243</v>
      </c>
    </row>
    <row r="4" spans="1:3">
      <c r="A4" s="4" t="s">
        <v>709</v>
      </c>
      <c r="B4" s="5" t="n">
        <v>15465</v>
      </c>
      <c r="C4" s="5" t="n">
        <v>20641</v>
      </c>
    </row>
    <row r="5" spans="1:3">
      <c r="A5" s="4" t="s">
        <v>710</v>
      </c>
      <c r="B5" s="5" t="n">
        <v>19043</v>
      </c>
      <c r="C5" s="5" t="n">
        <v>23544</v>
      </c>
    </row>
    <row r="6" spans="1:3">
      <c r="A6" s="4" t="s">
        <v>711</v>
      </c>
      <c r="B6" s="5" t="n">
        <v>15408</v>
      </c>
      <c r="C6" s="5" t="n">
        <v>17641</v>
      </c>
    </row>
    <row r="7" spans="1:3">
      <c r="A7" s="4" t="s">
        <v>712</v>
      </c>
      <c r="B7" s="5" t="n">
        <v>1500</v>
      </c>
      <c r="C7" s="5" t="n">
        <v>2408</v>
      </c>
    </row>
    <row r="8" spans="1:3">
      <c r="A8" s="4" t="s">
        <v>713</v>
      </c>
      <c r="B8" s="5" t="n">
        <v>41351</v>
      </c>
      <c r="C8" s="5" t="n">
        <v>56787</v>
      </c>
    </row>
    <row r="9" spans="1:3">
      <c r="A9" s="4" t="s">
        <v>580</v>
      </c>
      <c r="B9" s="5" t="n">
        <v>30873</v>
      </c>
      <c r="C9" s="5" t="n">
        <v>38282</v>
      </c>
    </row>
    <row r="10" spans="1:3">
      <c r="A10" s="4" t="s">
        <v>714</v>
      </c>
      <c r="B10" s="5" t="n">
        <v>1500</v>
      </c>
      <c r="C10" s="5" t="n">
        <v>2408</v>
      </c>
    </row>
    <row r="11" spans="1:3">
      <c r="A11" s="4" t="s">
        <v>529</v>
      </c>
    </row>
    <row r="12" spans="1:3">
      <c r="A12" s="3" t="s">
        <v>588</v>
      </c>
    </row>
    <row r="13" spans="1:3">
      <c r="A13" s="4" t="s">
        <v>708</v>
      </c>
      <c r="B13" s="5" t="n">
        <v>6481</v>
      </c>
      <c r="C13" s="5" t="n">
        <v>8671</v>
      </c>
    </row>
    <row r="14" spans="1:3">
      <c r="A14" s="4" t="s">
        <v>709</v>
      </c>
      <c r="B14" s="5" t="n">
        <v>5055</v>
      </c>
      <c r="C14" s="5" t="n">
        <v>7495</v>
      </c>
    </row>
    <row r="15" spans="1:3">
      <c r="A15" s="4" t="s">
        <v>710</v>
      </c>
      <c r="B15" s="5" t="n">
        <v>7919</v>
      </c>
      <c r="C15" s="5" t="n">
        <v>3495</v>
      </c>
    </row>
    <row r="16" spans="1:3">
      <c r="A16" s="4" t="s">
        <v>711</v>
      </c>
      <c r="B16" s="5" t="n">
        <v>5339</v>
      </c>
      <c r="C16" s="5" t="n">
        <v>3464</v>
      </c>
    </row>
    <row r="17" spans="1:3">
      <c r="A17" s="4" t="s">
        <v>712</v>
      </c>
      <c r="B17" s="5" t="n">
        <v>1329</v>
      </c>
      <c r="C17" s="5" t="n">
        <v>492</v>
      </c>
    </row>
    <row r="18" spans="1:3">
      <c r="A18" s="4" t="s">
        <v>580</v>
      </c>
      <c r="B18" s="5" t="n">
        <v>9000</v>
      </c>
    </row>
    <row r="19" spans="1:3">
      <c r="A19" s="4" t="s">
        <v>715</v>
      </c>
    </row>
    <row r="20" spans="1:3">
      <c r="A20" s="3" t="s">
        <v>588</v>
      </c>
    </row>
    <row r="21" spans="1:3">
      <c r="A21" s="4" t="s">
        <v>708</v>
      </c>
      <c r="B21" s="5" t="n">
        <v>1502</v>
      </c>
      <c r="C21" s="5" t="n">
        <v>2044</v>
      </c>
    </row>
    <row r="22" spans="1:3">
      <c r="A22" s="4" t="s">
        <v>709</v>
      </c>
      <c r="B22" s="5" t="n">
        <v>1245</v>
      </c>
      <c r="C22" s="5" t="n">
        <v>1987</v>
      </c>
    </row>
    <row r="23" spans="1:3">
      <c r="A23" s="4" t="s">
        <v>710</v>
      </c>
      <c r="B23" s="5" t="n">
        <v>2122</v>
      </c>
    </row>
    <row r="24" spans="1:3">
      <c r="A24" s="4" t="s">
        <v>711</v>
      </c>
      <c r="B24" s="5" t="n">
        <v>2083</v>
      </c>
    </row>
    <row r="25" spans="1:3">
      <c r="A25" s="4" t="s">
        <v>712</v>
      </c>
      <c r="B25" s="5" t="n">
        <v>133</v>
      </c>
    </row>
    <row r="26" spans="1:3">
      <c r="A26" s="4" t="s">
        <v>580</v>
      </c>
      <c r="B26" s="5" t="n">
        <v>1200</v>
      </c>
    </row>
    <row r="27" spans="1:3">
      <c r="A27" s="4" t="s">
        <v>531</v>
      </c>
    </row>
    <row r="28" spans="1:3">
      <c r="A28" s="3" t="s">
        <v>588</v>
      </c>
    </row>
    <row r="29" spans="1:3">
      <c r="A29" s="4" t="s">
        <v>708</v>
      </c>
      <c r="B29" s="5" t="n">
        <v>8661</v>
      </c>
      <c r="C29" s="5" t="n">
        <v>17142</v>
      </c>
    </row>
    <row r="30" spans="1:3">
      <c r="A30" s="4" t="s">
        <v>709</v>
      </c>
      <c r="B30" s="5" t="n">
        <v>3861</v>
      </c>
      <c r="C30" s="5" t="n">
        <v>6105</v>
      </c>
    </row>
    <row r="31" spans="1:3">
      <c r="A31" s="4" t="s">
        <v>710</v>
      </c>
      <c r="C31" s="5" t="n">
        <v>11216</v>
      </c>
    </row>
    <row r="32" spans="1:3">
      <c r="A32" s="4" t="s">
        <v>711</v>
      </c>
      <c r="C32" s="5" t="n">
        <v>6548</v>
      </c>
    </row>
    <row r="33" spans="1:3">
      <c r="A33" s="4" t="s">
        <v>712</v>
      </c>
      <c r="C33" s="5" t="n">
        <v>1866</v>
      </c>
    </row>
    <row r="34" spans="1:3">
      <c r="A34" s="4" t="s">
        <v>580</v>
      </c>
      <c r="B34" s="5" t="n">
        <v>3900</v>
      </c>
    </row>
    <row r="35" spans="1:3">
      <c r="A35" s="4" t="s">
        <v>533</v>
      </c>
    </row>
    <row r="36" spans="1:3">
      <c r="A36" s="3" t="s">
        <v>588</v>
      </c>
    </row>
    <row r="37" spans="1:3">
      <c r="A37" s="4" t="s">
        <v>708</v>
      </c>
      <c r="B37" s="5" t="n">
        <v>20830</v>
      </c>
      <c r="C37" s="5" t="n">
        <v>31207</v>
      </c>
    </row>
    <row r="38" spans="1:3">
      <c r="A38" s="4" t="s">
        <v>709</v>
      </c>
      <c r="B38" s="5" t="n">
        <v>14095</v>
      </c>
      <c r="C38" s="5" t="n">
        <v>18784</v>
      </c>
    </row>
    <row r="39" spans="1:3">
      <c r="A39" s="4" t="s">
        <v>710</v>
      </c>
      <c r="B39" s="5" t="n">
        <v>10914</v>
      </c>
      <c r="C39" s="5" t="n">
        <v>15668</v>
      </c>
    </row>
    <row r="40" spans="1:3">
      <c r="A40" s="4" t="s">
        <v>711</v>
      </c>
      <c r="B40" s="5" t="n">
        <v>8135</v>
      </c>
      <c r="C40" s="5" t="n">
        <v>10654</v>
      </c>
    </row>
    <row r="41" spans="1:3">
      <c r="A41" s="4" t="s">
        <v>712</v>
      </c>
      <c r="B41" s="5" t="n">
        <v>1466</v>
      </c>
      <c r="C41" s="5" t="n">
        <v>2360</v>
      </c>
    </row>
    <row r="42" spans="1:3">
      <c r="A42" s="4" t="s">
        <v>580</v>
      </c>
      <c r="B42" s="5" t="n">
        <v>14100</v>
      </c>
    </row>
    <row r="43" spans="1:3">
      <c r="A43" s="4" t="s">
        <v>716</v>
      </c>
    </row>
    <row r="44" spans="1:3">
      <c r="A44" s="3" t="s">
        <v>588</v>
      </c>
    </row>
    <row r="45" spans="1:3">
      <c r="A45" s="4" t="s">
        <v>708</v>
      </c>
      <c r="B45" s="5" t="n">
        <v>215</v>
      </c>
    </row>
    <row r="46" spans="1:3">
      <c r="A46" s="4" t="s">
        <v>709</v>
      </c>
      <c r="B46" s="5" t="n">
        <v>179</v>
      </c>
    </row>
    <row r="47" spans="1:3">
      <c r="A47" s="4" t="s">
        <v>717</v>
      </c>
    </row>
    <row r="48" spans="1:3">
      <c r="A48" s="3" t="s">
        <v>588</v>
      </c>
    </row>
    <row r="49" spans="1:3">
      <c r="A49" s="4" t="s">
        <v>708</v>
      </c>
      <c r="B49" s="5" t="n">
        <v>29</v>
      </c>
      <c r="C49" s="5" t="n">
        <v>33</v>
      </c>
    </row>
    <row r="50" spans="1:3">
      <c r="A50" s="4" t="s">
        <v>709</v>
      </c>
      <c r="B50" s="5" t="n">
        <v>29</v>
      </c>
      <c r="C50" s="5" t="n">
        <v>33</v>
      </c>
    </row>
    <row r="51" spans="1:3">
      <c r="A51" s="4" t="s">
        <v>718</v>
      </c>
    </row>
    <row r="52" spans="1:3">
      <c r="A52" s="3" t="s">
        <v>588</v>
      </c>
    </row>
    <row r="53" spans="1:3">
      <c r="A53" s="4" t="s">
        <v>708</v>
      </c>
      <c r="B53" s="5" t="n">
        <v>4186</v>
      </c>
      <c r="C53" s="5" t="n">
        <v>3350</v>
      </c>
    </row>
    <row r="54" spans="1:3">
      <c r="A54" s="4" t="s">
        <v>709</v>
      </c>
      <c r="B54" s="5" t="n">
        <v>3934</v>
      </c>
      <c r="C54" s="5" t="n">
        <v>3197</v>
      </c>
    </row>
    <row r="55" spans="1:3">
      <c r="A55" s="4" t="s">
        <v>710</v>
      </c>
      <c r="B55" s="5" t="n">
        <v>873</v>
      </c>
      <c r="C55" s="5" t="n">
        <v>957</v>
      </c>
    </row>
    <row r="56" spans="1:3">
      <c r="A56" s="4" t="s">
        <v>711</v>
      </c>
      <c r="B56" s="5" t="n">
        <v>713</v>
      </c>
      <c r="C56" s="5" t="n">
        <v>642</v>
      </c>
    </row>
    <row r="57" spans="1:3">
      <c r="A57" s="4" t="s">
        <v>712</v>
      </c>
      <c r="B57" s="5" t="n">
        <v>4</v>
      </c>
      <c r="C57" s="5" t="n">
        <v>2</v>
      </c>
    </row>
    <row r="58" spans="1:3">
      <c r="A58" s="4" t="s">
        <v>719</v>
      </c>
    </row>
    <row r="59" spans="1:3">
      <c r="A59" s="3" t="s">
        <v>588</v>
      </c>
    </row>
    <row r="60" spans="1:3">
      <c r="A60" s="4" t="s">
        <v>708</v>
      </c>
      <c r="B60" s="5" t="n">
        <v>901</v>
      </c>
      <c r="C60" s="5" t="n">
        <v>394</v>
      </c>
    </row>
    <row r="61" spans="1:3">
      <c r="A61" s="4" t="s">
        <v>709</v>
      </c>
      <c r="B61" s="5" t="n">
        <v>853</v>
      </c>
      <c r="C61" s="5" t="n">
        <v>343</v>
      </c>
    </row>
    <row r="62" spans="1:3">
      <c r="A62" s="4" t="s">
        <v>710</v>
      </c>
      <c r="B62" s="5" t="n">
        <v>207</v>
      </c>
      <c r="C62" s="5" t="n">
        <v>261</v>
      </c>
    </row>
    <row r="63" spans="1:3">
      <c r="A63" s="4" t="s">
        <v>711</v>
      </c>
      <c r="B63" s="5" t="n">
        <v>200</v>
      </c>
      <c r="C63" s="5" t="n">
        <v>255</v>
      </c>
    </row>
    <row r="64" spans="1:3">
      <c r="A64" s="4" t="s">
        <v>712</v>
      </c>
      <c r="B64" s="5" t="n">
        <v>1</v>
      </c>
      <c r="C64" s="5" t="n">
        <v>1</v>
      </c>
    </row>
    <row r="65" spans="1:3">
      <c r="A65" s="4" t="s">
        <v>720</v>
      </c>
    </row>
    <row r="66" spans="1:3">
      <c r="A66" s="3" t="s">
        <v>588</v>
      </c>
    </row>
    <row r="67" spans="1:3">
      <c r="A67" s="4" t="s">
        <v>708</v>
      </c>
      <c r="B67" s="5" t="n">
        <v>1145</v>
      </c>
      <c r="C67" s="5" t="n">
        <v>427</v>
      </c>
    </row>
    <row r="68" spans="1:3">
      <c r="A68" s="4" t="s">
        <v>709</v>
      </c>
      <c r="B68" s="5" t="n">
        <v>1061</v>
      </c>
      <c r="C68" s="5" t="n">
        <v>376</v>
      </c>
    </row>
    <row r="69" spans="1:3">
      <c r="A69" s="4" t="s">
        <v>710</v>
      </c>
      <c r="B69" s="5" t="n">
        <v>207</v>
      </c>
      <c r="C69" s="5" t="n">
        <v>261</v>
      </c>
    </row>
    <row r="70" spans="1:3">
      <c r="A70" s="4" t="s">
        <v>711</v>
      </c>
      <c r="B70" s="5" t="n">
        <v>200</v>
      </c>
      <c r="C70" s="5" t="n">
        <v>255</v>
      </c>
    </row>
    <row r="71" spans="1:3">
      <c r="A71" s="4" t="s">
        <v>712</v>
      </c>
      <c r="B71" s="5" t="n">
        <v>1</v>
      </c>
      <c r="C71" s="5" t="n">
        <v>1</v>
      </c>
    </row>
    <row r="72" spans="1:3">
      <c r="A72" s="4" t="s">
        <v>721</v>
      </c>
    </row>
    <row r="73" spans="1:3">
      <c r="A73" s="3" t="s">
        <v>588</v>
      </c>
    </row>
    <row r="74" spans="1:3">
      <c r="A74" s="4" t="s">
        <v>708</v>
      </c>
      <c r="B74" s="5" t="n">
        <v>333</v>
      </c>
      <c r="C74" s="5" t="n">
        <v>1551</v>
      </c>
    </row>
    <row r="75" spans="1:3">
      <c r="A75" s="4" t="s">
        <v>709</v>
      </c>
      <c r="B75" s="5" t="n">
        <v>309</v>
      </c>
      <c r="C75" s="5" t="n">
        <v>1426</v>
      </c>
    </row>
    <row r="76" spans="1:3">
      <c r="A76" s="4" t="s">
        <v>710</v>
      </c>
      <c r="B76" s="5" t="n">
        <v>6481</v>
      </c>
      <c r="C76" s="5" t="n">
        <v>5646</v>
      </c>
    </row>
    <row r="77" spans="1:3">
      <c r="A77" s="4" t="s">
        <v>711</v>
      </c>
      <c r="B77" s="5" t="n">
        <v>5753</v>
      </c>
      <c r="C77" s="5" t="n">
        <v>5016</v>
      </c>
    </row>
    <row r="78" spans="1:3">
      <c r="A78" s="4" t="s">
        <v>712</v>
      </c>
      <c r="B78" s="5" t="n">
        <v>24</v>
      </c>
      <c r="C78" s="5" t="n">
        <v>31</v>
      </c>
    </row>
    <row r="79" spans="1:3">
      <c r="A79" s="4" t="s">
        <v>722</v>
      </c>
    </row>
    <row r="80" spans="1:3">
      <c r="A80" s="3" t="s">
        <v>588</v>
      </c>
    </row>
    <row r="81" spans="1:3">
      <c r="A81" s="4" t="s">
        <v>708</v>
      </c>
      <c r="C81" s="5" t="n">
        <v>54</v>
      </c>
    </row>
    <row r="82" spans="1:3">
      <c r="A82" s="4" t="s">
        <v>709</v>
      </c>
      <c r="C82" s="5" t="n">
        <v>51</v>
      </c>
    </row>
    <row r="83" spans="1:3">
      <c r="A83" s="4" t="s">
        <v>710</v>
      </c>
      <c r="B83" s="5" t="n">
        <v>1295</v>
      </c>
      <c r="C83" s="5" t="n">
        <v>1781</v>
      </c>
    </row>
    <row r="84" spans="1:3">
      <c r="A84" s="4" t="s">
        <v>711</v>
      </c>
      <c r="B84" s="5" t="n">
        <v>1179</v>
      </c>
      <c r="C84" s="5" t="n">
        <v>1532</v>
      </c>
    </row>
    <row r="85" spans="1:3">
      <c r="A85" s="4" t="s">
        <v>712</v>
      </c>
      <c r="B85" s="5" t="n">
        <v>8</v>
      </c>
      <c r="C85" s="5" t="n">
        <v>14</v>
      </c>
    </row>
    <row r="86" spans="1:3">
      <c r="A86" s="4" t="s">
        <v>596</v>
      </c>
    </row>
    <row r="87" spans="1:3">
      <c r="A87" s="3" t="s">
        <v>588</v>
      </c>
    </row>
    <row r="88" spans="1:3">
      <c r="A88" s="4" t="s">
        <v>708</v>
      </c>
      <c r="B88" s="5" t="n">
        <v>333</v>
      </c>
      <c r="C88" s="5" t="n">
        <v>1605</v>
      </c>
    </row>
    <row r="89" spans="1:3">
      <c r="A89" s="4" t="s">
        <v>709</v>
      </c>
      <c r="B89" s="5" t="n">
        <v>309</v>
      </c>
      <c r="C89" s="5" t="n">
        <v>1477</v>
      </c>
    </row>
    <row r="90" spans="1:3">
      <c r="A90" s="4" t="s">
        <v>710</v>
      </c>
      <c r="B90" s="5" t="n">
        <v>7776</v>
      </c>
      <c r="C90" s="5" t="n">
        <v>7427</v>
      </c>
    </row>
    <row r="91" spans="1:3">
      <c r="A91" s="4" t="s">
        <v>711</v>
      </c>
      <c r="B91" s="5" t="n">
        <v>6932</v>
      </c>
      <c r="C91" s="5" t="n">
        <v>6548</v>
      </c>
    </row>
    <row r="92" spans="1:3">
      <c r="A92" s="4" t="s">
        <v>712</v>
      </c>
      <c r="B92" s="5" t="n">
        <v>32</v>
      </c>
      <c r="C92" s="5" t="n">
        <v>45</v>
      </c>
    </row>
    <row r="93" spans="1:3">
      <c r="A93" s="4" t="s">
        <v>599</v>
      </c>
    </row>
    <row r="94" spans="1:3">
      <c r="A94" s="3" t="s">
        <v>588</v>
      </c>
    </row>
    <row r="95" spans="1:3">
      <c r="A95" s="4" t="s">
        <v>708</v>
      </c>
      <c r="C95" s="5" t="n">
        <v>4</v>
      </c>
    </row>
    <row r="96" spans="1:3">
      <c r="A96" s="4" t="s">
        <v>709</v>
      </c>
      <c r="C96" s="5" t="n">
        <v>4</v>
      </c>
    </row>
    <row r="97" spans="1:3">
      <c r="A97" s="4" t="s">
        <v>710</v>
      </c>
      <c r="B97" s="5" t="n">
        <v>146</v>
      </c>
      <c r="C97" s="5" t="n">
        <v>188</v>
      </c>
    </row>
    <row r="98" spans="1:3">
      <c r="A98" s="4" t="s">
        <v>711</v>
      </c>
      <c r="B98" s="5" t="n">
        <v>141</v>
      </c>
      <c r="C98" s="5" t="n">
        <v>184</v>
      </c>
    </row>
    <row r="99" spans="1:3">
      <c r="A99" s="4" t="s">
        <v>712</v>
      </c>
      <c r="B99" s="6" t="n">
        <v>1</v>
      </c>
      <c r="C99" s="6"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7</v>
      </c>
    </row>
    <row r="3" spans="1:4">
      <c r="A3" s="3" t="s">
        <v>588</v>
      </c>
    </row>
    <row r="4" spans="1:4">
      <c r="A4" s="4" t="s">
        <v>724</v>
      </c>
      <c r="B4" s="6" t="n">
        <v>20394</v>
      </c>
      <c r="C4" s="6" t="n">
        <v>27445</v>
      </c>
      <c r="D4" s="6" t="n">
        <v>16324</v>
      </c>
    </row>
    <row r="5" spans="1:4">
      <c r="A5" s="4" t="s">
        <v>725</v>
      </c>
      <c r="B5" s="5" t="n">
        <v>654</v>
      </c>
      <c r="C5" s="5" t="n">
        <v>387</v>
      </c>
      <c r="D5" s="5" t="n">
        <v>363</v>
      </c>
    </row>
    <row r="6" spans="1:4">
      <c r="A6" s="4" t="s">
        <v>726</v>
      </c>
      <c r="B6" s="5" t="n">
        <v>17975</v>
      </c>
      <c r="C6" s="5" t="n">
        <v>21716</v>
      </c>
      <c r="D6" s="5" t="n">
        <v>20326</v>
      </c>
    </row>
    <row r="7" spans="1:4">
      <c r="A7" s="4" t="s">
        <v>727</v>
      </c>
      <c r="B7" s="5" t="n">
        <v>144</v>
      </c>
      <c r="C7" s="5" t="n">
        <v>382</v>
      </c>
      <c r="D7" s="5" t="n">
        <v>252</v>
      </c>
    </row>
    <row r="8" spans="1:4">
      <c r="A8" s="4" t="s">
        <v>728</v>
      </c>
      <c r="B8" s="5" t="n">
        <v>38369</v>
      </c>
      <c r="C8" s="5" t="n">
        <v>49161</v>
      </c>
      <c r="D8" s="5" t="n">
        <v>36650</v>
      </c>
    </row>
    <row r="9" spans="1:4">
      <c r="A9" s="4" t="s">
        <v>729</v>
      </c>
      <c r="B9" s="5" t="n">
        <v>798</v>
      </c>
      <c r="C9" s="5" t="n">
        <v>769</v>
      </c>
      <c r="D9" s="5" t="n">
        <v>615</v>
      </c>
    </row>
    <row r="10" spans="1:4">
      <c r="A10" s="4" t="s">
        <v>529</v>
      </c>
    </row>
    <row r="11" spans="1:4">
      <c r="A11" s="3" t="s">
        <v>588</v>
      </c>
    </row>
    <row r="12" spans="1:4">
      <c r="A12" s="4" t="s">
        <v>724</v>
      </c>
      <c r="B12" s="5" t="n">
        <v>5609</v>
      </c>
      <c r="C12" s="5" t="n">
        <v>7909</v>
      </c>
    </row>
    <row r="13" spans="1:4">
      <c r="A13" s="4" t="s">
        <v>725</v>
      </c>
      <c r="B13" s="5" t="n">
        <v>152</v>
      </c>
      <c r="C13" s="5" t="n">
        <v>252</v>
      </c>
      <c r="D13" s="5" t="n">
        <v>266</v>
      </c>
    </row>
    <row r="14" spans="1:4">
      <c r="A14" s="4" t="s">
        <v>726</v>
      </c>
      <c r="B14" s="5" t="n">
        <v>7331</v>
      </c>
      <c r="C14" s="5" t="n">
        <v>3545</v>
      </c>
      <c r="D14" s="5" t="n">
        <v>6273</v>
      </c>
    </row>
    <row r="15" spans="1:4">
      <c r="A15" s="4" t="s">
        <v>727</v>
      </c>
      <c r="C15" s="5" t="n">
        <v>198</v>
      </c>
      <c r="D15" s="5" t="n">
        <v>1</v>
      </c>
    </row>
    <row r="16" spans="1:4">
      <c r="A16" s="4" t="s">
        <v>718</v>
      </c>
    </row>
    <row r="17" spans="1:4">
      <c r="A17" s="3" t="s">
        <v>588</v>
      </c>
    </row>
    <row r="18" spans="1:4">
      <c r="A18" s="4" t="s">
        <v>724</v>
      </c>
      <c r="B18" s="5" t="n">
        <v>4155</v>
      </c>
      <c r="C18" s="5" t="n">
        <v>3249</v>
      </c>
      <c r="D18" s="5" t="n">
        <v>2221</v>
      </c>
    </row>
    <row r="19" spans="1:4">
      <c r="A19" s="4" t="s">
        <v>725</v>
      </c>
      <c r="B19" s="5" t="n">
        <v>80</v>
      </c>
      <c r="C19" s="5" t="n">
        <v>92</v>
      </c>
      <c r="D19" s="5" t="n">
        <v>83</v>
      </c>
    </row>
    <row r="20" spans="1:4">
      <c r="A20" s="4" t="s">
        <v>726</v>
      </c>
      <c r="B20" s="5" t="n">
        <v>747</v>
      </c>
      <c r="C20" s="5" t="n">
        <v>703</v>
      </c>
      <c r="D20" s="5" t="n">
        <v>1230</v>
      </c>
    </row>
    <row r="21" spans="1:4">
      <c r="A21" s="4" t="s">
        <v>727</v>
      </c>
      <c r="B21" s="5" t="n">
        <v>20</v>
      </c>
      <c r="C21" s="5" t="n">
        <v>20</v>
      </c>
      <c r="D21" s="5" t="n">
        <v>27</v>
      </c>
    </row>
    <row r="22" spans="1:4">
      <c r="A22" s="4" t="s">
        <v>715</v>
      </c>
    </row>
    <row r="23" spans="1:4">
      <c r="A23" s="3" t="s">
        <v>588</v>
      </c>
    </row>
    <row r="24" spans="1:4">
      <c r="A24" s="4" t="s">
        <v>724</v>
      </c>
      <c r="B24" s="5" t="n">
        <v>1422</v>
      </c>
      <c r="C24" s="5" t="n">
        <v>1830</v>
      </c>
      <c r="D24" s="5" t="n">
        <v>1961</v>
      </c>
    </row>
    <row r="25" spans="1:4">
      <c r="A25" s="4" t="s">
        <v>725</v>
      </c>
      <c r="B25" s="5" t="n">
        <v>244</v>
      </c>
    </row>
    <row r="26" spans="1:4">
      <c r="A26" s="4" t="s">
        <v>726</v>
      </c>
      <c r="B26" s="5" t="n">
        <v>2092</v>
      </c>
      <c r="C26" s="5" t="n">
        <v>162</v>
      </c>
      <c r="D26" s="5" t="n">
        <v>276</v>
      </c>
    </row>
    <row r="27" spans="1:4">
      <c r="A27" s="4" t="s">
        <v>727</v>
      </c>
      <c r="B27" s="5" t="n">
        <v>5</v>
      </c>
      <c r="C27" s="5" t="n">
        <v>5</v>
      </c>
      <c r="D27" s="5" t="n">
        <v>4</v>
      </c>
    </row>
    <row r="28" spans="1:4">
      <c r="A28" s="4" t="s">
        <v>531</v>
      </c>
    </row>
    <row r="29" spans="1:4">
      <c r="A29" s="3" t="s">
        <v>588</v>
      </c>
    </row>
    <row r="30" spans="1:4">
      <c r="A30" s="4" t="s">
        <v>724</v>
      </c>
      <c r="B30" s="5" t="n">
        <v>8004</v>
      </c>
      <c r="C30" s="5" t="n">
        <v>12565</v>
      </c>
      <c r="D30" s="5" t="n">
        <v>5679</v>
      </c>
    </row>
    <row r="31" spans="1:4">
      <c r="A31" s="4" t="s">
        <v>725</v>
      </c>
      <c r="B31" s="5" t="n">
        <v>156</v>
      </c>
    </row>
    <row r="32" spans="1:4">
      <c r="A32" s="4" t="s">
        <v>726</v>
      </c>
      <c r="C32" s="5" t="n">
        <v>10008</v>
      </c>
      <c r="D32" s="5" t="n">
        <v>3092</v>
      </c>
    </row>
    <row r="33" spans="1:4">
      <c r="A33" s="4" t="s">
        <v>533</v>
      </c>
    </row>
    <row r="34" spans="1:4">
      <c r="A34" s="3" t="s">
        <v>588</v>
      </c>
    </row>
    <row r="35" spans="1:4">
      <c r="A35" s="4" t="s">
        <v>724</v>
      </c>
      <c r="B35" s="5" t="n">
        <v>19190</v>
      </c>
      <c r="C35" s="5" t="n">
        <v>25553</v>
      </c>
      <c r="D35" s="5" t="n">
        <v>14910</v>
      </c>
    </row>
    <row r="36" spans="1:4">
      <c r="A36" s="4" t="s">
        <v>725</v>
      </c>
      <c r="B36" s="5" t="n">
        <v>632</v>
      </c>
      <c r="C36" s="5" t="n">
        <v>344</v>
      </c>
      <c r="D36" s="5" t="n">
        <v>349</v>
      </c>
    </row>
    <row r="37" spans="1:4">
      <c r="A37" s="4" t="s">
        <v>726</v>
      </c>
      <c r="B37" s="5" t="n">
        <v>10170</v>
      </c>
      <c r="C37" s="5" t="n">
        <v>14418</v>
      </c>
      <c r="D37" s="5" t="n">
        <v>10871</v>
      </c>
    </row>
    <row r="38" spans="1:4">
      <c r="A38" s="4" t="s">
        <v>727</v>
      </c>
      <c r="B38" s="5" t="n">
        <v>25</v>
      </c>
      <c r="C38" s="5" t="n">
        <v>223</v>
      </c>
      <c r="D38" s="5" t="n">
        <v>32</v>
      </c>
    </row>
    <row r="39" spans="1:4">
      <c r="A39" s="4" t="s">
        <v>716</v>
      </c>
    </row>
    <row r="40" spans="1:4">
      <c r="A40" s="3" t="s">
        <v>588</v>
      </c>
    </row>
    <row r="41" spans="1:4">
      <c r="A41" s="4" t="s">
        <v>724</v>
      </c>
      <c r="D41" s="5" t="n">
        <v>188</v>
      </c>
    </row>
    <row r="42" spans="1:4">
      <c r="A42" s="4" t="s">
        <v>726</v>
      </c>
      <c r="B42" s="5" t="n">
        <v>188</v>
      </c>
    </row>
    <row r="43" spans="1:4">
      <c r="A43" s="4" t="s">
        <v>717</v>
      </c>
    </row>
    <row r="44" spans="1:4">
      <c r="A44" s="3" t="s">
        <v>588</v>
      </c>
    </row>
    <row r="45" spans="1:4">
      <c r="A45" s="4" t="s">
        <v>726</v>
      </c>
      <c r="B45" s="5" t="n">
        <v>30</v>
      </c>
      <c r="C45" s="5" t="n">
        <v>34</v>
      </c>
      <c r="D45" s="5" t="n">
        <v>60</v>
      </c>
    </row>
    <row r="46" spans="1:4">
      <c r="A46" s="4" t="s">
        <v>727</v>
      </c>
      <c r="B46" s="5" t="n">
        <v>1</v>
      </c>
      <c r="C46" s="5" t="n">
        <v>2</v>
      </c>
      <c r="D46" s="5" t="n">
        <v>1</v>
      </c>
    </row>
    <row r="47" spans="1:4">
      <c r="A47" s="4" t="s">
        <v>719</v>
      </c>
    </row>
    <row r="48" spans="1:4">
      <c r="A48" s="3" t="s">
        <v>588</v>
      </c>
    </row>
    <row r="49" spans="1:4">
      <c r="A49" s="4" t="s">
        <v>724</v>
      </c>
      <c r="B49" s="5" t="n">
        <v>878</v>
      </c>
      <c r="C49" s="5" t="n">
        <v>368</v>
      </c>
      <c r="D49" s="5" t="n">
        <v>157</v>
      </c>
    </row>
    <row r="50" spans="1:4">
      <c r="A50" s="4" t="s">
        <v>725</v>
      </c>
      <c r="B50" s="5" t="n">
        <v>22</v>
      </c>
      <c r="C50" s="5" t="n">
        <v>22</v>
      </c>
    </row>
    <row r="51" spans="1:4">
      <c r="A51" s="4" t="s">
        <v>726</v>
      </c>
      <c r="B51" s="5" t="n">
        <v>213</v>
      </c>
      <c r="C51" s="5" t="n">
        <v>268</v>
      </c>
      <c r="D51" s="5" t="n">
        <v>1667</v>
      </c>
    </row>
    <row r="52" spans="1:4">
      <c r="A52" s="4" t="s">
        <v>727</v>
      </c>
      <c r="B52" s="5" t="n">
        <v>9</v>
      </c>
      <c r="C52" s="5" t="n">
        <v>13</v>
      </c>
      <c r="D52" s="5" t="n">
        <v>48</v>
      </c>
    </row>
    <row r="53" spans="1:4">
      <c r="A53" s="4" t="s">
        <v>720</v>
      </c>
    </row>
    <row r="54" spans="1:4">
      <c r="A54" s="3" t="s">
        <v>588</v>
      </c>
    </row>
    <row r="55" spans="1:4">
      <c r="A55" s="4" t="s">
        <v>724</v>
      </c>
      <c r="B55" s="5" t="n">
        <v>878</v>
      </c>
      <c r="C55" s="5" t="n">
        <v>368</v>
      </c>
      <c r="D55" s="5" t="n">
        <v>345</v>
      </c>
    </row>
    <row r="56" spans="1:4">
      <c r="A56" s="4" t="s">
        <v>725</v>
      </c>
      <c r="B56" s="5" t="n">
        <v>22</v>
      </c>
      <c r="C56" s="5" t="n">
        <v>22</v>
      </c>
    </row>
    <row r="57" spans="1:4">
      <c r="A57" s="4" t="s">
        <v>726</v>
      </c>
      <c r="B57" s="5" t="n">
        <v>431</v>
      </c>
      <c r="C57" s="5" t="n">
        <v>302</v>
      </c>
      <c r="D57" s="5" t="n">
        <v>1727</v>
      </c>
    </row>
    <row r="58" spans="1:4">
      <c r="A58" s="4" t="s">
        <v>727</v>
      </c>
      <c r="B58" s="5" t="n">
        <v>10</v>
      </c>
      <c r="C58" s="5" t="n">
        <v>15</v>
      </c>
      <c r="D58" s="5" t="n">
        <v>49</v>
      </c>
    </row>
    <row r="59" spans="1:4">
      <c r="A59" s="4" t="s">
        <v>721</v>
      </c>
    </row>
    <row r="60" spans="1:4">
      <c r="A60" s="3" t="s">
        <v>588</v>
      </c>
    </row>
    <row r="61" spans="1:4">
      <c r="A61" s="4" t="s">
        <v>724</v>
      </c>
      <c r="B61" s="5" t="n">
        <v>326</v>
      </c>
      <c r="C61" s="5" t="n">
        <v>1466</v>
      </c>
      <c r="D61" s="5" t="n">
        <v>956</v>
      </c>
    </row>
    <row r="62" spans="1:4">
      <c r="A62" s="4" t="s">
        <v>725</v>
      </c>
      <c r="C62" s="5" t="n">
        <v>19</v>
      </c>
    </row>
    <row r="63" spans="1:4">
      <c r="A63" s="4" t="s">
        <v>726</v>
      </c>
      <c r="B63" s="5" t="n">
        <v>5986</v>
      </c>
      <c r="C63" s="5" t="n">
        <v>5200</v>
      </c>
      <c r="D63" s="5" t="n">
        <v>5911</v>
      </c>
    </row>
    <row r="64" spans="1:4">
      <c r="A64" s="4" t="s">
        <v>727</v>
      </c>
      <c r="B64" s="5" t="n">
        <v>67</v>
      </c>
      <c r="C64" s="5" t="n">
        <v>88</v>
      </c>
      <c r="D64" s="5" t="n">
        <v>119</v>
      </c>
    </row>
    <row r="65" spans="1:4">
      <c r="A65" s="4" t="s">
        <v>729</v>
      </c>
      <c r="D65" s="5" t="n">
        <v>15</v>
      </c>
    </row>
    <row r="66" spans="1:4">
      <c r="A66" s="4" t="s">
        <v>722</v>
      </c>
    </row>
    <row r="67" spans="1:4">
      <c r="A67" s="3" t="s">
        <v>588</v>
      </c>
    </row>
    <row r="68" spans="1:4">
      <c r="A68" s="4" t="s">
        <v>724</v>
      </c>
      <c r="C68" s="5" t="n">
        <v>54</v>
      </c>
      <c r="D68" s="5" t="n">
        <v>113</v>
      </c>
    </row>
    <row r="69" spans="1:4">
      <c r="A69" s="4" t="s">
        <v>725</v>
      </c>
      <c r="C69" s="5" t="n">
        <v>2</v>
      </c>
    </row>
    <row r="70" spans="1:4">
      <c r="A70" s="4" t="s">
        <v>726</v>
      </c>
      <c r="B70" s="5" t="n">
        <v>1225</v>
      </c>
      <c r="C70" s="5" t="n">
        <v>1600</v>
      </c>
      <c r="D70" s="5" t="n">
        <v>1725</v>
      </c>
    </row>
    <row r="71" spans="1:4">
      <c r="A71" s="4" t="s">
        <v>727</v>
      </c>
      <c r="B71" s="5" t="n">
        <v>42</v>
      </c>
      <c r="C71" s="5" t="n">
        <v>56</v>
      </c>
      <c r="D71" s="5" t="n">
        <v>51</v>
      </c>
    </row>
    <row r="72" spans="1:4">
      <c r="A72" s="4" t="s">
        <v>596</v>
      </c>
    </row>
    <row r="73" spans="1:4">
      <c r="A73" s="3" t="s">
        <v>588</v>
      </c>
    </row>
    <row r="74" spans="1:4">
      <c r="A74" s="4" t="s">
        <v>724</v>
      </c>
      <c r="B74" s="5" t="n">
        <v>326</v>
      </c>
      <c r="C74" s="5" t="n">
        <v>1520</v>
      </c>
      <c r="D74" s="5" t="n">
        <v>1069</v>
      </c>
    </row>
    <row r="75" spans="1:4">
      <c r="A75" s="4" t="s">
        <v>725</v>
      </c>
      <c r="C75" s="5" t="n">
        <v>21</v>
      </c>
      <c r="D75" s="5" t="n">
        <v>15</v>
      </c>
    </row>
    <row r="76" spans="1:4">
      <c r="A76" s="4" t="s">
        <v>726</v>
      </c>
      <c r="B76" s="5" t="n">
        <v>7211</v>
      </c>
      <c r="C76" s="5" t="n">
        <v>6800</v>
      </c>
      <c r="D76" s="5" t="n">
        <v>7636</v>
      </c>
    </row>
    <row r="77" spans="1:4">
      <c r="A77" s="4" t="s">
        <v>727</v>
      </c>
      <c r="B77" s="5" t="n">
        <v>109</v>
      </c>
      <c r="C77" s="5" t="n">
        <v>144</v>
      </c>
      <c r="D77" s="5" t="n">
        <v>170</v>
      </c>
    </row>
    <row r="78" spans="1:4">
      <c r="A78" s="4" t="s">
        <v>599</v>
      </c>
    </row>
    <row r="79" spans="1:4">
      <c r="A79" s="3" t="s">
        <v>588</v>
      </c>
    </row>
    <row r="80" spans="1:4">
      <c r="A80" s="4" t="s">
        <v>724</v>
      </c>
      <c r="C80" s="5" t="n">
        <v>4</v>
      </c>
    </row>
    <row r="81" spans="1:4">
      <c r="A81" s="4" t="s">
        <v>726</v>
      </c>
      <c r="B81" s="6" t="n">
        <v>163</v>
      </c>
      <c r="C81" s="6" t="n">
        <v>196</v>
      </c>
      <c r="D81" s="5" t="n">
        <v>92</v>
      </c>
    </row>
    <row r="82" spans="1:4">
      <c r="A82" s="4" t="s">
        <v>727</v>
      </c>
      <c r="D82" s="5" t="n">
        <v>1</v>
      </c>
    </row>
    <row r="83" spans="1:4">
      <c r="A83" s="4" t="s">
        <v>730</v>
      </c>
    </row>
    <row r="84" spans="1:4">
      <c r="A84" s="3" t="s">
        <v>588</v>
      </c>
    </row>
    <row r="85" spans="1:4">
      <c r="A85" s="4" t="s">
        <v>724</v>
      </c>
      <c r="D85" s="6" t="n">
        <v>50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1</v>
      </c>
      <c r="B1" s="2" t="s">
        <v>1</v>
      </c>
    </row>
    <row r="2" spans="1:3">
      <c r="B2" s="2" t="s">
        <v>2</v>
      </c>
      <c r="C2" s="2" t="s">
        <v>32</v>
      </c>
    </row>
    <row r="3" spans="1:3">
      <c r="A3" s="3" t="s">
        <v>524</v>
      </c>
    </row>
    <row r="4" spans="1:3">
      <c r="A4" s="4" t="s">
        <v>732</v>
      </c>
      <c r="B4" s="8" t="n">
        <v>9.4</v>
      </c>
    </row>
    <row r="5" spans="1:3">
      <c r="A5" s="4" t="s">
        <v>733</v>
      </c>
    </row>
    <row r="6" spans="1:3">
      <c r="A6" s="3" t="s">
        <v>524</v>
      </c>
    </row>
    <row r="7" spans="1:3">
      <c r="A7" s="4" t="s">
        <v>734</v>
      </c>
      <c r="B7" s="9" t="n">
        <v>2.1</v>
      </c>
    </row>
    <row r="8" spans="1:3">
      <c r="A8" s="4" t="s">
        <v>533</v>
      </c>
    </row>
    <row r="9" spans="1:3">
      <c r="A9" s="3" t="s">
        <v>524</v>
      </c>
    </row>
    <row r="10" spans="1:3">
      <c r="A10" s="4" t="s">
        <v>735</v>
      </c>
      <c r="B10" s="8" t="n">
        <v>3.2</v>
      </c>
      <c r="C10" s="8" t="n">
        <v>6.4</v>
      </c>
    </row>
    <row r="11" spans="1:3">
      <c r="A11" s="4" t="s">
        <v>736</v>
      </c>
    </row>
    <row r="12" spans="1:3">
      <c r="A12" s="3" t="s">
        <v>524</v>
      </c>
    </row>
    <row r="13" spans="1:3">
      <c r="A13" s="4" t="s">
        <v>735</v>
      </c>
      <c r="C13" s="8" t="n">
        <v>0.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7</v>
      </c>
      <c r="B1" s="2" t="s">
        <v>1</v>
      </c>
    </row>
    <row r="2" spans="1:3">
      <c r="B2" s="2" t="s">
        <v>2</v>
      </c>
      <c r="C2" s="2" t="s">
        <v>32</v>
      </c>
    </row>
    <row r="3" spans="1:3">
      <c r="A3" s="3" t="s">
        <v>588</v>
      </c>
    </row>
    <row r="4" spans="1:3">
      <c r="A4" s="4" t="s">
        <v>734</v>
      </c>
      <c r="B4" s="6" t="n">
        <v>8460</v>
      </c>
      <c r="C4" s="6" t="n">
        <v>5767</v>
      </c>
    </row>
    <row r="5" spans="1:3">
      <c r="A5" s="4" t="s">
        <v>738</v>
      </c>
      <c r="B5" s="5" t="n">
        <v>9261</v>
      </c>
      <c r="C5" s="5" t="n">
        <v>6017</v>
      </c>
    </row>
    <row r="6" spans="1:3">
      <c r="A6" s="4" t="s">
        <v>739</v>
      </c>
      <c r="B6" s="5" t="n">
        <v>9092</v>
      </c>
      <c r="C6" s="5" t="n">
        <v>6030</v>
      </c>
    </row>
    <row r="7" spans="1:3">
      <c r="A7" s="4" t="s">
        <v>740</v>
      </c>
      <c r="B7" s="5" t="n">
        <v>2043</v>
      </c>
      <c r="C7" s="5" t="n">
        <v>102</v>
      </c>
    </row>
    <row r="8" spans="1:3">
      <c r="A8" s="4" t="s">
        <v>741</v>
      </c>
    </row>
    <row r="9" spans="1:3">
      <c r="A9" s="3" t="s">
        <v>588</v>
      </c>
    </row>
    <row r="10" spans="1:3">
      <c r="A10" s="4" t="s">
        <v>734</v>
      </c>
      <c r="B10" s="5" t="n">
        <v>6595</v>
      </c>
      <c r="C10" s="5" t="n">
        <v>3302</v>
      </c>
    </row>
    <row r="11" spans="1:3">
      <c r="A11" s="4" t="s">
        <v>738</v>
      </c>
      <c r="B11" s="5" t="n">
        <v>7308</v>
      </c>
      <c r="C11" s="5" t="n">
        <v>3440</v>
      </c>
    </row>
    <row r="12" spans="1:3">
      <c r="A12" s="4" t="s">
        <v>739</v>
      </c>
      <c r="B12" s="5" t="n">
        <v>7171</v>
      </c>
      <c r="C12" s="5" t="n">
        <v>3464</v>
      </c>
    </row>
    <row r="13" spans="1:3">
      <c r="A13" s="4" t="s">
        <v>740</v>
      </c>
      <c r="B13" s="5" t="n">
        <v>2041</v>
      </c>
      <c r="C13" s="5" t="n">
        <v>100</v>
      </c>
    </row>
    <row r="14" spans="1:3">
      <c r="A14" s="4" t="s">
        <v>593</v>
      </c>
    </row>
    <row r="15" spans="1:3">
      <c r="A15" s="3" t="s">
        <v>588</v>
      </c>
    </row>
    <row r="16" spans="1:3">
      <c r="A16" s="4" t="s">
        <v>734</v>
      </c>
      <c r="B16" s="5" t="n">
        <v>455</v>
      </c>
      <c r="C16" s="5" t="n">
        <v>538</v>
      </c>
    </row>
    <row r="17" spans="1:3">
      <c r="A17" s="4" t="s">
        <v>738</v>
      </c>
      <c r="B17" s="5" t="n">
        <v>489</v>
      </c>
      <c r="C17" s="5" t="n">
        <v>572</v>
      </c>
    </row>
    <row r="18" spans="1:3">
      <c r="A18" s="4" t="s">
        <v>739</v>
      </c>
      <c r="B18" s="5" t="n">
        <v>500</v>
      </c>
      <c r="C18" s="5" t="n">
        <v>590</v>
      </c>
    </row>
    <row r="19" spans="1:3">
      <c r="A19" s="4" t="s">
        <v>596</v>
      </c>
    </row>
    <row r="20" spans="1:3">
      <c r="A20" s="3" t="s">
        <v>588</v>
      </c>
    </row>
    <row r="21" spans="1:3">
      <c r="A21" s="4" t="s">
        <v>734</v>
      </c>
      <c r="B21" s="5" t="n">
        <v>1409</v>
      </c>
      <c r="C21" s="5" t="n">
        <v>1920</v>
      </c>
    </row>
    <row r="22" spans="1:3">
      <c r="A22" s="4" t="s">
        <v>738</v>
      </c>
      <c r="B22" s="5" t="n">
        <v>1461</v>
      </c>
      <c r="C22" s="5" t="n">
        <v>1996</v>
      </c>
    </row>
    <row r="23" spans="1:3">
      <c r="A23" s="4" t="s">
        <v>739</v>
      </c>
      <c r="B23" s="5" t="n">
        <v>1420</v>
      </c>
      <c r="C23" s="5" t="n">
        <v>1969</v>
      </c>
    </row>
    <row r="24" spans="1:3">
      <c r="A24" s="4" t="s">
        <v>740</v>
      </c>
      <c r="B24" s="5" t="n">
        <v>2</v>
      </c>
      <c r="C24" s="5" t="n">
        <v>2</v>
      </c>
    </row>
    <row r="25" spans="1:3">
      <c r="A25" s="4" t="s">
        <v>599</v>
      </c>
    </row>
    <row r="26" spans="1:3">
      <c r="A26" s="3" t="s">
        <v>588</v>
      </c>
    </row>
    <row r="27" spans="1:3">
      <c r="A27" s="4" t="s">
        <v>734</v>
      </c>
      <c r="B27" s="5" t="n">
        <v>1</v>
      </c>
      <c r="C27" s="5" t="n">
        <v>7</v>
      </c>
    </row>
    <row r="28" spans="1:3">
      <c r="A28" s="4" t="s">
        <v>738</v>
      </c>
      <c r="B28" s="5" t="n">
        <v>3</v>
      </c>
      <c r="C28" s="5" t="n">
        <v>9</v>
      </c>
    </row>
    <row r="29" spans="1:3">
      <c r="A29" s="4" t="s">
        <v>739</v>
      </c>
      <c r="B29" s="6" t="n">
        <v>1</v>
      </c>
      <c r="C29" s="6" t="n">
        <v>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2</v>
      </c>
    </row>
    <row r="2" spans="1:3">
      <c r="A2" s="3" t="s">
        <v>588</v>
      </c>
    </row>
    <row r="3" spans="1:3">
      <c r="A3" s="4" t="s">
        <v>743</v>
      </c>
      <c r="B3" s="6" t="n">
        <v>7255</v>
      </c>
      <c r="C3" s="6" t="n">
        <v>16708</v>
      </c>
    </row>
    <row r="4" spans="1:3">
      <c r="A4" s="4" t="s">
        <v>741</v>
      </c>
    </row>
    <row r="5" spans="1:3">
      <c r="A5" s="3" t="s">
        <v>588</v>
      </c>
    </row>
    <row r="6" spans="1:3">
      <c r="A6" s="4" t="s">
        <v>743</v>
      </c>
      <c r="B6" s="5" t="n">
        <v>5808</v>
      </c>
      <c r="C6" s="5" t="n">
        <v>15265</v>
      </c>
    </row>
    <row r="7" spans="1:3">
      <c r="A7" s="4" t="s">
        <v>596</v>
      </c>
    </row>
    <row r="8" spans="1:3">
      <c r="A8" s="3" t="s">
        <v>588</v>
      </c>
    </row>
    <row r="9" spans="1:3">
      <c r="A9" s="4" t="s">
        <v>743</v>
      </c>
      <c r="B9" s="5" t="n">
        <v>1336</v>
      </c>
      <c r="C9" s="5" t="n">
        <v>1301</v>
      </c>
    </row>
    <row r="10" spans="1:3">
      <c r="A10" s="4" t="s">
        <v>599</v>
      </c>
    </row>
    <row r="11" spans="1:3">
      <c r="A11" s="3" t="s">
        <v>588</v>
      </c>
    </row>
    <row r="12" spans="1:3">
      <c r="A12" s="4" t="s">
        <v>743</v>
      </c>
      <c r="B12" s="6" t="n">
        <v>111</v>
      </c>
      <c r="C12" s="6" t="n">
        <v>14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3" t="s">
        <v>745</v>
      </c>
    </row>
    <row r="4" spans="1:3">
      <c r="A4" s="4" t="s">
        <v>746</v>
      </c>
      <c r="B4" s="6" t="n">
        <v>60476</v>
      </c>
      <c r="C4" s="6" t="n">
        <v>84194</v>
      </c>
    </row>
    <row r="5" spans="1:3">
      <c r="A5" s="4" t="s">
        <v>747</v>
      </c>
      <c r="B5" s="5" t="n">
        <v>11398</v>
      </c>
      <c r="C5" s="5" t="n">
        <v>14316</v>
      </c>
    </row>
    <row r="6" spans="1:3">
      <c r="A6" s="4" t="s">
        <v>748</v>
      </c>
      <c r="B6" s="5" t="n">
        <v>-2801</v>
      </c>
      <c r="C6" s="5" t="n">
        <v>-4778</v>
      </c>
    </row>
    <row r="7" spans="1:3">
      <c r="A7" s="4" t="s">
        <v>749</v>
      </c>
      <c r="B7" s="5" t="n">
        <v>-22505</v>
      </c>
      <c r="C7" s="5" t="n">
        <v>-33256</v>
      </c>
    </row>
    <row r="8" spans="1:3">
      <c r="A8" s="4" t="s">
        <v>750</v>
      </c>
      <c r="B8" s="6" t="n">
        <v>46568</v>
      </c>
      <c r="C8" s="6" t="n">
        <v>6047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2</v>
      </c>
    </row>
    <row r="3" spans="1:3">
      <c r="A3" s="3" t="s">
        <v>230</v>
      </c>
    </row>
    <row r="4" spans="1:3">
      <c r="A4" s="4" t="s">
        <v>752</v>
      </c>
      <c r="B4" s="6" t="n">
        <v>489892</v>
      </c>
      <c r="C4" s="6" t="n">
        <v>537611</v>
      </c>
    </row>
    <row r="5" spans="1:3">
      <c r="A5" s="4" t="s">
        <v>753</v>
      </c>
      <c r="B5" s="5" t="n">
        <v>-322701</v>
      </c>
      <c r="C5" s="5" t="n">
        <v>-331283</v>
      </c>
    </row>
    <row r="6" spans="1:3">
      <c r="A6" s="4" t="s">
        <v>754</v>
      </c>
      <c r="B6" s="5" t="n">
        <v>-46568</v>
      </c>
      <c r="C6" s="5" t="n">
        <v>-60476</v>
      </c>
    </row>
    <row r="7" spans="1:3">
      <c r="A7" s="4" t="s">
        <v>755</v>
      </c>
      <c r="B7" s="6" t="n">
        <v>120623</v>
      </c>
      <c r="C7" s="6" t="n">
        <v>1458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6</v>
      </c>
      <c r="B1" s="2" t="s">
        <v>1</v>
      </c>
    </row>
    <row r="2" spans="1:6">
      <c r="B2" s="2" t="s">
        <v>2</v>
      </c>
      <c r="C2" s="2" t="s">
        <v>32</v>
      </c>
      <c r="D2" s="2" t="s">
        <v>77</v>
      </c>
      <c r="E2" s="2" t="s">
        <v>2</v>
      </c>
      <c r="F2" s="2" t="s">
        <v>32</v>
      </c>
    </row>
    <row r="3" spans="1:6">
      <c r="A3" s="3" t="s">
        <v>757</v>
      </c>
    </row>
    <row r="4" spans="1:6">
      <c r="A4" s="4" t="s">
        <v>758</v>
      </c>
      <c r="B4" s="6" t="n">
        <v>29174</v>
      </c>
      <c r="C4" s="6" t="n">
        <v>27119</v>
      </c>
    </row>
    <row r="5" spans="1:6">
      <c r="A5" s="4" t="s">
        <v>517</v>
      </c>
      <c r="B5" s="5" t="n">
        <v>12972</v>
      </c>
      <c r="C5" s="5" t="n">
        <v>23651</v>
      </c>
      <c r="D5" s="6" t="n">
        <v>12444</v>
      </c>
    </row>
    <row r="6" spans="1:6">
      <c r="A6" s="4" t="s">
        <v>759</v>
      </c>
      <c r="B6" s="5" t="n">
        <v>31264</v>
      </c>
      <c r="C6" s="5" t="n">
        <v>29174</v>
      </c>
      <c r="D6" s="5" t="n">
        <v>27119</v>
      </c>
    </row>
    <row r="7" spans="1:6">
      <c r="A7" s="4" t="s">
        <v>527</v>
      </c>
      <c r="E7" s="6" t="n">
        <v>3178947</v>
      </c>
      <c r="F7" s="6" t="n">
        <v>2860921</v>
      </c>
    </row>
    <row r="8" spans="1:6">
      <c r="A8" s="4" t="s">
        <v>40</v>
      </c>
      <c r="B8" s="5" t="n">
        <v>29174</v>
      </c>
      <c r="C8" s="5" t="n">
        <v>27119</v>
      </c>
      <c r="D8" s="5" t="n">
        <v>27119</v>
      </c>
      <c r="E8" s="5" t="n">
        <v>31264</v>
      </c>
      <c r="F8" s="5" t="n">
        <v>29174</v>
      </c>
    </row>
    <row r="9" spans="1:6">
      <c r="A9" s="4" t="s">
        <v>589</v>
      </c>
      <c r="E9" s="5" t="n">
        <v>3178947</v>
      </c>
      <c r="F9" s="5" t="n">
        <v>2860921</v>
      </c>
    </row>
    <row r="10" spans="1:6">
      <c r="A10" s="4" t="s">
        <v>518</v>
      </c>
    </row>
    <row r="11" spans="1:6">
      <c r="A11" s="3" t="s">
        <v>757</v>
      </c>
    </row>
    <row r="12" spans="1:6">
      <c r="A12" s="4" t="s">
        <v>758</v>
      </c>
      <c r="B12" s="5" t="n">
        <v>28949</v>
      </c>
      <c r="C12" s="5" t="n">
        <v>26042</v>
      </c>
    </row>
    <row r="13" spans="1:6">
      <c r="A13" s="4" t="s">
        <v>760</v>
      </c>
      <c r="B13" s="5" t="n">
        <v>-11315</v>
      </c>
      <c r="C13" s="5" t="n">
        <v>-22143</v>
      </c>
    </row>
    <row r="14" spans="1:6">
      <c r="A14" s="4" t="s">
        <v>761</v>
      </c>
      <c r="B14" s="5" t="n">
        <v>433</v>
      </c>
      <c r="C14" s="5" t="n">
        <v>594</v>
      </c>
    </row>
    <row r="15" spans="1:6">
      <c r="A15" s="4" t="s">
        <v>517</v>
      </c>
      <c r="B15" s="5" t="n">
        <v>13126</v>
      </c>
      <c r="C15" s="5" t="n">
        <v>24456</v>
      </c>
    </row>
    <row r="16" spans="1:6">
      <c r="A16" s="4" t="s">
        <v>759</v>
      </c>
      <c r="B16" s="5" t="n">
        <v>31193</v>
      </c>
      <c r="C16" s="5" t="n">
        <v>28949</v>
      </c>
      <c r="D16" s="5" t="n">
        <v>26042</v>
      </c>
    </row>
    <row r="17" spans="1:6">
      <c r="A17" s="4" t="s">
        <v>762</v>
      </c>
      <c r="E17" s="5" t="n">
        <v>1501</v>
      </c>
      <c r="F17" s="5" t="n">
        <v>2409</v>
      </c>
    </row>
    <row r="18" spans="1:6">
      <c r="A18" s="4" t="s">
        <v>763</v>
      </c>
      <c r="E18" s="5" t="n">
        <v>29692</v>
      </c>
      <c r="F18" s="5" t="n">
        <v>26540</v>
      </c>
    </row>
    <row r="19" spans="1:6">
      <c r="A19" s="4" t="s">
        <v>764</v>
      </c>
      <c r="E19" s="5" t="n">
        <v>30873</v>
      </c>
      <c r="F19" s="5" t="n">
        <v>37576</v>
      </c>
    </row>
    <row r="20" spans="1:6">
      <c r="A20" s="4" t="s">
        <v>765</v>
      </c>
      <c r="E20" s="5" t="n">
        <v>3027451</v>
      </c>
      <c r="F20" s="5" t="n">
        <v>2677493</v>
      </c>
    </row>
    <row r="21" spans="1:6">
      <c r="A21" s="4" t="s">
        <v>527</v>
      </c>
      <c r="E21" s="5" t="n">
        <v>3058324</v>
      </c>
      <c r="F21" s="5" t="n">
        <v>2715069</v>
      </c>
    </row>
    <row r="22" spans="1:6">
      <c r="A22" s="4" t="s">
        <v>40</v>
      </c>
      <c r="B22" s="5" t="n">
        <v>28949</v>
      </c>
      <c r="C22" s="5" t="n">
        <v>26042</v>
      </c>
      <c r="D22" s="5" t="n">
        <v>26042</v>
      </c>
      <c r="E22" s="5" t="n">
        <v>31193</v>
      </c>
      <c r="F22" s="5" t="n">
        <v>28949</v>
      </c>
    </row>
    <row r="23" spans="1:6">
      <c r="A23" s="4" t="s">
        <v>589</v>
      </c>
      <c r="E23" s="5" t="n">
        <v>3058324</v>
      </c>
      <c r="F23" s="5" t="n">
        <v>2715069</v>
      </c>
    </row>
    <row r="24" spans="1:6">
      <c r="A24" s="4" t="s">
        <v>521</v>
      </c>
    </row>
    <row r="25" spans="1:6">
      <c r="A25" s="3" t="s">
        <v>757</v>
      </c>
    </row>
    <row r="26" spans="1:6">
      <c r="A26" s="4" t="s">
        <v>758</v>
      </c>
      <c r="B26" s="5" t="n">
        <v>225</v>
      </c>
      <c r="C26" s="5" t="n">
        <v>1077</v>
      </c>
    </row>
    <row r="27" spans="1:6">
      <c r="A27" s="4" t="s">
        <v>760</v>
      </c>
      <c r="C27" s="5" t="n">
        <v>-47</v>
      </c>
    </row>
    <row r="28" spans="1:6">
      <c r="A28" s="4" t="s">
        <v>517</v>
      </c>
      <c r="B28" s="5" t="n">
        <v>-154</v>
      </c>
      <c r="C28" s="5" t="n">
        <v>-805</v>
      </c>
    </row>
    <row r="29" spans="1:6">
      <c r="A29" s="4" t="s">
        <v>759</v>
      </c>
      <c r="B29" s="5" t="n">
        <v>71</v>
      </c>
      <c r="C29" s="5" t="n">
        <v>225</v>
      </c>
      <c r="D29" s="5" t="n">
        <v>1077</v>
      </c>
    </row>
    <row r="30" spans="1:6">
      <c r="A30" s="4" t="s">
        <v>527</v>
      </c>
      <c r="E30" s="5" t="n">
        <v>120623</v>
      </c>
      <c r="F30" s="5" t="n">
        <v>145852</v>
      </c>
    </row>
    <row r="31" spans="1:6">
      <c r="A31" s="4" t="s">
        <v>40</v>
      </c>
      <c r="B31" s="5" t="n">
        <v>225</v>
      </c>
      <c r="C31" s="5" t="n">
        <v>1077</v>
      </c>
      <c r="D31" s="5" t="n">
        <v>1077</v>
      </c>
      <c r="E31" s="5" t="n">
        <v>71</v>
      </c>
      <c r="F31" s="5" t="n">
        <v>225</v>
      </c>
    </row>
    <row r="32" spans="1:6">
      <c r="A32" s="4" t="s">
        <v>589</v>
      </c>
      <c r="E32" s="5" t="n">
        <v>120623</v>
      </c>
      <c r="F32" s="5" t="n">
        <v>145852</v>
      </c>
    </row>
    <row r="33" spans="1:6">
      <c r="A33" s="4" t="s">
        <v>766</v>
      </c>
    </row>
    <row r="34" spans="1:6">
      <c r="A34" s="3" t="s">
        <v>757</v>
      </c>
    </row>
    <row r="35" spans="1:6">
      <c r="A35" s="4" t="s">
        <v>758</v>
      </c>
      <c r="B35" s="5" t="n">
        <v>145852</v>
      </c>
    </row>
    <row r="36" spans="1:6">
      <c r="A36" s="4" t="s">
        <v>759</v>
      </c>
      <c r="B36" s="5" t="n">
        <v>120623</v>
      </c>
      <c r="C36" s="5" t="n">
        <v>145852</v>
      </c>
    </row>
    <row r="37" spans="1:6">
      <c r="A37" s="4" t="s">
        <v>40</v>
      </c>
      <c r="B37" s="5" t="n">
        <v>145852</v>
      </c>
      <c r="C37" s="5" t="n">
        <v>145852</v>
      </c>
      <c r="E37" s="5" t="n">
        <v>120623</v>
      </c>
      <c r="F37" s="5" t="n">
        <v>145852</v>
      </c>
    </row>
    <row r="38" spans="1:6">
      <c r="A38" s="4" t="s">
        <v>767</v>
      </c>
    </row>
    <row r="39" spans="1:6">
      <c r="A39" s="3" t="s">
        <v>757</v>
      </c>
    </row>
    <row r="40" spans="1:6">
      <c r="A40" s="4" t="s">
        <v>758</v>
      </c>
      <c r="B40" s="5" t="n">
        <v>18821</v>
      </c>
      <c r="C40" s="5" t="n">
        <v>17261</v>
      </c>
    </row>
    <row r="41" spans="1:6">
      <c r="A41" s="4" t="s">
        <v>759</v>
      </c>
      <c r="B41" s="5" t="n">
        <v>21385</v>
      </c>
      <c r="C41" s="5" t="n">
        <v>18821</v>
      </c>
      <c r="D41" s="5" t="n">
        <v>17261</v>
      </c>
    </row>
    <row r="42" spans="1:6">
      <c r="A42" s="4" t="s">
        <v>527</v>
      </c>
      <c r="E42" s="5" t="n">
        <v>1874605</v>
      </c>
      <c r="F42" s="5" t="n">
        <v>1560430</v>
      </c>
    </row>
    <row r="43" spans="1:6">
      <c r="A43" s="4" t="s">
        <v>40</v>
      </c>
      <c r="B43" s="5" t="n">
        <v>18821</v>
      </c>
      <c r="C43" s="5" t="n">
        <v>17261</v>
      </c>
      <c r="D43" s="5" t="n">
        <v>17261</v>
      </c>
      <c r="E43" s="5" t="n">
        <v>21385</v>
      </c>
      <c r="F43" s="5" t="n">
        <v>18821</v>
      </c>
    </row>
    <row r="44" spans="1:6">
      <c r="A44" s="4" t="s">
        <v>589</v>
      </c>
      <c r="E44" s="5" t="n">
        <v>1874605</v>
      </c>
      <c r="F44" s="5" t="n">
        <v>1560430</v>
      </c>
    </row>
    <row r="45" spans="1:6">
      <c r="A45" s="4" t="s">
        <v>768</v>
      </c>
    </row>
    <row r="46" spans="1:6">
      <c r="A46" s="3" t="s">
        <v>757</v>
      </c>
    </row>
    <row r="47" spans="1:6">
      <c r="A47" s="4" t="s">
        <v>758</v>
      </c>
      <c r="B47" s="5" t="n">
        <v>18821</v>
      </c>
      <c r="C47" s="5" t="n">
        <v>16473</v>
      </c>
    </row>
    <row r="48" spans="1:6">
      <c r="A48" s="4" t="s">
        <v>760</v>
      </c>
      <c r="B48" s="5" t="n">
        <v>-10342</v>
      </c>
      <c r="C48" s="5" t="n">
        <v>-20684</v>
      </c>
    </row>
    <row r="49" spans="1:6">
      <c r="A49" s="4" t="s">
        <v>761</v>
      </c>
      <c r="B49" s="5" t="n">
        <v>99</v>
      </c>
      <c r="C49" s="5" t="n">
        <v>89</v>
      </c>
    </row>
    <row r="50" spans="1:6">
      <c r="A50" s="4" t="s">
        <v>517</v>
      </c>
      <c r="B50" s="5" t="n">
        <v>12762</v>
      </c>
      <c r="C50" s="5" t="n">
        <v>22943</v>
      </c>
    </row>
    <row r="51" spans="1:6">
      <c r="A51" s="4" t="s">
        <v>759</v>
      </c>
      <c r="B51" s="5" t="n">
        <v>21340</v>
      </c>
      <c r="C51" s="5" t="n">
        <v>18821</v>
      </c>
      <c r="D51" s="5" t="n">
        <v>16473</v>
      </c>
    </row>
    <row r="52" spans="1:6">
      <c r="A52" s="4" t="s">
        <v>762</v>
      </c>
      <c r="E52" s="5" t="n">
        <v>1466</v>
      </c>
      <c r="F52" s="5" t="n">
        <v>2360</v>
      </c>
    </row>
    <row r="53" spans="1:6">
      <c r="A53" s="4" t="s">
        <v>763</v>
      </c>
      <c r="E53" s="5" t="n">
        <v>19874</v>
      </c>
      <c r="F53" s="5" t="n">
        <v>16461</v>
      </c>
    </row>
    <row r="54" spans="1:6">
      <c r="A54" s="4" t="s">
        <v>764</v>
      </c>
      <c r="E54" s="5" t="n">
        <v>22232</v>
      </c>
      <c r="F54" s="5" t="n">
        <v>29411</v>
      </c>
    </row>
    <row r="55" spans="1:6">
      <c r="A55" s="4" t="s">
        <v>765</v>
      </c>
      <c r="E55" s="5" t="n">
        <v>1822898</v>
      </c>
      <c r="F55" s="5" t="n">
        <v>1491739</v>
      </c>
    </row>
    <row r="56" spans="1:6">
      <c r="A56" s="4" t="s">
        <v>40</v>
      </c>
      <c r="B56" s="5" t="n">
        <v>18821</v>
      </c>
      <c r="C56" s="5" t="n">
        <v>16473</v>
      </c>
      <c r="D56" s="5" t="n">
        <v>16473</v>
      </c>
      <c r="E56" s="5" t="n">
        <v>21340</v>
      </c>
      <c r="F56" s="5" t="n">
        <v>18821</v>
      </c>
    </row>
    <row r="57" spans="1:6">
      <c r="A57" s="4" t="s">
        <v>769</v>
      </c>
    </row>
    <row r="58" spans="1:6">
      <c r="A58" s="3" t="s">
        <v>757</v>
      </c>
    </row>
    <row r="59" spans="1:6">
      <c r="A59" s="4" t="s">
        <v>758</v>
      </c>
      <c r="C59" s="5" t="n">
        <v>788</v>
      </c>
    </row>
    <row r="60" spans="1:6">
      <c r="A60" s="4" t="s">
        <v>517</v>
      </c>
      <c r="B60" s="5" t="n">
        <v>45</v>
      </c>
      <c r="C60" s="5" t="n">
        <v>-788</v>
      </c>
    </row>
    <row r="61" spans="1:6">
      <c r="A61" s="4" t="s">
        <v>759</v>
      </c>
      <c r="B61" s="5" t="n">
        <v>45</v>
      </c>
      <c r="D61" s="5" t="n">
        <v>788</v>
      </c>
    </row>
    <row r="62" spans="1:6">
      <c r="A62" s="4" t="s">
        <v>40</v>
      </c>
      <c r="B62" s="5" t="n">
        <v>45</v>
      </c>
      <c r="C62" s="5" t="n">
        <v>788</v>
      </c>
      <c r="D62" s="5" t="n">
        <v>788</v>
      </c>
      <c r="E62" s="5" t="n">
        <v>45</v>
      </c>
    </row>
    <row r="63" spans="1:6">
      <c r="A63" s="4" t="s">
        <v>770</v>
      </c>
    </row>
    <row r="64" spans="1:6">
      <c r="A64" s="3" t="s">
        <v>757</v>
      </c>
    </row>
    <row r="65" spans="1:6">
      <c r="A65" s="4" t="s">
        <v>758</v>
      </c>
      <c r="B65" s="5" t="n">
        <v>39280</v>
      </c>
    </row>
    <row r="66" spans="1:6">
      <c r="A66" s="4" t="s">
        <v>759</v>
      </c>
      <c r="B66" s="5" t="n">
        <v>29475</v>
      </c>
      <c r="C66" s="5" t="n">
        <v>39280</v>
      </c>
    </row>
    <row r="67" spans="1:6">
      <c r="A67" s="4" t="s">
        <v>40</v>
      </c>
      <c r="B67" s="5" t="n">
        <v>39280</v>
      </c>
      <c r="C67" s="5" t="n">
        <v>39280</v>
      </c>
      <c r="E67" s="5" t="n">
        <v>29475</v>
      </c>
      <c r="F67" s="5" t="n">
        <v>39280</v>
      </c>
    </row>
    <row r="68" spans="1:6">
      <c r="A68" s="4" t="s">
        <v>719</v>
      </c>
    </row>
    <row r="69" spans="1:6">
      <c r="A69" s="3" t="s">
        <v>757</v>
      </c>
    </row>
    <row r="70" spans="1:6">
      <c r="A70" s="4" t="s">
        <v>758</v>
      </c>
      <c r="B70" s="5" t="n">
        <v>5642</v>
      </c>
      <c r="C70" s="5" t="n">
        <v>4166</v>
      </c>
    </row>
    <row r="71" spans="1:6">
      <c r="A71" s="4" t="s">
        <v>759</v>
      </c>
      <c r="B71" s="5" t="n">
        <v>5609</v>
      </c>
      <c r="C71" s="5" t="n">
        <v>5642</v>
      </c>
      <c r="D71" s="5" t="n">
        <v>4166</v>
      </c>
    </row>
    <row r="72" spans="1:6">
      <c r="A72" s="4" t="s">
        <v>527</v>
      </c>
      <c r="E72" s="5" t="n">
        <v>563049</v>
      </c>
      <c r="F72" s="5" t="n">
        <v>526792</v>
      </c>
    </row>
    <row r="73" spans="1:6">
      <c r="A73" s="4" t="s">
        <v>40</v>
      </c>
      <c r="B73" s="5" t="n">
        <v>5642</v>
      </c>
      <c r="C73" s="5" t="n">
        <v>4166</v>
      </c>
      <c r="D73" s="5" t="n">
        <v>4166</v>
      </c>
      <c r="E73" s="5" t="n">
        <v>5609</v>
      </c>
      <c r="F73" s="5" t="n">
        <v>5642</v>
      </c>
    </row>
    <row r="74" spans="1:6">
      <c r="A74" s="4" t="s">
        <v>589</v>
      </c>
      <c r="E74" s="5" t="n">
        <v>563049</v>
      </c>
      <c r="F74" s="5" t="n">
        <v>526792</v>
      </c>
    </row>
    <row r="75" spans="1:6">
      <c r="A75" s="4" t="s">
        <v>771</v>
      </c>
    </row>
    <row r="76" spans="1:6">
      <c r="A76" s="3" t="s">
        <v>757</v>
      </c>
    </row>
    <row r="77" spans="1:6">
      <c r="A77" s="4" t="s">
        <v>758</v>
      </c>
      <c r="B77" s="5" t="n">
        <v>5422</v>
      </c>
      <c r="C77" s="5" t="n">
        <v>3939</v>
      </c>
    </row>
    <row r="78" spans="1:6">
      <c r="A78" s="4" t="s">
        <v>760</v>
      </c>
      <c r="C78" s="5" t="n">
        <v>-280</v>
      </c>
    </row>
    <row r="79" spans="1:6">
      <c r="A79" s="4" t="s">
        <v>761</v>
      </c>
      <c r="B79" s="5" t="n">
        <v>20</v>
      </c>
      <c r="C79" s="5" t="n">
        <v>123</v>
      </c>
    </row>
    <row r="80" spans="1:6">
      <c r="A80" s="4" t="s">
        <v>517</v>
      </c>
      <c r="B80" s="5" t="n">
        <v>141</v>
      </c>
      <c r="C80" s="5" t="n">
        <v>1640</v>
      </c>
    </row>
    <row r="81" spans="1:6">
      <c r="A81" s="4" t="s">
        <v>759</v>
      </c>
      <c r="B81" s="5" t="n">
        <v>5583</v>
      </c>
      <c r="C81" s="5" t="n">
        <v>5422</v>
      </c>
      <c r="D81" s="5" t="n">
        <v>3939</v>
      </c>
    </row>
    <row r="82" spans="1:6">
      <c r="A82" s="4" t="s">
        <v>762</v>
      </c>
      <c r="E82" s="5" t="n">
        <v>2</v>
      </c>
      <c r="F82" s="5" t="n">
        <v>1</v>
      </c>
    </row>
    <row r="83" spans="1:6">
      <c r="A83" s="4" t="s">
        <v>763</v>
      </c>
      <c r="E83" s="5" t="n">
        <v>5581</v>
      </c>
      <c r="F83" s="5" t="n">
        <v>5421</v>
      </c>
    </row>
    <row r="84" spans="1:6">
      <c r="A84" s="4" t="s">
        <v>764</v>
      </c>
      <c r="E84" s="5" t="n">
        <v>1260</v>
      </c>
      <c r="F84" s="5" t="n">
        <v>631</v>
      </c>
    </row>
    <row r="85" spans="1:6">
      <c r="A85" s="4" t="s">
        <v>765</v>
      </c>
      <c r="E85" s="5" t="n">
        <v>483881</v>
      </c>
      <c r="F85" s="5" t="n">
        <v>437011</v>
      </c>
    </row>
    <row r="86" spans="1:6">
      <c r="A86" s="4" t="s">
        <v>40</v>
      </c>
      <c r="B86" s="5" t="n">
        <v>5422</v>
      </c>
      <c r="C86" s="5" t="n">
        <v>3939</v>
      </c>
      <c r="D86" s="5" t="n">
        <v>3939</v>
      </c>
      <c r="E86" s="5" t="n">
        <v>5583</v>
      </c>
      <c r="F86" s="5" t="n">
        <v>5422</v>
      </c>
    </row>
    <row r="87" spans="1:6">
      <c r="A87" s="4" t="s">
        <v>772</v>
      </c>
    </row>
    <row r="88" spans="1:6">
      <c r="A88" s="3" t="s">
        <v>757</v>
      </c>
    </row>
    <row r="89" spans="1:6">
      <c r="A89" s="4" t="s">
        <v>758</v>
      </c>
      <c r="B89" s="5" t="n">
        <v>220</v>
      </c>
      <c r="C89" s="5" t="n">
        <v>227</v>
      </c>
    </row>
    <row r="90" spans="1:6">
      <c r="A90" s="4" t="s">
        <v>760</v>
      </c>
      <c r="C90" s="5" t="n">
        <v>-41</v>
      </c>
    </row>
    <row r="91" spans="1:6">
      <c r="A91" s="4" t="s">
        <v>517</v>
      </c>
      <c r="B91" s="5" t="n">
        <v>-194</v>
      </c>
      <c r="C91" s="5" t="n">
        <v>34</v>
      </c>
    </row>
    <row r="92" spans="1:6">
      <c r="A92" s="4" t="s">
        <v>759</v>
      </c>
      <c r="B92" s="5" t="n">
        <v>26</v>
      </c>
      <c r="C92" s="5" t="n">
        <v>220</v>
      </c>
      <c r="D92" s="5" t="n">
        <v>227</v>
      </c>
    </row>
    <row r="93" spans="1:6">
      <c r="A93" s="4" t="s">
        <v>40</v>
      </c>
      <c r="B93" s="5" t="n">
        <v>220</v>
      </c>
      <c r="C93" s="5" t="n">
        <v>227</v>
      </c>
      <c r="D93" s="5" t="n">
        <v>227</v>
      </c>
      <c r="E93" s="5" t="n">
        <v>26</v>
      </c>
      <c r="F93" s="5" t="n">
        <v>220</v>
      </c>
    </row>
    <row r="94" spans="1:6">
      <c r="A94" s="4" t="s">
        <v>773</v>
      </c>
    </row>
    <row r="95" spans="1:6">
      <c r="A95" s="3" t="s">
        <v>757</v>
      </c>
    </row>
    <row r="96" spans="1:6">
      <c r="A96" s="4" t="s">
        <v>758</v>
      </c>
      <c r="B96" s="5" t="n">
        <v>89150</v>
      </c>
    </row>
    <row r="97" spans="1:6">
      <c r="A97" s="4" t="s">
        <v>759</v>
      </c>
      <c r="B97" s="5" t="n">
        <v>77908</v>
      </c>
      <c r="C97" s="5" t="n">
        <v>89150</v>
      </c>
    </row>
    <row r="98" spans="1:6">
      <c r="A98" s="4" t="s">
        <v>40</v>
      </c>
      <c r="B98" s="5" t="n">
        <v>89150</v>
      </c>
      <c r="C98" s="5" t="n">
        <v>89150</v>
      </c>
      <c r="E98" s="5" t="n">
        <v>77908</v>
      </c>
      <c r="F98" s="5" t="n">
        <v>89150</v>
      </c>
    </row>
    <row r="99" spans="1:6">
      <c r="A99" s="4" t="s">
        <v>774</v>
      </c>
    </row>
    <row r="100" spans="1:6">
      <c r="A100" s="3" t="s">
        <v>757</v>
      </c>
    </row>
    <row r="101" spans="1:6">
      <c r="A101" s="4" t="s">
        <v>758</v>
      </c>
      <c r="B101" s="5" t="n">
        <v>4387</v>
      </c>
      <c r="C101" s="5" t="n">
        <v>5281</v>
      </c>
    </row>
    <row r="102" spans="1:6">
      <c r="A102" s="4" t="s">
        <v>759</v>
      </c>
      <c r="B102" s="5" t="n">
        <v>3965</v>
      </c>
      <c r="C102" s="5" t="n">
        <v>4387</v>
      </c>
      <c r="D102" s="5" t="n">
        <v>5281</v>
      </c>
    </row>
    <row r="103" spans="1:6">
      <c r="A103" s="4" t="s">
        <v>527</v>
      </c>
      <c r="E103" s="5" t="n">
        <v>716237</v>
      </c>
      <c r="F103" s="5" t="n">
        <v>744885</v>
      </c>
    </row>
    <row r="104" spans="1:6">
      <c r="A104" s="4" t="s">
        <v>40</v>
      </c>
      <c r="B104" s="5" t="n">
        <v>4387</v>
      </c>
      <c r="C104" s="5" t="n">
        <v>5281</v>
      </c>
      <c r="D104" s="5" t="n">
        <v>5281</v>
      </c>
      <c r="E104" s="5" t="n">
        <v>3965</v>
      </c>
      <c r="F104" s="5" t="n">
        <v>4387</v>
      </c>
    </row>
    <row r="105" spans="1:6">
      <c r="A105" s="4" t="s">
        <v>589</v>
      </c>
      <c r="E105" s="5" t="n">
        <v>716237</v>
      </c>
      <c r="F105" s="5" t="n">
        <v>744885</v>
      </c>
    </row>
    <row r="106" spans="1:6">
      <c r="A106" s="4" t="s">
        <v>775</v>
      </c>
    </row>
    <row r="107" spans="1:6">
      <c r="A107" s="3" t="s">
        <v>757</v>
      </c>
    </row>
    <row r="108" spans="1:6">
      <c r="A108" s="4" t="s">
        <v>758</v>
      </c>
      <c r="B108" s="5" t="n">
        <v>4387</v>
      </c>
      <c r="C108" s="5" t="n">
        <v>5245</v>
      </c>
    </row>
    <row r="109" spans="1:6">
      <c r="A109" s="4" t="s">
        <v>760</v>
      </c>
      <c r="B109" s="5" t="n">
        <v>-236</v>
      </c>
      <c r="C109" s="5" t="n">
        <v>-408</v>
      </c>
    </row>
    <row r="110" spans="1:6">
      <c r="A110" s="4" t="s">
        <v>761</v>
      </c>
      <c r="B110" s="5" t="n">
        <v>129</v>
      </c>
      <c r="C110" s="5" t="n">
        <v>108</v>
      </c>
    </row>
    <row r="111" spans="1:6">
      <c r="A111" s="4" t="s">
        <v>517</v>
      </c>
      <c r="B111" s="5" t="n">
        <v>-315</v>
      </c>
      <c r="C111" s="5" t="n">
        <v>-558</v>
      </c>
    </row>
    <row r="112" spans="1:6">
      <c r="A112" s="4" t="s">
        <v>759</v>
      </c>
      <c r="B112" s="5" t="n">
        <v>3965</v>
      </c>
      <c r="C112" s="5" t="n">
        <v>4387</v>
      </c>
      <c r="D112" s="5" t="n">
        <v>5245</v>
      </c>
    </row>
    <row r="113" spans="1:6">
      <c r="A113" s="4" t="s">
        <v>762</v>
      </c>
      <c r="E113" s="5" t="n">
        <v>32</v>
      </c>
      <c r="F113" s="5" t="n">
        <v>46</v>
      </c>
    </row>
    <row r="114" spans="1:6">
      <c r="A114" s="4" t="s">
        <v>763</v>
      </c>
      <c r="E114" s="5" t="n">
        <v>3933</v>
      </c>
      <c r="F114" s="5" t="n">
        <v>4341</v>
      </c>
    </row>
    <row r="115" spans="1:6">
      <c r="A115" s="4" t="s">
        <v>764</v>
      </c>
      <c r="E115" s="5" t="n">
        <v>7240</v>
      </c>
      <c r="F115" s="5" t="n">
        <v>7346</v>
      </c>
    </row>
    <row r="116" spans="1:6">
      <c r="A116" s="4" t="s">
        <v>765</v>
      </c>
      <c r="E116" s="5" t="n">
        <v>696238</v>
      </c>
      <c r="F116" s="5" t="n">
        <v>721015</v>
      </c>
    </row>
    <row r="117" spans="1:6">
      <c r="A117" s="4" t="s">
        <v>40</v>
      </c>
      <c r="B117" s="5" t="n">
        <v>4387</v>
      </c>
      <c r="C117" s="5" t="n">
        <v>5245</v>
      </c>
      <c r="D117" s="5" t="n">
        <v>5245</v>
      </c>
      <c r="E117" s="5" t="n">
        <v>3965</v>
      </c>
      <c r="F117" s="5" t="n">
        <v>4387</v>
      </c>
    </row>
    <row r="118" spans="1:6">
      <c r="A118" s="4" t="s">
        <v>776</v>
      </c>
    </row>
    <row r="119" spans="1:6">
      <c r="A119" s="3" t="s">
        <v>757</v>
      </c>
    </row>
    <row r="120" spans="1:6">
      <c r="A120" s="4" t="s">
        <v>758</v>
      </c>
      <c r="C120" s="5" t="n">
        <v>36</v>
      </c>
    </row>
    <row r="121" spans="1:6">
      <c r="A121" s="4" t="s">
        <v>517</v>
      </c>
      <c r="C121" s="5" t="n">
        <v>-36</v>
      </c>
    </row>
    <row r="122" spans="1:6">
      <c r="A122" s="4" t="s">
        <v>759</v>
      </c>
      <c r="D122" s="5" t="n">
        <v>36</v>
      </c>
    </row>
    <row r="123" spans="1:6">
      <c r="A123" s="4" t="s">
        <v>40</v>
      </c>
      <c r="C123" s="5" t="n">
        <v>36</v>
      </c>
      <c r="D123" s="5" t="n">
        <v>36</v>
      </c>
    </row>
    <row r="124" spans="1:6">
      <c r="A124" s="4" t="s">
        <v>777</v>
      </c>
    </row>
    <row r="125" spans="1:6">
      <c r="A125" s="3" t="s">
        <v>757</v>
      </c>
    </row>
    <row r="126" spans="1:6">
      <c r="A126" s="4" t="s">
        <v>758</v>
      </c>
      <c r="B126" s="5" t="n">
        <v>16524</v>
      </c>
    </row>
    <row r="127" spans="1:6">
      <c r="A127" s="4" t="s">
        <v>759</v>
      </c>
      <c r="B127" s="5" t="n">
        <v>12759</v>
      </c>
      <c r="C127" s="5" t="n">
        <v>16524</v>
      </c>
    </row>
    <row r="128" spans="1:6">
      <c r="A128" s="4" t="s">
        <v>40</v>
      </c>
      <c r="B128" s="5" t="n">
        <v>16524</v>
      </c>
      <c r="C128" s="5" t="n">
        <v>16524</v>
      </c>
      <c r="E128" s="5" t="n">
        <v>12759</v>
      </c>
      <c r="F128" s="5" t="n">
        <v>16524</v>
      </c>
    </row>
    <row r="129" spans="1:6">
      <c r="A129" s="4" t="s">
        <v>778</v>
      </c>
    </row>
    <row r="130" spans="1:6">
      <c r="A130" s="3" t="s">
        <v>757</v>
      </c>
    </row>
    <row r="131" spans="1:6">
      <c r="A131" s="4" t="s">
        <v>758</v>
      </c>
      <c r="B131" s="5" t="n">
        <v>324</v>
      </c>
      <c r="C131" s="5" t="n">
        <v>411</v>
      </c>
    </row>
    <row r="132" spans="1:6">
      <c r="A132" s="4" t="s">
        <v>759</v>
      </c>
      <c r="B132" s="5" t="n">
        <v>305</v>
      </c>
      <c r="C132" s="5" t="n">
        <v>324</v>
      </c>
      <c r="D132" s="5" t="n">
        <v>411</v>
      </c>
    </row>
    <row r="133" spans="1:6">
      <c r="A133" s="4" t="s">
        <v>527</v>
      </c>
      <c r="E133" s="5" t="n">
        <v>25056</v>
      </c>
      <c r="F133" s="5" t="n">
        <v>28814</v>
      </c>
    </row>
    <row r="134" spans="1:6">
      <c r="A134" s="4" t="s">
        <v>40</v>
      </c>
      <c r="B134" s="5" t="n">
        <v>324</v>
      </c>
      <c r="C134" s="5" t="n">
        <v>411</v>
      </c>
      <c r="D134" s="5" t="n">
        <v>411</v>
      </c>
      <c r="E134" s="5" t="n">
        <v>305</v>
      </c>
      <c r="F134" s="5" t="n">
        <v>324</v>
      </c>
    </row>
    <row r="135" spans="1:6">
      <c r="A135" s="4" t="s">
        <v>589</v>
      </c>
      <c r="E135" s="5" t="n">
        <v>25056</v>
      </c>
      <c r="F135" s="5" t="n">
        <v>28814</v>
      </c>
    </row>
    <row r="136" spans="1:6">
      <c r="A136" s="4" t="s">
        <v>779</v>
      </c>
    </row>
    <row r="137" spans="1:6">
      <c r="A137" s="3" t="s">
        <v>757</v>
      </c>
    </row>
    <row r="138" spans="1:6">
      <c r="A138" s="4" t="s">
        <v>758</v>
      </c>
      <c r="B138" s="5" t="n">
        <v>319</v>
      </c>
      <c r="C138" s="5" t="n">
        <v>385</v>
      </c>
    </row>
    <row r="139" spans="1:6">
      <c r="A139" s="4" t="s">
        <v>760</v>
      </c>
      <c r="B139" s="5" t="n">
        <v>-737</v>
      </c>
      <c r="C139" s="5" t="n">
        <v>-771</v>
      </c>
    </row>
    <row r="140" spans="1:6">
      <c r="A140" s="4" t="s">
        <v>761</v>
      </c>
      <c r="B140" s="5" t="n">
        <v>185</v>
      </c>
      <c r="C140" s="5" t="n">
        <v>274</v>
      </c>
    </row>
    <row r="141" spans="1:6">
      <c r="A141" s="4" t="s">
        <v>517</v>
      </c>
      <c r="B141" s="5" t="n">
        <v>538</v>
      </c>
      <c r="C141" s="5" t="n">
        <v>431</v>
      </c>
    </row>
    <row r="142" spans="1:6">
      <c r="A142" s="4" t="s">
        <v>759</v>
      </c>
      <c r="B142" s="5" t="n">
        <v>305</v>
      </c>
      <c r="C142" s="5" t="n">
        <v>319</v>
      </c>
      <c r="D142" s="5" t="n">
        <v>385</v>
      </c>
    </row>
    <row r="143" spans="1:6">
      <c r="A143" s="4" t="s">
        <v>762</v>
      </c>
      <c r="E143" s="5" t="n">
        <v>1</v>
      </c>
      <c r="F143" s="5" t="n">
        <v>2</v>
      </c>
    </row>
    <row r="144" spans="1:6">
      <c r="A144" s="4" t="s">
        <v>763</v>
      </c>
      <c r="E144" s="5" t="n">
        <v>304</v>
      </c>
      <c r="F144" s="5" t="n">
        <v>317</v>
      </c>
    </row>
    <row r="145" spans="1:6">
      <c r="A145" s="4" t="s">
        <v>764</v>
      </c>
      <c r="E145" s="5" t="n">
        <v>141</v>
      </c>
      <c r="F145" s="5" t="n">
        <v>188</v>
      </c>
    </row>
    <row r="146" spans="1:6">
      <c r="A146" s="4" t="s">
        <v>765</v>
      </c>
      <c r="E146" s="5" t="n">
        <v>24434</v>
      </c>
      <c r="F146" s="5" t="n">
        <v>27728</v>
      </c>
    </row>
    <row r="147" spans="1:6">
      <c r="A147" s="4" t="s">
        <v>40</v>
      </c>
      <c r="B147" s="5" t="n">
        <v>319</v>
      </c>
      <c r="C147" s="5" t="n">
        <v>385</v>
      </c>
      <c r="D147" s="5" t="n">
        <v>385</v>
      </c>
      <c r="E147" s="5" t="n">
        <v>305</v>
      </c>
      <c r="F147" s="5" t="n">
        <v>319</v>
      </c>
    </row>
    <row r="148" spans="1:6">
      <c r="A148" s="4" t="s">
        <v>780</v>
      </c>
    </row>
    <row r="149" spans="1:6">
      <c r="A149" s="3" t="s">
        <v>757</v>
      </c>
    </row>
    <row r="150" spans="1:6">
      <c r="A150" s="4" t="s">
        <v>758</v>
      </c>
      <c r="B150" s="5" t="n">
        <v>5</v>
      </c>
      <c r="C150" s="5" t="n">
        <v>26</v>
      </c>
    </row>
    <row r="151" spans="1:6">
      <c r="A151" s="4" t="s">
        <v>760</v>
      </c>
      <c r="C151" s="5" t="n">
        <v>-6</v>
      </c>
    </row>
    <row r="152" spans="1:6">
      <c r="A152" s="4" t="s">
        <v>517</v>
      </c>
      <c r="B152" s="5" t="n">
        <v>-5</v>
      </c>
      <c r="C152" s="5" t="n">
        <v>-15</v>
      </c>
    </row>
    <row r="153" spans="1:6">
      <c r="A153" s="4" t="s">
        <v>759</v>
      </c>
      <c r="C153" s="5" t="n">
        <v>5</v>
      </c>
      <c r="D153" s="5" t="n">
        <v>26</v>
      </c>
    </row>
    <row r="154" spans="1:6">
      <c r="A154" s="4" t="s">
        <v>40</v>
      </c>
      <c r="B154" s="5" t="n">
        <v>5</v>
      </c>
      <c r="C154" s="5" t="n">
        <v>26</v>
      </c>
      <c r="D154" s="6" t="n">
        <v>26</v>
      </c>
      <c r="F154" s="5" t="n">
        <v>5</v>
      </c>
    </row>
    <row r="155" spans="1:6">
      <c r="A155" s="4" t="s">
        <v>781</v>
      </c>
    </row>
    <row r="156" spans="1:6">
      <c r="A156" s="3" t="s">
        <v>757</v>
      </c>
    </row>
    <row r="157" spans="1:6">
      <c r="A157" s="4" t="s">
        <v>758</v>
      </c>
      <c r="B157" s="5" t="n">
        <v>898</v>
      </c>
    </row>
    <row r="158" spans="1:6">
      <c r="A158" s="4" t="s">
        <v>759</v>
      </c>
      <c r="B158" s="5" t="n">
        <v>481</v>
      </c>
      <c r="C158" s="5" t="n">
        <v>898</v>
      </c>
    </row>
    <row r="159" spans="1:6">
      <c r="A159" s="4" t="s">
        <v>40</v>
      </c>
      <c r="B159" s="6" t="n">
        <v>898</v>
      </c>
      <c r="C159" s="6" t="n">
        <v>898</v>
      </c>
      <c r="E159" s="6" t="n">
        <v>481</v>
      </c>
      <c r="F159" s="6" t="n">
        <v>8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2</v>
      </c>
    </row>
    <row r="2" spans="1:3">
      <c r="A2" s="3" t="s">
        <v>783</v>
      </c>
    </row>
    <row r="3" spans="1:3">
      <c r="A3" s="4" t="s">
        <v>300</v>
      </c>
      <c r="B3" s="6" t="n">
        <v>148492</v>
      </c>
      <c r="C3" s="6" t="n">
        <v>141911</v>
      </c>
    </row>
    <row r="4" spans="1:3">
      <c r="A4" s="4" t="s">
        <v>784</v>
      </c>
      <c r="B4" s="5" t="n">
        <v>-54784</v>
      </c>
      <c r="C4" s="5" t="n">
        <v>-46240</v>
      </c>
    </row>
    <row r="5" spans="1:3">
      <c r="A5" s="4" t="s">
        <v>785</v>
      </c>
      <c r="B5" s="5" t="n">
        <v>93708</v>
      </c>
      <c r="C5" s="5" t="n">
        <v>95671</v>
      </c>
    </row>
    <row r="6" spans="1:3">
      <c r="A6" s="4" t="s">
        <v>786</v>
      </c>
    </row>
    <row r="7" spans="1:3">
      <c r="A7" s="3" t="s">
        <v>783</v>
      </c>
    </row>
    <row r="8" spans="1:3">
      <c r="A8" s="4" t="s">
        <v>300</v>
      </c>
      <c r="B8" s="5" t="n">
        <v>28698</v>
      </c>
      <c r="C8" s="5" t="n">
        <v>29864</v>
      </c>
    </row>
    <row r="9" spans="1:3">
      <c r="A9" s="4" t="s">
        <v>787</v>
      </c>
    </row>
    <row r="10" spans="1:3">
      <c r="A10" s="3" t="s">
        <v>783</v>
      </c>
    </row>
    <row r="11" spans="1:3">
      <c r="A11" s="4" t="s">
        <v>300</v>
      </c>
      <c r="B11" s="5" t="n">
        <v>73703</v>
      </c>
      <c r="C11" s="5" t="n">
        <v>69980</v>
      </c>
    </row>
    <row r="12" spans="1:3">
      <c r="A12" s="4" t="s">
        <v>788</v>
      </c>
    </row>
    <row r="13" spans="1:3">
      <c r="A13" s="3" t="s">
        <v>783</v>
      </c>
    </row>
    <row r="14" spans="1:3">
      <c r="A14" s="4" t="s">
        <v>300</v>
      </c>
      <c r="B14" s="6" t="n">
        <v>46091</v>
      </c>
      <c r="C14" s="6" t="n">
        <v>4206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89</v>
      </c>
      <c r="B1" s="2" t="s">
        <v>1</v>
      </c>
    </row>
    <row r="2" spans="1:4">
      <c r="B2" s="2" t="s">
        <v>2</v>
      </c>
      <c r="C2" s="2" t="s">
        <v>32</v>
      </c>
      <c r="D2" s="2" t="s">
        <v>77</v>
      </c>
    </row>
    <row r="3" spans="1:4">
      <c r="A3" s="3" t="s">
        <v>235</v>
      </c>
    </row>
    <row r="4" spans="1:4">
      <c r="A4" s="4" t="s">
        <v>790</v>
      </c>
      <c r="B4" s="6" t="n">
        <v>7600</v>
      </c>
      <c r="C4" s="6" t="n">
        <v>8700</v>
      </c>
      <c r="D4" s="6" t="n">
        <v>10100</v>
      </c>
    </row>
    <row r="5" spans="1:4">
      <c r="A5" s="4" t="s">
        <v>791</v>
      </c>
      <c r="B5" s="6" t="n">
        <v>2300</v>
      </c>
      <c r="C5" s="5" t="n">
        <v>3500</v>
      </c>
      <c r="D5" s="5" t="n">
        <v>100</v>
      </c>
    </row>
    <row r="6" spans="1:4">
      <c r="A6" s="4" t="s">
        <v>114</v>
      </c>
      <c r="D6" s="6" t="n">
        <v>1411</v>
      </c>
    </row>
    <row r="7" spans="1:4">
      <c r="A7" s="4" t="s">
        <v>792</v>
      </c>
      <c r="C7" s="6" t="n">
        <v>16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v>
      </c>
      <c r="B1" s="2" t="s">
        <v>1</v>
      </c>
    </row>
    <row r="2" spans="1:4">
      <c r="B2" s="2" t="s">
        <v>2</v>
      </c>
      <c r="C2" s="2" t="s">
        <v>32</v>
      </c>
      <c r="D2" s="2" t="s">
        <v>77</v>
      </c>
    </row>
    <row r="3" spans="1:4">
      <c r="A3" s="3" t="s">
        <v>153</v>
      </c>
    </row>
    <row r="4" spans="1:4">
      <c r="A4" s="4" t="s">
        <v>154</v>
      </c>
      <c r="B4" s="6" t="n">
        <v>6118</v>
      </c>
      <c r="C4" s="6" t="n">
        <v>4396</v>
      </c>
      <c r="D4" s="6" t="n">
        <v>96</v>
      </c>
    </row>
    <row r="5" spans="1:4">
      <c r="A5" s="4" t="s">
        <v>155</v>
      </c>
      <c r="C5" s="5" t="n">
        <v>4500936</v>
      </c>
      <c r="D5" s="5" t="n">
        <v>8645836</v>
      </c>
    </row>
    <row r="6" spans="1:4">
      <c r="A6" s="4" t="s">
        <v>156</v>
      </c>
      <c r="B6" s="7" t="n">
        <v>0.34</v>
      </c>
      <c r="C6" s="7" t="n">
        <v>0.22</v>
      </c>
      <c r="D6" s="8" t="n">
        <v>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794</v>
      </c>
    </row>
    <row r="2" spans="1:2">
      <c r="A2" s="3" t="s">
        <v>795</v>
      </c>
    </row>
    <row r="3" spans="1:2">
      <c r="A3" s="5" t="n">
        <v>2017</v>
      </c>
      <c r="B3" s="6" t="n">
        <v>3158</v>
      </c>
    </row>
    <row r="4" spans="1:2">
      <c r="A4" s="5" t="n">
        <v>2018</v>
      </c>
      <c r="B4" s="5" t="n">
        <v>3092</v>
      </c>
    </row>
    <row r="5" spans="1:2">
      <c r="A5" s="5" t="n">
        <v>2019</v>
      </c>
      <c r="B5" s="5" t="n">
        <v>2981</v>
      </c>
    </row>
    <row r="6" spans="1:2">
      <c r="A6" s="5" t="n">
        <v>2020</v>
      </c>
      <c r="B6" s="5" t="n">
        <v>3091</v>
      </c>
    </row>
    <row r="7" spans="1:2">
      <c r="A7" s="5" t="n">
        <v>2021</v>
      </c>
      <c r="B7" s="5" t="n">
        <v>3052</v>
      </c>
    </row>
    <row r="8" spans="1:2">
      <c r="A8" s="4" t="s">
        <v>796</v>
      </c>
      <c r="B8" s="5" t="n">
        <v>12210</v>
      </c>
    </row>
    <row r="9" spans="1:2">
      <c r="A9" s="4" t="s">
        <v>140</v>
      </c>
      <c r="B9" s="6" t="n">
        <v>275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77</v>
      </c>
    </row>
    <row r="3" spans="1:4">
      <c r="A3" s="3" t="s">
        <v>798</v>
      </c>
    </row>
    <row r="4" spans="1:4">
      <c r="A4" s="4" t="s">
        <v>799</v>
      </c>
      <c r="B4" s="6" t="n">
        <v>15662</v>
      </c>
      <c r="C4" s="6" t="n">
        <v>20814</v>
      </c>
    </row>
    <row r="5" spans="1:4">
      <c r="A5" s="4" t="s">
        <v>800</v>
      </c>
      <c r="B5" s="5" t="n">
        <v>1800</v>
      </c>
      <c r="C5" s="5" t="n">
        <v>6868</v>
      </c>
      <c r="D5" s="6" t="n">
        <v>4576</v>
      </c>
    </row>
    <row r="6" spans="1:4">
      <c r="A6" s="4" t="s">
        <v>801</v>
      </c>
      <c r="B6" s="5" t="n">
        <v>-766</v>
      </c>
      <c r="C6" s="5" t="n">
        <v>-298</v>
      </c>
    </row>
    <row r="7" spans="1:4">
      <c r="A7" s="4" t="s">
        <v>802</v>
      </c>
      <c r="B7" s="5" t="n">
        <v>-6205</v>
      </c>
      <c r="C7" s="5" t="n">
        <v>-11722</v>
      </c>
    </row>
    <row r="8" spans="1:4">
      <c r="A8" s="4" t="s">
        <v>799</v>
      </c>
      <c r="B8" s="6" t="n">
        <v>10491</v>
      </c>
      <c r="C8" s="6" t="n">
        <v>15662</v>
      </c>
      <c r="D8" s="6" t="n">
        <v>2081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03</v>
      </c>
      <c r="B1" s="2" t="s">
        <v>1</v>
      </c>
    </row>
    <row r="2" spans="1:4">
      <c r="B2" s="2" t="s">
        <v>2</v>
      </c>
      <c r="C2" s="2" t="s">
        <v>32</v>
      </c>
      <c r="D2" s="2" t="s">
        <v>77</v>
      </c>
    </row>
    <row r="3" spans="1:4">
      <c r="A3" s="3" t="s">
        <v>238</v>
      </c>
    </row>
    <row r="4" spans="1:4">
      <c r="A4" s="4" t="s">
        <v>804</v>
      </c>
      <c r="B4" s="6" t="n">
        <v>700</v>
      </c>
      <c r="C4" s="6" t="n">
        <v>1600</v>
      </c>
    </row>
    <row r="5" spans="1:4">
      <c r="A5" s="4" t="s">
        <v>805</v>
      </c>
      <c r="B5" s="6" t="n">
        <v>4150</v>
      </c>
      <c r="C5" s="6" t="n">
        <v>4383</v>
      </c>
      <c r="D5" s="6" t="n">
        <v>277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6"/>
  </cols>
  <sheetData>
    <row r="1" spans="1:5">
      <c r="A1" s="1" t="s">
        <v>806</v>
      </c>
      <c r="B1" s="2" t="s">
        <v>1</v>
      </c>
      <c r="E1" s="2" t="s">
        <v>807</v>
      </c>
    </row>
    <row r="2" spans="1:5">
      <c r="B2" s="2" t="s">
        <v>2</v>
      </c>
      <c r="C2" s="2" t="s">
        <v>32</v>
      </c>
      <c r="D2" s="2" t="s">
        <v>77</v>
      </c>
      <c r="E2" s="2" t="s">
        <v>2</v>
      </c>
    </row>
    <row r="3" spans="1:5">
      <c r="A3" s="3" t="s">
        <v>241</v>
      </c>
    </row>
    <row r="4" spans="1:5">
      <c r="A4" s="4" t="s">
        <v>808</v>
      </c>
      <c r="B4" s="6" t="n">
        <v>38400</v>
      </c>
      <c r="E4" s="6" t="n">
        <v>38400</v>
      </c>
    </row>
    <row r="5" spans="1:5">
      <c r="A5" s="4" t="s">
        <v>809</v>
      </c>
      <c r="B5" s="4" t="s">
        <v>448</v>
      </c>
    </row>
    <row r="6" spans="1:5">
      <c r="A6" s="4" t="s">
        <v>112</v>
      </c>
      <c r="B6" s="6" t="n">
        <v>5300</v>
      </c>
      <c r="C6" s="6" t="n">
        <v>5500</v>
      </c>
      <c r="D6" s="6" t="n">
        <v>5400</v>
      </c>
    </row>
    <row r="7" spans="1:5">
      <c r="A7" s="4" t="s">
        <v>810</v>
      </c>
      <c r="B7" s="5" t="n">
        <v>36800</v>
      </c>
      <c r="C7" s="5" t="n">
        <v>31500</v>
      </c>
      <c r="E7" s="5" t="n">
        <v>36800</v>
      </c>
    </row>
    <row r="8" spans="1:5">
      <c r="A8" s="4" t="s">
        <v>46</v>
      </c>
      <c r="B8" s="6" t="n">
        <v>59630</v>
      </c>
      <c r="C8" s="6" t="n">
        <v>59630</v>
      </c>
      <c r="E8" s="5" t="n">
        <v>59630</v>
      </c>
    </row>
    <row r="9" spans="1:5">
      <c r="A9" s="4" t="s">
        <v>811</v>
      </c>
      <c r="E9"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12</v>
      </c>
      <c r="B1" s="2" t="s">
        <v>794</v>
      </c>
    </row>
    <row r="2" spans="1:2">
      <c r="A2" s="3" t="s">
        <v>813</v>
      </c>
    </row>
    <row r="3" spans="1:2">
      <c r="A3" s="4" t="s">
        <v>814</v>
      </c>
      <c r="B3" s="6" t="n">
        <v>1122</v>
      </c>
    </row>
    <row r="4" spans="1:2">
      <c r="A4" s="4" t="s">
        <v>815</v>
      </c>
      <c r="B4" s="5" t="n">
        <v>135</v>
      </c>
    </row>
    <row r="5" spans="1:2">
      <c r="A5" s="4" t="s">
        <v>816</v>
      </c>
      <c r="B5" s="5" t="n">
        <v>135</v>
      </c>
    </row>
    <row r="6" spans="1:2">
      <c r="A6" s="4" t="s">
        <v>817</v>
      </c>
      <c r="B6" s="5" t="n">
        <v>135</v>
      </c>
    </row>
    <row r="7" spans="1:2">
      <c r="A7" s="4" t="s">
        <v>818</v>
      </c>
      <c r="B7" s="6" t="n">
        <v>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9</v>
      </c>
      <c r="B1" s="2" t="s">
        <v>2</v>
      </c>
      <c r="C1" s="2" t="s">
        <v>32</v>
      </c>
    </row>
    <row r="2" spans="1:3">
      <c r="A2" s="4" t="s">
        <v>820</v>
      </c>
      <c r="B2" s="6" t="n">
        <v>3979559</v>
      </c>
      <c r="C2" s="6" t="n">
        <v>3868649</v>
      </c>
    </row>
    <row r="3" spans="1:3">
      <c r="A3" s="4" t="s">
        <v>54</v>
      </c>
      <c r="B3" s="5" t="n">
        <v>1118050</v>
      </c>
      <c r="C3" s="5" t="n">
        <v>1172046</v>
      </c>
    </row>
    <row r="4" spans="1:3">
      <c r="A4" s="4" t="s">
        <v>821</v>
      </c>
      <c r="B4" s="6" t="n">
        <v>140700</v>
      </c>
      <c r="C4" s="5" t="n">
        <v>119700</v>
      </c>
    </row>
    <row r="5" spans="1:3">
      <c r="A5" s="4" t="s">
        <v>822</v>
      </c>
    </row>
    <row r="6" spans="1:3">
      <c r="A6" s="4" t="s">
        <v>820</v>
      </c>
      <c r="C6" s="5" t="n">
        <v>103000</v>
      </c>
    </row>
    <row r="7" spans="1:3">
      <c r="A7" s="4" t="s">
        <v>54</v>
      </c>
      <c r="C7" s="6" t="n">
        <v>516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2</v>
      </c>
    </row>
    <row r="2" spans="1:3">
      <c r="A2" s="3" t="s">
        <v>244</v>
      </c>
    </row>
    <row r="3" spans="1:3">
      <c r="A3" s="4" t="s">
        <v>824</v>
      </c>
      <c r="B3" s="6" t="n">
        <v>684622</v>
      </c>
    </row>
    <row r="4" spans="1:3">
      <c r="A4" s="4" t="s">
        <v>825</v>
      </c>
      <c r="B4" s="5" t="n">
        <v>308139</v>
      </c>
    </row>
    <row r="5" spans="1:3">
      <c r="A5" s="4" t="s">
        <v>826</v>
      </c>
      <c r="B5" s="5" t="n">
        <v>100275</v>
      </c>
    </row>
    <row r="6" spans="1:3">
      <c r="A6" s="4" t="s">
        <v>827</v>
      </c>
      <c r="B6" s="5" t="n">
        <v>7044</v>
      </c>
    </row>
    <row r="7" spans="1:3">
      <c r="A7" s="4" t="s">
        <v>828</v>
      </c>
      <c r="B7" s="5" t="n">
        <v>14389</v>
      </c>
    </row>
    <row r="8" spans="1:3">
      <c r="A8" s="4" t="s">
        <v>829</v>
      </c>
      <c r="B8" s="5" t="n">
        <v>3581</v>
      </c>
    </row>
    <row r="9" spans="1:3">
      <c r="A9" s="4" t="s">
        <v>830</v>
      </c>
      <c r="B9" s="6" t="n">
        <v>1118050</v>
      </c>
      <c r="C9" s="6" t="n">
        <v>117204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2</v>
      </c>
      <c r="D2" s="2" t="s">
        <v>77</v>
      </c>
    </row>
    <row r="3" spans="1:4">
      <c r="A3" s="3" t="s">
        <v>244</v>
      </c>
    </row>
    <row r="4" spans="1:4">
      <c r="A4" s="4" t="s">
        <v>52</v>
      </c>
      <c r="B4" s="6" t="n">
        <v>445</v>
      </c>
      <c r="C4" s="6" t="n">
        <v>369</v>
      </c>
      <c r="D4" s="6" t="n">
        <v>315</v>
      </c>
    </row>
    <row r="5" spans="1:4">
      <c r="A5" s="4" t="s">
        <v>832</v>
      </c>
      <c r="B5" s="5" t="n">
        <v>4077</v>
      </c>
      <c r="C5" s="5" t="n">
        <v>3600</v>
      </c>
      <c r="D5" s="5" t="n">
        <v>3372</v>
      </c>
    </row>
    <row r="6" spans="1:4">
      <c r="A6" s="4" t="s">
        <v>833</v>
      </c>
      <c r="B6" s="5" t="n">
        <v>1481</v>
      </c>
      <c r="C6" s="5" t="n">
        <v>1016</v>
      </c>
      <c r="D6" s="5" t="n">
        <v>837</v>
      </c>
    </row>
    <row r="7" spans="1:4">
      <c r="A7" s="4" t="s">
        <v>54</v>
      </c>
      <c r="B7" s="5" t="n">
        <v>10169</v>
      </c>
      <c r="C7" s="5" t="n">
        <v>8978</v>
      </c>
      <c r="D7" s="5" t="n">
        <v>9085</v>
      </c>
    </row>
    <row r="8" spans="1:4">
      <c r="A8" s="4" t="s">
        <v>834</v>
      </c>
      <c r="B8" s="6" t="n">
        <v>16172</v>
      </c>
      <c r="C8" s="6" t="n">
        <v>13963</v>
      </c>
      <c r="D8" s="6" t="n">
        <v>1360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35</v>
      </c>
      <c r="B1" s="2" t="s">
        <v>1</v>
      </c>
    </row>
    <row r="2" spans="1:6">
      <c r="B2" s="2" t="s">
        <v>2</v>
      </c>
      <c r="C2" s="2" t="s">
        <v>32</v>
      </c>
      <c r="D2" s="2" t="s">
        <v>77</v>
      </c>
      <c r="E2" s="2" t="s">
        <v>836</v>
      </c>
      <c r="F2" s="2" t="s">
        <v>837</v>
      </c>
    </row>
    <row r="3" spans="1:6">
      <c r="A3" s="3" t="s">
        <v>838</v>
      </c>
    </row>
    <row r="4" spans="1:6">
      <c r="A4" s="4" t="s">
        <v>839</v>
      </c>
      <c r="B4" s="8" t="n">
        <v>5.7</v>
      </c>
      <c r="C4" s="6" t="n">
        <v>7</v>
      </c>
      <c r="D4" s="8" t="n">
        <v>68.09999999999999</v>
      </c>
    </row>
    <row r="5" spans="1:6">
      <c r="A5" s="4" t="s">
        <v>840</v>
      </c>
      <c r="F5" s="5" t="n">
        <v>2018</v>
      </c>
    </row>
    <row r="6" spans="1:6">
      <c r="A6" s="4" t="s">
        <v>841</v>
      </c>
      <c r="E6" s="5" t="n">
        <v>2020</v>
      </c>
    </row>
    <row r="7" spans="1:6">
      <c r="A7" s="4" t="s">
        <v>842</v>
      </c>
      <c r="B7" s="9" t="n">
        <v>129.1</v>
      </c>
      <c r="C7" s="5" t="n">
        <v>25</v>
      </c>
      <c r="D7" s="5" t="n">
        <v>25</v>
      </c>
    </row>
    <row r="8" spans="1:6">
      <c r="A8" s="4" t="s">
        <v>843</v>
      </c>
    </row>
    <row r="9" spans="1:6">
      <c r="A9" s="3" t="s">
        <v>838</v>
      </c>
    </row>
    <row r="10" spans="1:6">
      <c r="A10" s="4" t="s">
        <v>844</v>
      </c>
      <c r="B10" s="9" t="n">
        <v>806.7</v>
      </c>
    </row>
    <row r="11" spans="1:6">
      <c r="A11" s="4" t="s">
        <v>845</v>
      </c>
    </row>
    <row r="12" spans="1:6">
      <c r="A12" s="3" t="s">
        <v>838</v>
      </c>
    </row>
    <row r="13" spans="1:6">
      <c r="A13" s="4" t="s">
        <v>839</v>
      </c>
      <c r="B13" s="9" t="n">
        <v>28.1</v>
      </c>
      <c r="C13" s="9" t="n">
        <v>28.8</v>
      </c>
      <c r="D13" s="9" t="n">
        <v>41.7</v>
      </c>
    </row>
    <row r="14" spans="1:6">
      <c r="A14" s="4" t="s">
        <v>846</v>
      </c>
      <c r="B14" s="8" t="n">
        <v>1.8</v>
      </c>
      <c r="C14" s="8" t="n">
        <v>0.7</v>
      </c>
      <c r="D14" s="8" t="n">
        <v>0.7</v>
      </c>
    </row>
    <row r="15" spans="1:6">
      <c r="A15" s="4" t="s">
        <v>847</v>
      </c>
    </row>
    <row r="16" spans="1:6">
      <c r="A16" s="3" t="s">
        <v>838</v>
      </c>
    </row>
    <row r="17" spans="1:6">
      <c r="A17" s="4" t="s">
        <v>848</v>
      </c>
      <c r="B17" s="4" t="s">
        <v>849</v>
      </c>
    </row>
    <row r="18" spans="1:6">
      <c r="A18" s="4" t="s">
        <v>850</v>
      </c>
    </row>
    <row r="19" spans="1:6">
      <c r="A19" s="3" t="s">
        <v>838</v>
      </c>
    </row>
    <row r="20" spans="1:6">
      <c r="A20" s="4" t="s">
        <v>848</v>
      </c>
      <c r="B20" s="4" t="s">
        <v>851</v>
      </c>
    </row>
    <row r="21" spans="1:6">
      <c r="A21" s="4" t="s">
        <v>852</v>
      </c>
    </row>
    <row r="22" spans="1:6">
      <c r="A22" s="3" t="s">
        <v>838</v>
      </c>
    </row>
    <row r="23" spans="1:6">
      <c r="A23" s="4" t="s">
        <v>853</v>
      </c>
      <c r="B23" s="4" t="s">
        <v>854</v>
      </c>
      <c r="C23" s="4" t="s">
        <v>855</v>
      </c>
      <c r="D23" s="4" t="s">
        <v>856</v>
      </c>
    </row>
    <row r="24" spans="1:6">
      <c r="A24" s="4" t="s">
        <v>857</v>
      </c>
    </row>
    <row r="25" spans="1:6">
      <c r="A25" s="3" t="s">
        <v>838</v>
      </c>
    </row>
    <row r="26" spans="1:6">
      <c r="A26" s="4" t="s">
        <v>858</v>
      </c>
      <c r="B26" s="6" t="n">
        <v>0</v>
      </c>
    </row>
    <row r="27" spans="1:6">
      <c r="A27" s="4" t="s">
        <v>859</v>
      </c>
    </row>
    <row r="28" spans="1:6">
      <c r="A28" s="3" t="s">
        <v>838</v>
      </c>
    </row>
    <row r="29" spans="1:6">
      <c r="A29" s="4" t="s">
        <v>839</v>
      </c>
      <c r="B29" s="8" t="n">
        <v>136.1</v>
      </c>
      <c r="C29" s="8" t="n">
        <v>99.09999999999999</v>
      </c>
      <c r="D29" s="8" t="n">
        <v>205.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2</v>
      </c>
      <c r="D2" s="2" t="s">
        <v>77</v>
      </c>
    </row>
    <row r="3" spans="1:4">
      <c r="A3" s="3" t="s">
        <v>244</v>
      </c>
    </row>
    <row r="4" spans="1:4">
      <c r="A4" s="4" t="s">
        <v>861</v>
      </c>
      <c r="B4" s="6" t="n">
        <v>130463</v>
      </c>
      <c r="C4" s="6" t="n">
        <v>154404</v>
      </c>
      <c r="D4" s="6" t="n">
        <v>288591</v>
      </c>
    </row>
    <row r="5" spans="1:4">
      <c r="A5" s="4" t="s">
        <v>862</v>
      </c>
      <c r="B5" s="6" t="n">
        <v>88390</v>
      </c>
      <c r="C5" s="6" t="n">
        <v>109246</v>
      </c>
      <c r="D5" s="6" t="n">
        <v>197726</v>
      </c>
    </row>
    <row r="6" spans="1:4">
      <c r="A6" s="4" t="s">
        <v>863</v>
      </c>
      <c r="B6" s="4" t="s">
        <v>854</v>
      </c>
      <c r="C6" s="4" t="s">
        <v>855</v>
      </c>
      <c r="D6" s="4" t="s">
        <v>85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32</v>
      </c>
      <c r="D2" s="2" t="s">
        <v>77</v>
      </c>
    </row>
    <row r="3" spans="1:4">
      <c r="A3" s="3" t="s">
        <v>158</v>
      </c>
    </row>
    <row r="4" spans="1:4">
      <c r="A4" s="4" t="s">
        <v>118</v>
      </c>
      <c r="B4" s="6" t="n">
        <v>14579</v>
      </c>
      <c r="C4" s="6" t="n">
        <v>23060</v>
      </c>
      <c r="D4" s="6" t="n">
        <v>4881</v>
      </c>
    </row>
    <row r="5" spans="1:4">
      <c r="A5" s="3" t="s">
        <v>159</v>
      </c>
    </row>
    <row r="6" spans="1:4">
      <c r="A6" s="4" t="s">
        <v>89</v>
      </c>
      <c r="B6" s="5" t="n">
        <v>12972</v>
      </c>
      <c r="C6" s="5" t="n">
        <v>23651</v>
      </c>
      <c r="D6" s="5" t="n">
        <v>12444</v>
      </c>
    </row>
    <row r="7" spans="1:4">
      <c r="A7" s="4" t="s">
        <v>160</v>
      </c>
      <c r="B7" s="5" t="n">
        <v>12889</v>
      </c>
      <c r="C7" s="5" t="n">
        <v>14203</v>
      </c>
      <c r="D7" s="5" t="n">
        <v>15502</v>
      </c>
    </row>
    <row r="8" spans="1:4">
      <c r="A8" s="4" t="s">
        <v>161</v>
      </c>
      <c r="B8" s="5" t="n">
        <v>1260</v>
      </c>
      <c r="C8" s="5" t="n">
        <v>4176</v>
      </c>
      <c r="D8" s="5" t="n">
        <v>-7328</v>
      </c>
    </row>
    <row r="9" spans="1:4">
      <c r="A9" s="4" t="s">
        <v>162</v>
      </c>
      <c r="B9" s="5" t="n">
        <v>17180</v>
      </c>
      <c r="C9" s="5" t="n">
        <v>-176</v>
      </c>
      <c r="D9" s="5" t="n">
        <v>-4241</v>
      </c>
    </row>
    <row r="10" spans="1:4">
      <c r="A10" s="4" t="s">
        <v>163</v>
      </c>
      <c r="B10" s="5" t="n">
        <v>-4225</v>
      </c>
      <c r="C10" s="5" t="n">
        <v>-2078</v>
      </c>
      <c r="D10" s="5" t="n">
        <v>3677</v>
      </c>
    </row>
    <row r="11" spans="1:4">
      <c r="A11" s="4" t="s">
        <v>164</v>
      </c>
      <c r="B11" s="5" t="n">
        <v>2581</v>
      </c>
      <c r="C11" s="5" t="n">
        <v>3067</v>
      </c>
      <c r="D11" s="5" t="n">
        <v>4124</v>
      </c>
    </row>
    <row r="12" spans="1:4">
      <c r="A12" s="4" t="s">
        <v>165</v>
      </c>
      <c r="B12" s="5" t="n">
        <v>-23933</v>
      </c>
      <c r="C12" s="5" t="n">
        <v>-35073</v>
      </c>
      <c r="D12" s="5" t="n">
        <v>-50687</v>
      </c>
    </row>
    <row r="13" spans="1:4">
      <c r="A13" s="4" t="s">
        <v>166</v>
      </c>
      <c r="B13" s="5" t="n">
        <v>-2154</v>
      </c>
      <c r="C13" s="5" t="n">
        <v>-2881</v>
      </c>
      <c r="D13" s="5" t="n">
        <v>-1963</v>
      </c>
    </row>
    <row r="14" spans="1:4">
      <c r="A14" s="4" t="s">
        <v>167</v>
      </c>
      <c r="B14" s="5" t="n">
        <v>-85959</v>
      </c>
      <c r="C14" s="5" t="n">
        <v>-114397</v>
      </c>
      <c r="D14" s="5" t="n">
        <v>-99246</v>
      </c>
    </row>
    <row r="15" spans="1:4">
      <c r="A15" s="4" t="s">
        <v>168</v>
      </c>
      <c r="B15" s="5" t="n">
        <v>101935</v>
      </c>
      <c r="C15" s="5" t="n">
        <v>101098</v>
      </c>
      <c r="D15" s="5" t="n">
        <v>92845</v>
      </c>
    </row>
    <row r="16" spans="1:4">
      <c r="A16" s="4" t="s">
        <v>95</v>
      </c>
      <c r="B16" s="5" t="n">
        <v>-1871</v>
      </c>
      <c r="C16" s="5" t="n">
        <v>-1861</v>
      </c>
      <c r="D16" s="5" t="n">
        <v>-1614</v>
      </c>
    </row>
    <row r="17" spans="1:4">
      <c r="A17" s="4" t="s">
        <v>169</v>
      </c>
      <c r="D17" s="5" t="n">
        <v>15878</v>
      </c>
    </row>
    <row r="18" spans="1:4">
      <c r="A18" s="4" t="s">
        <v>170</v>
      </c>
      <c r="B18" s="5" t="n">
        <v>-4150</v>
      </c>
      <c r="C18" s="5" t="n">
        <v>-4383</v>
      </c>
      <c r="D18" s="5" t="n">
        <v>-2776</v>
      </c>
    </row>
    <row r="19" spans="1:4">
      <c r="A19" s="4" t="s">
        <v>171</v>
      </c>
      <c r="B19" s="5" t="n">
        <v>766</v>
      </c>
      <c r="C19" s="5" t="n">
        <v>298</v>
      </c>
      <c r="D19" s="5" t="n">
        <v>1580</v>
      </c>
    </row>
    <row r="20" spans="1:4">
      <c r="A20" s="4" t="s">
        <v>172</v>
      </c>
      <c r="D20" s="5" t="n">
        <v>1411</v>
      </c>
    </row>
    <row r="21" spans="1:4">
      <c r="A21" s="4" t="s">
        <v>173</v>
      </c>
      <c r="B21" s="5" t="n">
        <v>-2853</v>
      </c>
      <c r="C21" s="5" t="n">
        <v>-1981</v>
      </c>
      <c r="D21" s="5" t="n">
        <v>-28</v>
      </c>
    </row>
    <row r="22" spans="1:4">
      <c r="A22" s="4" t="s">
        <v>98</v>
      </c>
      <c r="D22" s="5" t="n">
        <v>-1048</v>
      </c>
    </row>
    <row r="23" spans="1:4">
      <c r="A23" s="4" t="s">
        <v>143</v>
      </c>
      <c r="B23" s="5" t="n">
        <v>3648</v>
      </c>
      <c r="C23" s="5" t="n">
        <v>3492</v>
      </c>
      <c r="D23" s="5" t="n">
        <v>3349</v>
      </c>
    </row>
    <row r="24" spans="1:4">
      <c r="A24" s="4" t="s">
        <v>174</v>
      </c>
      <c r="D24" s="5" t="n">
        <v>-37138</v>
      </c>
    </row>
    <row r="25" spans="1:4">
      <c r="A25" s="4" t="s">
        <v>175</v>
      </c>
      <c r="B25" s="5" t="n">
        <v>6040</v>
      </c>
      <c r="C25" s="5" t="n">
        <v>-4721</v>
      </c>
      <c r="D25" s="5" t="n">
        <v>4871</v>
      </c>
    </row>
    <row r="26" spans="1:4">
      <c r="A26" s="4" t="s">
        <v>176</v>
      </c>
      <c r="B26" s="5" t="n">
        <v>9434</v>
      </c>
      <c r="C26" s="5" t="n">
        <v>-9430</v>
      </c>
      <c r="D26" s="5" t="n">
        <v>7879</v>
      </c>
    </row>
    <row r="27" spans="1:4">
      <c r="A27" s="4" t="s">
        <v>177</v>
      </c>
      <c r="B27" s="5" t="n">
        <v>58139</v>
      </c>
      <c r="C27" s="5" t="n">
        <v>-3936</v>
      </c>
      <c r="D27" s="5" t="n">
        <v>-37628</v>
      </c>
    </row>
    <row r="28" spans="1:4">
      <c r="A28" s="3" t="s">
        <v>178</v>
      </c>
    </row>
    <row r="29" spans="1:4">
      <c r="A29" s="4" t="s">
        <v>179</v>
      </c>
      <c r="B29" s="5" t="n">
        <v>-7448</v>
      </c>
      <c r="C29" s="5" t="n">
        <v>-5544</v>
      </c>
    </row>
    <row r="30" spans="1:4">
      <c r="A30" s="4" t="s">
        <v>180</v>
      </c>
      <c r="B30" s="5" t="n">
        <v>6877</v>
      </c>
      <c r="C30" s="5" t="n">
        <v>7670</v>
      </c>
      <c r="D30" s="5" t="n">
        <v>493</v>
      </c>
    </row>
    <row r="31" spans="1:4">
      <c r="A31" s="4" t="s">
        <v>181</v>
      </c>
      <c r="C31" s="5" t="n">
        <v>4964</v>
      </c>
      <c r="D31" s="5" t="n">
        <v>5320</v>
      </c>
    </row>
    <row r="32" spans="1:4">
      <c r="A32" s="4" t="s">
        <v>182</v>
      </c>
      <c r="B32" s="5" t="n">
        <v>71105</v>
      </c>
      <c r="C32" s="5" t="n">
        <v>91376</v>
      </c>
      <c r="D32" s="5" t="n">
        <v>104683</v>
      </c>
    </row>
    <row r="33" spans="1:4">
      <c r="A33" s="4" t="s">
        <v>183</v>
      </c>
      <c r="B33" s="5" t="n">
        <v>224336</v>
      </c>
      <c r="C33" s="5" t="n">
        <v>275448</v>
      </c>
      <c r="D33" s="5" t="n">
        <v>314271</v>
      </c>
    </row>
    <row r="34" spans="1:4">
      <c r="A34" s="4" t="s">
        <v>184</v>
      </c>
      <c r="D34" s="5" t="n">
        <v>29747</v>
      </c>
    </row>
    <row r="35" spans="1:4">
      <c r="A35" s="4" t="s">
        <v>185</v>
      </c>
      <c r="B35" s="5" t="n">
        <v>490</v>
      </c>
      <c r="C35" s="5" t="n">
        <v>490</v>
      </c>
    </row>
    <row r="36" spans="1:4">
      <c r="A36" s="4" t="s">
        <v>186</v>
      </c>
      <c r="B36" s="5" t="n">
        <v>-202694</v>
      </c>
      <c r="C36" s="5" t="n">
        <v>-4872</v>
      </c>
    </row>
    <row r="37" spans="1:4">
      <c r="A37" s="4" t="s">
        <v>187</v>
      </c>
      <c r="D37" s="5" t="n">
        <v>-6225</v>
      </c>
    </row>
    <row r="38" spans="1:4">
      <c r="A38" s="4" t="s">
        <v>188</v>
      </c>
      <c r="B38" s="5" t="n">
        <v>-314008</v>
      </c>
      <c r="C38" s="5" t="n">
        <v>-270585</v>
      </c>
      <c r="D38" s="5" t="n">
        <v>-334798</v>
      </c>
    </row>
    <row r="39" spans="1:4">
      <c r="A39" s="4" t="s">
        <v>189</v>
      </c>
      <c r="B39" s="5" t="n">
        <v>-5617</v>
      </c>
      <c r="C39" s="5" t="n">
        <v>690</v>
      </c>
      <c r="D39" s="5" t="n">
        <v>-5081</v>
      </c>
    </row>
    <row r="40" spans="1:4">
      <c r="A40" s="4" t="s">
        <v>190</v>
      </c>
      <c r="C40" s="5" t="n">
        <v>-10344</v>
      </c>
    </row>
    <row r="41" spans="1:4">
      <c r="A41" s="4" t="s">
        <v>191</v>
      </c>
      <c r="B41" s="5" t="n">
        <v>38087</v>
      </c>
      <c r="C41" s="5" t="n">
        <v>9231</v>
      </c>
      <c r="D41" s="5" t="n">
        <v>17204</v>
      </c>
    </row>
    <row r="42" spans="1:4">
      <c r="A42" s="4" t="s">
        <v>192</v>
      </c>
      <c r="B42" s="5" t="n">
        <v>10355</v>
      </c>
      <c r="C42" s="5" t="n">
        <v>16105</v>
      </c>
      <c r="D42" s="5" t="n">
        <v>15566</v>
      </c>
    </row>
    <row r="43" spans="1:4">
      <c r="A43" s="4" t="s">
        <v>193</v>
      </c>
      <c r="D43" s="5" t="n">
        <v>18331</v>
      </c>
    </row>
    <row r="44" spans="1:4">
      <c r="A44" s="4" t="s">
        <v>194</v>
      </c>
      <c r="D44" s="5" t="n">
        <v>22832</v>
      </c>
    </row>
    <row r="45" spans="1:4">
      <c r="A45" s="4" t="s">
        <v>195</v>
      </c>
      <c r="B45" s="5" t="n">
        <v>-178517</v>
      </c>
      <c r="C45" s="5" t="n">
        <v>114629</v>
      </c>
      <c r="D45" s="5" t="n">
        <v>182343</v>
      </c>
    </row>
    <row r="46" spans="1:4">
      <c r="A46" s="3" t="s">
        <v>196</v>
      </c>
    </row>
    <row r="47" spans="1:4">
      <c r="A47" s="4" t="s">
        <v>197</v>
      </c>
      <c r="B47" s="5" t="n">
        <v>113796</v>
      </c>
      <c r="C47" s="5" t="n">
        <v>27972</v>
      </c>
      <c r="D47" s="5" t="n">
        <v>-55654</v>
      </c>
    </row>
    <row r="48" spans="1:4">
      <c r="A48" s="4" t="s">
        <v>198</v>
      </c>
      <c r="B48" s="5" t="n">
        <v>38452</v>
      </c>
      <c r="C48" s="5" t="n">
        <v>-44512</v>
      </c>
      <c r="D48" s="5" t="n">
        <v>2971</v>
      </c>
    </row>
    <row r="49" spans="1:4">
      <c r="A49" s="4" t="s">
        <v>199</v>
      </c>
      <c r="B49" s="5" t="n">
        <v>263129</v>
      </c>
      <c r="C49" s="5" t="n">
        <v>218629</v>
      </c>
    </row>
    <row r="50" spans="1:4">
      <c r="A50" s="4" t="s">
        <v>200</v>
      </c>
      <c r="B50" s="5" t="n">
        <v>-172679</v>
      </c>
      <c r="C50" s="5" t="n">
        <v>-219964</v>
      </c>
    </row>
    <row r="51" spans="1:4">
      <c r="A51" s="4" t="s">
        <v>201</v>
      </c>
      <c r="B51" s="5" t="n">
        <v>-8395</v>
      </c>
      <c r="C51" s="5" t="n">
        <v>-6201</v>
      </c>
      <c r="D51" s="5" t="n">
        <v>-952</v>
      </c>
    </row>
    <row r="52" spans="1:4">
      <c r="A52" s="4" t="s">
        <v>202</v>
      </c>
      <c r="B52" s="5" t="n">
        <v>104</v>
      </c>
      <c r="D52" s="5" t="n">
        <v>160</v>
      </c>
    </row>
    <row r="53" spans="1:4">
      <c r="A53" s="4" t="s">
        <v>203</v>
      </c>
      <c r="D53" s="5" t="n">
        <v>-368</v>
      </c>
    </row>
    <row r="54" spans="1:4">
      <c r="A54" s="4" t="s">
        <v>204</v>
      </c>
      <c r="B54" s="5" t="n">
        <v>-9401</v>
      </c>
      <c r="C54" s="5" t="n">
        <v>-6400</v>
      </c>
      <c r="D54" s="5" t="n">
        <v>-6711</v>
      </c>
    </row>
    <row r="55" spans="1:4">
      <c r="A55" s="4" t="s">
        <v>145</v>
      </c>
      <c r="C55" s="5" t="n">
        <v>-93573</v>
      </c>
      <c r="D55" s="5" t="n">
        <v>-175048</v>
      </c>
    </row>
    <row r="56" spans="1:4">
      <c r="A56" s="4" t="s">
        <v>205</v>
      </c>
      <c r="B56" s="5" t="n">
        <v>225006</v>
      </c>
      <c r="C56" s="5" t="n">
        <v>-124049</v>
      </c>
      <c r="D56" s="5" t="n">
        <v>-235602</v>
      </c>
    </row>
    <row r="57" spans="1:4">
      <c r="A57" s="4" t="s">
        <v>206</v>
      </c>
      <c r="B57" s="5" t="n">
        <v>104628</v>
      </c>
      <c r="C57" s="5" t="n">
        <v>-13356</v>
      </c>
      <c r="D57" s="5" t="n">
        <v>-90887</v>
      </c>
    </row>
    <row r="58" spans="1:4">
      <c r="A58" s="4" t="s">
        <v>207</v>
      </c>
      <c r="B58" s="5" t="n">
        <v>152736</v>
      </c>
      <c r="C58" s="5" t="n">
        <v>166092</v>
      </c>
      <c r="D58" s="5" t="n">
        <v>256979</v>
      </c>
    </row>
    <row r="59" spans="1:4">
      <c r="A59" s="4" t="s">
        <v>208</v>
      </c>
      <c r="B59" s="5" t="n">
        <v>257364</v>
      </c>
      <c r="C59" s="5" t="n">
        <v>152736</v>
      </c>
      <c r="D59" s="5" t="n">
        <v>166092</v>
      </c>
    </row>
    <row r="60" spans="1:4">
      <c r="A60" s="3" t="s">
        <v>209</v>
      </c>
    </row>
    <row r="61" spans="1:4">
      <c r="A61" s="4" t="s">
        <v>210</v>
      </c>
      <c r="B61" s="5" t="n">
        <v>17312</v>
      </c>
      <c r="C61" s="5" t="n">
        <v>14154</v>
      </c>
      <c r="D61" s="5" t="n">
        <v>13751</v>
      </c>
    </row>
    <row r="62" spans="1:4">
      <c r="A62" s="4" t="s">
        <v>211</v>
      </c>
      <c r="B62" s="5" t="n">
        <v>127</v>
      </c>
      <c r="C62" s="5" t="n">
        <v>2193</v>
      </c>
      <c r="D62" s="5" t="n">
        <v>-7420</v>
      </c>
    </row>
    <row r="63" spans="1:4">
      <c r="A63" s="3" t="s">
        <v>212</v>
      </c>
    </row>
    <row r="64" spans="1:4">
      <c r="A64" s="4" t="s">
        <v>213</v>
      </c>
      <c r="B64" s="5" t="n">
        <v>1800</v>
      </c>
      <c r="C64" s="5" t="n">
        <v>6868</v>
      </c>
      <c r="D64" s="5" t="n">
        <v>4576</v>
      </c>
    </row>
    <row r="65" spans="1:4">
      <c r="A65" s="4" t="s">
        <v>214</v>
      </c>
      <c r="B65" s="5" t="n">
        <v>25118</v>
      </c>
      <c r="C65" s="5" t="n">
        <v>-4873</v>
      </c>
      <c r="D65" s="5" t="n">
        <v>-102</v>
      </c>
    </row>
    <row r="66" spans="1:4">
      <c r="A66" s="4" t="s">
        <v>215</v>
      </c>
      <c r="B66" s="6" t="n">
        <v>5736</v>
      </c>
      <c r="C66" s="6" t="n">
        <v>5285</v>
      </c>
      <c r="D66" s="6" t="n">
        <v>21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2</v>
      </c>
    </row>
    <row r="2" spans="1:3">
      <c r="A2" s="4" t="s">
        <v>865</v>
      </c>
    </row>
    <row r="3" spans="1:3">
      <c r="A3" s="3" t="s">
        <v>866</v>
      </c>
    </row>
    <row r="4" spans="1:3">
      <c r="A4" s="4" t="s">
        <v>867</v>
      </c>
      <c r="B4" s="4" t="s">
        <v>868</v>
      </c>
      <c r="C4" s="4" t="s">
        <v>869</v>
      </c>
    </row>
    <row r="5" spans="1:3">
      <c r="A5" s="4" t="s">
        <v>870</v>
      </c>
      <c r="B5" s="4" t="s">
        <v>871</v>
      </c>
      <c r="C5" s="4" t="s">
        <v>872</v>
      </c>
    </row>
    <row r="6" spans="1:3">
      <c r="A6" s="4" t="s">
        <v>873</v>
      </c>
      <c r="B6" s="4" t="s">
        <v>871</v>
      </c>
      <c r="C6" s="4" t="s">
        <v>872</v>
      </c>
    </row>
    <row r="7" spans="1:3">
      <c r="A7" s="4" t="s">
        <v>874</v>
      </c>
      <c r="B7" s="4" t="s">
        <v>875</v>
      </c>
      <c r="C7" s="4" t="s">
        <v>876</v>
      </c>
    </row>
    <row r="8" spans="1:3">
      <c r="A8" s="4" t="s">
        <v>877</v>
      </c>
      <c r="B8" s="6" t="n">
        <v>470877</v>
      </c>
      <c r="C8" s="6" t="n">
        <v>470259</v>
      </c>
    </row>
    <row r="9" spans="1:3">
      <c r="A9" s="4" t="s">
        <v>878</v>
      </c>
      <c r="B9" s="5" t="n">
        <v>470877</v>
      </c>
      <c r="C9" s="5" t="n">
        <v>470259</v>
      </c>
    </row>
    <row r="10" spans="1:3">
      <c r="A10" s="4" t="s">
        <v>879</v>
      </c>
      <c r="B10" s="5" t="n">
        <v>470877</v>
      </c>
      <c r="C10" s="5" t="n">
        <v>470259</v>
      </c>
    </row>
    <row r="11" spans="1:3">
      <c r="A11" s="4" t="s">
        <v>880</v>
      </c>
      <c r="B11" s="6" t="n">
        <v>502917</v>
      </c>
      <c r="C11" s="6" t="n">
        <v>499759</v>
      </c>
    </row>
    <row r="12" spans="1:3">
      <c r="A12" s="4" t="s">
        <v>881</v>
      </c>
      <c r="B12" s="4" t="s">
        <v>882</v>
      </c>
      <c r="C12" s="4" t="s">
        <v>882</v>
      </c>
    </row>
    <row r="13" spans="1:3">
      <c r="A13" s="4" t="s">
        <v>883</v>
      </c>
      <c r="B13" s="4" t="s">
        <v>884</v>
      </c>
      <c r="C13" s="4" t="s">
        <v>884</v>
      </c>
    </row>
    <row r="14" spans="1:3">
      <c r="A14" s="4" t="s">
        <v>885</v>
      </c>
      <c r="B14" s="4" t="s">
        <v>886</v>
      </c>
      <c r="C14" s="4" t="s">
        <v>886</v>
      </c>
    </row>
    <row r="15" spans="1:3">
      <c r="A15" s="4" t="s">
        <v>887</v>
      </c>
      <c r="B15" s="4" t="s">
        <v>888</v>
      </c>
      <c r="C15" s="4" t="s">
        <v>888</v>
      </c>
    </row>
    <row r="16" spans="1:3">
      <c r="A16" s="4" t="s">
        <v>889</v>
      </c>
      <c r="B16" s="6" t="n">
        <v>191559</v>
      </c>
      <c r="C16" s="6" t="n">
        <v>181019</v>
      </c>
    </row>
    <row r="17" spans="1:3">
      <c r="A17" s="4" t="s">
        <v>890</v>
      </c>
      <c r="B17" s="5" t="n">
        <v>335228</v>
      </c>
      <c r="C17" s="5" t="n">
        <v>316784</v>
      </c>
    </row>
    <row r="18" spans="1:3">
      <c r="A18" s="4" t="s">
        <v>891</v>
      </c>
      <c r="B18" s="5" t="n">
        <v>309400</v>
      </c>
      <c r="C18" s="5" t="n">
        <v>282578</v>
      </c>
    </row>
    <row r="19" spans="1:3">
      <c r="A19" s="4" t="s">
        <v>892</v>
      </c>
      <c r="B19" s="6" t="n">
        <v>382200</v>
      </c>
      <c r="C19" s="6" t="n">
        <v>349067</v>
      </c>
    </row>
    <row r="20" spans="1:3">
      <c r="A20" s="4" t="s">
        <v>893</v>
      </c>
    </row>
    <row r="21" spans="1:3">
      <c r="A21" s="3" t="s">
        <v>866</v>
      </c>
    </row>
    <row r="22" spans="1:3">
      <c r="A22" s="4" t="s">
        <v>867</v>
      </c>
      <c r="B22" s="4" t="s">
        <v>894</v>
      </c>
      <c r="C22" s="4" t="s">
        <v>895</v>
      </c>
    </row>
    <row r="23" spans="1:3">
      <c r="A23" s="4" t="s">
        <v>870</v>
      </c>
      <c r="B23" s="4" t="s">
        <v>896</v>
      </c>
      <c r="C23" s="4" t="s">
        <v>897</v>
      </c>
    </row>
    <row r="24" spans="1:3">
      <c r="A24" s="4" t="s">
        <v>873</v>
      </c>
      <c r="B24" s="4" t="s">
        <v>896</v>
      </c>
      <c r="C24" s="4" t="s">
        <v>897</v>
      </c>
    </row>
    <row r="25" spans="1:3">
      <c r="A25" s="4" t="s">
        <v>874</v>
      </c>
      <c r="B25" s="4" t="s">
        <v>898</v>
      </c>
      <c r="C25" s="4" t="s">
        <v>899</v>
      </c>
    </row>
    <row r="26" spans="1:3">
      <c r="A26" s="4" t="s">
        <v>877</v>
      </c>
      <c r="B26" s="6" t="n">
        <v>382918</v>
      </c>
      <c r="C26" s="6" t="n">
        <v>389189</v>
      </c>
    </row>
    <row r="27" spans="1:3">
      <c r="A27" s="4" t="s">
        <v>878</v>
      </c>
      <c r="B27" s="5" t="n">
        <v>382918</v>
      </c>
      <c r="C27" s="5" t="n">
        <v>389189</v>
      </c>
    </row>
    <row r="28" spans="1:3">
      <c r="A28" s="4" t="s">
        <v>879</v>
      </c>
      <c r="B28" s="5" t="n">
        <v>382918</v>
      </c>
      <c r="C28" s="5" t="n">
        <v>389189</v>
      </c>
    </row>
    <row r="29" spans="1:3">
      <c r="A29" s="4" t="s">
        <v>880</v>
      </c>
      <c r="B29" s="6" t="n">
        <v>414958</v>
      </c>
      <c r="C29" s="6" t="n">
        <v>418689</v>
      </c>
    </row>
    <row r="30" spans="1:3">
      <c r="A30" s="4" t="s">
        <v>900</v>
      </c>
      <c r="B30" s="4" t="s">
        <v>901</v>
      </c>
      <c r="C30" s="4" t="s">
        <v>902</v>
      </c>
    </row>
    <row r="31" spans="1:3">
      <c r="A31" s="4" t="s">
        <v>883</v>
      </c>
      <c r="B31" s="4" t="s">
        <v>903</v>
      </c>
      <c r="C31" s="4" t="s">
        <v>903</v>
      </c>
    </row>
    <row r="32" spans="1:3">
      <c r="A32" s="4" t="s">
        <v>904</v>
      </c>
      <c r="B32" s="4" t="s">
        <v>905</v>
      </c>
      <c r="C32" s="4" t="s">
        <v>905</v>
      </c>
    </row>
    <row r="33" spans="1:3">
      <c r="A33" s="4" t="s">
        <v>906</v>
      </c>
      <c r="B33" s="4" t="s">
        <v>907</v>
      </c>
      <c r="C33" s="4" t="s">
        <v>907</v>
      </c>
    </row>
    <row r="34" spans="1:3">
      <c r="A34" s="4" t="s">
        <v>908</v>
      </c>
      <c r="B34" s="6" t="n">
        <v>237772</v>
      </c>
      <c r="C34" s="6" t="n">
        <v>202903</v>
      </c>
    </row>
    <row r="35" spans="1:3">
      <c r="A35" s="4" t="s">
        <v>909</v>
      </c>
      <c r="B35" s="5" t="n">
        <v>309103</v>
      </c>
      <c r="C35" s="5" t="n">
        <v>293082</v>
      </c>
    </row>
    <row r="36" spans="1:3">
      <c r="A36" s="4" t="s">
        <v>910</v>
      </c>
      <c r="B36" s="5" t="n">
        <v>289022</v>
      </c>
      <c r="C36" s="5" t="n">
        <v>264596</v>
      </c>
    </row>
    <row r="37" spans="1:3">
      <c r="A37" s="4" t="s">
        <v>911</v>
      </c>
      <c r="B37" s="6" t="n">
        <v>361277</v>
      </c>
      <c r="C37" s="6" t="n">
        <v>330745</v>
      </c>
    </row>
    <row r="38" spans="1:3">
      <c r="A38" s="4" t="s">
        <v>881</v>
      </c>
      <c r="B38" s="4" t="s">
        <v>882</v>
      </c>
      <c r="C38" s="4" t="s">
        <v>882</v>
      </c>
    </row>
    <row r="39" spans="1:3">
      <c r="A39" s="4" t="s">
        <v>883</v>
      </c>
      <c r="B39" s="4" t="s">
        <v>884</v>
      </c>
      <c r="C39" s="4" t="s">
        <v>884</v>
      </c>
    </row>
    <row r="40" spans="1:3">
      <c r="A40" s="4" t="s">
        <v>885</v>
      </c>
      <c r="B40" s="4" t="s">
        <v>886</v>
      </c>
      <c r="C40" s="4" t="s">
        <v>886</v>
      </c>
    </row>
    <row r="41" spans="1:3">
      <c r="A41" s="4" t="s">
        <v>887</v>
      </c>
      <c r="B41" s="4" t="s">
        <v>888</v>
      </c>
      <c r="C41" s="4" t="s">
        <v>888</v>
      </c>
    </row>
    <row r="42" spans="1:3">
      <c r="A42" s="4" t="s">
        <v>889</v>
      </c>
      <c r="B42" s="6" t="n">
        <v>190217</v>
      </c>
      <c r="C42" s="6" t="n">
        <v>180358</v>
      </c>
    </row>
    <row r="43" spans="1:3">
      <c r="A43" s="4" t="s">
        <v>890</v>
      </c>
      <c r="B43" s="5" t="n">
        <v>332881</v>
      </c>
      <c r="C43" s="5" t="n">
        <v>315627</v>
      </c>
    </row>
    <row r="44" spans="1:3">
      <c r="A44" s="4" t="s">
        <v>891</v>
      </c>
      <c r="B44" s="5" t="n">
        <v>307086</v>
      </c>
      <c r="C44" s="5" t="n">
        <v>281133</v>
      </c>
    </row>
    <row r="45" spans="1:3">
      <c r="A45" s="4" t="s">
        <v>892</v>
      </c>
      <c r="B45" s="6" t="n">
        <v>379341</v>
      </c>
      <c r="C45" s="6" t="n">
        <v>34728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8</v>
      </c>
      <c r="B1" s="2" t="s">
        <v>1</v>
      </c>
    </row>
    <row r="2" spans="1:2">
      <c r="B2" s="2" t="s">
        <v>2</v>
      </c>
    </row>
    <row r="3" spans="1:2">
      <c r="A3" s="3" t="s">
        <v>238</v>
      </c>
    </row>
    <row r="4" spans="1:2">
      <c r="A4" s="4" t="s">
        <v>238</v>
      </c>
      <c r="B4" s="4" t="s">
        <v>25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912</v>
      </c>
      <c r="B1" s="2" t="s">
        <v>422</v>
      </c>
      <c r="C1" s="2" t="s">
        <v>1</v>
      </c>
    </row>
    <row r="2" spans="1:3">
      <c r="B2" s="2" t="s">
        <v>32</v>
      </c>
      <c r="C2" s="2" t="s">
        <v>77</v>
      </c>
    </row>
    <row r="3" spans="1:3">
      <c r="A3" s="3" t="s">
        <v>238</v>
      </c>
    </row>
    <row r="4" spans="1:3">
      <c r="A4" s="4" t="s">
        <v>913</v>
      </c>
      <c r="B4" s="6" t="n">
        <v>15100</v>
      </c>
    </row>
    <row r="5" spans="1:3">
      <c r="A5" s="4" t="s">
        <v>914</v>
      </c>
      <c r="B5" s="6" t="n">
        <v>4900</v>
      </c>
    </row>
    <row r="6" spans="1:3">
      <c r="A6" s="4" t="s">
        <v>99</v>
      </c>
      <c r="C6" s="6" t="n">
        <v>-1555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14"/>
    <col customWidth="1" max="6" min="6" width="14"/>
    <col customWidth="1" max="7" min="7" width="16"/>
    <col customWidth="1" max="8" min="8" width="16"/>
    <col customWidth="1" max="9" min="9" width="16"/>
  </cols>
  <sheetData>
    <row r="1" spans="1:9">
      <c r="A1" s="1" t="s">
        <v>915</v>
      </c>
      <c r="B1" s="2" t="s">
        <v>916</v>
      </c>
      <c r="C1" s="2" t="s">
        <v>917</v>
      </c>
      <c r="D1" s="2" t="s">
        <v>1</v>
      </c>
      <c r="G1" s="2" t="s">
        <v>918</v>
      </c>
      <c r="H1" s="2" t="s">
        <v>807</v>
      </c>
      <c r="I1" s="2" t="s">
        <v>919</v>
      </c>
    </row>
    <row r="2" spans="1:9">
      <c r="B2" s="2" t="s">
        <v>424</v>
      </c>
      <c r="C2" s="2" t="s">
        <v>2</v>
      </c>
      <c r="D2" s="2" t="s">
        <v>2</v>
      </c>
      <c r="E2" s="2" t="s">
        <v>32</v>
      </c>
      <c r="F2" s="2" t="s">
        <v>77</v>
      </c>
      <c r="G2" s="2" t="s">
        <v>2</v>
      </c>
      <c r="H2" s="2" t="s">
        <v>2</v>
      </c>
      <c r="I2" s="2" t="s">
        <v>425</v>
      </c>
    </row>
    <row r="3" spans="1:9">
      <c r="A3" s="4" t="s">
        <v>920</v>
      </c>
    </row>
    <row r="4" spans="1:9">
      <c r="A4" s="3" t="s">
        <v>921</v>
      </c>
    </row>
    <row r="5" spans="1:9">
      <c r="A5" s="4" t="s">
        <v>922</v>
      </c>
      <c r="C5" s="5" t="n">
        <v>5754830</v>
      </c>
      <c r="D5" s="5" t="n">
        <v>5754830</v>
      </c>
      <c r="G5" s="5" t="n">
        <v>5754830</v>
      </c>
      <c r="H5" s="5" t="n">
        <v>5754830</v>
      </c>
    </row>
    <row r="6" spans="1:9">
      <c r="A6" s="4" t="s">
        <v>923</v>
      </c>
      <c r="D6" s="5" t="n">
        <v>1</v>
      </c>
    </row>
    <row r="7" spans="1:9">
      <c r="A7" s="4" t="s">
        <v>924</v>
      </c>
      <c r="D7" s="10" t="n">
        <v>3.25</v>
      </c>
    </row>
    <row r="8" spans="1:9">
      <c r="A8" s="4" t="s">
        <v>925</v>
      </c>
    </row>
    <row r="9" spans="1:9">
      <c r="A9" s="3" t="s">
        <v>921</v>
      </c>
    </row>
    <row r="10" spans="1:9">
      <c r="A10" s="4" t="s">
        <v>926</v>
      </c>
      <c r="B10" s="7" t="n">
        <v>0.07000000000000001</v>
      </c>
      <c r="C10" s="7" t="n">
        <v>0.09</v>
      </c>
    </row>
    <row r="11" spans="1:9">
      <c r="A11" s="4" t="s">
        <v>927</v>
      </c>
      <c r="D11" s="6" t="n">
        <v>700000</v>
      </c>
      <c r="E11" s="6" t="n">
        <v>700000</v>
      </c>
      <c r="F11" s="6" t="n">
        <v>700000</v>
      </c>
    </row>
    <row r="12" spans="1:9">
      <c r="A12" s="4" t="s">
        <v>928</v>
      </c>
      <c r="C12" s="6" t="n">
        <v>500000</v>
      </c>
      <c r="D12" s="6" t="n">
        <v>500000</v>
      </c>
      <c r="G12" s="6" t="n">
        <v>500000</v>
      </c>
      <c r="H12" s="6" t="n">
        <v>500000</v>
      </c>
    </row>
    <row r="13" spans="1:9">
      <c r="A13" s="4" t="s">
        <v>929</v>
      </c>
      <c r="D13" s="4" t="s">
        <v>930</v>
      </c>
    </row>
    <row r="14" spans="1:9">
      <c r="A14" s="4" t="s">
        <v>931</v>
      </c>
    </row>
    <row r="15" spans="1:9">
      <c r="A15" s="3" t="s">
        <v>921</v>
      </c>
    </row>
    <row r="16" spans="1:9">
      <c r="A16" s="4" t="s">
        <v>932</v>
      </c>
      <c r="H16" s="4" t="s">
        <v>933</v>
      </c>
    </row>
    <row r="17" spans="1:9">
      <c r="A17" s="4" t="s">
        <v>934</v>
      </c>
    </row>
    <row r="18" spans="1:9">
      <c r="A18" s="3" t="s">
        <v>921</v>
      </c>
    </row>
    <row r="19" spans="1:9">
      <c r="A19" s="4" t="s">
        <v>935</v>
      </c>
      <c r="D19" s="5" t="n">
        <v>66471</v>
      </c>
      <c r="E19" s="5" t="n">
        <v>122992</v>
      </c>
    </row>
    <row r="20" spans="1:9">
      <c r="A20" s="4" t="s">
        <v>936</v>
      </c>
      <c r="D20" s="7" t="n">
        <v>33.43</v>
      </c>
      <c r="E20" s="7" t="n">
        <v>19.15</v>
      </c>
    </row>
    <row r="21" spans="1:9">
      <c r="A21" s="4" t="s">
        <v>927</v>
      </c>
      <c r="D21" s="6" t="n">
        <v>2200000</v>
      </c>
      <c r="E21" s="6" t="n">
        <v>2400000</v>
      </c>
      <c r="F21" s="5" t="n">
        <v>2600000</v>
      </c>
    </row>
    <row r="22" spans="1:9">
      <c r="A22" s="4" t="s">
        <v>937</v>
      </c>
    </row>
    <row r="23" spans="1:9">
      <c r="A23" s="3" t="s">
        <v>921</v>
      </c>
    </row>
    <row r="24" spans="1:9">
      <c r="A24" s="4" t="s">
        <v>935</v>
      </c>
      <c r="E24" s="5" t="n">
        <v>26594</v>
      </c>
    </row>
    <row r="25" spans="1:9">
      <c r="A25" s="4" t="s">
        <v>938</v>
      </c>
      <c r="D25" s="4" t="s">
        <v>939</v>
      </c>
    </row>
    <row r="26" spans="1:9">
      <c r="A26" s="4" t="s">
        <v>936</v>
      </c>
      <c r="D26" s="7" t="n">
        <v>11.28</v>
      </c>
    </row>
    <row r="27" spans="1:9">
      <c r="A27" s="4" t="s">
        <v>928</v>
      </c>
      <c r="C27" s="5" t="n">
        <v>100000</v>
      </c>
      <c r="D27" s="6" t="n">
        <v>100000</v>
      </c>
      <c r="G27" s="5" t="n">
        <v>100000</v>
      </c>
      <c r="H27" s="6" t="n">
        <v>100000</v>
      </c>
    </row>
    <row r="28" spans="1:9">
      <c r="A28" s="4" t="s">
        <v>929</v>
      </c>
      <c r="D28" s="4" t="s">
        <v>940</v>
      </c>
    </row>
    <row r="29" spans="1:9">
      <c r="A29" s="4" t="s">
        <v>941</v>
      </c>
    </row>
    <row r="30" spans="1:9">
      <c r="A30" s="3" t="s">
        <v>921</v>
      </c>
    </row>
    <row r="31" spans="1:9">
      <c r="A31" s="4" t="s">
        <v>935</v>
      </c>
      <c r="D31" s="5" t="n">
        <v>49758</v>
      </c>
      <c r="E31" s="5" t="n">
        <v>91342</v>
      </c>
    </row>
    <row r="32" spans="1:9">
      <c r="A32" s="4" t="s">
        <v>936</v>
      </c>
      <c r="D32" s="7" t="n">
        <v>33.22</v>
      </c>
      <c r="E32" s="7" t="n">
        <v>18.22</v>
      </c>
    </row>
    <row r="33" spans="1:9">
      <c r="A33" s="4" t="s">
        <v>927</v>
      </c>
      <c r="D33" s="6" t="n">
        <v>800000</v>
      </c>
      <c r="E33" s="6" t="n">
        <v>400000</v>
      </c>
      <c r="F33" s="6" t="n">
        <v>0</v>
      </c>
    </row>
    <row r="34" spans="1:9">
      <c r="A34" s="4" t="s">
        <v>942</v>
      </c>
    </row>
    <row r="35" spans="1:9">
      <c r="A35" s="3" t="s">
        <v>921</v>
      </c>
    </row>
    <row r="36" spans="1:9">
      <c r="A36" s="4" t="s">
        <v>935</v>
      </c>
      <c r="D36" s="5" t="n">
        <v>49758</v>
      </c>
      <c r="E36" s="5" t="n">
        <v>91342</v>
      </c>
    </row>
    <row r="37" spans="1:9">
      <c r="A37" s="4" t="s">
        <v>938</v>
      </c>
      <c r="D37" s="4" t="s">
        <v>451</v>
      </c>
    </row>
    <row r="38" spans="1:9">
      <c r="A38" s="4" t="s">
        <v>928</v>
      </c>
      <c r="C38" s="6" t="n">
        <v>1600000</v>
      </c>
      <c r="D38" s="6" t="n">
        <v>1600000</v>
      </c>
      <c r="G38" s="6" t="n">
        <v>1600000</v>
      </c>
      <c r="H38" s="6" t="n">
        <v>1600000</v>
      </c>
    </row>
    <row r="39" spans="1:9">
      <c r="A39" s="4" t="s">
        <v>929</v>
      </c>
      <c r="D39" s="4" t="s">
        <v>943</v>
      </c>
    </row>
    <row r="40" spans="1:9">
      <c r="A40" s="4" t="s">
        <v>944</v>
      </c>
    </row>
    <row r="41" spans="1:9">
      <c r="A41" s="3" t="s">
        <v>921</v>
      </c>
    </row>
    <row r="42" spans="1:9">
      <c r="A42" s="4" t="s">
        <v>945</v>
      </c>
      <c r="D42" s="4" t="s">
        <v>946</v>
      </c>
    </row>
    <row r="43" spans="1:9">
      <c r="A43" s="4" t="s">
        <v>936</v>
      </c>
      <c r="D43" s="7" t="n">
        <v>34.04</v>
      </c>
    </row>
    <row r="44" spans="1:9">
      <c r="A44" s="4" t="s">
        <v>947</v>
      </c>
    </row>
    <row r="45" spans="1:9">
      <c r="A45" s="3" t="s">
        <v>921</v>
      </c>
    </row>
    <row r="46" spans="1:9">
      <c r="A46" s="4" t="s">
        <v>945</v>
      </c>
      <c r="D46" s="4" t="s">
        <v>948</v>
      </c>
    </row>
    <row r="47" spans="1:9">
      <c r="A47" s="4" t="s">
        <v>936</v>
      </c>
      <c r="D47" s="7" t="n">
        <v>32.06</v>
      </c>
    </row>
    <row r="48" spans="1:9">
      <c r="A48" s="4" t="s">
        <v>949</v>
      </c>
    </row>
    <row r="49" spans="1:9">
      <c r="A49" s="3" t="s">
        <v>921</v>
      </c>
    </row>
    <row r="50" spans="1:9">
      <c r="A50" s="4" t="s">
        <v>922</v>
      </c>
      <c r="C50" s="5" t="n">
        <v>400000</v>
      </c>
      <c r="D50" s="5" t="n">
        <v>400000</v>
      </c>
      <c r="G50" s="5" t="n">
        <v>400000</v>
      </c>
      <c r="H50" s="5" t="n">
        <v>400000</v>
      </c>
    </row>
    <row r="51" spans="1:9">
      <c r="A51" s="4" t="s">
        <v>950</v>
      </c>
      <c r="D51" s="6" t="n">
        <v>25000</v>
      </c>
    </row>
    <row r="52" spans="1:9">
      <c r="A52" s="4" t="s">
        <v>951</v>
      </c>
      <c r="D52" s="5" t="n">
        <v>2000</v>
      </c>
    </row>
    <row r="53" spans="1:9">
      <c r="A53" s="4" t="s">
        <v>952</v>
      </c>
      <c r="D53" s="4" t="s">
        <v>953</v>
      </c>
    </row>
    <row r="54" spans="1:9">
      <c r="A54" s="4" t="s">
        <v>954</v>
      </c>
      <c r="D54" s="4" t="s">
        <v>955</v>
      </c>
    </row>
    <row r="55" spans="1:9">
      <c r="A55" s="4" t="s">
        <v>956</v>
      </c>
      <c r="D55" s="5" t="n">
        <v>11178</v>
      </c>
      <c r="E55" s="5" t="n">
        <v>19178</v>
      </c>
    </row>
    <row r="56" spans="1:9">
      <c r="A56" s="4" t="s">
        <v>957</v>
      </c>
      <c r="C56" s="5" t="n">
        <v>355159</v>
      </c>
      <c r="D56" s="5" t="n">
        <v>355159</v>
      </c>
      <c r="G56" s="5" t="n">
        <v>355159</v>
      </c>
      <c r="H56" s="5" t="n">
        <v>355159</v>
      </c>
    </row>
    <row r="57" spans="1:9">
      <c r="A57" s="4" t="s">
        <v>958</v>
      </c>
    </row>
    <row r="58" spans="1:9">
      <c r="A58" s="3" t="s">
        <v>921</v>
      </c>
    </row>
    <row r="59" spans="1:9">
      <c r="A59" s="4" t="s">
        <v>959</v>
      </c>
      <c r="D59" s="4" t="s">
        <v>441</v>
      </c>
    </row>
    <row r="60" spans="1:9">
      <c r="A60" s="4" t="s">
        <v>960</v>
      </c>
      <c r="D60" s="4" t="s">
        <v>448</v>
      </c>
    </row>
    <row r="61" spans="1:9">
      <c r="A61" s="4" t="s">
        <v>926</v>
      </c>
      <c r="I61" s="7" t="n">
        <v>0.05</v>
      </c>
    </row>
    <row r="62" spans="1:9">
      <c r="A62" s="4" t="s">
        <v>961</v>
      </c>
    </row>
    <row r="63" spans="1:9">
      <c r="A63" s="3" t="s">
        <v>921</v>
      </c>
    </row>
    <row r="64" spans="1:9">
      <c r="A64" s="4" t="s">
        <v>959</v>
      </c>
      <c r="D64" s="4" t="s">
        <v>441</v>
      </c>
    </row>
    <row r="65" spans="1:9">
      <c r="A65" s="4" t="s">
        <v>962</v>
      </c>
    </row>
    <row r="66" spans="1:9">
      <c r="A66" s="3" t="s">
        <v>921</v>
      </c>
    </row>
    <row r="67" spans="1:9">
      <c r="A67" s="4" t="s">
        <v>963</v>
      </c>
      <c r="D67" s="4" t="s">
        <v>964</v>
      </c>
    </row>
    <row r="68" spans="1:9">
      <c r="A68" s="4" t="s">
        <v>442</v>
      </c>
    </row>
    <row r="69" spans="1:9">
      <c r="A69" s="3" t="s">
        <v>921</v>
      </c>
    </row>
    <row r="70" spans="1:9">
      <c r="A70" s="4" t="s">
        <v>959</v>
      </c>
      <c r="D70" s="4" t="s">
        <v>965</v>
      </c>
    </row>
    <row r="71" spans="1:9">
      <c r="A71" s="4" t="s">
        <v>960</v>
      </c>
      <c r="D71" s="4" t="s">
        <v>444</v>
      </c>
    </row>
    <row r="72" spans="1:9">
      <c r="A72" s="4" t="s">
        <v>926</v>
      </c>
      <c r="G72" s="7" t="n">
        <v>0.07000000000000001</v>
      </c>
    </row>
    <row r="73" spans="1:9">
      <c r="A73" s="4" t="s">
        <v>966</v>
      </c>
    </row>
    <row r="74" spans="1:9">
      <c r="A74" s="3" t="s">
        <v>921</v>
      </c>
    </row>
    <row r="75" spans="1:9">
      <c r="A75" s="4" t="s">
        <v>959</v>
      </c>
      <c r="D75" s="4" t="s">
        <v>451</v>
      </c>
    </row>
    <row r="76" spans="1:9">
      <c r="A76" s="4" t="s">
        <v>967</v>
      </c>
    </row>
    <row r="77" spans="1:9">
      <c r="A77" s="3" t="s">
        <v>921</v>
      </c>
    </row>
    <row r="78" spans="1:9">
      <c r="A78" s="4" t="s">
        <v>963</v>
      </c>
      <c r="D78" s="4" t="s">
        <v>968</v>
      </c>
    </row>
  </sheetData>
  <mergeCells count="2">
    <mergeCell ref="A1:A2"/>
    <mergeCell ref="D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969</v>
      </c>
      <c r="B1" s="2" t="s">
        <v>1</v>
      </c>
    </row>
    <row r="2" spans="1:3">
      <c r="B2" s="2" t="s">
        <v>2</v>
      </c>
      <c r="C2" s="2" t="s">
        <v>32</v>
      </c>
    </row>
    <row r="3" spans="1:3">
      <c r="A3" s="3" t="s">
        <v>970</v>
      </c>
    </row>
    <row r="4" spans="1:3">
      <c r="A4" s="4" t="s">
        <v>971</v>
      </c>
      <c r="B4" s="5" t="n">
        <v>2185922</v>
      </c>
      <c r="C4" s="5" t="n">
        <v>2596251</v>
      </c>
    </row>
    <row r="5" spans="1:3">
      <c r="A5" s="4" t="s">
        <v>972</v>
      </c>
      <c r="B5" s="5" t="n">
        <v>100401</v>
      </c>
    </row>
    <row r="6" spans="1:3">
      <c r="A6" s="4" t="s">
        <v>973</v>
      </c>
      <c r="B6" s="5" t="n">
        <v>-29634</v>
      </c>
    </row>
    <row r="7" spans="1:3">
      <c r="A7" s="4" t="s">
        <v>974</v>
      </c>
      <c r="B7" s="5" t="n">
        <v>-658371</v>
      </c>
    </row>
    <row r="8" spans="1:3">
      <c r="A8" s="4" t="s">
        <v>975</v>
      </c>
      <c r="B8" s="5" t="n">
        <v>1598318</v>
      </c>
      <c r="C8" s="5" t="n">
        <v>2185922</v>
      </c>
    </row>
    <row r="9" spans="1:3">
      <c r="A9" s="4" t="s">
        <v>976</v>
      </c>
      <c r="B9" s="5" t="n">
        <v>1372300</v>
      </c>
    </row>
    <row r="10" spans="1:3">
      <c r="A10" s="4" t="s">
        <v>977</v>
      </c>
      <c r="B10" s="5" t="n">
        <v>1581184</v>
      </c>
    </row>
    <row r="11" spans="1:3">
      <c r="A11" s="4" t="s">
        <v>978</v>
      </c>
      <c r="B11" s="7" t="n">
        <v>19.81</v>
      </c>
      <c r="C11" s="7" t="n">
        <v>19.84</v>
      </c>
    </row>
    <row r="12" spans="1:3">
      <c r="A12" s="4" t="s">
        <v>979</v>
      </c>
      <c r="B12" s="10" t="n">
        <v>33.98</v>
      </c>
    </row>
    <row r="13" spans="1:3">
      <c r="A13" s="4" t="s">
        <v>980</v>
      </c>
      <c r="B13" s="10" t="n">
        <v>19.82</v>
      </c>
    </row>
    <row r="14" spans="1:3">
      <c r="A14" s="4" t="s">
        <v>981</v>
      </c>
      <c r="B14" s="10" t="n">
        <v>19.91</v>
      </c>
    </row>
    <row r="15" spans="1:3">
      <c r="A15" s="4" t="s">
        <v>982</v>
      </c>
      <c r="B15" s="10" t="n">
        <v>20.62</v>
      </c>
      <c r="C15" s="7" t="n">
        <v>19.81</v>
      </c>
    </row>
    <row r="16" spans="1:3">
      <c r="A16" s="4" t="s">
        <v>983</v>
      </c>
      <c r="B16" s="10" t="n">
        <v>19.82</v>
      </c>
    </row>
    <row r="17" spans="1:3">
      <c r="A17" s="4" t="s">
        <v>984</v>
      </c>
      <c r="B17" s="7" t="n">
        <v>20.54</v>
      </c>
    </row>
    <row r="18" spans="1:3">
      <c r="A18" s="4" t="s">
        <v>985</v>
      </c>
      <c r="B18" s="4" t="s">
        <v>986</v>
      </c>
      <c r="C18" s="4" t="s">
        <v>987</v>
      </c>
    </row>
    <row r="19" spans="1:3">
      <c r="A19" s="4" t="s">
        <v>988</v>
      </c>
      <c r="B19" s="4" t="s">
        <v>989</v>
      </c>
    </row>
    <row r="20" spans="1:3">
      <c r="A20" s="4" t="s">
        <v>990</v>
      </c>
      <c r="B20" s="4" t="s">
        <v>991</v>
      </c>
    </row>
    <row r="21" spans="1:3">
      <c r="A21" s="4" t="s">
        <v>992</v>
      </c>
      <c r="B21" s="6" t="n">
        <v>7753</v>
      </c>
    </row>
    <row r="22" spans="1:3">
      <c r="A22" s="4" t="s">
        <v>993</v>
      </c>
      <c r="B22" s="5" t="n">
        <v>19017</v>
      </c>
      <c r="C22" s="6" t="n">
        <v>7753</v>
      </c>
    </row>
    <row r="23" spans="1:3">
      <c r="A23" s="4" t="s">
        <v>994</v>
      </c>
      <c r="B23" s="5" t="n">
        <v>17306</v>
      </c>
    </row>
    <row r="24" spans="1:3">
      <c r="A24" s="4" t="s">
        <v>995</v>
      </c>
      <c r="B24" s="6" t="n">
        <v>18924</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15"/>
  </cols>
  <sheetData>
    <row r="1" spans="1:4">
      <c r="A1" s="1" t="s">
        <v>996</v>
      </c>
      <c r="B1" s="2" t="s">
        <v>1</v>
      </c>
    </row>
    <row r="2" spans="1:4">
      <c r="B2" s="2" t="s">
        <v>2</v>
      </c>
      <c r="C2" s="2" t="s">
        <v>32</v>
      </c>
      <c r="D2" s="2" t="s">
        <v>77</v>
      </c>
    </row>
    <row r="3" spans="1:4">
      <c r="A3" s="3" t="s">
        <v>997</v>
      </c>
    </row>
    <row r="4" spans="1:4">
      <c r="A4" s="4" t="s">
        <v>998</v>
      </c>
      <c r="B4" s="7" t="n">
        <v>7.84</v>
      </c>
      <c r="C4" s="7" t="n">
        <v>4.24</v>
      </c>
      <c r="D4" s="7" t="n">
        <v>4.37</v>
      </c>
    </row>
    <row r="5" spans="1:4">
      <c r="A5" s="4" t="s">
        <v>999</v>
      </c>
      <c r="B5" s="4" t="s">
        <v>1000</v>
      </c>
      <c r="C5" s="4" t="s">
        <v>1001</v>
      </c>
      <c r="D5" s="4" t="s">
        <v>1002</v>
      </c>
    </row>
    <row r="6" spans="1:4">
      <c r="A6" s="4" t="s">
        <v>1003</v>
      </c>
      <c r="B6" s="4" t="s">
        <v>1004</v>
      </c>
      <c r="C6" s="4" t="s">
        <v>1005</v>
      </c>
      <c r="D6" s="4" t="s">
        <v>1006</v>
      </c>
    </row>
    <row r="7" spans="1:4">
      <c r="A7" s="4" t="s">
        <v>1007</v>
      </c>
      <c r="B7" s="4" t="s">
        <v>1008</v>
      </c>
      <c r="C7" s="4" t="s">
        <v>1008</v>
      </c>
      <c r="D7" s="4" t="s">
        <v>1009</v>
      </c>
    </row>
    <row r="8" spans="1:4">
      <c r="A8" s="4" t="s">
        <v>1010</v>
      </c>
      <c r="B8" s="4" t="s">
        <v>1011</v>
      </c>
      <c r="C8" s="4" t="s">
        <v>1012</v>
      </c>
      <c r="D8" s="4" t="s">
        <v>10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2</v>
      </c>
    </row>
    <row r="3" spans="1:3">
      <c r="A3" s="4" t="s">
        <v>934</v>
      </c>
    </row>
    <row r="4" spans="1:3">
      <c r="A4" s="3" t="s">
        <v>1015</v>
      </c>
    </row>
    <row r="5" spans="1:3">
      <c r="A5" s="4" t="s">
        <v>1016</v>
      </c>
      <c r="B5" s="5" t="n">
        <v>499271</v>
      </c>
      <c r="C5" s="5" t="n">
        <v>836031</v>
      </c>
    </row>
    <row r="6" spans="1:3">
      <c r="A6" s="4" t="s">
        <v>1017</v>
      </c>
      <c r="B6" s="5" t="n">
        <v>-380956</v>
      </c>
      <c r="C6" s="5" t="n">
        <v>-431155</v>
      </c>
    </row>
    <row r="7" spans="1:3">
      <c r="A7" s="4" t="s">
        <v>1018</v>
      </c>
      <c r="B7" s="5" t="n">
        <v>66471</v>
      </c>
      <c r="C7" s="5" t="n">
        <v>122992</v>
      </c>
    </row>
    <row r="8" spans="1:3">
      <c r="A8" s="4" t="s">
        <v>1019</v>
      </c>
      <c r="B8" s="5" t="n">
        <v>-21229</v>
      </c>
      <c r="C8" s="5" t="n">
        <v>-28597</v>
      </c>
    </row>
    <row r="9" spans="1:3">
      <c r="A9" s="4" t="s">
        <v>1020</v>
      </c>
      <c r="B9" s="5" t="n">
        <v>163557</v>
      </c>
      <c r="C9" s="5" t="n">
        <v>499271</v>
      </c>
    </row>
    <row r="10" spans="1:3">
      <c r="A10" s="3" t="s">
        <v>1021</v>
      </c>
    </row>
    <row r="11" spans="1:3">
      <c r="A11" s="4" t="s">
        <v>1022</v>
      </c>
      <c r="B11" s="7" t="n">
        <v>15.82</v>
      </c>
      <c r="C11" s="7" t="n">
        <v>15.42</v>
      </c>
    </row>
    <row r="12" spans="1:3">
      <c r="A12" s="4" t="s">
        <v>1023</v>
      </c>
      <c r="B12" s="10" t="n">
        <v>15.4</v>
      </c>
      <c r="C12" s="10" t="n">
        <v>15.78</v>
      </c>
    </row>
    <row r="13" spans="1:3">
      <c r="A13" s="4" t="s">
        <v>936</v>
      </c>
      <c r="B13" s="10" t="n">
        <v>33.43</v>
      </c>
      <c r="C13" s="10" t="n">
        <v>19.15</v>
      </c>
    </row>
    <row r="14" spans="1:3">
      <c r="A14" s="4" t="s">
        <v>1024</v>
      </c>
      <c r="B14" s="10" t="n">
        <v>18.73</v>
      </c>
      <c r="C14" s="10" t="n">
        <v>18.95</v>
      </c>
    </row>
    <row r="15" spans="1:3">
      <c r="A15" s="4" t="s">
        <v>1025</v>
      </c>
      <c r="B15" s="7" t="n">
        <v>22.6</v>
      </c>
      <c r="C15" s="7" t="n">
        <v>15.82</v>
      </c>
    </row>
    <row r="16" spans="1:3">
      <c r="A16" s="4" t="s">
        <v>941</v>
      </c>
    </row>
    <row r="17" spans="1:3">
      <c r="A17" s="3" t="s">
        <v>1015</v>
      </c>
    </row>
    <row r="18" spans="1:3">
      <c r="A18" s="4" t="s">
        <v>1016</v>
      </c>
      <c r="B18" s="5" t="n">
        <v>85295</v>
      </c>
    </row>
    <row r="19" spans="1:3">
      <c r="A19" s="4" t="s">
        <v>1018</v>
      </c>
      <c r="B19" s="5" t="n">
        <v>49758</v>
      </c>
      <c r="C19" s="5" t="n">
        <v>91342</v>
      </c>
    </row>
    <row r="20" spans="1:3">
      <c r="A20" s="4" t="s">
        <v>1019</v>
      </c>
      <c r="B20" s="5" t="n">
        <v>-9971</v>
      </c>
      <c r="C20" s="5" t="n">
        <v>-6047</v>
      </c>
    </row>
    <row r="21" spans="1:3">
      <c r="A21" s="4" t="s">
        <v>1020</v>
      </c>
      <c r="B21" s="5" t="n">
        <v>125082</v>
      </c>
      <c r="C21" s="5" t="n">
        <v>85295</v>
      </c>
    </row>
    <row r="22" spans="1:3">
      <c r="A22" s="3" t="s">
        <v>1021</v>
      </c>
    </row>
    <row r="23" spans="1:3">
      <c r="A23" s="4" t="s">
        <v>1022</v>
      </c>
      <c r="B23" s="7" t="n">
        <v>18.22</v>
      </c>
    </row>
    <row r="24" spans="1:3">
      <c r="A24" s="4" t="s">
        <v>936</v>
      </c>
      <c r="B24" s="10" t="n">
        <v>33.22</v>
      </c>
      <c r="C24" s="7" t="n">
        <v>18.22</v>
      </c>
    </row>
    <row r="25" spans="1:3">
      <c r="A25" s="4" t="s">
        <v>1024</v>
      </c>
      <c r="B25" s="10" t="n">
        <v>21.78</v>
      </c>
      <c r="C25" s="10" t="n">
        <v>18.22</v>
      </c>
    </row>
    <row r="26" spans="1:3">
      <c r="A26" s="4" t="s">
        <v>1025</v>
      </c>
      <c r="B26" s="7" t="n">
        <v>23.9</v>
      </c>
      <c r="C26" s="7" t="n">
        <v>18.2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026</v>
      </c>
      <c r="B1" s="2" t="s">
        <v>1</v>
      </c>
    </row>
    <row r="2" spans="1:4">
      <c r="B2" s="2" t="s">
        <v>2</v>
      </c>
      <c r="C2" s="2" t="s">
        <v>32</v>
      </c>
      <c r="D2" s="2" t="s">
        <v>77</v>
      </c>
    </row>
    <row r="3" spans="1:4">
      <c r="A3" s="3" t="s">
        <v>921</v>
      </c>
    </row>
    <row r="4" spans="1:4">
      <c r="A4" s="4" t="s">
        <v>1027</v>
      </c>
      <c r="B4" s="5" t="n">
        <v>1598318</v>
      </c>
      <c r="C4" s="5" t="n">
        <v>2185922</v>
      </c>
      <c r="D4" s="5" t="n">
        <v>2596251</v>
      </c>
    </row>
    <row r="5" spans="1:4">
      <c r="A5" s="4" t="s">
        <v>1028</v>
      </c>
      <c r="B5" s="4" t="s">
        <v>986</v>
      </c>
      <c r="C5" s="4" t="s">
        <v>987</v>
      </c>
    </row>
    <row r="6" spans="1:4">
      <c r="A6" s="4" t="s">
        <v>1029</v>
      </c>
      <c r="B6" s="7" t="n">
        <v>20.62</v>
      </c>
      <c r="C6" s="7" t="n">
        <v>19.81</v>
      </c>
      <c r="D6" s="7" t="n">
        <v>19.84</v>
      </c>
    </row>
    <row r="7" spans="1:4">
      <c r="A7" s="4" t="s">
        <v>1030</v>
      </c>
      <c r="B7" s="5" t="n">
        <v>1581184</v>
      </c>
    </row>
    <row r="8" spans="1:4">
      <c r="A8" s="4" t="s">
        <v>1031</v>
      </c>
      <c r="B8" s="7" t="n">
        <v>20.54</v>
      </c>
    </row>
    <row r="9" spans="1:4">
      <c r="A9" s="4" t="s">
        <v>1032</v>
      </c>
    </row>
    <row r="10" spans="1:4">
      <c r="A10" s="3" t="s">
        <v>921</v>
      </c>
    </row>
    <row r="11" spans="1:4">
      <c r="A11" s="4" t="s">
        <v>1033</v>
      </c>
      <c r="B11" s="5" t="n">
        <v>18</v>
      </c>
    </row>
    <row r="12" spans="1:4">
      <c r="A12" s="4" t="s">
        <v>1034</v>
      </c>
      <c r="B12" s="7" t="n">
        <v>18.99</v>
      </c>
    </row>
    <row r="13" spans="1:4">
      <c r="A13" s="4" t="s">
        <v>1027</v>
      </c>
      <c r="B13" s="5" t="n">
        <v>129327</v>
      </c>
    </row>
    <row r="14" spans="1:4">
      <c r="A14" s="4" t="s">
        <v>1028</v>
      </c>
      <c r="B14" s="4" t="s">
        <v>1035</v>
      </c>
    </row>
    <row r="15" spans="1:4">
      <c r="A15" s="4" t="s">
        <v>1029</v>
      </c>
      <c r="B15" s="7" t="n">
        <v>18.55</v>
      </c>
    </row>
    <row r="16" spans="1:4">
      <c r="A16" s="4" t="s">
        <v>1030</v>
      </c>
      <c r="B16" s="5" t="n">
        <v>129145</v>
      </c>
    </row>
    <row r="17" spans="1:4">
      <c r="A17" s="4" t="s">
        <v>1031</v>
      </c>
      <c r="B17" s="7" t="n">
        <v>18.55</v>
      </c>
    </row>
    <row r="18" spans="1:4">
      <c r="A18" s="4" t="s">
        <v>1036</v>
      </c>
    </row>
    <row r="19" spans="1:4">
      <c r="A19" s="3" t="s">
        <v>921</v>
      </c>
    </row>
    <row r="20" spans="1:4">
      <c r="A20" s="4" t="s">
        <v>1033</v>
      </c>
      <c r="B20" s="5" t="n">
        <v>19</v>
      </c>
    </row>
    <row r="21" spans="1:4">
      <c r="A21" s="4" t="s">
        <v>1034</v>
      </c>
      <c r="B21" s="7" t="n">
        <v>19.99</v>
      </c>
    </row>
    <row r="22" spans="1:4">
      <c r="A22" s="4" t="s">
        <v>1027</v>
      </c>
      <c r="B22" s="5" t="n">
        <v>243649</v>
      </c>
    </row>
    <row r="23" spans="1:4">
      <c r="A23" s="4" t="s">
        <v>1028</v>
      </c>
      <c r="B23" s="4" t="s">
        <v>1037</v>
      </c>
    </row>
    <row r="24" spans="1:4">
      <c r="A24" s="4" t="s">
        <v>1029</v>
      </c>
      <c r="B24" s="7" t="n">
        <v>19.38</v>
      </c>
    </row>
    <row r="25" spans="1:4">
      <c r="A25" s="4" t="s">
        <v>1030</v>
      </c>
      <c r="B25" s="5" t="n">
        <v>115278</v>
      </c>
    </row>
    <row r="26" spans="1:4">
      <c r="A26" s="4" t="s">
        <v>1031</v>
      </c>
      <c r="B26" s="7" t="n">
        <v>19.31</v>
      </c>
    </row>
    <row r="27" spans="1:4">
      <c r="A27" s="4" t="s">
        <v>1038</v>
      </c>
    </row>
    <row r="28" spans="1:4">
      <c r="A28" s="3" t="s">
        <v>921</v>
      </c>
    </row>
    <row r="29" spans="1:4">
      <c r="A29" s="4" t="s">
        <v>1033</v>
      </c>
      <c r="B29" s="6" t="n">
        <v>21</v>
      </c>
    </row>
    <row r="30" spans="1:4">
      <c r="A30" s="4" t="s">
        <v>1027</v>
      </c>
      <c r="B30" s="5" t="n">
        <v>1126549</v>
      </c>
    </row>
    <row r="31" spans="1:4">
      <c r="A31" s="4" t="s">
        <v>1028</v>
      </c>
      <c r="B31" s="4" t="s">
        <v>1039</v>
      </c>
    </row>
    <row r="32" spans="1:4">
      <c r="A32" s="4" t="s">
        <v>1029</v>
      </c>
      <c r="B32" s="7" t="n">
        <v>20.01</v>
      </c>
    </row>
    <row r="33" spans="1:4">
      <c r="A33" s="4" t="s">
        <v>1030</v>
      </c>
      <c r="B33" s="5" t="n">
        <v>1125577</v>
      </c>
    </row>
    <row r="34" spans="1:4">
      <c r="A34" s="4" t="s">
        <v>1031</v>
      </c>
      <c r="B34" s="7" t="n">
        <v>20.01</v>
      </c>
    </row>
    <row r="35" spans="1:4">
      <c r="A35" s="4" t="s">
        <v>1040</v>
      </c>
    </row>
    <row r="36" spans="1:4">
      <c r="A36" s="3" t="s">
        <v>921</v>
      </c>
    </row>
    <row r="37" spans="1:4">
      <c r="A37" s="4" t="s">
        <v>1027</v>
      </c>
      <c r="B37" s="5" t="n">
        <v>98793</v>
      </c>
    </row>
    <row r="38" spans="1:4">
      <c r="A38" s="4" t="s">
        <v>1028</v>
      </c>
      <c r="B38" s="4" t="s">
        <v>1041</v>
      </c>
    </row>
    <row r="39" spans="1:4">
      <c r="A39" s="4" t="s">
        <v>1029</v>
      </c>
      <c r="B39" s="7" t="n">
        <v>33.42</v>
      </c>
    </row>
    <row r="40" spans="1:4">
      <c r="A40" s="4" t="s">
        <v>1030</v>
      </c>
      <c r="B40" s="5" t="n">
        <v>2300</v>
      </c>
    </row>
    <row r="41" spans="1:4">
      <c r="A41" s="4" t="s">
        <v>1031</v>
      </c>
      <c r="B41" s="7" t="n">
        <v>23.98</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2</v>
      </c>
      <c r="D2" s="2" t="s">
        <v>77</v>
      </c>
    </row>
    <row r="3" spans="1:4">
      <c r="A3" s="3" t="s">
        <v>257</v>
      </c>
    </row>
    <row r="4" spans="1:4">
      <c r="A4" s="4" t="s">
        <v>1043</v>
      </c>
      <c r="B4" s="6" t="n">
        <v>20</v>
      </c>
      <c r="C4" s="6" t="n">
        <v>20</v>
      </c>
    </row>
    <row r="5" spans="1:4">
      <c r="A5" s="4" t="s">
        <v>1044</v>
      </c>
      <c r="B5" s="5" t="n">
        <v>250750</v>
      </c>
      <c r="C5" s="5" t="n">
        <v>475000</v>
      </c>
    </row>
    <row r="6" spans="1:4">
      <c r="A6" s="4" t="s">
        <v>1045</v>
      </c>
      <c r="D6" s="6" t="n">
        <v>10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46</v>
      </c>
      <c r="B1" s="2" t="s">
        <v>1</v>
      </c>
    </row>
    <row r="2" spans="1:4">
      <c r="B2" s="2" t="s">
        <v>2</v>
      </c>
      <c r="C2" s="2" t="s">
        <v>32</v>
      </c>
      <c r="D2" s="2" t="s">
        <v>77</v>
      </c>
    </row>
    <row r="3" spans="1:4">
      <c r="A3" s="3" t="s">
        <v>1047</v>
      </c>
    </row>
    <row r="4" spans="1:4">
      <c r="A4" s="4" t="s">
        <v>155</v>
      </c>
      <c r="C4" s="5" t="n">
        <v>4500936</v>
      </c>
      <c r="D4" s="5" t="n">
        <v>8645836</v>
      </c>
    </row>
    <row r="5" spans="1:4">
      <c r="A5" s="4" t="s">
        <v>145</v>
      </c>
      <c r="C5" s="6" t="n">
        <v>93573</v>
      </c>
      <c r="D5" s="6" t="n">
        <v>175048</v>
      </c>
    </row>
    <row r="6" spans="1:4">
      <c r="A6" s="4" t="s">
        <v>1048</v>
      </c>
      <c r="B6" s="5" t="n">
        <v>26875585</v>
      </c>
      <c r="C6" s="5" t="n">
        <v>26386583</v>
      </c>
    </row>
    <row r="7" spans="1:4">
      <c r="A7" s="4" t="s">
        <v>1049</v>
      </c>
    </row>
    <row r="8" spans="1:4">
      <c r="A8" s="3" t="s">
        <v>1047</v>
      </c>
    </row>
    <row r="9" spans="1:4">
      <c r="A9" s="4" t="s">
        <v>1048</v>
      </c>
      <c r="B9" s="5" t="n">
        <v>26875585</v>
      </c>
      <c r="C9" s="5" t="n">
        <v>26386583</v>
      </c>
    </row>
    <row r="10" spans="1:4">
      <c r="A10" s="4" t="s">
        <v>1050</v>
      </c>
      <c r="B10" s="5" t="n">
        <v>163557</v>
      </c>
      <c r="C10" s="5" t="n">
        <v>499271</v>
      </c>
    </row>
    <row r="11" spans="1:4">
      <c r="A11" s="4" t="s">
        <v>1051</v>
      </c>
    </row>
    <row r="12" spans="1:4">
      <c r="A12" s="3" t="s">
        <v>1047</v>
      </c>
    </row>
    <row r="13" spans="1:4">
      <c r="A13" s="4" t="s">
        <v>1052</v>
      </c>
      <c r="B13" s="6" t="n">
        <v>126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7T16:32:20Z</dcterms:created>
  <dcterms:modified xmlns:dcterms="http://purl.org/dc/terms/" xmlns:xsi="http://www.w3.org/2001/XMLSchema-instance" xsi:type="dcterms:W3CDTF">2018-02-27T16:32:20Z</dcterms:modified>
</cp:coreProperties>
</file>